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ASSET" sheetId="3" state="visible" r:id="rId3"/>
    <sheet xmlns:r="http://schemas.openxmlformats.org/officeDocument/2006/relationships" name="CONSOLIDATED STATEMENT OF ASS_2" sheetId="4" state="visible" r:id="rId4"/>
    <sheet xmlns:r="http://schemas.openxmlformats.org/officeDocument/2006/relationships" name="CONSOLIDATED STATEMENT OF OPERA"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CONSOLIDATED SCHEDULE OF INVEST" sheetId="9" state="visible" r:id="rId9"/>
    <sheet xmlns:r="http://schemas.openxmlformats.org/officeDocument/2006/relationships" name="CONSOLIDATED STATEMENT OF OPE_2"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Related Party Transactions" sheetId="13" state="visible" r:id="rId13"/>
    <sheet xmlns:r="http://schemas.openxmlformats.org/officeDocument/2006/relationships" name="Investments" sheetId="14" state="visible" r:id="rId14"/>
    <sheet xmlns:r="http://schemas.openxmlformats.org/officeDocument/2006/relationships" name="Fair Value Measurement" sheetId="15" state="visible" r:id="rId15"/>
    <sheet xmlns:r="http://schemas.openxmlformats.org/officeDocument/2006/relationships" name="Repurchase Agreements" sheetId="16" state="visible" r:id="rId16"/>
    <sheet xmlns:r="http://schemas.openxmlformats.org/officeDocument/2006/relationships" name="Commitments &amp; Contingencies" sheetId="17" state="visible" r:id="rId17"/>
    <sheet xmlns:r="http://schemas.openxmlformats.org/officeDocument/2006/relationships" name="Net Assets" sheetId="18" state="visible" r:id="rId18"/>
    <sheet xmlns:r="http://schemas.openxmlformats.org/officeDocument/2006/relationships" name="Earnings Per Share" sheetId="19" state="visible" r:id="rId19"/>
    <sheet xmlns:r="http://schemas.openxmlformats.org/officeDocument/2006/relationships" name="Financial Highlight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N-2"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Investments (Tables)" sheetId="29" state="visible" r:id="rId29"/>
    <sheet xmlns:r="http://schemas.openxmlformats.org/officeDocument/2006/relationships" name="Fair Value Measurement (Tables)" sheetId="30" state="visible" r:id="rId30"/>
    <sheet xmlns:r="http://schemas.openxmlformats.org/officeDocument/2006/relationships" name="Repurchase Agreements (Tables)" sheetId="31" state="visible" r:id="rId31"/>
    <sheet xmlns:r="http://schemas.openxmlformats.org/officeDocument/2006/relationships" name="Commitments &amp; Contingencies (Ta" sheetId="32" state="visible" r:id="rId32"/>
    <sheet xmlns:r="http://schemas.openxmlformats.org/officeDocument/2006/relationships" name="Net Assets (Tables)" sheetId="33" state="visible" r:id="rId33"/>
    <sheet xmlns:r="http://schemas.openxmlformats.org/officeDocument/2006/relationships" name="Earnings Per Share (Tables)" sheetId="34" state="visible" r:id="rId34"/>
    <sheet xmlns:r="http://schemas.openxmlformats.org/officeDocument/2006/relationships" name="Financial Highlights (Tables)" sheetId="35" state="visible" r:id="rId35"/>
    <sheet xmlns:r="http://schemas.openxmlformats.org/officeDocument/2006/relationships" name="Subsequent Events (Tables)" sheetId="36" state="visible" r:id="rId36"/>
    <sheet xmlns:r="http://schemas.openxmlformats.org/officeDocument/2006/relationships" name="Organization (Details)" sheetId="37" state="visible" r:id="rId37"/>
    <sheet xmlns:r="http://schemas.openxmlformats.org/officeDocument/2006/relationships" name="Summary of Significant Accoun_3" sheetId="38" state="visible" r:id="rId38"/>
    <sheet xmlns:r="http://schemas.openxmlformats.org/officeDocument/2006/relationships" name="Related Party Transactions (Det" sheetId="39" state="visible" r:id="rId39"/>
    <sheet xmlns:r="http://schemas.openxmlformats.org/officeDocument/2006/relationships" name="Investments - Investment Portfo" sheetId="40" state="visible" r:id="rId40"/>
    <sheet xmlns:r="http://schemas.openxmlformats.org/officeDocument/2006/relationships" name="Investments - Composition by In" sheetId="41" state="visible" r:id="rId41"/>
    <sheet xmlns:r="http://schemas.openxmlformats.org/officeDocument/2006/relationships" name="Investments - Narrative (Detail" sheetId="42" state="visible" r:id="rId42"/>
    <sheet xmlns:r="http://schemas.openxmlformats.org/officeDocument/2006/relationships" name="Fair Value Measurement - Fair V" sheetId="43" state="visible" r:id="rId43"/>
    <sheet xmlns:r="http://schemas.openxmlformats.org/officeDocument/2006/relationships" name="Fair Value Measurement - Change" sheetId="44" state="visible" r:id="rId44"/>
    <sheet xmlns:r="http://schemas.openxmlformats.org/officeDocument/2006/relationships" name="Fair Value Measurement - Unobse" sheetId="45" state="visible" r:id="rId45"/>
    <sheet xmlns:r="http://schemas.openxmlformats.org/officeDocument/2006/relationships" name="Repurchase Agreements - Narrati" sheetId="46" state="visible" r:id="rId46"/>
    <sheet xmlns:r="http://schemas.openxmlformats.org/officeDocument/2006/relationships" name="Repurchase Agreements - Summary" sheetId="47" state="visible" r:id="rId47"/>
    <sheet xmlns:r="http://schemas.openxmlformats.org/officeDocument/2006/relationships" name="Commitments &amp; Contingencies - N" sheetId="48" state="visible" r:id="rId48"/>
    <sheet xmlns:r="http://schemas.openxmlformats.org/officeDocument/2006/relationships" name="Commitments &amp; Contingencies - U" sheetId="49" state="visible" r:id="rId49"/>
    <sheet xmlns:r="http://schemas.openxmlformats.org/officeDocument/2006/relationships" name="Net Assets - Narrative (Details" sheetId="50" state="visible" r:id="rId50"/>
    <sheet xmlns:r="http://schemas.openxmlformats.org/officeDocument/2006/relationships" name="Net Assets - Shares Issued and " sheetId="51" state="visible" r:id="rId51"/>
    <sheet xmlns:r="http://schemas.openxmlformats.org/officeDocument/2006/relationships" name="Earnings Per Share (Details)" sheetId="52" state="visible" r:id="rId52"/>
    <sheet xmlns:r="http://schemas.openxmlformats.org/officeDocument/2006/relationships" name="Financial Highlights (Details)" sheetId="53" state="visible" r:id="rId53"/>
    <sheet xmlns:r="http://schemas.openxmlformats.org/officeDocument/2006/relationships" name="Segment Reporting (Details)" sheetId="54" state="visible" r:id="rId54"/>
    <sheet xmlns:r="http://schemas.openxmlformats.org/officeDocument/2006/relationships" name="Subsequent Events - Narrative (" sheetId="55" state="visible" r:id="rId55"/>
    <sheet xmlns:r="http://schemas.openxmlformats.org/officeDocument/2006/relationships" name="Subsequent Events - Schedule of"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814-01736</t>
        </is>
      </c>
      <c r="C9" s="4" t="inlineStr">
        <is>
          <t xml:space="preserve"> </t>
        </is>
      </c>
      <c r="D9" s="4" t="inlineStr">
        <is>
          <t xml:space="preserve"> </t>
        </is>
      </c>
    </row>
    <row r="10">
      <c r="A10" s="4" t="inlineStr">
        <is>
          <t>Entity Registrant Name</t>
        </is>
      </c>
      <c r="B10" s="4" t="inlineStr">
        <is>
          <t>FRANKLIN BSP REAL ESTATE DEBT BD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Address, Address Line One</t>
        </is>
      </c>
      <c r="B12" s="4" t="inlineStr">
        <is>
          <t>One Madison Avenue</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10</t>
        </is>
      </c>
      <c r="C15" s="4" t="inlineStr">
        <is>
          <t xml:space="preserve"> </t>
        </is>
      </c>
      <c r="D15" s="4" t="inlineStr">
        <is>
          <t xml:space="preserve"> </t>
        </is>
      </c>
    </row>
    <row r="16">
      <c r="A16" s="4" t="inlineStr">
        <is>
          <t>Entity Tax Identification Number</t>
        </is>
      </c>
      <c r="B16" s="4" t="inlineStr">
        <is>
          <t>99-1918767</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588-677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4" t="inlineStr">
        <is>
          <t>Entity Common Stock, Shares Outstanding</t>
        </is>
      </c>
      <c r="B31" s="4" t="inlineStr">
        <is>
          <t xml:space="preserve"> </t>
        </is>
      </c>
      <c r="C31" s="6" t="n">
        <v>17353215</v>
      </c>
      <c r="D31" s="4" t="inlineStr">
        <is>
          <t xml:space="preserve"> </t>
        </is>
      </c>
    </row>
    <row r="32">
      <c r="A32" s="4" t="inlineStr">
        <is>
          <t>Entity Central Index Key</t>
        </is>
      </c>
      <c r="B32" s="4" t="inlineStr">
        <is>
          <t>0002018545</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CONSOLIDATED STATEMENT OF OPERATIONS (Parenthetical)</t>
        </is>
      </c>
      <c r="B1" s="2" t="inlineStr">
        <is>
          <t>10 Months Ended</t>
        </is>
      </c>
    </row>
    <row r="2">
      <c r="B2" s="2" t="inlineStr">
        <is>
          <t>Dec. 31, 2024</t>
        </is>
      </c>
    </row>
    <row r="3">
      <c r="A3" s="3" t="inlineStr">
        <is>
          <t>Income Statement [Abstract]</t>
        </is>
      </c>
      <c r="B3" s="4" t="inlineStr">
        <is>
          <t xml:space="preserve"> </t>
        </is>
      </c>
    </row>
    <row r="4">
      <c r="A4" s="4" t="inlineStr">
        <is>
          <t>Year of inception</t>
        </is>
      </c>
      <c r="B4"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Franklin BSP Real Estate Debt BDC (the “Company”) is a recently formed, externally managed, non-diversified, closed-end management investment company that elected to be regulated as a business development company (a “BDC”) under the Investment Company Act of 1940, as amended (the “1940 Act”) on June 6, 2024 and has elected to be treated for U.S. federal income tax purposes, and to qualify annually thereafter, as a real estate investment trust (“REIT”). The Company was formed as a Delaware statutory trust on March 11, 2024 (date of inception). As a BDC, the Company must comply with certain regulatory requirements. The Company is externally managed by Benefit Street Partners, L.L.C. (the “Advisor”). The Company’s Advisor is a limited liability company that is registered as an investment advisor with the Securities and Exchange Commission (the “SEC”) under the Investment Advisers Act of 1940, as amended (the “Advisers Act”). The Advisor oversees the management of the Company’s activities and is responsible for making investment decisions with respect to the Company’s portfolio. The Company’s investment objectives are to seek to provide high current income while maintaining downside protection. The Company will seek to invest in assets that will enable it to: • provide current income in the form of regular, stable cash distributions to achieve an attractive distribution yield; • preserve and protect invested capital, by primarily focusing on high-quality credit investments supported by current cash-flow and/or limited business plan risk in the underlying assets; • reduce downside risk through loans with relatively low loan-to-value ratios, meaning we generally invest in less risky loans with low interest rates which are backed by high-quality real assets, with a focus on residential lending and with meaningful borrower equity; and • provide an investment alternative for shareholders seeking to allocate a portion of their long-term investment portfolios to commercial real estate (“CRE”) debt with expected lower volatility than publicly traded securities and compelling risk-adjusted returns compared to fixed income alternatives. The Company intends to use its proceeds from its private offering of Common Shares (the “offering”) to finance the Company’s investment objectives. The Company’s investment strategy is to originate, acquire, finance and manage a portfolio of primarily CRE investments, focused on senior secured, CRE loans across a wide range of geography. The Company will focus its investments in the middle market, with loans in the range of $25 - $100 million, across a mix of asset classes, but maintain a focus on multi-family lending. To a lesser extent, the Company may invest in, or originate, other real-estate related debt and equity investments, which may include subordinated debt, commercial mortgage-backed securities (“CMBS”) and collateralized loan obligations (“CLOs”). The Company will seek to focus on a flexible mix of credit and other real estate investments associated with high-quality assets to generate current cash flow. The Company seeks to identify attractive risk-reward investment opportunities with a focus on financing middle market investments. The Company is a fixed-term BDC, meaning it is an investment vehicle of defined duration. Following the initial closing, the Company will have an investment period (the “Investment Period”) of 18 months during which it may invest capital commitments and reinvest proceeds in line with the Company’s investment strategy. The term of the Company shall not extend beyond the 4 year anniversary of the end of the Investment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following is a summary of significant accounting policies consistently followed by the Company in the preparation of its consolidated financial statements. The consolidated financial statements have been prepared in conformity with accounting principles generally accepted in the United States of America (“GAAP”). The Company is an investment company and accordingly applies specific accounting and financial reporting requirements under Financial Accounting Standards Board (“FASB”) Accounting Standards Codification (“ASC”) Topic 946, Financial Services-Investment Companies. The functional and reporting currency for the Company is the U.S. dollar. Use of Estimates The preparation of financial statements in conformity with GAAP requires management to make estimates and assumptions that affect the reported amounts and disclosures in these consolidated financial statements. Actual results could differ from those estimates. Principles of Consolidation The Company will generally consolidate any wholly or substantially owned subsidiary when the design and purpose of the subsidiary is to act as an extension of the Company’s investment operations and to facilitate the execution of the Company’s investment strategy. Accordingly, the Company consolidated the results of its wholly or substantially wholly owned subsidiaries in its consolidated financial statements. Cash Cash as of December 31, 2024, includes cash held in banks. Income Taxes The Company has elected to be treated as a REIT under the Internal Revenue Code (the “Code”) beginning with the taxable year ended December 31, 2024. Furthermore, the Company intends to operate in such a manner as to qualify for taxation as a REIT under the applicable provisions of the Code so long as the Company’s board of trustees (the “Board of Trustees” or the “Board”) determines that REIT qualification remains in the Company’s best interest. The Company evaluates tax positions taken or expected to be taken in the course of preparing the Company’s tax returns to determine whether it is “more-likely-than-not” (i.e., greater than 50-percent) that each tax position will be sustained upon examination by a taxing authority based on the technical merits of the position. Tax positions not deemed to meet the more-likely-than-not threshold are recorded as a tax benefit or expense in the current year. The Company did not record any tax provision in the current period. However, management’s conclusions regarding tax positions taken may be subject to review and adjustment at a later date based on factors including, but not limited to, examination by tax authorities on-going analysis of and changes to tax laws, regulations and interpretations thereof. Fair Value of Instruments The Company applies fair value to all of its financial instruments in accordance with ASC Topic 820 - Fair Value Measurement and Disclosure (“ASC Topic 820”).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are set to reflect those that management believes market participants would use in pricing the financial instrument at the measurement date. Revenue Recognition Loan origination transactions are recorded as of the trade date for financial reporting purposes. All costs associated with consummated investments are included in the cost of such investments. Interest income and interest expense are recognized on an accrual basis. Interest income on debt instruments is accrued and recognized for those issuers who are currently paying in full or expected to pay in full. Loan origination fees, other upfront fees related to loan originations are capitalized as part of the underlying cost of the loans and accreted over the life of the loan into interest income. Upon prepayment of a loan or debt security, any prepayment premiums, unamortized upfront loan fees and unaccreted discounts are recorded as interest income in the current period. Organization and Offering Costs Organization costs consist of costs incurred to establish the Company and enable it legally to do business. Organization costs are expensed as incurred. Offering costs in connection with the offering of Common Shares of the Company are reimbursed by the Advisor and disclosed net of issuance of Common Shares in the Consolidated Statements of Changes in Net Assets (see Note 3 - Related Party Transactions). The Company will bear the organization and offering expenses incurred in connection with the formation of the Company and the offering, including certain out of pocket expenses of the Advisor and its agents and affiliates (“Affiliate”) under the Company’s investment advisory agreement (the “Investment Advisory Agreement”). In addition, the Advisor may request reimbursement from the Company for the organization and offering costs it incurs on the Company’s behalf. Repurchase Agreements Real estate loans and securities sold under repurchase agreements have been treated as collateralized financing transactions because the Company maintains effective control over the transferred securities. Commercial mortgage loans and real estate securities financed through repurchase agreements remain in the Consolidated Statement of Assets and Liabilities as an asset and cash received from the purchaser is recorded as a liability. Interest paid in accordance with repurchase agreements is recorded in interest and debt fees in the Consolidated Statements of Operations. Deferred Financing Costs The deferred financing costs related to the Company's various Master Repurchase Agreements are included in Deferred financing costs in the Consolidated Statement of Assets and Liabilities. Deferred financing costs are amortized over the terms of the respective financing agreement using the straight-line method and included in Interest and debt fees on the Consolidated Statements of Operations. Segment Reporting In accordance with ASC Topic 280 - Segment Reporting (“ASC 280”), the Company has determined that it has a single operating and reporting segment. As a result, the Company’s segment accounting policies are the same as described herein and the Company does not have any intra-segment transfers of assets. Recently Issued Accounting Pronouncements In November 2023, the FASB issued ASU 2023-07, Segment Reporting (Topic 280): Improvements to Reportable Segment Disclosures (“ASU 2023-07”). This change is intended to improve reportable segment disclosure requirements, primarily through enhanced disclosures about significant segment expenses, allowing financial statement users to better understand the components of a segment’s profit or loss and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and providing new disclosure requirements for entities with a single reportable segment, among other new disclosure requirements. The amendments are effective for fiscal years beginning after December 15, 2023 and interim periods within fiscal years beginning after December 15, 2024, and early adoption is permitted. For the period ended December 31, 2024, the Company adopted and implemented the amendments and related disclosure requirements. Refer to Note 11 - Segment Reporting for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The Company entered into an Investment Advisory Agreement with the Advisor in which the Advisor, subject to the overall supervision of the Company’s Board of Trustees, manages the day-to-day operations of, and provides investment advisory services to the Company. Pursuant to the Investment Advisory Agreement with the Advisor, the Company pays the Advisor a fee for investment advisory and management services consisting of two components—a base management fee (the “Management Fee”) and an incentive fee (the “Incentive Fee”). The Management Fee is payable quarterly in arrears and is calculated at an annual rate of 0.50% based on the average value of the Company’s gross assets at the end of the two most recently completed quarters. The Incentive Fee shall be calculated and payable quarterly in arrears based on the Company’s pre-incentive fee net investment income for the immediately preceding quarter given that it exceeds a preferred return rate of 5.00% annually on net assets, which 100% of the dollar amount that exceeds the preferred return shall be payable to the Advisor. The Incentive Fee is subject to a “catch up” feature, which is intended to provide the Advisor with an incentive fee of 12.5% on all of the Company’s pre-incentive fee net investment income when the pre-incentive fee net investment income on net assets reaches or exceeds 5.71% annualized. The preferred return will be capped at 12.5% and catch up will have been achieved. GAAP requires that the incentive fee accrual be calculated assuming a hypothetical liquidation of the Company based upon investments held at the end of each period. In such a calculation, in order to calculate the accrual for the capital gains incentive fee in accordance with GAAP for a given period, the Company includes unrealized appreciation in calculating the accrual for the capital gains incentive fee even though such unrealized appreciation is not included in calculating the capital gains incentive fee payable under the Investment Advisory Agreement. There can be no assurance that such unrealized appreciation will be realized in the future. Accordingly, the accrual for the capital gains incentive fee, as calculated and accrued in accordance with GAAP, does not necessarily represent amounts that will be payable under the Investment Advisory Agreement. For the year ended December 31, 2024, the Company accrued $1.0 million in incentive fees on unrealized appreciation in accordance with GAAP, none of which was payable to the Advisor under the Investment Advisory Agreement. On June 7, 2024 a Fee Waiver Agreement (“fee waiver”) was entered into between the Advisor and the Company. Under the terms of the fee waiver, (a) the Advisor shall waive its Management Fee indefinitely and (b) the Advisor shall waive its Incentive Fee for a period of 12 months after the initial closing of the Company’s private placement of Common Shares of beneficial interests. Administration Agreement The Company entered into an administration agreement with Benefit Street Partners (the “Administration Agreement”), pursuant to which Benefit Street Partners (in such capacity, the “Administrator”) provides the Company with office facilities and certain administrative services necessary for the Company to conduct its business. At the request of the Administrator, the Company may reimburse certain costs and expenses incurred in connection with this agreement. Expense Support and Conditional Reimbursement Agreement The Company has entered into an Expense Limitation Agreement with the Advisor. The Advisor agrees on a quarterly basis to reimburse the Company’s Specified Expenses (as defined below) to the extent that such annualized Specified Expenses in respect of the relevant quarter exceed 0.10% of the Company’s quarter-end net asset value (the “Expense Limitation”). Specified Expenses shall mean the Company’s initial organizational and offering costs as well as its total operating expenses, inclusive of any fees the Company has agreed to bear pursuant to 4(b) of the Administration Agreement between the Advisor and the Company, but excluding (1) expenses directly related to the interest costs and structuring costs for borrowing and line(s) of credit, taxes, litigation or extraordinary expenses; (2) any tax, litigation and extraordinary expenses related to any structuring, litigation or other actions taken by the Advisor to preserve or enhance the value of investments for the Company’s shareholders; and (3) the incentive fees. Co-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4</t>
        </is>
      </c>
    </row>
    <row r="3">
      <c r="A3" s="3" t="inlineStr">
        <is>
          <t>Schedule of Investments [Abstract]</t>
        </is>
      </c>
      <c r="B3" s="4" t="inlineStr">
        <is>
          <t xml:space="preserve"> </t>
        </is>
      </c>
    </row>
    <row r="4">
      <c r="A4" s="4" t="inlineStr">
        <is>
          <t>Investments</t>
        </is>
      </c>
      <c r="B4" s="4" t="inlineStr">
        <is>
          <t>Investments Under the 1940 Act, the Company is required to separately identify non-controlled investments where it owns 5% or more of a portfolio company’s outstanding voting securities and/or had the power to exercise control over the management or policies of such portfolio company as investments in “affiliated” companies. In addition, under the 1940 Act, the Company is required to separately identify investments where it owns more than 25% of a portfolio company’s outstanding voting securities and/or had the power to exercise control over the management or policies of such portfolio company as investments in “controlled” companies. Under the 1940 Act, “non-affiliated investments” are defined as investments that are neither controlled investments nor affiliated investments. Detailed information with respect to the Company’s non-controlled, non-affiliated; non-controlled, affiliated; and controlled affiliated investments is contained in the consolidated financial statements, including the Consolidated Schedule of Investments. The information in the tables below is presented on an aggregate portfolio basis, without regard to whether they are non-controlled, non-affiliated; non-controlled, affiliated; or controlled affiliated investments. The following table represents the Company's investment portfolio as of December 31, 2024: Investments at Cost Investments at Fair Value Senior Mortgage $ 791,903 $ 799,660 94.9 % Mezzanine 14,067 14,204 1.7 % Real Estate Securities 28,914 28,992 3.4 % Total $ 834,884 $ 842,856 100.0 % The following table shows the investment portfolio composition by industry grouping based on fair value at December 31, 2024: At December 31, 2024 Investments at Percentage of Multifamily $ 594,636 70.6 % Hospitality 133,367 15.8 % Industrial 50,452 6.0 % Mixed Use 48,871 5.8 % Self Storage 15,530 1.8 % Total $ 842,856 100.0 % As of December 31, 2024, 100% of investments held were based in the United St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Fair Value Measurement In accordance with ASC Topic 820, fair value is defined as the price that the Company would receive to sell an asset or pay to transfer a liability in an orderly transaction between market participants at the measurement date. ASC Topic 820 also establishes a framework for measuring fair value and a three-level hierarchy for fair value measurements based upon the transparency of inputs to the valuation of an asset or liability. Inputs may be observable or unobservable and refer broadly to the assumptions that market participants would use in pricing the asset or liability as of the reporting date. Observable inputs reflect the assumptions market participants would use in pricing the asset or liability based on market data obtained from sources independent of the Company. Unobservable inputs reflect the Company’s own assumptions about the assumptions that market participants would use in pricing the asset or liability developed based on the best information available in the circumstances. Each investment is assigned a level based upon the observability of the inputs which are significant to the overall valuation.The three-tier hierarchy of inputs is summarized below: • Level 1 – Quoted prices in active markets for identical investments. • Level 2 – Other significant observable inputs (including quoted prices for similar investments, interest rates, prepayment speeds, credit risk, etc.). • Level 3 – Significant unobservable inputs (including the Company’s own assumptions in determining the fair value of investments at the reporting date). The level in the fair value hierarchy within which the fair value measurement is categorized in its entirety is determined on the basis of the lowest level input that is significant to the fair value measurement in its entirety. For this purpose, the significance of an input is assessed against the fair value measurement in its entirety. If a fair value measurement uses observable inputs that require significant adjustment based on unobservable inputs, that measurement is a Level 3 measurement. If a fair value measurement uses price data vendors or observable market price quotations, that measurement may be a Level 1 or Level 2 measurement. Assessing the significance of a particular input to the fair value measurement in its entirety requires judgment and consideration of factors specific to the asset or liability. The determination of what constitutes “observable” requires significant judgment by the Company. The Company considers observable data to be market data that is readily available, regularly distributed or updated, reliable and verifiable, not proprietary, and provided by independent sources that are actively involved in the relevant market. Valuation of Investments Investments are valued at fair value as determined in good faith by the Advisor, subject to the oversight of the Board, based on input from management and independent valuation firms that have been engaged to assist in the valuation of portfolio investments without readily available market quotations. This valuation process is conducted at the end of each fiscal quarter. Investments for which market quotations are not readily available are valued at fair value as determined in good faith pursuant to Rule 2a-5 under the 1940 Act and ASC Topic 820. As a general principle, the fair value of a security or other asset is the price that would be received to sell an asset or paid to transfer a liability in an orderly transaction between market participants at the measurement date. Pursuant to Rule 2a-5, the Board has designated the Advisor as the valuation designee (“Valuation Designee”) for the Company to perform the fair value determination relating to all Company investments. The Advisor may carry out its designated responsibilities as Valuation Designee through various teams and committees. The Valuation Designee’s policies and procedures govern the Valuation Designee’s selection and application of methodologies for determining and calculating the fair value of Company investments. The Valuation Designee may value Company portfolio securities for which market quotations are not readily available and other Company assets utilizing inputs from pricing sources, quotation reporting systems, valuation agents and other third-party sources (together, “Pricing Sources”). The fair market value of the Company’s commercial real estate (“CRE”) loans and other real asset loan investments shall be determined by the Advisor, who has been appointed the Valuation Designee on a quarterly basis. Newly originated or acquired loan investments’ fair value in the month they are closed are valued by the Company’s independent valuation firm and will usually approximate the par value of the loan investment. For each quarter after the initial month in which a loan investment is closed, an independent third-party appointed by the Valuation Designee shall review and confirm the reasonableness of the Advisor’s valuation of each of the Company’s CRE loan and other real asset loan investments. Updated valuations of CRE loan and other real asset loan investments will reflect changes in interest rates, spreads, collateral value, loan tests (including loan impairment testing) and metrics, risk ratings, and anticipated liquidation timing and proceeds, among other items. The fair values shall generally be determined by discounting the future contractual cash flows to the present value using a current market interest rate or spread. The market rate shall generally be determined through consideration of the interest rates for debt of comparable quality and maturity, and, where applicable, the value of the underlying real estate investment. The fair values of loan investments based upon pricing data vendors or observable market price quotations are generally categorized as Level 1 or Level 2. Loan investments priced using internal models with significant unobservable inputs are categorized as Level 3. The fair value of our real estate securities are determined using market-based inputs provided by external pricing vendors. The vendors utilize observable market data, including recent trades, benchmark indices, and market yield curves, to estimate valuations. The Company performs periodic reviews to ensure that the pricing sources and methodologies used are consistent. The real estate securities are generally categorized as Level 2. Fair Value Measurements Level 1 Level 2 Level 3 Total Senior Mortgage $ — $ — $ 799,660 $ 799,660 Mezzanine — — 14,204 14,204 Real Estate Securities — 28,992 — 28,992 Total $ — $ 28,992 $ 813,864 $ 842,856 The below tables present a summary of changes in fair value of Level 3 assets by investment type (amounts in thousands): Senior Mortgage Mezzanine Total Balance as of March 11, 2024 $ — $ — $ — Origination of Loans 799,659 21,682 821,341 Loan origination fees collected (8,642) (241) (8,883) Net (accretion) on investments 885 21 906 Net change in unrealized appreciation (depreciation) on investments (1) 7,758 137 7,895 Sales of investments — (7,390) (7,390) Net realized gains (losses) — (5) (5) Balance as of December 31, 2024 $ 799,660 $ 14,204 $ 813,864 (1) Represents the total amount of unrealized gains relating to the Company’s Level 3 assets held as of December 31, 2024. 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amounts in thousands). Range Asset Category Fair Value Primary Valuation Technique Unobservable Inputs Minimum Maximum Weighted Average Senior Mortgage $ 106,885 Recent Transaction n/a n/a n/a n/a Senior Mortgage 692,775 DCF Method Discount Rate 2.65% 8.30% 3.46% Mezzanine 6,602 Recent Transaction n/a n/a n/a n/a Mezzanine 7,602 DCF Method Discount Rate 6.75% 12.75% 8.78% Total $ 813,8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purchase Agreements</t>
        </is>
      </c>
      <c r="B1" s="2" t="inlineStr">
        <is>
          <t>12 Months Ended</t>
        </is>
      </c>
    </row>
    <row r="2">
      <c r="B2" s="2" t="inlineStr">
        <is>
          <t>Dec. 31, 2024</t>
        </is>
      </c>
    </row>
    <row r="3">
      <c r="A3" s="3" t="inlineStr">
        <is>
          <t>Broker-Dealer [Abstract]</t>
        </is>
      </c>
      <c r="B3" s="4" t="inlineStr">
        <is>
          <t xml:space="preserve"> </t>
        </is>
      </c>
    </row>
    <row r="4">
      <c r="A4" s="4" t="inlineStr">
        <is>
          <t>Repurchase Agreements</t>
        </is>
      </c>
      <c r="B4" s="4" t="inlineStr">
        <is>
          <t>Repurchase Agreements On June 24, 2024, the Company’s wholly-owned, consolidated subsidiary, FBRED BDC BB FLOAT, LLC (“Barclays SPV”), entered into a master repurchase agreement (the “Barclays Agreement”), with the Barclays SPV as the seller, and Barclays Bank PLC as the purchaser. The aggregate commitment to purchase the loans under the Barclays Agreement is $250 million. Obligations under the Barclays SPV are secured by a first priority security interest in all of the loans pledged under Barclays SPV. The obligations of Barclays SPV under the Barclays Agreement are nonrecourse to the Company. Any amounts borrowed under the Barclays Agreement will mature, and will be due and payable, on the maturity date, which is June 24, 2027. The Barclays Agreement bore interest at one-month SOFR plus an average spread of 1.66%. On July 3, 2024, the Company’s wholly-owned, consolidated subsidiary, FBRED BDC High Yield Securities, LLC (“JPM Repo SPV”), entered into a master repurchase agreement (the “JPM Repo Agreement”), with the JPM Repo SPV as the seller, and J.P. Morgan Securities LLC as the purchaser. There is no maximum aggregate commitments to purchase real estate securities under the JPM Repo Agreement. Obligations under the JPM Repo SPV are secured by a first priority security interest in all of the real estate securities pledged under JPM Repo SPV. The obligations of JPM Repo SPV under the JPM Repo Agreement are nonrecourse to the Company. Any amounts borrowed under the JPM Repo Agreement will mature, and will be due and payable when the pledged real estate securities mature or are sold by the Company. The JPM Repo Agreement bore interest at one-month SOFR plus an average spread of 0.97%. On August 14, 2024, the Company’s wholly-owned, consolidated subsidiary, FBRED BDC JPM Seller, LLC (“JPM SPV”), entered into a master repurchase agreement (the “JPM Agreement”), with the JPM SPV as the seller, and JPMorgan Chase Bank, National Association as the purchaser. The aggregate commitment to purchase the loans under the JPM Agreement is $500 million. Obligations under the JPM SPV are secured by a first priority security interest in all of the loans pledged under JPM SPV. The obligations of JPM SPV under the JPM Agreement are nonrecourse to the Company. Any amounts borrowed under the JPM Agreement will mature, and will be due and payable, on the maturity date, which is August 14, 2026. The JPM Agreement bore interest at one-month SOFR plus an average spread of 1.83%. On September 3, the Company’s wholly-owned, consolidated subsidiary, FBRED BDC Landings Finance, LLC (“Webster SPV”), entered into a master repurchase agreement (the “Webster Agreement”), with the Webster SPV as the seller, and Webster Bank, National Associate as the purchaser. The aggregate commitment to purchase a loan under the agreement is $15.9 million. Obligations under the Webster SPV are secured by a first priority security interest in the loan pledged under Webster SPV. The obligations of Webster SPV under the Webster Agreement are nonrecourse to the Company. Any amounts borrowed under the Webster Agreement will mature, and will be due and payable, on the maturity date, which is July 9, 2026. The Webster Agreement bore interest at one-month SOFR plus a spread of 1.95%. On August 28, 2024, the Company’s wholly-owned, consolidated subsidiary, FBRED BDC High Yield Securities, LLC (“Barclays Repo SPV”), entered into a master repurchase agreement (the “Barclays Repo Agreement”), with the Barclays Repo SPV as the seller, and Barclays Bank PLC as the purchaser. There is no maximum aggregate commitments to purchase real estate securities under the Barclays Repo Agreement. Obligations under the Barclays Repo SPV are secured by a first priority security interest in all of the real estate securities pledged under Barclays Repo SPV. The obligations of Barclays Repo SPV under the Barclays Repo Agreement are nonrecourse to the Company. Any amounts borrowed under the Barclays Repo Agreement will mature, and will be due and payable when the pledged real estate securities mature or are sold by the Company. The Barclays Repo Agreement bore interest at one-month SOFR plus an average spread of 1.00%. The following table represents the Company's repurchase agreements as of December 31, 2024: Maturity Date Interest Expense Incurred Ending Weighted Average Interest Rate Amount Pledged Amount per Consolidated Statements of Assets and Liabilities FBRED BDC BB FLOAT, LLC (“Barclays SPV”) 6/24/2027 $ 4,673 6.27 % $ 297,541 $ 215,594 FBRED BDC High Yield Securities, LLC ("JPM Repo SPV") N/A 283 5.61 % 13,875 11,576 FBRED BDC JPM Seller, LLC ("JPM SPV") 8/14/2026 3,025 4.70 % 344,407 246,058 FBRED BDC Landings Finance, LLC (“Webster SPV”) 7/9/2026 363 6.50 % 21,219 15,914 FBRED BDC High Yield Securities, LLC ("Barclays Repo SPV") N/A 9 1.00 % 15,111 12,058 Total $ 8,353 5.36 % $ 692,153 $ 501,200 The combined weighted average borrowings outstanding was $156.2 million for the period ended December 31, 2024. In accordance with the 1940 Act, with certain limitations, the Company is allowed to borrow amounts such that its asset coverage, as defined in the 1940 Act, is at least 150% after such borrowing. On April 8, 2024, the Company’s sole initial shareholder approved the adoption of this 150% threshold pursuant to Section 61(a)(2) of the 1940 Act. As of December 31, 2024, the Company’s asset coverage ratio based on the aggregate amount outstanding of senior securities was 171.6%. At December 31, 2024, the carrying amount of the Company's repurchase agreements approximated their fair value. The fair values of the Company's debt obligations are determined in accordance with ASC 820, which defines fair value in terms of the price that would be paid to transfer a liability in an orderly transaction between market participants at the measurement date under current market conditions. The fair value of the Company's repurchase agreements is estimated based upon market interest rates for the Company's own borrowings or entities with similar credit risk, adjusted for nonperformance risk, if any. As of December 31, 2024, the Company's borrowings would be deemed to be Level 3, as defined in Note 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mp; Contingencies</t>
        </is>
      </c>
      <c r="B4" s="4" t="inlineStr">
        <is>
          <t>Commitments &amp; Contingencies Commitments In the ordinary course of business, the Company may enter into future funding commitments. As of December 31, 2024, the Company had unfunded commitments on delayed draw term loans of $127.9 million. As of December 31, 2024, the Company’s unfunded commitments consisted of the following: Portfolio Company Name Investment Type Commitment Type Total Commitment Remaining Commitment 26 W 9th Street LLC Mezzanine Delayed Draw $ 2,801 $ 908 26 W 9th Street LLC Senior Mortgage Delayed Draw 25,210 8,596 50 West BSP Owner LLC Mezzanine Delayed Draw 2,656 110 50 West BSP Owner LLC Senior Mortgage Delayed Draw 44,107 1,827 AVR Eugene Hotel LLC Senior Mortgage Delayed Draw 12,598 3,629 Blue Suede Hospitality Group Senior Mortgage Delayed Draw 19,510 1,174 Grand Cypress Apartments, LLC Senior Mortgage Delayed Draw 50,000 1,516 GVP TC Wilmer Property Owner, LLC Senior Mortgage Delayed Draw 46,027 8,949 Hallandale Oasis 2019 LLC Senior Mortgage Delayed Draw 23,098 16,711 Insite Orlando Two, LLC Senior Mortgage Delayed Draw 22,795 7,726 Olymbec Viscount LLC Senior Mortgage Delayed Draw 8,819 460 Paraiso 256, LLC Senior Mortgage Delayed Draw 29,896 2,885 Rise Bridgeview, LLC Senior Mortgage Delayed Draw 12,724 1,987 S2 Pleasantdale LLC Senior Mortgage Delayed Draw 22,809 4,731 SL 418, LLC Senior Mortgage Delayed Draw 48,701 904 WHK Waterfront Urban Renewal LLC Senior Mortgage Delayed Draw 50,000 46,653 WHK Waterfront Mezz LLC Mezzanine Delayed Draw 19,091 19,091 Total $ 440,842 $ 127,857 Litigation and Regulatory Matters In the ordinary course of business, the Company may become subject to litigation, claims, and regulatory matters. The Company has no knowledge of material legal or regulatory proceedings pending or known to be contemplated against the Company at this time. Indemnific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12 Months Ended</t>
        </is>
      </c>
    </row>
    <row r="2">
      <c r="B2" s="2" t="inlineStr">
        <is>
          <t>Dec. 31, 2024</t>
        </is>
      </c>
    </row>
    <row r="3">
      <c r="A3" s="3" t="inlineStr">
        <is>
          <t>Equity [Abstract]</t>
        </is>
      </c>
      <c r="B3" s="4" t="inlineStr">
        <is>
          <t xml:space="preserve"> </t>
        </is>
      </c>
    </row>
    <row r="4">
      <c r="A4" s="4" t="inlineStr">
        <is>
          <t>Net Assets</t>
        </is>
      </c>
      <c r="B4" s="4" t="inlineStr">
        <is>
          <t>Net Assets Equity Issuance The Company has the authority to issue an unlimited number of Common Shares at $0.001 per share par value. As of December 31, 2024, The Company had capital commitments totaling $526.5 million with unfunded commitments totaling $176.5 million and a percent called ratio of 66.5%. The following table summarizes the total shares issued and amount received related to capital drawdowns delivered pursuant to the Subscription Agreements for the period from March 11, 2024 (date of inception) to December 31, 2024: Share Issue Date Shares Issued Net Proceeds Received June 12, 2024 60 $ 2 June 20, 2024 4,199,999 104,999 July 10, 2024 2,347,417 60,000 August 7, 2024 4,250,388 110,000 November 14, 2024 2,786,033 75,000 Total Capital Drawdowns 13,583,897 $ 350,001 Distributions The Company’s Board of Trustees declared a distribution of $13.2 million, or $0.97 per share, for the period from March 11, 2024 (date of inception) to December 31, 2024, which was paid in January 2025 to shareholders of record as of December 26,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loss) per Common Share for the period from March 11, 2024 (date of inception) to December 31, 2024: For the period from March 11, 2024 (date of inception) to December 31, 2024 Basic and diluted Net increase in net assets resulting from operations $ 22,060 Weighted average shares outstanding 7,419,218 Net increase in net assets resulting from operations per share (basic and diluted) (1) $ 2.97 (1) The Company does not have any outstanding anti-dilutive instruments as of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for the period from March 11, 2024 (date of inception) to December 31, 2024: For the period from March 11, 2024 (date of inception) to December 31, 2024 Per share data: Net asset value, beginning of period $ — Net investment income (4) 1.89 Net change in unrealized gain on investments (4) 1.07 Net realized gain on sale of real estate securities (4) 0.01 Net increase in net assets resulting from operations (4) 2.97 Common Shareholder distributions from net investment income (0.97) Issuance of Common Shares 25.00 Net increase in net assets 27.00 Other (1) (0.58) Net asset value, end of period $ 26.42 Shares outstanding at end of period 13,583,897 Total return (2) 9.55 % Ratio/Supplemental data attributable to Common Shares: Total net assets attributable to Common Shares, end of period 358,841 Ratio of net investment income to average net assets attributable to Common Shares (3) 5.48 % Ratio of total expenses to average net assets attributable to Common Shares (3) 6.56 % Ratio of net expenses to average net assets attributable to Common Shares (3) 3.60 % Ratio of gross operating expenses to average net assets attributable to Common Shares (3)(5) 3.07 % Ratio of net operating expenses to average net assets attributable to Common Shares (3)(6) 0.10 % Ratio of total investment income less interest and debt fees to average net assets attributable to Common Shares (3)(7) 5.58 % Portfolio turnover rate (8) 5.68 % (1) Represents the impact of calculating certain per share amounts based on weighted average Common Shares outstanding during the period and certain per share amounts based on Common Shares outstanding as of period end. (2) Total return is calculated as the change in NAV per share during the period, plus distributions per share, if any, divided by the NAV per share at the beginning of the period. Total return is for the period indicated and has not been annualized. (3) Average net assets are computed by taking the daily weighted average of our net assets for the period being reported. (4) The per share data was derived by using the weighted average shares outstanding during the period. (5) Gross operating expenses are defined as total expenses less interest and debt fees for the period. (6) Net operating expenses are defined as net expenses less interest and debt fees for the period. (7) Also referred to as net interest margin. (8) Portfolio turnover rate is calculated using the lesser of year-to-date purchases or sales over the daily weighted average of the investments at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The Company operates through a single operating and reporting segment with an investment objective to provide high current income while maintaining downside protection on its investments. The Chief Operating Decision Maker (“CODM”) is comprised of the Company’s President of Commercial Real Estate and the Chief Financial Officer/Chief Operating Officer, and assesses the performance and makes operating decisions of the Company on a consolidated basis primarily based on the Company’s net increase in net assets resulting from operations (“net income”). The CODM uses net income as a key metric in determining the amount of dividends to be distributed to the Company’s shareholders. As the Company’s operations comprise of a single reporting segment, the segment assets are reflected in total assets on the accompanying Consolidated Statement of Assets and Liabilities and the significant segment expenses are listed on the accompanying Consolidated Statement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filing of this Annual Report on Form 10-K. The following activity took place subsequent to the year ended December 31, 2024. Common Shares On January 15, 2025, Franklin BSP Real Estate Debt BDC (the “Company”) issued unregistered common shares of beneficial interest in the Company, par value $0.001 per share (the “Common Shares”), to certain investors pursuant to capital drawdown notices issued by the Company and sent to each of such investors. The offer and sale of the Common Shares were exempt from the registration requirements of the Securities Act of 1933, as amended (the “Securities Act”), pursuant to Section 4(a)(2) thereof and Regulation D promulgated thereunder. The following table details the amount of Common Shares sold and consideration therefor: Date of Unregistered Sale Aggregate Amount of Common Shares Consideration January 15, 2025 3,769,318 $ 100,000,000 Series A Preferred Shares On January 17, 2025, the Company issued and sold 125 shares of its 12.0% Series A Cumulative Preferred Shares, par value $0.001 per share (the “Series A Preferred Shares”), for $1,000 per share to a select group of individual investors who are “accredited investors” within the meaning of Rule 501(a) of Regulation D promulgated under the Securities Act. The offering allowed the Company to meet the 100 shareholder requirement for REIT qualification purposes. The Series A Preferred Shares are governed by that certain Supplement to the Third Amended and Restated Agreement and Declaration of Trust of Franklin BSP Real Estate Debt BDC Relating to 12.0% Series A Cumulative Preferred Shares, dated January 17, 2025. Capital Commitments On January 8, 2025, the Company executed a short form subscription agreement with an existing shareholder for $100 million in additional capital commitments callable by the Company in exchange for Common Shares. On February 12, 2025, the Company executed a new subscription agreement for $7.5 million in new capital commitments callable by the Company in exchange for Common Shares. Repurchase Agreements On February 20, 2025, the Company increased the aggregate commitment to purchase loans under the Barclays Agreement from $250 million to $40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Pay vs Performance Disclosure $ in Thousands</t>
        </is>
      </c>
      <c r="B1" s="2" t="inlineStr">
        <is>
          <t>10 Months Ended</t>
        </is>
      </c>
    </row>
    <row r="2">
      <c r="B2" s="2" t="inlineStr">
        <is>
          <t>Dec. 31, 2024 USD ($)</t>
        </is>
      </c>
    </row>
    <row r="3">
      <c r="A3" s="3" t="inlineStr">
        <is>
          <t>Pay vs Performance Disclosure</t>
        </is>
      </c>
      <c r="B3" s="4" t="inlineStr">
        <is>
          <t xml:space="preserve"> </t>
        </is>
      </c>
    </row>
    <row r="4">
      <c r="A4" s="4" t="inlineStr">
        <is>
          <t>Net increase in net assets resulting from operations</t>
        </is>
      </c>
      <c r="B4" s="5" t="n">
        <v>2206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0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2 - $ / shares</t>
        </is>
      </c>
      <c r="B1" s="2" t="inlineStr">
        <is>
          <t>12 Months Ended</t>
        </is>
      </c>
    </row>
    <row r="2">
      <c r="B2" s="2" t="inlineStr">
        <is>
          <t>Dec. 31, 2024</t>
        </is>
      </c>
      <c r="C2" s="2" t="inlineStr">
        <is>
          <t>Mar. 10, 2024</t>
        </is>
      </c>
    </row>
    <row r="3">
      <c r="A3" s="3" t="inlineStr">
        <is>
          <t>Cover [Abstract]</t>
        </is>
      </c>
      <c r="B3" s="4" t="inlineStr">
        <is>
          <t xml:space="preserve"> </t>
        </is>
      </c>
      <c r="C3" s="4" t="inlineStr">
        <is>
          <t xml:space="preserve"> </t>
        </is>
      </c>
    </row>
    <row r="4">
      <c r="A4" s="4" t="inlineStr">
        <is>
          <t>Entity Central Index Key</t>
        </is>
      </c>
      <c r="B4" s="4" t="inlineStr">
        <is>
          <t>0002018545</t>
        </is>
      </c>
      <c r="C4" s="4" t="inlineStr">
        <is>
          <t xml:space="preserve"> </t>
        </is>
      </c>
    </row>
    <row r="5">
      <c r="A5" s="4" t="inlineStr">
        <is>
          <t>Amendment Flag</t>
        </is>
      </c>
      <c r="B5" s="4" t="inlineStr">
        <is>
          <t>false</t>
        </is>
      </c>
      <c r="C5" s="4" t="inlineStr">
        <is>
          <t xml:space="preserve"> </t>
        </is>
      </c>
    </row>
    <row r="6">
      <c r="A6" s="4" t="inlineStr">
        <is>
          <t>Securities Act File Number</t>
        </is>
      </c>
      <c r="B6" s="4" t="inlineStr">
        <is>
          <t>814-01736</t>
        </is>
      </c>
      <c r="C6" s="4" t="inlineStr">
        <is>
          <t xml:space="preserve"> </t>
        </is>
      </c>
    </row>
    <row r="7">
      <c r="A7" s="4" t="inlineStr">
        <is>
          <t>Document Type</t>
        </is>
      </c>
      <c r="B7" s="4" t="inlineStr">
        <is>
          <t>10-K</t>
        </is>
      </c>
      <c r="C7" s="4" t="inlineStr">
        <is>
          <t xml:space="preserve"> </t>
        </is>
      </c>
    </row>
    <row r="8">
      <c r="A8" s="4" t="inlineStr">
        <is>
          <t>Entity Registrant Name</t>
        </is>
      </c>
      <c r="B8" s="4" t="inlineStr">
        <is>
          <t>FRANKLIN BSP REAL ESTATE DEBT BDC</t>
        </is>
      </c>
      <c r="C8" s="4" t="inlineStr">
        <is>
          <t xml:space="preserve"> </t>
        </is>
      </c>
    </row>
    <row r="9">
      <c r="A9" s="4" t="inlineStr">
        <is>
          <t>Entity Address, Address Line One</t>
        </is>
      </c>
      <c r="B9" s="4" t="inlineStr">
        <is>
          <t>One Madison Avenue</t>
        </is>
      </c>
      <c r="C9" s="4" t="inlineStr">
        <is>
          <t xml:space="preserve"> </t>
        </is>
      </c>
    </row>
    <row r="10">
      <c r="A10" s="4" t="inlineStr">
        <is>
          <t>Entity Address, City or Town</t>
        </is>
      </c>
      <c r="B10" s="4" t="inlineStr">
        <is>
          <t>New York</t>
        </is>
      </c>
      <c r="C10" s="4" t="inlineStr">
        <is>
          <t xml:space="preserve"> </t>
        </is>
      </c>
    </row>
    <row r="11">
      <c r="A11" s="4" t="inlineStr">
        <is>
          <t>Entity Address, State or Province</t>
        </is>
      </c>
      <c r="B11" s="4" t="inlineStr">
        <is>
          <t>NY</t>
        </is>
      </c>
      <c r="C11" s="4" t="inlineStr">
        <is>
          <t xml:space="preserve"> </t>
        </is>
      </c>
    </row>
    <row r="12">
      <c r="A12" s="4" t="inlineStr">
        <is>
          <t>Entity Address, Postal Zip Code</t>
        </is>
      </c>
      <c r="B12" s="4" t="inlineStr">
        <is>
          <t>10010</t>
        </is>
      </c>
      <c r="C12" s="4" t="inlineStr">
        <is>
          <t xml:space="preserve"> </t>
        </is>
      </c>
    </row>
    <row r="13">
      <c r="A13" s="4" t="inlineStr">
        <is>
          <t>City Area Code</t>
        </is>
      </c>
      <c r="B13" s="4" t="inlineStr">
        <is>
          <t>212</t>
        </is>
      </c>
      <c r="C13" s="4" t="inlineStr">
        <is>
          <t xml:space="preserve"> </t>
        </is>
      </c>
    </row>
    <row r="14">
      <c r="A14" s="4" t="inlineStr">
        <is>
          <t>Local Phone Number</t>
        </is>
      </c>
      <c r="B14" s="4" t="inlineStr">
        <is>
          <t>588-6770</t>
        </is>
      </c>
      <c r="C14" s="4" t="inlineStr">
        <is>
          <t xml:space="preserve"> </t>
        </is>
      </c>
    </row>
    <row r="15">
      <c r="A15" s="4" t="inlineStr">
        <is>
          <t>Entity Well-known Seasoned Issuer</t>
        </is>
      </c>
      <c r="B15" s="4" t="inlineStr">
        <is>
          <t>No</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3" t="inlineStr">
        <is>
          <t>General Description of Registrant [Abstract]</t>
        </is>
      </c>
      <c r="B18" s="4" t="inlineStr">
        <is>
          <t xml:space="preserve"> </t>
        </is>
      </c>
      <c r="C18" s="4" t="inlineStr">
        <is>
          <t xml:space="preserve"> </t>
        </is>
      </c>
    </row>
    <row r="19">
      <c r="A19" s="4" t="inlineStr">
        <is>
          <t>Investment Objectives and Practices [Text Block]</t>
        </is>
      </c>
      <c r="B19" s="4" t="inlineStr">
        <is>
          <t>General The Company We are a recently formed, externally managed, non-diversified, closed-end management investment company that has elected to be regulated as a business development company (“BDC”) under the Investment Company Act of 1940, as amended (the “1940 Act”) and has elected to be treated for U.S. federal income tax purposes, and intends to qualify annually thereafter, as a real estate investment trust (“REIT”). We were formed as a Delaware statutory trust on March 11, 2024. As a BDC and a REIT, we must comply with certain regulatory requirements. See “—Regulation as a Business Development Company” and “—Certain U.S. Federal Tax Considerations.” We are externally managed by the Advisor. Our Advisor is a limited liability company that is registered as an investment advisor under the Investment Advisers Act of 1940, as amended (the “Advisers Act”). Our Advisor oversees the management of our activities and is responsible for making investment decisions with respect to our portfolio. The Company’s investment objectives are to seek to provide high current income while maintaining downside protection. The Company seeks to invest in assets that will enable it to: • provide current income in the form of regular, stable cash distributions to achieve an attractive distribution yield; • preserve and protect invested capital, by primarily focusing on high-quality credit investments supported by current cash-flow and/or limited business plan risk in the underlying assets; • reduce downside risk by investing in loans with relatively low loan-to-value ratios, meaning we generally invest in less risky loans with low interest rates which are backed by high-quality real assets, with a focus on residential lending and with meaningful borrower equity; and • provide an investment alternative for shareholders seeking to allocate a portion of their long-term investment portfolios to commercial real estate (“CRE”) debt with expected lower volatility than publicly traded securities and compelling risk-adjusted returns compared to fixed income alternatives. We intend to use our proceeds from our private offering of common shares (the “offering”) to finance our investment objectives. The Company’s investment strategy is to originate, acquire, finance and manage a portfolio of primarily CRE investments, focused on senior secured, CRE loans across a wide range of geography. Under normal circumstances, we will invest directly or indirectly at least 80% of our total assets (i.e., net assets plus borrowings for investment purposes) in debt instruments issued by companies primarily engaged in the business of owning and/or operating real estate. Our 80% policy with respect to investments is not fundamental and may be changed by our board of trustees (the “Board of Trustees”) without shareholder approval. Shareholders will be provided with sixty (60) days’ notice in the manner prescribed by the SEC before we make any changes to this policy. For over 50% of the Company’s portfolio, the Company intends to target middle market companies, which the Company generally defines as companies that have loans between $25 million and $100 million, although the Company may invest in larger or smaller companies. The Company will invest across a mix of asset classes, but intends to invest more than 50% of its portfolio in residential lending, that is, loans to companies that own residential properties, including multi-family homes. It is expected that most of our borrowers are and will be eligible portfolio companies, as such term is defined in the 1940 Act. To a lesser extent, the Company may invest in, or originate, other real-estate related debt and equity investments, which may include subordinated debt, commercial mortgage-backed securities (“CMBS”) and collateralized loan obligations (“CLOs”). The Company believes its real estate-related debt and equity investments will help manage cash before investing subscription proceeds into investments while also seeking attractive current income. The Company seeks to focus on a flexible mix of credit and other real estate investments associated with high-quality assets to generate current cash flow. The Company seeks to identify attractive risk-reward investment opportunities with a focus on financing middle market investments. The Company expects to create synergies with Benefit Street Partner’s commercial real estate team’s existing debt sourcing capabilities by leveraging its significant scale and existing relationships to source high quality lending opportunities. During periods in which the Advisor determines that economic or market conditions are unfavorable to shareholders and a defensive strategy would benefit the Company, the Company may temporarily deviate from its investment strategy. During these periods, subject to compliance with the 1940 Act, the Company may expand or change its investment strategy and target assets temporarily, including by investing all or any portion of its assets in U.S. government securities, including bills, notes and bonds differing as to maturity and rates of interest that are either issued or guaranteed by the U.S. Treasury or by U.S. government agencies or instrumentalities; non-U.S. government securities that have received the highest investment grade credit rating; certificates of deposit issued against funds deposited in a bank or a savings and loan association; commercial paper; bankers’ acceptances; fixed time deposits; shares of money market funds; credit-linked notes; repurchase agreements with respect to any of the foregoing; or any other fixed income securities that the Advisor considers consistent with this temporary strategy. It is impossible to predict when, or for how long, the Company would use such temporary strategy. There can be no assurance that such strategy would be successful. We may co-invest, subject to the conditions included in the exemptive order received by our Advisor from the SEC, with certain of our affiliates. See “—Allocation of Co-Investment Opportunities” below. We believe that such co-investments afford us additional investment opportunities and an ability to build a diverse portfolio. As a BDC, we are generally required to invest at least 70% of our total assets in securities of private and certain U.S. public companies (other than certain financial institutions), cash, cash equivalents and U.S. government securities and other limited float high quality debt investments that mature in one year or less. We are permitted to borrow money from time to time within the levels permitted by the 1940 Act that are applicable to us. Subject to the receipt of certain approvals and compliance with certain disclosure requirements, we are permitted to reduce our asset coverage, as defined in the 1940 Act from 200% to 150% so long as we meet certain disclosure requirements. On April 8, 2024, our sole shareholder approved the reduced asset coverage requirements and declined the Company’s offer to repurchase all of its outstanding Common Shares. As a result, we are subject to the reduced asset coverage requirements in Section 61(a)(2) of the 1940 Act, which permit a BDC to double the maximum amount of leverage that it is permitted to incur by reducing the asset coverage requirements applicable to such BDC from 200% to 150%. About Our Advisor, BSP, and Franklin Templeton Our Advisor is served by Benefit Street Partners’ commercial real estate origination, investment and portfolio management team. BSP consists of over 100 investment professionals and over 250 total employees as of March 31, 2024. BSP is a leading credit-focused alternative asset management firm with approximately $42 billion in assets under management as of December 31, 2023. Established in 2008, the BSP platform manages funds for institutions and high-net-worth investors across various credit funds and complementary strategies, including private/opportunistic debt, structured credit, high yield, special situations, and commercial real estate debt. These strategies complement each other as they all leverage the sourcing, analytical, compliance, and operational capabilities that encompass BSP’s robust platform. Our Advisor’s core commercial real estate investment committee consists of Michael Comparato, Head of Real Estate, Senior Portfolio Manager of BSP Real Estate (“BSP RE”), Jerome Baglien, Chief Financial Officer and Chief Operating Officer of BSP RE, Tanya Mollova, Managing Director of BSP RE, and Matthew Jacobs, Managing Director and Chief Credit Officer of BSP RE, each with substantial experience in originating, underwriting and structuring real estate credit investments. The Advisor is a wholly-owned subsidiary of Franklin Resources, Inc. (“Franklin Templeton”) (NYSE: BEN), a global investment management organization serving clients in over 150 countries. Franklin Templeton’s mission is to help clients achieve better outcomes through investment management expertise, wealth management and technology solutions. Through its specialist investment managers, the company offers specialization on a global scale, bringing extensive capabilities in fixed income, equity, alternatives, and multi-asset solutions. With more than 1,300 investment professionals, and offices in major financial markets around the world, the California-based company has more than 75 years of investment experience and approximately $1.6 trillion in assets under management as of January 31, 2024. Investment Process The Advisor utilizes a defined and systematic process across all investment types in its commercial real estate platform when analyzing and managing investments that details workflows and responsibilities from initial sizing through closing of an investment. Utilizing this single process allows the Advisor to take a hands-on approach and evaluate all investment equally in order to preserve and create value. Sourcing. The Advisor has developed a multi-channel sourcing network through its close relationships with developers, real estate sponsors, local brokers, banks, investment banks, B-piece buyers and other strategic partners. Given the large scale and consistent presence of the Advisor’s origination team across the platform, the commercial real estate team has historically had significant access to what the Advisor believes to be comparatively attractive deals in addition to the ability to negotiate relatively favorable terms. Leveraging relationships across the full private credit and real estate platforms has led to a meaningfully high percentage of repeat borrowers and, as a result, the Advisor is often awarded deals over competitors offering more favorable terms. Approximately 50% of deals are sourced by the Advisor with incumbent relationships. The Advisor’s real estate team maintains an in-house underwriting team and originations are run out of offices in New York, California, Florida, Georgia, and Texas. The origination team has extensive experience across all property types and geographic areas. The origination team’s focus is on its individualized strategic relationships with broker and real estate owners’ clients directly, relationships that have been developed and maintained for on average over 15 years across the senior origination team. Application Stage. We create a Preliminary Asset Summary Report (a “Prelim ASR”) within 72 hours of a term sheet on an investment being executed. This Prelim ASR is circulated to all members of the Advisor’s Real Estate team, including all investment committee members. The investment committee for the Company (the “Investment Committee”) is currently composed of Michael Comparato, Jerome Baglien, Matthew Jacobs, and Tanya Mollova. Creating the Prelim ASR at initial term sheet stage allows all Investment Committee members to have full understanding of forward pipeline investments, for the finance team to proactively identify proper financing sources and minimize time from closing to financing, and the asset management team to ensure proper structure for ongoing monitoring. Full Due Diligence. The due diligence team consists typically of a dedicated underwriter, who reports directly to the Chief Credit Officer of the Advisor, a team analyst and an internal legal team member. The underwriter is responsible for all aspects of the diligence process, including financial and tenant analysis, third-party report engagement, market reconnaissance, sponsorship diligence, site inspections, cash flow modeling, and investment memo creation. The underwriter will leverage the team analyst, under its direction, for certain aspects of the process. Additionally, the underwriter may use various third-party research sources to augment their diligence process, though always maintains full responsibility for the process. The diligence team additionally includes an internal legal team member, who reports to the Real Estate General Counsel of the Advisor, as well as outside counsel to perform legal due diligence and draft documents. Pre-Closing and Investment Committee. The Advisor’s Real Estate team utilizes its extensive internal underwriting process to evaluate and mitigate risk. Prior to the team issuing an application to proceed with underwriting, all potential transactions are reviewed by either the Chief Credit Officer of the Advisor or Head of BSP RE to identify any upfront risks and ensure proper mitigation is achievable. To the extent a transaction proceeds to underwriting, the underwriting process for every investment is headed by a member of the internal dedicated underwriting team of BSP RE, whose sole function is to identify and mitigate transaction risks. Upon completion of full due diligence, the deal team formally presents the investment opportunity to the Investment Committee for approval, which is required for deal approval and funding, future funding/additional capital advances, modifications to legal documents, sales, and material deviations from business plans. Majority vote is required but unanimous vote has been the standard historically. Senior business personnel oversee the financing, operations, and monitoring of investments. Closing . To fund and execute a debt investment, numerous approvals and documentation are required prior to funding to help eliminate any transaction errors. First, the deal team is required to provide an Investment Committee memo which details the rationale of the investment. The investment memo is signed off and approved by the Investment Committee. The day of funding, the deal team provides a loan funding package to the finance and operations team. The loan funding package includes all approvals of the investment from the Investment Committee, the operations loan onboarding sheet, sources and uses summary and a tax checklist. Ultimately before the finance team sends out any cash for deal funding, the legal team signs off on the wire instructions to ensure the cash is provided to the correct party. Once the deal is funded, the finance team sends an email to the deal team and legal team with the federal reference wire number to ensure the cash can be tracked back to the correct party. Post-Close Monitoring. The internal asset management team consists of nine people and while everyone has some level of familiarity with the entire portfolio, the assets are split amongst the personnel based largely on sponsorship and geographic concentrations. On an asset level, the Advisor’s asset management team is responsible for monthly and quarterly reporting on our investments. We perform an asset-by-asset review of all our positions every quarter for performance, risk, and any material updates. Any interim updates to assets are communicated on an as-needed basis to senior BSP RE management. Investment and Monitoring. BSP manages multiple real estate debt funds with similar investing mandates to the Company and BSP believes that the policies and guidelines that apply to BSP’s real estate debt funds are highly relevant and applicable to the Company. Transcending all components of BSP’s investment strategy is the overarching goal of downside protection at the Company-level through best-in-class portfolio management. BSP seeks to accomplish this objective through disciplined application of risk management best practices across the portfolio combined with Company-level diversification across several discrete dimensions. BSP’s risk management practices are grounded in an established investment process comprising systematic underwriting, rigorous due diligence, third-party reports, and Investment Committee approval accompanied by a proprietary and dynamic post-investment monitoring system for regularly updating issuer data. • On a quarterly basis, the Investment Committee performs a review of the real estate debt and equity investments and then approves the valuation of such investments. • On a quarterly basis, for securities, position reconciliations are performed against a third party statement. • For real estate properties, a site visit is performed prior to acquisition and title/deed of each properties are obtained at acquisition. Our investment process is segregated by underwriting and origination with separate teams and leadership on the two sides of the business. Investments are approved by the Investment Committee prior to funding and BSP has a closing process in place to ensure all proper authorizations are in place. On an asset level, our asset management team monitors monthly and quarterly reporting on our investments. Quarterly we perform an asset-by-asset review of all our positions to review performance, risk, and any material updates. Any interim updates to assets are communicated on an as-needed basis to senior BSP RE management. In addition, all assets are visited by a BSP team member at a minimum once per annum. Further, as many of the properties are undergoing construction, BSP engages an engineer to visit the properties and inspect work on our behalf, as needed. We assess any potential impairments or reserves on our loans via our risk rating and valuation process, generally on a quarterly basis. There may additionally be events that could trigger inter-quarter assessments based on failed covenants or borrower developments. As part of our quarterly asset review process (“QAR”), we assign internal credit ratings on all loans originated. See below for the detail on the risk rating scale. Risk rating categories range from “1” to “5” with “1” representing the lowest risk of loss and “5” representing the highest risk of loss with the ratings updated quarterly. At the time of origination or purchase, loans held for investment are ranked as a “2” and will move accordingly going forward based on the ratings which are defined as follows: 1) Very Low Risk: Investment exceeding fundamental performance expectations and/or capital gain expected. Trends and risk factors since time of investment are favorable. 2) Low Risk: Performing consistent with expectations and a full return of principal and interest expected. Trends and risk factors are neutral to favorable. 3) Average Risk: Performing investments requiring closer monitoring. Trends and risk factors show some deterioration. 4) High Risk/Delinquent/Potential for Loss: Underperforming investment with the potential of some interest loss but still expecting a positive return on investment. Trends and risk factors are negative. 5) Impaired/Defaulted/Loss Likely: Underperforming investment with expected loss of interest and some principal. Operationally, we have our team assess the best course of action to mitigate the exposure to the Company which will be a process by which the asset management and legal teams will determine our various courses of action and the likely impacts of each. The senior management team will then determine how they want to proceed. The primary goal of this is to minimize any potential losses and maximize the Company returns. In times of heightened market volatility or other stress, the investment process remains the same, however, volatility may inform our decisions on making new investments, adjusting the required return for those investments and making any amendments to existing investments. The Advisor may utilize interest rate caps and/or fixed-to-floating on real estate assets that we own in order to mitigate interest rate exposure. The Company expects to benefit from dislocations in the broader market whereby the lending market has become more fractured and less centralized in money-center banks. This was a trend that began after the last financial crisis and continues today, particularly in the middle market segment. Additionally, the current market environment has sidelined or limited competitors in the middle market space that were under capitalized or dependent on bank financing for their positions. Further, dislocation in regional banks has introduced another limitation on credit providers in the middle market and we anticipate being well poised to fill this void. The Company believes there will be ample opportunities for the Company to take advantage of these trends. In addition, there will be opportunities as it relates to refinancing risk. The federal reserve has aggressively raised interest rates with the 1-month SOFR rising from 0.05% to over 5.00% in a very limited amount of time. We expect this to result in refinancing and financing challenges for real estate equity investors. Existing borrowers will have trouble meeting the requirements for extension with declining debt service coverage compounded by widening cap rates, which will impact valuations.</t>
        </is>
      </c>
      <c r="C19" s="4" t="inlineStr">
        <is>
          <t xml:space="preserve"> </t>
        </is>
      </c>
    </row>
    <row r="20">
      <c r="A20" s="4" t="inlineStr">
        <is>
          <t>Risk Factors [Table Text Block]</t>
        </is>
      </c>
      <c r="B20" s="4" t="inlineStr">
        <is>
          <t>ITEM 1A. RISK FACTORS You should specifically consider the following material risks in addition to the other information contained in this Annual Report on Form 10‑K. The occurrence of any of the following risks might have a material adverse effect on our business and financial condition. The risks and uncertainties discussed below are not the only ones we face, but do represent those risks and uncertainties that we believe are most significant to our business, operating results, financial condition, prospects and forward-looking statements. As used herein, the term “you” refers to our current shareholders or potential investors in our Common Shares, as applicable. Risks Related to Our Organizational Structure We have a limited operating history and there can be no assurance that we will be able to successfully achieve our investment objectives. We are a recently formed entity with a limited operating history and we may not be able to achieve our investment objectives. We cannot assure you that the past experiences of the Advisor or its affiliates will be sufficient to allow us to successfully achieve our investment objectives. While clients managed by the Advisor have acquired individual investments that fall within our investment strategy and the Advisor manages a fund that has a strategy similar to one component of our investment strategy, the Advisor has not previously managed for the entire term a fund portfolio with an investment strategy substantially similar to ours. As a result, an investment in our Common Shares may entail more risk than an investment in a REIT and/or BDC with a substantial operating history. We are dependent on Benefit Street Partners and its affiliates, including the Advisor, and their key personnel who provide services to us through the Investment Advisory Agreement, and we may not find a suitable replacement for the Advisor if the Investment Advisory Agreement is terminated, or for these key personnel if they leave Benefit Street Partners or otherwise become unavailable to us. We have no employees and are completely reliant on the Advisor. Some of our officers are executive officers of Benefit Street Partners. The Advisor has significant discretion as to the implementation of our investment and operating policies and strategies. Accordingly, we believe that our success depends to a significant extent upon the efforts, experience, diligence, skill and network of business contacts of the officers and key personnel of the Advisor. The officers and key personnel of the Advisor evaluate, negotiate, originate and monitor our investments; therefore, our success depends on their continued service. The departure of any of the officers or key personnel of the Advisor could have a material adverse effect on our performance. The Advisor is not obligated to dedicate any specific personnel exclusively to us. In addition, none of our officers or the officers of the Advisor are obligated to dedicate any specific portion of their time to our business. Some of our officers have significant responsibilities for Other BSP Accounts, defined as investment funds, REITs, vehicles, accounts, products and/or other similar arrangements sponsored, advised and/or managed by Benefit Street Partners, whether currently in existence or subsequently established (in each case, including any related successor funds, alternative vehicles, separately managed accounts, supplemental capital vehicles, surge funds, over-flow funds, co-investment vehicles and other entities formed in connection with Benefit Street Partners side-by-side or additional general partner investments with respect thereto). Although these individuals will be able to allocate an adequate amount of their time to the management of our business, they may not always be able to devote significant time to the management of our business. Further, when there are turbulent conditions or distress in the real estate credit markets or more generally the CRE market, the attention of the Advisor’s personnel and our executive officers and the resources of Benefit Street Partners will also be required by Other BSP Accounts. In such situations, we may not receive the level of support and assistance that we may have received if we were internally managed. The Advisor may suffer or become distracted by adverse financial or operational problems in connection with Benefit Street Partner’s business and activities unrelated to us and over which we have no control. Should the Advisor fail to allocate sufficient resources to perform its responsibilities to us for any reason, we may be unable to achieve our investment objectives. In addition, we offer no assurance that Benefit Street Partners will remain the Advisor or that we will continue to have access to Benefit Street Partners’ officers and key personnel. If the Investment Advisory Agreement is terminated and no suitable replacement is found, we may not be able to execute our business plan. Finally, there is no guarantee (i) that the Advisor will succeed in implementing our investment objectives or strategy or in identifying investments that are in accordance with Benefit Street Partners’ investment philosophy or (ii) that historical trends of prior programs sponsored by Benefit Street Partners will continue during the life of our operations. Our Advisor manages our portfolio pursuant to broad investment guidelines and is not required to seek the approval of our Board of Trustees for each investment, financing, asset allocation or hedging decision made by it, which may result in our making riskier loans and other investments and which could materially adversely affect our business, results of operations and financial condition. Our Advisor is authorized to follow broad investment guidelines that provide it with substantial discretion regarding investment, financing, asset allocation and hedging decisions. Our Board of Trustees will periodically review our investment guidelines and our portfolio but will not, and will not be required to, review and approve in advance all of our proposed loans and other investments or our Advisor’s financing, asset allocation or hedging decisions. In addition, in conducting periodic reviews, our trustees may rely primarily on information provided, or recommendations made, to them by our Advisor or its affiliates. Subject to maintaining our REIT qualification and regulation as a BDC under the 1940 Act, our Advisor has significant latitude within our broad investment guidelines in determining the types of loans and other investments it makes for us, and how such loans and other investments are financed or hedged, which could result in investment returns that are substantially below expectations or losses, which could materially and adversely affect us. Our success depends on the availability of attractive investment opportunities. Our loans typically have a term of about three to five years. As a result, a significant amount of our invested capital is repaid at loan maturity each year. Our operating results are dependent upon our ability to identify, structure, consummate, leverage, manage and realize attractive returns on, new loans and other investments. In general, the availability of attractive investment opportunities and, consequently, our operating results, will be affected by the level and volatility of interest rates, conditions in the financial markets, general economic conditions, the demand for investment opportunities in our target assets and the supply of capital for such investment opportunities. We cannot assure you that we will be successful in identifying and consummating attractive investments or that such investments, once made, will perform as anticipated. There is no public trading market for our Common Shares and we do not have a share repurchase program; therefore, you will likely be unable to dispose of your Common Shares. There is no current public trading market for our Common Shares, and we do not expect that such a market will ever develop in the future. Given that the Company is a fixed-term BDC, we also do not have a share repurchase program. As a result, you will likely be unable to dispose of your Common Shares. The amount and source of distributions, if any, we may make to our shareholders is uncertain, and we may be unable to generate sufficient cash flows from our operations to make distributions to our shareholders at any time in the future. We have not established a minimum distribution payment level, and our ability to make distributions to our shareholders may be materially adversely affected by a number of factors, including, but not limited to, the risk factors described in this Annual Report on Form 10-K. Our investments may not generate sufficient income in order for us to make distributions to our shareholders. Our Board of Trustees (or a committee of our Board of Trustees) will make determinations regarding distributions based upon, among other factors, our financial performance (which in a large part will depend on our borrowers’ ability to continue to pay principal and interest payments to us under the terms of our loans), debt service obligations, debt covenants, REIT qualification and tax requirements and capital expenditure requirements. Among the factors that could impair our ability to make distributions to our shareholders are: • our inability to invest the net proceeds from sales of our Common Shares on a timely basis in income-producing investments; • our inability to realize attractive risk-adjusted returns on our investments; • high levels of expenses or reduced revenues that reduce our cash flow or non-cash earnings; and • defaults in our investment portfolio or decreases in the value of our investments. As a result, we may not be able to make distributions to our shareholders at any time in the future, and the level of any distributions, if any, we do make to our shareholders is unknown and may not increase or even be maintained over time, any of which could materially and adversely affect the value of your investment. We may be unable to maintain or increase cash distributions over time, or may decide to reduce the amount of distributions for business reasons. There are many factors that can affect the amount and timing of cash distributions to shareholders. The amount of cash available for distributions is affected by many factors, such as the cash provided by our investments and obligations to repay indebtedness as well as many other variables. There is no assurance that we will be able to pay or maintain the current level of distributions or that distributions will increase over time. Our distributions could exceed our earnings. Distributions in excess of earnings will decrease the book value per Common Share. We cannot give any assurance that returns from our investments will be sufficient to maintain or increase cash available for distributions to shareholders. Actual results may differ significantly from the assumptions used by the Board of Trustees in establishing the distribution rate to shareholders. We may not have sufficient cash from operations to make a distribution required to qualify for or maintain our REIT status, which may materially adversely affect the value of our securities. We may pay distributions from sources other than our cash flow from operations, including, without limitation, borrowings, offering net proceeds and the sale of or repayments under our investments, and we have no limits on the amounts we may fund from such sources. We may not generate sufficient cash flow from operations to fully fund distributions to shareholders. Therefore, we may fund distributions to our shareholders from sources other than cash flow from operations, including, without limitation, borrowings, offering net proceeds (including from sales of our Common Shares to Benefit Street Partners or its affiliates) and the sale of or repayments under our investments. The extent to which we fund distributions from sources other than cash flow from operations will depend on various factors, including, but not limited to, how quickly we invest the proceeds from our private offering and any future offering and the performance of our CRE debt portfolio and other assets. Funding distributions from borrowings, offering net proceeds (including from sales of our Common Shares to Benefit Street Partners or its affiliates) and the sale of or repayments under our investments will result in us having less funds available to originate or acquire CRE loans or other assets. As a result, the return you realize on your investment may be reduced. Doing so may also negatively impact our ability to generate cash flows. Likewise, funding distributions from the sale of additional Common Shares (or other securities convertible into our Common Shares) will dilute your interest in us on a percentage basis and may impact the value of your investment especially if we sell these securities at prices less than the price you paid for your Common Shares. We may be required to continue to fund distributions from a combination of some of these sources if our investments fail to perform, if expenses are greater than our revenues or due to numerous other factors. We cannot predict when, if ever, distribution payments sourced from borrowings and from offering net proceeds may occur, and an extended period of such payments would likely be unsustainable. We have not established a limit on the amount of our distributions that may be funded from any of these sources. To the extent we borrow funds to pay distributions, we would incur borrowing costs (including interest) and these borrowings would require a future repayment. The use of these sources for distributions and the ultimate repayment of any liabilities incurred could adversely impact our ability to pay distributions in future periods, decrease our NAV, decrease the amount of cash we have available for operations and new investments and materially adversely impact the value of your investment. Most of our investments will be recorded at fair value as determined in good faith by the Advisor and under the oversight of our Board of Trustees and, as a result, there will be uncertainty as to the value of our investments. A large percentage of our investments are not publicly traded. The fair value of these investments may not be readily determinable. We value these investments quarterly, or as necessary for a Drawdown Date, at fair value (based on ASC 820, its corresponding guidance and the principal markets in which these investments trade) as determined in good faith by the Advisor and under the oversight of our Board of Trustees pursuant to a written valuation policy and a consistently applied valuation process. Newly originated or acquired loan investments will initially be valued at par, which is expected to represent fair value at that time. Thereafter, the Advisor will value each such loan at fair market value, as agreed upon by the Advisor’s valuation committee and the independent valuation firm. In the event we pursue ownership interest in the underlying collateral on a defaulted loan, then the asset will become real estate owned (“REO”) and such REO properties will initially be valued at fair value less closing costs, at the time of acquisition. Thereafter, the REO properties will be valued by the Advisor, as agreed upon by the Advisor’s valuation committee and the independent valuation firm. Our publicly traded real-estate related assets that are not restricted as to salability or transferability will generally be valued by the Advisor on the basis of publicly available market quotations or at fair value determined in accordance with GAAP. Our investments in privately placed debt instruments and securities of real estate-related operating businesses (other than joint ventures), such as real estate development or management companies, will initially be valued by the Advisor at the acquisition price and thereafter will be revalued at fair value, as agreed upon by the Advisor’s valuation committee and the independent valuation firm. We will also report our derivative assets and liabilities at fair value based on price quotes from at least one independent pricing service. Our liquid non-real estate-related assets, including credit rated government debt securities, corporate debt securities, cash and cash equivalents, will be valued by the Advisor based on market quotations or at fair value determined in accordance with GAAP. Within the parameters of our valuation policies, the valuation methodologies used to value our investments in real estate debt and real estate-related securities will involve subjective judgments and projections and may not be accurate. Valuation methodologies will also involve assumptions and opinions about future events, which may or may not turn out to be correct. Ultimate realization of the value of an asset depends to a great extent on economic, market and other conditions beyond our control and the control of the Advisor and the independent valuation firm. Further, valuations do not necessarily represent the price at which an asset would sell, since market prices of assets can only be determined by negotiation between a willing buyer and seller. As such, the estimated fair value of an asset may not reflect the price at which the asset could be sold in the market, and the difference between the estimated fair value and the ultimate sales price could be material. In addition, accurate valuations are more difficult with respect to illiquid assets and/or during times of low transaction volume because there are fewer market transactions that can be considered in the context of the valuation analysis. However, there will be no retroactive adjustment in the valuation of such assets, the offering price of our Common Shares or NAV-based fees we paid to the Advisor to the extent such valuations prove to not accurately reflect the realizable value of our assets. Our NAV may fluctuate significantly. Our NAV may be significantly affected by numerous factors, some of which are beyond our control and may not be directly related to our operating performance. These factors include: • investment-specific events or as a result of more general changes to real estate values resulting from local, national or global economic changes; • changes in regulatory policies or tax guidelines, particularly with respect to REITs and/or BDCs; • loss of REIT or BDC status; • changes in earnings or variations in operating results; • changes in the value of our portfolio of investments; • changes in accounting guidelines governing valuation of our investments; • any shortfall in revenue or net income or any increase in losses from levels expected by investors or shareholders; • departure of the Advisor; • operating performance of companies comparable to us; • general economic trends and other external factors; and • loss of a major funding source. We may experience fluctuations in our periodic results. We could experience fluctuations in our periodic operating results due to a number of factors, including the interest rates payable on the debt securities we acquire, the default rate on such securities, the level of our expenses (including the interest rates payable on our borrowings), the dividend rates on any preferred shares we issue, variations in and the timing of the recognition of realized and unrealized gains or losses, the degree to which we encounter competition in our markets and general economic conditions. As a result of these factors, results for any period should not be relied upon as being indicative of performance in future periods. Your interest in us will be diluted if we issue additional shares. Holders of our Common Shares will not have preemptive rights to any shares we issue in the future. Our Declaration of Trust authorizes us to issue an unlimited number of Common Shares and an unlimited number of preferred shares of beneficial interest. Our Board of Trustees may elect, without shareholder approval, to sell additional Common Shares in our private offering or any future offering. To the extent we issue additional Common Shares in the future, your percentage ownership interest in us will be diluted. Because of these and other reasons, our shareholders may experience substantial dilution in their percentage ownership of our Common Shares. We may fund a portion of our investments with preferred shares, which would magnify the potential for gain or loss and the risks of investing in us in the same way as our borrowings. Preferred shares, which are another form of leverage, have the same risks to our common shareholders as borrowings because the dividends on preferred shares we issue must be cumulative. Payment of such dividends and repayment of the liquidation preference of such preferred shares must take preference over any dividends or other payments to our common shareholders, and preferred shareholders are not subject to any of our expenses or losses and are not entitled to participate in any income or appreciation in excess of their stated preference. Our Board of Trustees may amend our Declaration of Trust without prior shareholder approval. Our Board of Trustees may, without shareholder vote (subject to certain exceptions) amend or otherwise supplement the Declaration of Trust, including, without limitation, to classify the Board of Trustees, to impose advance notice provisions for Trustee nominations or for shareholder proposals and to require super-majority approval of transactions with significant shareholders or other provisions that may be characterized as anti-takeover in nature. Our Declaration of Trust includes exclusive forum and jury trial waiver provisions that could limit a shareholder’s ability to bring a claim, make it more expensive or inconvenient for a shareholder to bring a claim, or, if such provisions are deemed inapplicable or unenforceable by a court, cause us to incur additional costs associated with such action. Our Declaration of Trust provides that, to the fullest extent permitted by law, unless we consent in writing to the selection of an alternative forum, the sole and exclusive forum for (i) any claims, suits, actions or proceedings asserting a claim governed by the internal affairs (or similar) doctrine or arising out of or relating in any way to the Company, the Delaware Statutory Trust Act (the “DSTA”), our Declaration of Trust or our By-Laws (including, without limitation, any claims, suits, actions or proceedings to interpret, apply or enforce (A) the provisions of our Declaration of Trust or By-Laws, or (B) the duties (including fiduciary duties), obligations or liabilities of the Company to shareholders or trustees, or of officers or the trustees to the Company, to shareholders or each other, or (C) the rights or powers of, or restrictions on, the Company, the officers, the trustees or shareholders, or (D) any provision of the DSTA or other laws of the State of Delaware pertaining to trusts made applicable to the Company pursuant to Section 3809 of the DSTA, or (E) any other instrument, document, agreement or certificate contemplated by any provision of the DSTA, the Declaration of Trust or our Bylaws relating in any way to the Company (regardless, in each case, of whether such claims, suits, actions or proceedings (x) sound in contract, tort, fraud or otherwise, (y) are based on common law, statutory, equitable, legal or other grounds, or (z) are derivative or direct claims)) shall be the Court of Chancery of the State of Delaware or, if such court does not have subject matter jurisdiction thereof, any other court in the State of Delaware with subject matter jurisdiction; provided, however, that the U.S. federal district courts shall, to the fullest extent permitted by law, be the sole and exclusive forum for the resolution of any complaint asserting a cause of action arising under the 1940 Act, the Securities Act, and the Exchange Act. The exclusive federal forum provision may expose investors to increased risks to successfully bringing claims, including increased expense, decreased convenience and the possibility that the exclusive federal forum provision may not be enforceable since both the Securities Act and 1940 Act permit investors to bring claims arising from these Acts in both state and federal courts. As a result, there is a risk that investors in the Company may find it inconvenient or expensive to bring a claim against us or our trustees, officers or other agents. In addition, our Declaration of Trust provides that no shareholder may maintain a derivative action on behalf of the Company unless (i) the shareholder makes a pre-suit demand upon the Trustees and (ii) affords the Trustees a reasonable amount of time to consider such request and to investigate the basis of such claim. Except for claims arising under the U.S. federal securities laws, including, without limitation, the 1940 Act, (i) any claim that affects all shareholders that is proportionately based on their number of shares in the Company must be brought as a derivative claim, irrespective of whether such claim involves a violation of the shareholder’s rights under our Declaration of Trust or any other alleged violation of contractual or individual rights that might otherwise give rise to a direct claim, (ii) the Trustees shall be entitled to retain counsel and other advisors in considering the merits of the request and may require such shareholder to reimburse the Company for the expense of any such advisors in the event that the Trustees determine not to bring such action, and (iii) holders of at least 10% of the outstanding shares join in the bringing of such action. These provisions of our Declaration of Trust may make it more difficult for shareholders to bring a derivative action than for a company without such provisions. Our Declaration of Trust also includes an irrevocable waiver of the right to trial by jury in all such claims, suits, actions and proceedings. Any person purchasing or otherwise acquiring any of our Common Shares shall be deemed to have notice of and to have consented to these provisions of our Declaration of Trust. These provisions may limit a shareholder’s ability to bring a claim in a judicial forum or in a manner that it finds favorable for disputes with the Company or the Company’s trustees or officers, which may discourage such lawsuits. Alternatively, if a court were to find the exclusive forum provision or the jury trial waiver provision to be inapplicable or unenforceable in an action, we may incur additional costs associated with resolving such action in other jurisdictions or in other manners, which could have a material adverse effect on our business, financial condition and results of operations. Notwithstanding any of the foregoing, neither we nor any of our investors are permitted to waive compliance with any provision of the U.S. federal securities laws and the rules and regulations promulgated thereunder. We will not be required to comply with certain reporting requirements, including those relating to auditor’s attestation reports on the effectiveness of our system of internal control over financial reporting, accounting standards and disclosure about our executive compensation, that apply to other public companies. The JOBS Act contains provisions that, among other things, relax certain reporting requirements for emerging growth companies, including certain requirements relating to accounting standards and compensation disclosure. We are classified as an emerging growth company. For as long as we are an emerging growth company, which may be up to five full fiscal years, unlike other public companies, we will not be required to (1) provide an auditor’s attestation report on the effectiveness of our system of internal control over financial reporting pursuant to Section 404 of the Sarbanes-Oxley Act, (2) comply with any new or revised financial accounting standards applicable to public companies until such standards are also applicable to private companies under Section 102(b)(1) of the JOBS Act, (3) comply with any new requirements adopted by the Public Company Accounting Oversight Board (“PCAOB”) requiring mandatory audit firm rotation or a supplement to the auditor’s report in which the auditor would be required to provide additional information about the audit and the financial statements of the issuer, (4) comply with any new audit rules adopted by the PCAOB after April 5, 2012 unless the SEC determines otherwise, (5) provide certain disclosure regarding executive compensation required of larger public companies or (6) hold shareholder advisory votes on executive compensation. Once we are no longer an emerging growth company, so long as our Common Shares are not traded on a securities exchange, we will be deemed to be a “non-accelerated filer” under the Exchange Act, and as a non-accelerated filer, we will be exempt from compliance with the auditor attestation requirements of Section 404 of the Sarbanes-Oxley Act. In addition, so long as we are externally managed by the Advisor and we do not directly compensate our executive officers, or reimburse the Advisor or its affiliates for salaries, bonuses, benefits and severance payments for persons who also serve as one of our executive officers or as an executive officer of the Advisor, we do not have any executive compensation, making the exemptions listed in (5) and (6) above generally inapplicable. We cannot predict if investors will find our Common Shares less attractive because we choose to rely on any of the exemptions discussed above. As noted above, under the JOBS Act, emerging growth companies can delay adopting new or revised accounting standards that have different effective dates for public and private companies until such time as those standards apply to private companies. We have elected to take advantage of this transition period. We depend on the Advisor to develop appropriate systems and procedures to control operational risk. Operational risks arising from mistakes made in the confirmation or settlement of transactions, from transactions not being properly booked, evaluated or accounted for or other similar disruption in our operations may cause us to suffer financial losses, the disruption of our business, liability to third parties, regulatory intervention or damage to our reputation. We depend on the Advisor and its affiliates to develop the appropriate systems and procedures to control operational risk. We rely heavily on the Advisor’s financial, accounting and other data processing systems. The ability of our systems to accommodate transactions could also constrain our ability to properly manage our portfolio. Generally, the Advisor will not be liable for losses incurred due to the occurrence of any such errors. The personnel of the Advisor are engaged in other business activities, which could distract them, divert their time and attention such that they could no longer dedicate a significant portion of their time to our businesses or otherwise slow our rate of investment. Any failure to manage our business and our future growth effectively could have a material adverse effect on our business, financial condition, results of operations and cash flows. Our business could suffer in the event our Advisor or any other party that provides us with services essential to our operations experiences system failures or cyber-incidents or a deficiency in cybersecurity. Despite system redundancy, the implementation of security measures and the existence of a disaster recovery plan for the internal information technology systems of our Advisor and other parties that provide us with services essential to our operations, these systems are vulnerable to damage from any number of sources, including computer viruses, unauthorized access, energy blackouts, natural disasters, terrorism, war and telecommunication failures. Any system failure or accident that causes interruptions in our operations could result in a material disruption to our business. As reliance on technology in our industry has increased, so have the risks posed to the systems of our Advisor and other parties that provide us with services essential to our operations, both internal and outsourced. In addition, the risk of a cyber-incident, including by computer hackers, foreign governments and cyber terrorists, has generally increased as the number, intensity and sophistication of attempted attacks and intrusions from around the world have increased. Even the most well protected information, networks, systems and facilities remain potentially vul</t>
        </is>
      </c>
      <c r="C20" s="4" t="inlineStr">
        <is>
          <t xml:space="preserve"> </t>
        </is>
      </c>
    </row>
    <row r="21">
      <c r="A21" s="4" t="inlineStr">
        <is>
          <t>NAV Per Share</t>
        </is>
      </c>
      <c r="B21" s="7" t="n">
        <v>26.42</v>
      </c>
      <c r="C21" s="5" t="n">
        <v>0</v>
      </c>
    </row>
    <row r="22">
      <c r="A22" s="4" t="inlineStr">
        <is>
          <t>Limited Operating History Risk [Member]</t>
        </is>
      </c>
      <c r="B22" s="4" t="inlineStr">
        <is>
          <t xml:space="preserve"> </t>
        </is>
      </c>
      <c r="C22" s="4" t="inlineStr">
        <is>
          <t xml:space="preserve"> </t>
        </is>
      </c>
    </row>
    <row r="23">
      <c r="A23" s="3" t="inlineStr">
        <is>
          <t>General Description of Registrant [Abstract]</t>
        </is>
      </c>
      <c r="B23" s="4" t="inlineStr">
        <is>
          <t xml:space="preserve"> </t>
        </is>
      </c>
      <c r="C23" s="4" t="inlineStr">
        <is>
          <t xml:space="preserve"> </t>
        </is>
      </c>
    </row>
    <row r="24">
      <c r="A24" s="4" t="inlineStr">
        <is>
          <t>Risk [Text Block]</t>
        </is>
      </c>
      <c r="B24" s="4" t="inlineStr">
        <is>
          <t xml:space="preserve">We have a limited operating history and there can be no assurance that we will be able to successfully achieve our investment objectives. </t>
        </is>
      </c>
      <c r="C24" s="4" t="inlineStr">
        <is>
          <t xml:space="preserve"> </t>
        </is>
      </c>
    </row>
    <row r="25">
      <c r="A25" s="4" t="inlineStr">
        <is>
          <t>Advisor And Their Affiliates Dependency Risk [Member]</t>
        </is>
      </c>
      <c r="B25" s="4" t="inlineStr">
        <is>
          <t xml:space="preserve"> </t>
        </is>
      </c>
      <c r="C25" s="4" t="inlineStr">
        <is>
          <t xml:space="preserve"> </t>
        </is>
      </c>
    </row>
    <row r="26">
      <c r="A26" s="3" t="inlineStr">
        <is>
          <t>General Description of Registrant [Abstract]</t>
        </is>
      </c>
      <c r="B26" s="4" t="inlineStr">
        <is>
          <t xml:space="preserve"> </t>
        </is>
      </c>
      <c r="C26" s="4" t="inlineStr">
        <is>
          <t xml:space="preserve"> </t>
        </is>
      </c>
    </row>
    <row r="27">
      <c r="A27" s="4" t="inlineStr">
        <is>
          <t>Risk [Text Block]</t>
        </is>
      </c>
      <c r="B27" s="4" t="inlineStr">
        <is>
          <t xml:space="preserve">We are dependent on Benefit Street Partners and its affiliates, including the Advisor, and their key personnel who provide services to us through the Investment Advisory Agreement, and we may not find a suitable replacement for the Advisor if the Investment Advisory Agreement is terminated, or for these key personnel if they leave Benefit Street Partners or otherwise become unavailable to us. We have no employees and are completely reliant on the Advisor. Some of our officers are executive officers of Benefit Street Partners. The Advisor has significant discretion as to the implementation of our investment and operating policies and strategies. Accordingly, we believe that our success depends to a significant extent upon the efforts, experience, diligence, skill and network of business contacts of the officers and key personnel of the Advisor. The officers and key personnel of the Advisor evaluate, negotiate, originate and monitor our investments; therefore, our success depends on their continued service. The departure of any of the officers or key personnel of the Advisor could have a material adverse effect on our performance. The Advisor is not obligated to dedicate any specific personnel exclusively to us. In addition, none of our officers or the officers of the Advisor are obligated to dedicate any specific portion of their time to our business. Some of our officers have significant responsibilities for Other BSP Accounts, defined as investment funds, REITs, vehicles, accounts, products and/or other similar arrangements sponsored, advised and/or managed by Benefit Street Partners, whether currently in existence or subsequently established (in each case, including any related successor funds, alternative vehicles, separately managed accounts, supplemental capital vehicles, surge funds, over-flow funds, co-investment vehicles and other entities formed in connection with Benefit Street Partners side-by-side or additional general partner investments with respect thereto). Although these individuals will be able to allocate an adequate amount of their time to the management of our business, they may not always be able to devote significant time to the management of our business. Further, when there are turbulent conditions or distress in the real estate credit markets or more generally the CRE market, the attention of the Advisor’s personnel and our executive officers and the resources of Benefit Street Partners will also be required by Other BSP Accounts. In such situations, we may not receive the level of support and assistance that we may have received if we were internally managed. The Advisor may suffer or become distracted by adverse financial or operational problems in connection with Benefit Street Partner’s business and activities unrelated to us and over which we have no control. Should the Advisor fail to allocate sufficient resources to perform its responsibilities to us for any reason, we may be unable to achieve our investment objectives. In addition, we offer no assurance that Benefit Street Partners will remain the Advisor or that we will continue to have access to Benefit Street Partners’ officers and key personnel. If the Investment Advisory Agreement is terminated and no suitable replacement is found, we may not be able to execute our business plan. </t>
        </is>
      </c>
      <c r="C27" s="4" t="inlineStr">
        <is>
          <t xml:space="preserve"> </t>
        </is>
      </c>
    </row>
    <row r="28">
      <c r="A28" s="4" t="inlineStr">
        <is>
          <t>Management By Broad Investment Guidelines Risk [Member]</t>
        </is>
      </c>
      <c r="B28" s="4" t="inlineStr">
        <is>
          <t xml:space="preserve"> </t>
        </is>
      </c>
      <c r="C28" s="4" t="inlineStr">
        <is>
          <t xml:space="preserve"> </t>
        </is>
      </c>
    </row>
    <row r="29">
      <c r="A29" s="3" t="inlineStr">
        <is>
          <t>General Description of Registrant [Abstract]</t>
        </is>
      </c>
      <c r="B29" s="4" t="inlineStr">
        <is>
          <t xml:space="preserve"> </t>
        </is>
      </c>
      <c r="C29" s="4" t="inlineStr">
        <is>
          <t xml:space="preserve"> </t>
        </is>
      </c>
    </row>
    <row r="30">
      <c r="A30" s="4" t="inlineStr">
        <is>
          <t>Risk [Text Block]</t>
        </is>
      </c>
      <c r="B30" s="4" t="inlineStr">
        <is>
          <t xml:space="preserve">Our Advisor manages our portfolio pursuant to broad investment guidelines and is not required to seek the approval of our Board of Trustees for each investment, financing, asset allocation or hedging decision made by it, which may result in our making riskier loans and other investments and which could materially adversely affect our business, results of operations and financial condition. </t>
        </is>
      </c>
      <c r="C30" s="4" t="inlineStr">
        <is>
          <t xml:space="preserve"> </t>
        </is>
      </c>
    </row>
    <row r="31">
      <c r="A31" s="4" t="inlineStr">
        <is>
          <t>Availability Of Attractive Investment Opportunities Risk [Member]</t>
        </is>
      </c>
      <c r="B31" s="4" t="inlineStr">
        <is>
          <t xml:space="preserve"> </t>
        </is>
      </c>
      <c r="C31" s="4" t="inlineStr">
        <is>
          <t xml:space="preserve"> </t>
        </is>
      </c>
    </row>
    <row r="32">
      <c r="A32" s="3" t="inlineStr">
        <is>
          <t>General Description of Registrant [Abstract]</t>
        </is>
      </c>
      <c r="B32" s="4" t="inlineStr">
        <is>
          <t xml:space="preserve"> </t>
        </is>
      </c>
      <c r="C32" s="4" t="inlineStr">
        <is>
          <t xml:space="preserve"> </t>
        </is>
      </c>
    </row>
    <row r="33">
      <c r="A33" s="4" t="inlineStr">
        <is>
          <t>Risk [Text Block]</t>
        </is>
      </c>
      <c r="B33" s="4" t="inlineStr">
        <is>
          <t xml:space="preserve">Our success depends on the availability of attractive investment opportunities. </t>
        </is>
      </c>
      <c r="C33" s="4" t="inlineStr">
        <is>
          <t xml:space="preserve"> </t>
        </is>
      </c>
    </row>
    <row r="34">
      <c r="A34" s="4" t="inlineStr">
        <is>
          <t>Lack Of Public Trading Market For Common Shares Risk [Member]</t>
        </is>
      </c>
      <c r="B34" s="4" t="inlineStr">
        <is>
          <t xml:space="preserve"> </t>
        </is>
      </c>
      <c r="C34" s="4" t="inlineStr">
        <is>
          <t xml:space="preserve"> </t>
        </is>
      </c>
    </row>
    <row r="35">
      <c r="A35" s="3" t="inlineStr">
        <is>
          <t>General Description of Registrant [Abstract]</t>
        </is>
      </c>
      <c r="B35" s="4" t="inlineStr">
        <is>
          <t xml:space="preserve"> </t>
        </is>
      </c>
      <c r="C35" s="4" t="inlineStr">
        <is>
          <t xml:space="preserve"> </t>
        </is>
      </c>
    </row>
    <row r="36">
      <c r="A36" s="4" t="inlineStr">
        <is>
          <t>Risk [Text Block]</t>
        </is>
      </c>
      <c r="B36" s="4" t="inlineStr">
        <is>
          <t xml:space="preserve">There is no public trading market for our Common Shares and we do not have a share repurchase program; therefore, you will likely be unable to dispose of your Common Shares. </t>
        </is>
      </c>
      <c r="C36" s="4" t="inlineStr">
        <is>
          <t xml:space="preserve"> </t>
        </is>
      </c>
    </row>
    <row r="37">
      <c r="A37" s="4" t="inlineStr">
        <is>
          <t>Amount And Source Of Distribution Risk [Member]</t>
        </is>
      </c>
      <c r="B37" s="4" t="inlineStr">
        <is>
          <t xml:space="preserve"> </t>
        </is>
      </c>
      <c r="C37" s="4" t="inlineStr">
        <is>
          <t xml:space="preserve"> </t>
        </is>
      </c>
    </row>
    <row r="38">
      <c r="A38" s="3" t="inlineStr">
        <is>
          <t>General Description of Registrant [Abstract]</t>
        </is>
      </c>
      <c r="B38" s="4" t="inlineStr">
        <is>
          <t xml:space="preserve"> </t>
        </is>
      </c>
      <c r="C38" s="4" t="inlineStr">
        <is>
          <t xml:space="preserve"> </t>
        </is>
      </c>
    </row>
    <row r="39">
      <c r="A39" s="4" t="inlineStr">
        <is>
          <t>Risk [Text Block]</t>
        </is>
      </c>
      <c r="B39" s="4" t="inlineStr">
        <is>
          <t xml:space="preserve">The amount and source of distributions, if any, we may make to our shareholders is uncertain, and we may be unable to generate sufficient cash flows from our operations to make distributions to our shareholders at any time in the future. We have not established a minimum distribution payment level, and our ability to make distributions to our shareholders may be materially adversely affected by a number of factors, including, but not limited to, the risk factors described in this Annual Report on Form 10-K. Our investments may not generate sufficient income in order for us to make distributions to our shareholders. Our Board of Trustees (or a committee of our Board of Trustees) will make determinations regarding distributions based upon, among other factors, our financial performance (which in a large part will depend on our borrowers’ ability to continue to pay principal and interest payments to us under the terms of our loans), debt service obligations, debt covenants, REIT qualification and tax requirements and capital expenditure requirements. Among the factors that could impair our ability to make distributions to our shareholders are: • our inability to invest the net proceeds from sales of our Common Shares on a timely basis in income-producing investments; • our inability to realize attractive risk-adjusted returns on our investments; • high levels of expenses or reduced revenues that reduce our cash flow or non-cash earnings; and • defaults in our investment portfolio or decreases in the value of our investments. </t>
        </is>
      </c>
      <c r="C39" s="4" t="inlineStr">
        <is>
          <t xml:space="preserve"> </t>
        </is>
      </c>
    </row>
    <row r="40">
      <c r="A40" s="4" t="inlineStr">
        <is>
          <t>Maintain Or Increase Cash Distribution Risk [Member]</t>
        </is>
      </c>
      <c r="B40" s="4" t="inlineStr">
        <is>
          <t xml:space="preserve"> </t>
        </is>
      </c>
      <c r="C40" s="4" t="inlineStr">
        <is>
          <t xml:space="preserve"> </t>
        </is>
      </c>
    </row>
    <row r="41">
      <c r="A41" s="3" t="inlineStr">
        <is>
          <t>General Description of Registrant [Abstract]</t>
        </is>
      </c>
      <c r="B41" s="4" t="inlineStr">
        <is>
          <t xml:space="preserve"> </t>
        </is>
      </c>
      <c r="C41" s="4" t="inlineStr">
        <is>
          <t xml:space="preserve"> </t>
        </is>
      </c>
    </row>
    <row r="42">
      <c r="A42" s="4" t="inlineStr">
        <is>
          <t>Risk [Text Block]</t>
        </is>
      </c>
      <c r="B42" s="4" t="inlineStr">
        <is>
          <t xml:space="preserve">We may be unable to maintain or increase cash distributions over time, or may decide to reduce the amount of distributions for business reasons. </t>
        </is>
      </c>
      <c r="C42" s="4" t="inlineStr">
        <is>
          <t xml:space="preserve"> </t>
        </is>
      </c>
    </row>
    <row r="43">
      <c r="A43" s="4" t="inlineStr">
        <is>
          <t>Distributions From Sources Other Than Cash Flow From Operations Risk [Member]</t>
        </is>
      </c>
      <c r="B43" s="4" t="inlineStr">
        <is>
          <t xml:space="preserve"> </t>
        </is>
      </c>
      <c r="C43" s="4" t="inlineStr">
        <is>
          <t xml:space="preserve"> </t>
        </is>
      </c>
    </row>
    <row r="44">
      <c r="A44" s="3" t="inlineStr">
        <is>
          <t>General Description of Registrant [Abstract]</t>
        </is>
      </c>
      <c r="B44" s="4" t="inlineStr">
        <is>
          <t xml:space="preserve"> </t>
        </is>
      </c>
      <c r="C44" s="4" t="inlineStr">
        <is>
          <t xml:space="preserve"> </t>
        </is>
      </c>
    </row>
    <row r="45">
      <c r="A45" s="4" t="inlineStr">
        <is>
          <t>Risk [Text Block]</t>
        </is>
      </c>
      <c r="B45" s="4" t="inlineStr">
        <is>
          <t xml:space="preserve">We may pay distributions from sources other than our cash flow from operations, including, without limitation, borrowings, offering net proceeds and the sale of or repayments under our investments, and we have no limits on the amounts we may fund from such sources. We may not generate sufficient cash flow from operations to fully fund distributions to shareholders. Therefore, we may fund distributions to our shareholders from sources other than cash flow from operations, including, without limitation, borrowings, offering net proceeds (including from sales of our Common Shares to Benefit Street Partners or its affiliates) and the sale of or repayments under our investments. The extent to which we fund distributions from sources other than cash flow from operations will depend on various factors, including, but not limited to, how quickly we invest the proceeds from our private offering and any future offering and the performance of our CRE debt portfolio and other assets. Funding distributions from borrowings, offering net proceeds (including from sales of our Common Shares to Benefit Street Partners or its affiliates) and the sale of or repayments under our investments will result in us having less funds available to originate or acquire CRE loans or other assets. As a result, the return you realize on your investment may be reduced. Doing so may also negatively impact our ability to generate cash flows. Likewise, funding distributions from the sale of additional Common Shares (or other securities convertible into our Common Shares) will dilute your interest in us on a percentage basis and may impact the value of your investment especially if we sell these securities at prices less than the price you paid for your Common Shares. We may be required to continue to fund distributions from a combination of some of these sources if our investments fail to perform, if expenses are greater than our revenues or due to numerous other factors. We cannot predict when, if ever, distribution payments sourced from borrowings and from offering net proceeds may occur, and an extended period of such payments would likely be unsustainable. We have not established a limit on the amount of our distributions that may be funded from any of these sources. </t>
        </is>
      </c>
      <c r="C45" s="4" t="inlineStr">
        <is>
          <t xml:space="preserve"> </t>
        </is>
      </c>
    </row>
    <row r="46">
      <c r="A46" s="4" t="inlineStr">
        <is>
          <t>Investments Recorded At Fair Value Risk [Member]</t>
        </is>
      </c>
      <c r="B46" s="4" t="inlineStr">
        <is>
          <t xml:space="preserve"> </t>
        </is>
      </c>
      <c r="C46" s="4" t="inlineStr">
        <is>
          <t xml:space="preserve"> </t>
        </is>
      </c>
    </row>
    <row r="47">
      <c r="A47" s="3" t="inlineStr">
        <is>
          <t>General Description of Registrant [Abstract]</t>
        </is>
      </c>
      <c r="B47" s="4" t="inlineStr">
        <is>
          <t xml:space="preserve"> </t>
        </is>
      </c>
      <c r="C47" s="4" t="inlineStr">
        <is>
          <t xml:space="preserve"> </t>
        </is>
      </c>
    </row>
    <row r="48">
      <c r="A48" s="4" t="inlineStr">
        <is>
          <t>Risk [Text Block]</t>
        </is>
      </c>
      <c r="B48" s="4" t="inlineStr">
        <is>
          <t xml:space="preserve">Most of our investments will be recorded at fair value as determined in good faith by the Advisor and under the oversight of our Board of Trustees and, as a result, there will be uncertainty as to the value of our investments. A large percentage of our investments are not publicly traded. The fair value of these investments may not be readily determinable. We value these investments quarterly, or as necessary for a Drawdown Date, at fair value (based on ASC 820, its corresponding guidance and the principal markets in which these investments trade) as determined in good faith by the Advisor and under the oversight of our Board of Trustees pursuant to a written valuation policy and a consistently applied valuation process. Newly originated or acquired loan investments will initially be valued at par, which is expected to represent fair value at that time. Thereafter, the Advisor will value each such loan at fair market value, as agreed upon by the Advisor’s valuation committee and the independent valuation firm. In the event we pursue ownership interest in the underlying collateral on a defaulted loan, then the asset will become real estate owned (“REO”) and such REO properties will initially be valued at fair value less closing costs, at the time of acquisition. Thereafter, the REO properties will be valued by the Advisor, as agreed upon by the Advisor’s valuation committee and the independent valuation firm. Our publicly traded real-estate related assets that are not restricted as to salability or transferability will generally be valued by the Advisor on the basis of publicly available market quotations or at fair value determined in accordance with GAAP. Our investments in privately placed debt instruments and securities of real estate-related operating businesses (other than joint ventures), such as real estate development or management companies, will initially be valued by the Advisor at the acquisition price and thereafter will be revalued at fair value, as agreed upon by the Advisor’s valuation committee and the independent valuation firm. We will also report our derivative assets and liabilities at fair value based on price quotes from at least one independent pricing service. Our liquid non-real estate-related assets, including credit rated government debt securities, corporate debt securities, cash and cash equivalents, will be valued by the Advisor based on market quotations or at fair value determined in accordance with GAAP. </t>
        </is>
      </c>
      <c r="C48" s="4" t="inlineStr">
        <is>
          <t xml:space="preserve"> </t>
        </is>
      </c>
    </row>
    <row r="49">
      <c r="A49" s="4" t="inlineStr">
        <is>
          <t>Net Asset Value Fluctuation Risk [Member]</t>
        </is>
      </c>
      <c r="B49" s="4" t="inlineStr">
        <is>
          <t xml:space="preserve"> </t>
        </is>
      </c>
      <c r="C49" s="4" t="inlineStr">
        <is>
          <t xml:space="preserve"> </t>
        </is>
      </c>
    </row>
    <row r="50">
      <c r="A50" s="3" t="inlineStr">
        <is>
          <t>General Description of Registrant [Abstract]</t>
        </is>
      </c>
      <c r="B50" s="4" t="inlineStr">
        <is>
          <t xml:space="preserve"> </t>
        </is>
      </c>
      <c r="C50" s="4" t="inlineStr">
        <is>
          <t xml:space="preserve"> </t>
        </is>
      </c>
    </row>
    <row r="51">
      <c r="A51" s="4" t="inlineStr">
        <is>
          <t>Risk [Text Block]</t>
        </is>
      </c>
      <c r="B51" s="4" t="inlineStr">
        <is>
          <t>Our NAV may fluctuate significantly. Our NAV may be significantly affected by numerous factors, some of which are beyond our control and may not be directly related to our operating performance. These factors include: • investment-specific events or as a result of more general changes to real estate values resulting from local, national or global economic changes; • changes in regulatory policies or tax guidelines, particularly with respect to REITs and/or BDCs; • loss of REIT or BDC status; • changes in earnings or variations in operating results; • changes in the value of our portfolio of investments; • changes in accounting guidelines governing valuation of our investments; • any shortfall in revenue or net income or any increase in losses from levels expected by investors or shareholders; • departure of the Advisor; • operating performance of companies comparable to us; • general economic trends and other external factors; and • loss of a major funding source.</t>
        </is>
      </c>
      <c r="C51" s="4" t="inlineStr">
        <is>
          <t xml:space="preserve"> </t>
        </is>
      </c>
    </row>
    <row r="52">
      <c r="A52" s="4" t="inlineStr">
        <is>
          <t>Periodic Operating Results Risk [Member]</t>
        </is>
      </c>
      <c r="B52" s="4" t="inlineStr">
        <is>
          <t xml:space="preserve"> </t>
        </is>
      </c>
      <c r="C52" s="4" t="inlineStr">
        <is>
          <t xml:space="preserve"> </t>
        </is>
      </c>
    </row>
    <row r="53">
      <c r="A53" s="3" t="inlineStr">
        <is>
          <t>General Description of Registrant [Abstract]</t>
        </is>
      </c>
      <c r="B53" s="4" t="inlineStr">
        <is>
          <t xml:space="preserve"> </t>
        </is>
      </c>
      <c r="C53" s="4" t="inlineStr">
        <is>
          <t xml:space="preserve"> </t>
        </is>
      </c>
    </row>
    <row r="54">
      <c r="A54" s="4" t="inlineStr">
        <is>
          <t>Risk [Text Block]</t>
        </is>
      </c>
      <c r="B54" s="4" t="inlineStr">
        <is>
          <t>We may experience fluctuations in our periodic results. We could experience fluctuations in our periodic operating results due to a number of factors, including the interest rates payable on the debt securities we acquire, the default rate on such securities, the level of our expenses (including the interest rates payable on our borrowings), the dividend rates on any preferred shares we issue, variations in and the timing of the recognition of realized and unrealized gains or losses, the degree to which we encounter competition in our markets and general economic conditions. As a result of these factors, results for any period should not be relied upon as being indicative of performance in future periods.</t>
        </is>
      </c>
      <c r="C54" s="4" t="inlineStr">
        <is>
          <t xml:space="preserve"> </t>
        </is>
      </c>
    </row>
    <row r="55">
      <c r="A55" s="4" t="inlineStr">
        <is>
          <t>Issuance Of Additional Shares, Ownership Interest Dilution Risk [Member]</t>
        </is>
      </c>
      <c r="B55" s="4" t="inlineStr">
        <is>
          <t xml:space="preserve"> </t>
        </is>
      </c>
      <c r="C55" s="4" t="inlineStr">
        <is>
          <t xml:space="preserve"> </t>
        </is>
      </c>
    </row>
    <row r="56">
      <c r="A56" s="3" t="inlineStr">
        <is>
          <t>General Description of Registrant [Abstract]</t>
        </is>
      </c>
      <c r="B56" s="4" t="inlineStr">
        <is>
          <t xml:space="preserve"> </t>
        </is>
      </c>
      <c r="C56" s="4" t="inlineStr">
        <is>
          <t xml:space="preserve"> </t>
        </is>
      </c>
    </row>
    <row r="57">
      <c r="A57" s="4" t="inlineStr">
        <is>
          <t>Risk [Text Block]</t>
        </is>
      </c>
      <c r="B57" s="4" t="inlineStr">
        <is>
          <t xml:space="preserve">Your interest in us will be diluted if we issue additional shares. </t>
        </is>
      </c>
      <c r="C57" s="4" t="inlineStr">
        <is>
          <t xml:space="preserve"> </t>
        </is>
      </c>
    </row>
    <row r="58">
      <c r="A58" s="4" t="inlineStr">
        <is>
          <t>Preferred Share Rights Risk [Member]</t>
        </is>
      </c>
      <c r="B58" s="4" t="inlineStr">
        <is>
          <t xml:space="preserve"> </t>
        </is>
      </c>
      <c r="C58" s="4" t="inlineStr">
        <is>
          <t xml:space="preserve"> </t>
        </is>
      </c>
    </row>
    <row r="59">
      <c r="A59" s="3" t="inlineStr">
        <is>
          <t>General Description of Registrant [Abstract]</t>
        </is>
      </c>
      <c r="B59" s="4" t="inlineStr">
        <is>
          <t xml:space="preserve"> </t>
        </is>
      </c>
      <c r="C59" s="4" t="inlineStr">
        <is>
          <t xml:space="preserve"> </t>
        </is>
      </c>
    </row>
    <row r="60">
      <c r="A60" s="4" t="inlineStr">
        <is>
          <t>Risk [Text Block]</t>
        </is>
      </c>
      <c r="B60" s="4" t="inlineStr">
        <is>
          <t>We may fund a portion of our investments with preferred shares, which would magnify the potential for gain or loss and the risks of investing in us in the same way as our borrowings. Preferred shares, which are another form of leverage, have the same risks to our common shareholders as borrowings because the dividends on preferred shares we issue must be cumulative. Payment of such dividends and repayment of the liquidation preference of such preferred shares must take preference over any dividends or other payments to our common shareholders, and preferred shareholders are not subject to any of our expenses or losses and are not entitled to participate in any income or appreciation in excess of their stated preference.</t>
        </is>
      </c>
      <c r="C60" s="4" t="inlineStr">
        <is>
          <t xml:space="preserve"> </t>
        </is>
      </c>
    </row>
    <row r="61">
      <c r="A61" s="4" t="inlineStr">
        <is>
          <t>Board Of Trustees Amendment Of Declaration Of Trust Risk [Member]</t>
        </is>
      </c>
      <c r="B61" s="4" t="inlineStr">
        <is>
          <t xml:space="preserve"> </t>
        </is>
      </c>
      <c r="C61" s="4" t="inlineStr">
        <is>
          <t xml:space="preserve"> </t>
        </is>
      </c>
    </row>
    <row r="62">
      <c r="A62" s="3" t="inlineStr">
        <is>
          <t>General Description of Registrant [Abstract]</t>
        </is>
      </c>
      <c r="B62" s="4" t="inlineStr">
        <is>
          <t xml:space="preserve"> </t>
        </is>
      </c>
      <c r="C62" s="4" t="inlineStr">
        <is>
          <t xml:space="preserve"> </t>
        </is>
      </c>
    </row>
    <row r="63">
      <c r="A63" s="4" t="inlineStr">
        <is>
          <t>Risk [Text Block]</t>
        </is>
      </c>
      <c r="B63" s="4" t="inlineStr">
        <is>
          <t>Our Board of Trustees may amend our Declaration of Trust without prior shareholder approval. Our Board of Trustees may, without shareholder vote (subject to certain exceptions) amend or otherwise supplement the Declaration of Trust, including, without limitation, to classify the Board of Trustees, to impose advance notice provisions for Trustee nominations or for shareholder proposals and to require super-majority approval of transactions with significant shareholders or other provisions that may be characterized as anti-takeover in nature.</t>
        </is>
      </c>
      <c r="C63" s="4" t="inlineStr">
        <is>
          <t xml:space="preserve"> </t>
        </is>
      </c>
    </row>
    <row r="64">
      <c r="A64" s="4" t="inlineStr">
        <is>
          <t>Declaration Of Trust Exclusive Forum And Jury Trial Waiver Provisions Risk [Member]</t>
        </is>
      </c>
      <c r="B64" s="4" t="inlineStr">
        <is>
          <t xml:space="preserve"> </t>
        </is>
      </c>
      <c r="C64" s="4" t="inlineStr">
        <is>
          <t xml:space="preserve"> </t>
        </is>
      </c>
    </row>
    <row r="65">
      <c r="A65" s="3" t="inlineStr">
        <is>
          <t>General Description of Registrant [Abstract]</t>
        </is>
      </c>
      <c r="B65" s="4" t="inlineStr">
        <is>
          <t xml:space="preserve"> </t>
        </is>
      </c>
      <c r="C65" s="4" t="inlineStr">
        <is>
          <t xml:space="preserve"> </t>
        </is>
      </c>
    </row>
    <row r="66">
      <c r="A66" s="4" t="inlineStr">
        <is>
          <t>Risk [Text Block]</t>
        </is>
      </c>
      <c r="B66" s="4" t="inlineStr">
        <is>
          <t xml:space="preserve">Our Declaration of Trust includes exclusive forum and jury trial waiver provisions that could limit a shareholder’s ability to bring a claim, make it more expensive or inconvenient for a shareholder to bring a claim, or, if such provisions are deemed inapplicable or unenforceable by a court, cause us to incur additional costs associated with such action. Our Declaration of Trust provides that, to the fullest extent permitted by law, unless we consent in writing to the selection of an alternative forum, the sole and exclusive forum for (i) any claims, suits, actions or proceedings asserting a claim governed by the internal affairs (or similar) doctrine or arising out of or relating in any way to the Company, the Delaware Statutory Trust Act (the “DSTA”), our Declaration of Trust or our By-Laws (including, without limitation, any claims, suits, actions or proceedings to interpret, apply or enforce (A) the provisions of our Declaration of Trust or By-Laws, or (B) the duties (including fiduciary duties), obligations or liabilities of the Company to shareholders or trustees, or of officers or the trustees to the Company, to shareholders or each other, or (C) the rights or powers of, or restrictions on, the Company, the officers, the trustees or shareholders, or (D) any provision of the DSTA or other laws of the State of Delaware pertaining to trusts made applicable to the Company pursuant to Section 3809 of the DSTA, or (E) any other instrument, document, agreement or certificate contemplated by any provision of the DSTA, the Declaration of Trust or our Bylaws relating in any way to the Company (regardless, in each case, of whether such claims, suits, actions or proceedings (x) sound in contract, tort, fraud or otherwise, (y) are based on common law, statutory, equitable, legal or other grounds, or (z) are derivative or direct claims)) shall be the Court of Chancery of the State of Delaware or, if such court does not have subject matter jurisdiction thereof, any other court in the State of Delaware with subject matter jurisdiction; provided, however, that the U.S. federal district courts shall, to the fullest extent permitted by law, be the sole and exclusive forum for the resolution of any complaint asserting a cause of action arising under the 1940 Act, the Securities Act, and the Exchange Act. The exclusive federal forum provision may expose investors to increased risks to successfully bringing claims, including increased expense, decreased convenience and the possibility that the exclusive federal forum provision may not be enforceable since both the Securities Act and 1940 Act permit investors to bring claims arising from these Acts in both state and federal courts. As a result, there is a risk that investors in the Company may find it inconvenient or expensive to bring a claim against us or our trustees, officers or other agents. In addition, our Declaration of Trust provides that no shareholder may maintain a derivative action on behalf of the Company unless (i) the shareholder makes a pre-suit demand upon the Trustees and (ii) affords the Trustees a reasonable amount of time to consider such request and to investigate the basis of such claim. Except for claims arising under the U.S. federal securities laws, including, without limitation, the 1940 Act, (i) any claim that affects all shareholders that is proportionately based on their number of shares in the Company must be brought as a derivative claim, irrespective of whether such claim involves a violation of the shareholder’s rights under our Declaration of Trust or any other alleged violation of contractual or individual rights that might otherwise give rise to a direct claim, (ii) the Trustees shall be entitled to retain counsel and other advisors in considering the merits of the request and may require such shareholder to reimburse the Company for the expense of any such advisors in the event that the Trustees determine not to bring such action, and (iii) holders of at least 10% of the outstanding shares join in the bringing of such action. These provisions of our Declaration of Trust may make it more difficult for shareholders to bring a derivative action than for a company without such provisions. Our Declaration of Trust also includes an irrevocable waiver of the right to trial by jury in all such claims, suits, actions and proceedings. Any person purchasing or otherwise acquiring any of our Common Shares shall be deemed to have notice of and to have consented to these provisions of our Declaration of Trust. These provisions may limit a shareholder’s ability to bring a claim in a judicial forum or in a manner that it finds favorable for disputes with the Company or the Company’s trustees or officers, which may discourage such lawsuits. Alternatively, if a court were to find the exclusive forum provision or the jury trial waiver provision to be inapplicable or unenforceable in an action, we may incur additional costs associated with resolving such action in other jurisdictions or in other manners, which could have a material adverse effect on our business, financial condition and results of operations. </t>
        </is>
      </c>
      <c r="C66" s="4" t="inlineStr">
        <is>
          <t xml:space="preserve"> </t>
        </is>
      </c>
    </row>
    <row r="67">
      <c r="A67" s="4" t="inlineStr">
        <is>
          <t>Emerging Growth Company Reporting Requirements Risk [Member]</t>
        </is>
      </c>
      <c r="B67" s="4" t="inlineStr">
        <is>
          <t xml:space="preserve"> </t>
        </is>
      </c>
      <c r="C67" s="4" t="inlineStr">
        <is>
          <t xml:space="preserve"> </t>
        </is>
      </c>
    </row>
    <row r="68">
      <c r="A68" s="3" t="inlineStr">
        <is>
          <t>General Description of Registrant [Abstract]</t>
        </is>
      </c>
      <c r="B68" s="4" t="inlineStr">
        <is>
          <t xml:space="preserve"> </t>
        </is>
      </c>
      <c r="C68" s="4" t="inlineStr">
        <is>
          <t xml:space="preserve"> </t>
        </is>
      </c>
    </row>
    <row r="69">
      <c r="A69" s="4" t="inlineStr">
        <is>
          <t>Risk [Text Block]</t>
        </is>
      </c>
      <c r="B69" s="4" t="inlineStr">
        <is>
          <t xml:space="preserve">We will not be required to comply with certain reporting requirements, including those relating to auditor’s attestation reports on the effectiveness of our system of internal control over financial reporting, accounting standards and disclosure about our executive compensation, that apply to other public companies. The JOBS Act contains provisions that, among other things, relax certain reporting requirements for emerging growth companies, including certain requirements relating to accounting standards and compensation disclosure. We are classified as an emerging growth company. For as long as we are an emerging growth company, which may be up to five full fiscal years, unlike other public companies, we will not be required to (1) provide an auditor’s attestation report on the effectiveness of our system of internal control over financial reporting pursuant to Section 404 of the Sarbanes-Oxley Act, (2) comply with any new or revised financial accounting standards applicable to public companies until such standards are also applicable to private companies under Section 102(b)(1) of the JOBS Act, (3) comply with any new requirements adopted by the Public Company Accounting Oversight Board (“PCAOB”) requiring mandatory audit firm rotation or a supplement to the auditor’s report in which the auditor would be required to provide additional information about the audit and the financial statements of the issuer, (4) comply with any new audit rules adopted by the PCAOB after April 5, 2012 unless the SEC determines otherwise, (5) provide certain disclosure regarding executive compensation required of larger public companies or (6) hold shareholder advisory votes on executive compensation. Once we are no longer an emerging growth company, so long as our Common Shares are not traded on a securities exchange, we will be deemed to be a “non-accelerated filer” under the Exchange Act, and as a non-accelerated filer, we will be exempt from compliance with the auditor attestation requirements of Section 404 of the Sarbanes-Oxley Act. In addition, so long as we are externally managed by the Advisor and we do not directly compensate our executive officers, or reimburse the Advisor or its affiliates for salaries, bonuses, benefits and severance payments for persons who also serve as one of our executive officers or as an executive officer of the Advisor, we do not have any executive compensation, making the exemptions listed in (5) and (6) above generally inapplicable. We cannot predict if investors will find our Common Shares less attractive because we choose to rely on any of the exemptions discussed above. </t>
        </is>
      </c>
      <c r="C69" s="4" t="inlineStr">
        <is>
          <t xml:space="preserve"> </t>
        </is>
      </c>
    </row>
    <row r="70">
      <c r="A70" s="4" t="inlineStr">
        <is>
          <t>Advisor Dependency To Control Operational Risk [Member]</t>
        </is>
      </c>
      <c r="B70" s="4" t="inlineStr">
        <is>
          <t xml:space="preserve"> </t>
        </is>
      </c>
      <c r="C70" s="4" t="inlineStr">
        <is>
          <t xml:space="preserve"> </t>
        </is>
      </c>
    </row>
    <row r="71">
      <c r="A71" s="3" t="inlineStr">
        <is>
          <t>General Description of Registrant [Abstract]</t>
        </is>
      </c>
      <c r="B71" s="4" t="inlineStr">
        <is>
          <t xml:space="preserve"> </t>
        </is>
      </c>
      <c r="C71" s="4" t="inlineStr">
        <is>
          <t xml:space="preserve"> </t>
        </is>
      </c>
    </row>
    <row r="72">
      <c r="A72" s="4" t="inlineStr">
        <is>
          <t>Risk [Text Block]</t>
        </is>
      </c>
      <c r="B72" s="4" t="inlineStr">
        <is>
          <t xml:space="preserve">We depend on the Advisor to develop appropriate systems and procedures to control operational risk. </t>
        </is>
      </c>
      <c r="C72" s="4" t="inlineStr">
        <is>
          <t xml:space="preserve"> </t>
        </is>
      </c>
    </row>
    <row r="73">
      <c r="A73" s="4" t="inlineStr">
        <is>
          <t>Advisor Or Any Third Party Providing Services, System Or Cyber-Incidents Risk [Member]</t>
        </is>
      </c>
      <c r="B73" s="4" t="inlineStr">
        <is>
          <t xml:space="preserve"> </t>
        </is>
      </c>
      <c r="C73" s="4" t="inlineStr">
        <is>
          <t xml:space="preserve"> </t>
        </is>
      </c>
    </row>
    <row r="74">
      <c r="A74" s="3" t="inlineStr">
        <is>
          <t>General Description of Registrant [Abstract]</t>
        </is>
      </c>
      <c r="B74" s="4" t="inlineStr">
        <is>
          <t xml:space="preserve"> </t>
        </is>
      </c>
      <c r="C74" s="4" t="inlineStr">
        <is>
          <t xml:space="preserve"> </t>
        </is>
      </c>
    </row>
    <row r="75">
      <c r="A75" s="4" t="inlineStr">
        <is>
          <t>Risk [Text Block]</t>
        </is>
      </c>
      <c r="B75" s="4" t="inlineStr">
        <is>
          <t xml:space="preserve">Our business could suffer in the event our Advisor or any other party that provides us with services essential to our operations experiences system failures or cyber-incidents or a deficiency in cybersecurity. Despite system redundancy, the implementation of security measures and the existence of a disaster recovery plan for the internal information technology systems of our Advisor and other parties that provide us with services essential to our operations, these systems are vulnerable to damage from any number of sources, including computer viruses, unauthorized access, energy blackouts, natural disasters, terrorism, war and telecommunication failures. Any system failure or accident that causes interruptions in our operations could result in a material disruption to our business. As reliance on technology in our industry has increased, so have the risks posed to the systems of our Advisor and other parties that provide us with services essential to our operations, both internal and outsourced. In addition, the risk of a cyber-incident, including by computer hackers, foreign governments and cyber terrorists, has generally increased as the number, intensity and sophistication of attempted attacks and intrusions from around the world have increased. Even the most well protected information, networks, systems and facilities remain potentially vulnerable because the techniques used in such attempted attacks and intrusions evolve and generally are not recognized until launched against a target, and in some cases are designed not to be detected and, in fact, may not be detected. The remediation costs and lost revenues experienced by a victim of a cyber-incident may be significant and significant resources may be required to repair system damage, protect against the threat of future security breaches or to alleviate problems, including reputational harm, loss of revenues and litigation, caused by any breaches. </t>
        </is>
      </c>
      <c r="C75" s="4" t="inlineStr">
        <is>
          <t xml:space="preserve"> </t>
        </is>
      </c>
    </row>
    <row r="76">
      <c r="A76" s="4" t="inlineStr">
        <is>
          <t>Financial Stability Of The United States And European Union Risk [Member]</t>
        </is>
      </c>
      <c r="B76" s="4" t="inlineStr">
        <is>
          <t xml:space="preserve"> </t>
        </is>
      </c>
      <c r="C76" s="4" t="inlineStr">
        <is>
          <t xml:space="preserve"> </t>
        </is>
      </c>
    </row>
    <row r="77">
      <c r="A77" s="3" t="inlineStr">
        <is>
          <t>General Description of Registrant [Abstract]</t>
        </is>
      </c>
      <c r="B77" s="4" t="inlineStr">
        <is>
          <t xml:space="preserve"> </t>
        </is>
      </c>
      <c r="C77" s="4" t="inlineStr">
        <is>
          <t xml:space="preserve"> </t>
        </is>
      </c>
    </row>
    <row r="78">
      <c r="A78" s="4" t="inlineStr">
        <is>
          <t>Risk [Text Block]</t>
        </is>
      </c>
      <c r="B78" s="4" t="inlineStr">
        <is>
          <t>Uncertainty with respect to the financial stability of the United States and several countries in the EU could have a significant adverse effect on our business, financial condition and results of operations. Our investment strategy depends on the CRE industry generally, which in turn depends on broad economic conditions in the United States and, to the extent our investments are secured by real estate outside the United States, elsewhere. Recently, concerns over global economic conditions, energy and commodity prices, geopolitical issues and military conflicts, inflation, Federal Reserve short term rate decisions, actual or perceived instability in the U.S. banking system, foreign exchange rates, the availability and cost of credit, the sovereign debt crisis, the U.S. mortgage market and a potentially weakening real estate market in the United States have contributed to increased economic uncertainty and diminished expectations for the global economy. These factors, combined with volatile prices of oil and the potential for declining business and consumer confidence, may precipitate an economic slowdown, as well as cause extreme volatility in security prices. Global economic and political headwinds, along with global market instability and the risk of maturing debt that may have difficulties being refinanced, may continue to cause periodic volatility in the CRE market for some time. Adverse conditions in the CRE industry negatively impact our returns by, among other factors, the tightening of the credit markets, decline in the value of underlying real estate assets, and continuing credit and liquidity concerns, among other potential risks.</t>
        </is>
      </c>
      <c r="C78" s="4" t="inlineStr">
        <is>
          <t xml:space="preserve"> </t>
        </is>
      </c>
    </row>
    <row r="79">
      <c r="A79" s="4" t="inlineStr">
        <is>
          <t>Advisor Or Any Third Party Providing Services, Misconduct Risk [Member]</t>
        </is>
      </c>
      <c r="B79" s="4" t="inlineStr">
        <is>
          <t xml:space="preserve"> </t>
        </is>
      </c>
      <c r="C79" s="4" t="inlineStr">
        <is>
          <t xml:space="preserve"> </t>
        </is>
      </c>
    </row>
    <row r="80">
      <c r="A80" s="3" t="inlineStr">
        <is>
          <t>General Description of Registrant [Abstract]</t>
        </is>
      </c>
      <c r="B80" s="4" t="inlineStr">
        <is>
          <t xml:space="preserve"> </t>
        </is>
      </c>
      <c r="C80" s="4" t="inlineStr">
        <is>
          <t xml:space="preserve"> </t>
        </is>
      </c>
    </row>
    <row r="81">
      <c r="A81" s="4" t="inlineStr">
        <is>
          <t>Risk [Text Block]</t>
        </is>
      </c>
      <c r="B81" s="4" t="inlineStr">
        <is>
          <t>Misconduct of employees of the Advisor, its affiliates or third-party service providers could cause significant losses to us. Misconduct or misrepresentations by employees of the Advisor, its affiliates or third-party service providers could cause significant losses to us. Employee misconduct may include binding us to transactions that exceed authorized limits or present unacceptable risks and unauthorized trading activities, concealing unsuccessful trading activities (which, in any case, may result in unknown and unmanaged risks or losses) or making misrepresentations regarding any of the foregoing. Losses could also result from actions by third-party service providers, including, without limitation, failing to recognize trades and misappropriating assets. In addition, employees and third-party service providers may improperly use or disclose confidential information, which could result in litigation or serious financial harm, including limiting our business prospects or future marketing activities. Despite due diligence efforts, misconduct and intentional misrepresentations may be undetected or not fully comprehended, thereby potentially undermining the Advisor’s due diligence efforts. No assurance can be given that the due diligence performed by the Advisor will identify or prevent any such misconduct. Investors generally do not have a direct ability to enforce provisions of the agreements negotiated with our service providers, including, without limitation, the Advisor, independent valuation firms or the independent auditor. In the event that the actions or omissions of any of our service providers were to result in an adverse impact on shareholders, this may give rise to contractual rights for us, however, any such rights would need to be exercised by us on behalf of our shareholders as a whole.</t>
        </is>
      </c>
      <c r="C81" s="4" t="inlineStr">
        <is>
          <t xml:space="preserve"> </t>
        </is>
      </c>
    </row>
    <row r="82">
      <c r="A82" s="4" t="inlineStr">
        <is>
          <t>Ownership Of Commercial Real Estate Risk [Member]</t>
        </is>
      </c>
      <c r="B82" s="4" t="inlineStr">
        <is>
          <t xml:space="preserve"> </t>
        </is>
      </c>
      <c r="C82" s="4" t="inlineStr">
        <is>
          <t xml:space="preserve"> </t>
        </is>
      </c>
    </row>
    <row r="83">
      <c r="A83" s="3" t="inlineStr">
        <is>
          <t>General Description of Registrant [Abstract]</t>
        </is>
      </c>
      <c r="B83" s="4" t="inlineStr">
        <is>
          <t xml:space="preserve"> </t>
        </is>
      </c>
      <c r="C83" s="4" t="inlineStr">
        <is>
          <t xml:space="preserve"> </t>
        </is>
      </c>
    </row>
    <row r="84">
      <c r="A84" s="4" t="inlineStr">
        <is>
          <t>Risk [Text Block]</t>
        </is>
      </c>
      <c r="B84" s="4" t="inlineStr">
        <is>
          <t xml:space="preserve">Our CRE debt investments are subject to the risks typically associated with ownership of commercial real estate. Our CRE debt and real estate securities generally are directly or indirectly secured by a lien on real property. The occurrence of a default on a CRE debt investment could result in our acquiring ownership of the property. We do not know whether the values of the properties ultimately securing our CRE debt and loans underlying our securities will remain at the levels existing on the dates of origination of these loans and the dates of origination of the loans ultimately securing our securities, as applicable. In addition, our borrowers could fraudulently inflate the values of the underlying properties. If the values of the properties drop or are discovered to have been fraudulently inflated, the lower value of the security and reduction in borrower equity associated with such loans will increase our risk. In this manner, reduced real estate values could impact the values of our debt and security investments, making them subject to the risks typically associated with real estate ownership. Our operating results may be adversely affected by a number of risks generally incident to holding real estate debt, including, without limitation: • natural disasters, such as hurricanes, earthquakes and floods, which we expect to increase in strength and frequency due to climate change; • acts of war or terrorism, or criminal violence, including the consequences of terrorist attacks; • adverse changes in national and local economic and real estate conditions; • adverse changes in economic and market conditions related to pandemics and health crises; • an oversupply of (or a reduction in demand for) space in the areas where particular properties securing our loans are located and the attractiveness of particular properties to prospective tenants; • changes in interest rates and availability of permanent mortgage funds that may render the sale of property difficult or unattractive; • changes in governmental laws and regulations, fiscal policies and zoning ordinances and the related costs of compliance therewith and the potential for liability under applicable laws; • costs of remediation and liabilities associated with environmental conditions affecting properties; • reduced demand for office space, including as a result of changes in work habits, including remote or hybrid work schedules which allow work from remote locations other than the employer’s office premises; • the potential for uninsured or underinsured property losses; and • periods of high interest rates and tight money supply. The value of each property securing our loans is affected significantly by its ability to generate cash flow and net income, which in turn depends on the amount of rental or other income that can be generated net of expenses required to be incurred with respect to the property. Many expenses associated with properties (such as operating expenses and capital expenses) cannot be reduced when there is a reduction in income from the properties. </t>
        </is>
      </c>
      <c r="C84" s="4" t="inlineStr">
        <is>
          <t xml:space="preserve"> </t>
        </is>
      </c>
    </row>
    <row r="85">
      <c r="A85" s="4" t="inlineStr">
        <is>
          <t>Commercial Mortgage Loans Risk [Member]</t>
        </is>
      </c>
      <c r="B85" s="4" t="inlineStr">
        <is>
          <t xml:space="preserve"> </t>
        </is>
      </c>
      <c r="C85" s="4" t="inlineStr">
        <is>
          <t xml:space="preserve"> </t>
        </is>
      </c>
    </row>
    <row r="86">
      <c r="A86" s="3" t="inlineStr">
        <is>
          <t>General Description of Registrant [Abstract]</t>
        </is>
      </c>
      <c r="B86" s="4" t="inlineStr">
        <is>
          <t xml:space="preserve"> </t>
        </is>
      </c>
      <c r="C86" s="4" t="inlineStr">
        <is>
          <t xml:space="preserve"> </t>
        </is>
      </c>
    </row>
    <row r="87">
      <c r="A87" s="4" t="inlineStr">
        <is>
          <t>Risk [Text Block]</t>
        </is>
      </c>
      <c r="B87" s="4" t="inlineStr">
        <is>
          <t xml:space="preserve">Commercial mortgage loans that we originate or acquire may have certain distinct risk characteristics. Mortgage loans on commercial properties generally lack standardized terms, which may complicate their structure and increase due diligence costs. The mortgage loans that we originate or acquire will generally be secured by various types of income-producing properties, and there are certain risks that are normally applicable to loans secured by such property types. However, it is possible that the properties securing certain of the floating rate loans that we originate or acquire may not be income-producing at the time the loan is made. The repayment of a commercial mortgage loan is typically dependent upon the ability of the applicable property to produce cash flow. Even the liquidation value of a commercial property is determined, in substantial part, by the amount of the property’s cash flow (or its potential to generate cash flow). However, net operating income and cash flow can be volatile and may be insufficient to cover debt service on the loan at any given time. The net operating income, cash flow and property value of mortgaged properties that secure commercial mortgage loans may be adversely affected by any one or more of the following factors: • the age, design and construction quality of the property; • perceptions regarding the safety, convenience and attractiveness of the property; • the proximity and attractiveness of competing properties; • the adequacy and effectiveness of the property’s operations, management and maintenance; • increases in operating expenses (including but not limited to insurance premiums) at the property and in relation to competing properties; • an increase in the capital expenditures needed to maintain the property or make improvements; • the dependence upon a single tenant, or a concentration of tenants in a particular business or industry; • a decline in the financial condition of a major tenant; • an increase in vacancy rates; and • a decline in rental rates as leases are renewed or entered into with new tenants. Other factors are more general in nature and in addition to those described herewith, may include: • national, regional or local economic conditions (including plant closings, military base closings, industry slowdowns and unemployment rates); • local real estate conditions (such as an oversupply of competing properties or rental space); • demographic factors; • decreases in consumer confidence; • changes in prices for key commodities or products; • changes in consumer tastes and preferences, including the effects of adverse publicity; and • retroactive changes in building codes. The volatility of net operating income for a property also may be influenced by many of the foregoing factors, as well as by matters such as: • the length of tenant leases; • the creditworthiness of tenants; • the level of tenant defaults; • the ability to convert an unsuccessful property to an alternative use; • new construction in the same market as the mortgaged property; • rent control laws or other laws impacting operating costs; • the number and diversity of tenants; • the availability of trained labor necessary for tenant operations; • the rate at which new rentals occur; and • the property’s operating leverage (which is the percentage of total property expenses in relation to revenue), the ratio of fixed operating expenses to those that vary with revenues, and the level of capital expenditures required to maintain the property and to retain or replace tenants. A decline in the real estate market or in the financial condition of a major tenant will tend to have a more immediate effect on the net operating income of properties with short-term revenue sources (such as short-term or month-to-month leases) and may lead to higher rates of delinquency or defaults under mortgage loans secured by such properties. Additionally, if the debt service associated with a commercial mortgage loan is scheduled to increase during the term of a loan pursuant to an increase in the mortgage interest rate, the expiration of an interest-only period or otherwise, there can be no assurance that the net cash flow at the property will be sufficient to pay the additional debt service and, even if it is sufficient, the requirement to pay the additional debt service may reduce the cash flow available to the borrower to operate and maintain the mortgaged property. </t>
        </is>
      </c>
      <c r="C87" s="4" t="inlineStr">
        <is>
          <t xml:space="preserve"> </t>
        </is>
      </c>
    </row>
    <row r="88">
      <c r="A88" s="4" t="inlineStr">
        <is>
          <t>Commercial Mortgage Loans, Nonperforming Or Sub-Performing Risk [Member]</t>
        </is>
      </c>
      <c r="B88" s="4" t="inlineStr">
        <is>
          <t xml:space="preserve"> </t>
        </is>
      </c>
      <c r="C88" s="4" t="inlineStr">
        <is>
          <t xml:space="preserve"> </t>
        </is>
      </c>
    </row>
    <row r="89">
      <c r="A89" s="3" t="inlineStr">
        <is>
          <t>General Description of Registrant [Abstract]</t>
        </is>
      </c>
      <c r="B89" s="4" t="inlineStr">
        <is>
          <t xml:space="preserve"> </t>
        </is>
      </c>
      <c r="C89" s="4" t="inlineStr">
        <is>
          <t xml:space="preserve"> </t>
        </is>
      </c>
    </row>
    <row r="90">
      <c r="A90" s="4" t="inlineStr">
        <is>
          <t>Risk [Text Block]</t>
        </is>
      </c>
      <c r="B90" s="4" t="inlineStr">
        <is>
          <t xml:space="preserve">Commercial mortgage loans acquired or originated by us may be non-performing or sub-performing at the time of their acquisition and/or may become non-performing or sub-performing following their acquisition for a wide variety of reasons. </t>
        </is>
      </c>
      <c r="C90" s="4" t="inlineStr">
        <is>
          <t xml:space="preserve"> </t>
        </is>
      </c>
    </row>
    <row r="91">
      <c r="A91" s="4" t="inlineStr">
        <is>
          <t>Debt Oriented Real Estate Investments Risk [Member]</t>
        </is>
      </c>
      <c r="B91" s="4" t="inlineStr">
        <is>
          <t xml:space="preserve"> </t>
        </is>
      </c>
      <c r="C91" s="4" t="inlineStr">
        <is>
          <t xml:space="preserve"> </t>
        </is>
      </c>
    </row>
    <row r="92">
      <c r="A92" s="3" t="inlineStr">
        <is>
          <t>General Description of Registrant [Abstract]</t>
        </is>
      </c>
      <c r="B92" s="4" t="inlineStr">
        <is>
          <t xml:space="preserve"> </t>
        </is>
      </c>
      <c r="C92" s="4" t="inlineStr">
        <is>
          <t xml:space="preserve"> </t>
        </is>
      </c>
    </row>
    <row r="93">
      <c r="A93" s="4" t="inlineStr">
        <is>
          <t>Risk [Text Block]</t>
        </is>
      </c>
      <c r="B93" s="4" t="inlineStr">
        <is>
          <t xml:space="preserve">Our loans and other investments expose us to risks associated with debt-oriented real estate investments generally. We seek to invest primarily in debt instruments relating to CRE assets. As such, we are subject to, among other things, risk of defaults by borrowers in paying debt service on outstanding indebtedness and to other impairments of our loans and investments. Any deterioration of real estate fundamentals generally, and in North America, Europe and Australia in particular, could negatively impact our performance by making it more difficult for borrowers of our mortgage loans, or borrower entities, to satisfy their debt payment obligations, increasing the default risk applicable to borrower entities, and/or making it more difficult for us to generate attractive risk-adjusted returns. Changes in general economic conditions will affect the creditworthiness of borrower entities and/or the value of underlying real estate collateral relating to our investments and may include economic and/or market fluctuations, changes in environmental, zoning and other laws, casualty or condemnation losses, regulatory limitations on rents, decreases in property values, changes in the appeal of properties to tenants, changes in supply and demand of real estate products, fluctuations in real estate fundamentals, the financial resources of borrower entities, energy supply shortages, various uninsured or uninsurable risks, natural disasters, climate-related risks, pandemics or outbreaks of contagious disease, political events, terrorism and acts of war, outbreak of wars and military conflicts, changes in government regulations, changes in monetary policy, changes in real property tax rates and/or tax credits, changes in operating expenses, changes in interest rates, changes in inflation rates, changes in the availability of debt financing and/or mortgage funds which may render the sale or refinancing of properties difficult or impracticable, increased mortgage defaults, increases in borrowing rates, changes in consumer spending, negative developments in the economy and/or adverse changes in real estate values generally and other factors that are beyond our control. This risk may be magnified in the case of the ongoing conflicts between Israel and Hamas, and the ongoing conflict between Russia and Ukraine, due to the significant sanctions and other restrictive actions taken against Russia by the U.S. and other countries, as well as the cessation of all business in Russia by many global companies. In addition, recent concerns about the real estate market, elevated interest rates, inflation, energy costs and geopolitical issues have contributed to increased volatility and diminished expectations for the economy and markets going forward. </t>
        </is>
      </c>
      <c r="C93" s="4" t="inlineStr">
        <is>
          <t xml:space="preserve"> </t>
        </is>
      </c>
    </row>
    <row r="94">
      <c r="A94" s="4" t="inlineStr">
        <is>
          <t>Laws, Rules, And Regulations Regarding Mortgage Loans Risk [Member]</t>
        </is>
      </c>
      <c r="B94" s="4" t="inlineStr">
        <is>
          <t xml:space="preserve"> </t>
        </is>
      </c>
      <c r="C94" s="4" t="inlineStr">
        <is>
          <t xml:space="preserve"> </t>
        </is>
      </c>
    </row>
    <row r="95">
      <c r="A95" s="3" t="inlineStr">
        <is>
          <t>General Description of Registrant [Abstract]</t>
        </is>
      </c>
      <c r="B95" s="4" t="inlineStr">
        <is>
          <t xml:space="preserve"> </t>
        </is>
      </c>
      <c r="C95" s="4" t="inlineStr">
        <is>
          <t xml:space="preserve"> </t>
        </is>
      </c>
    </row>
    <row r="96">
      <c r="A96" s="4" t="inlineStr">
        <is>
          <t>Risk [Text Block]</t>
        </is>
      </c>
      <c r="B96" s="4" t="inlineStr">
        <is>
          <t xml:space="preserve">We are subject to the laws, rules, and regulations of various federal, state and local government agencies regarding the origination, processing, underwriting, sale and servicing of mortgage loans. </t>
        </is>
      </c>
      <c r="C96" s="4" t="inlineStr">
        <is>
          <t xml:space="preserve"> </t>
        </is>
      </c>
    </row>
    <row r="97">
      <c r="A97" s="4" t="inlineStr">
        <is>
          <t>Single Tenant Net Lease Properties, Tenant Financial Stability Risk [Member]</t>
        </is>
      </c>
      <c r="B97" s="4" t="inlineStr">
        <is>
          <t xml:space="preserve"> </t>
        </is>
      </c>
      <c r="C97" s="4" t="inlineStr">
        <is>
          <t xml:space="preserve"> </t>
        </is>
      </c>
    </row>
    <row r="98">
      <c r="A98" s="3" t="inlineStr">
        <is>
          <t>General Description of Registrant [Abstract]</t>
        </is>
      </c>
      <c r="B98" s="4" t="inlineStr">
        <is>
          <t xml:space="preserve"> </t>
        </is>
      </c>
      <c r="C98" s="4" t="inlineStr">
        <is>
          <t xml:space="preserve"> </t>
        </is>
      </c>
    </row>
    <row r="99">
      <c r="A99" s="4" t="inlineStr">
        <is>
          <t>Risk [Text Block]</t>
        </is>
      </c>
      <c r="B99" s="4" t="inlineStr">
        <is>
          <t xml:space="preserve">Investments in single tenant net lease properties would expose us to risks related to the tenant’s financial stability. </t>
        </is>
      </c>
      <c r="C99" s="4" t="inlineStr">
        <is>
          <t xml:space="preserve"> </t>
        </is>
      </c>
    </row>
    <row r="100">
      <c r="A100" s="4" t="inlineStr">
        <is>
          <t>Investments Illiquidity, Impact From Changes In Economic And Other Conditions Risk [Member]</t>
        </is>
      </c>
      <c r="B100" s="4" t="inlineStr">
        <is>
          <t xml:space="preserve"> </t>
        </is>
      </c>
      <c r="C100" s="4" t="inlineStr">
        <is>
          <t xml:space="preserve"> </t>
        </is>
      </c>
    </row>
    <row r="101">
      <c r="A101" s="3" t="inlineStr">
        <is>
          <t>General Description of Registrant [Abstract]</t>
        </is>
      </c>
      <c r="B101" s="4" t="inlineStr">
        <is>
          <t xml:space="preserve"> </t>
        </is>
      </c>
      <c r="C101" s="4" t="inlineStr">
        <is>
          <t xml:space="preserve"> </t>
        </is>
      </c>
    </row>
    <row r="102">
      <c r="A102" s="4" t="inlineStr">
        <is>
          <t>Risk [Text Block]</t>
        </is>
      </c>
      <c r="B102" s="4" t="inlineStr">
        <is>
          <t xml:space="preserve">Most of our investments are illiquid and we may not be able to vary our portfolio in response to changes in economic and other conditions, which may result in losses to us. </t>
        </is>
      </c>
      <c r="C102" s="4" t="inlineStr">
        <is>
          <t xml:space="preserve"> </t>
        </is>
      </c>
    </row>
    <row r="103">
      <c r="A103" s="4" t="inlineStr">
        <is>
          <t>Prepayment Of Principal Risk [Member]</t>
        </is>
      </c>
      <c r="B103" s="4" t="inlineStr">
        <is>
          <t xml:space="preserve"> </t>
        </is>
      </c>
      <c r="C103" s="4" t="inlineStr">
        <is>
          <t xml:space="preserve"> </t>
        </is>
      </c>
    </row>
    <row r="104">
      <c r="A104" s="3" t="inlineStr">
        <is>
          <t>General Description of Registrant [Abstract]</t>
        </is>
      </c>
      <c r="B104" s="4" t="inlineStr">
        <is>
          <t xml:space="preserve"> </t>
        </is>
      </c>
      <c r="C104" s="4" t="inlineStr">
        <is>
          <t xml:space="preserve"> </t>
        </is>
      </c>
    </row>
    <row r="105">
      <c r="A105" s="4" t="inlineStr">
        <is>
          <t>Risk [Text Block]</t>
        </is>
      </c>
      <c r="B105" s="4" t="inlineStr">
        <is>
          <t xml:space="preserve">Prepayment rates may adversely affect the value of our investment portfolio. </t>
        </is>
      </c>
      <c r="C105" s="4" t="inlineStr">
        <is>
          <t xml:space="preserve"> </t>
        </is>
      </c>
    </row>
    <row r="106">
      <c r="A106" s="4" t="inlineStr">
        <is>
          <t>Identification Of Reinvestment Options Risk [Member]</t>
        </is>
      </c>
      <c r="B106" s="4" t="inlineStr">
        <is>
          <t xml:space="preserve"> </t>
        </is>
      </c>
      <c r="C106" s="4" t="inlineStr">
        <is>
          <t xml:space="preserve"> </t>
        </is>
      </c>
    </row>
    <row r="107">
      <c r="A107" s="3" t="inlineStr">
        <is>
          <t>General Description of Registrant [Abstract]</t>
        </is>
      </c>
      <c r="B107" s="4" t="inlineStr">
        <is>
          <t xml:space="preserve"> </t>
        </is>
      </c>
      <c r="C107" s="4" t="inlineStr">
        <is>
          <t xml:space="preserve"> </t>
        </is>
      </c>
    </row>
    <row r="108">
      <c r="A108" s="4" t="inlineStr">
        <is>
          <t>Risk [Text Block]</t>
        </is>
      </c>
      <c r="B108" s="4" t="inlineStr">
        <is>
          <t xml:space="preserve">Difficulty in redeploying the proceeds from repayments of our loans and investments may cause our financial performance and returns to investors to suffer. </t>
        </is>
      </c>
      <c r="C108" s="4" t="inlineStr">
        <is>
          <t xml:space="preserve"> </t>
        </is>
      </c>
    </row>
    <row r="109">
      <c r="A109" s="4" t="inlineStr">
        <is>
          <t>Delinquency, Foreclosure And Loss Related To Mortgage Loans Risk [Member]</t>
        </is>
      </c>
      <c r="B109" s="4" t="inlineStr">
        <is>
          <t xml:space="preserve"> </t>
        </is>
      </c>
      <c r="C109" s="4" t="inlineStr">
        <is>
          <t xml:space="preserve"> </t>
        </is>
      </c>
    </row>
    <row r="110">
      <c r="A110" s="3" t="inlineStr">
        <is>
          <t>General Description of Registrant [Abstract]</t>
        </is>
      </c>
      <c r="B110" s="4" t="inlineStr">
        <is>
          <t xml:space="preserve"> </t>
        </is>
      </c>
      <c r="C110" s="4" t="inlineStr">
        <is>
          <t xml:space="preserve"> </t>
        </is>
      </c>
    </row>
    <row r="111">
      <c r="A111" s="4" t="inlineStr">
        <is>
          <t>Risk [Text Block]</t>
        </is>
      </c>
      <c r="B111" s="4" t="inlineStr">
        <is>
          <t xml:space="preserve">The mortgage loans in which we may invest and the mortgage loans underlying the mortgage securities in which we may invest are subject to delinquency, foreclosure and loss, which could result in losses to us. CRE loans are secured by commercial properties and are subject to risks of delinquency and foreclosure. The ability of a borrower to repay a loan secured by an income-producing property typically is dependent primarily upon the successful operation of such property rather than upon the existence of independent income or assets of the borrower. If the net operating income of the property is reduced, the borrower’s ability to repay the loan may be impaired. Net operating income of an income-producing property can be affected by, among other things: tenant mix, tenant bankruptcies, success of tenant businesses, property management decisions, including with respect to capital improvement, particularly in older building structures, property location and condition, competition from comparable types of properties offering the same or similar services, changes in laws that increase operating expenses or limit rents that may be charged, changes in interest rates, foreign exchange rates, and in the state of the credit and securitization markets and the debt and equity capital markets, including diminished availability or lack of debt financing for commercial real estate, any need to address environmental contamination at the property, the occurrence of any uninsured casualty at the property, changes in national, regional or local economic conditions or specific industry segments, declines in regional or local real estate values, declines in regional or local rental or occupancy rates, increases in real estate tax rates, tax credits and other operating expenses, changes in governmental rules, regulations and fiscal policies, including environmental legislation, natural disasters, terrorism, social unrest and civil disturbances, and adverse changes in zoning laws. In the event of any default under a mortgage loan held directly by us, we will bear a risk of loss of principal to the extent of any deficiency between the value of the collateral and the principal and accrued interest of the mortgage loan, which could have a material adverse effect on our cash flow from operations and limit amounts available for distribution to our shareholders. In the event of the bankruptcy of a mortgage loan borrower, the mortgage loan to such borrower will be deemed to be secured only to the extent of the value of the underlying collateral at the time of bankruptcy (as determined by the bankruptcy court), and the lien securing the mortgage loan will be subject to the avoidance powers of the bankruptcy trustee or debtor-in-possession to the extent the lien is unenforceable under state law. Foreclosure of a mortgage loan can be an expensive and lengthy process, which could have a substantial negative effect on our anticipated return on the foreclosed mortgage loan. </t>
        </is>
      </c>
      <c r="C111" s="4" t="inlineStr">
        <is>
          <t xml:space="preserve"> </t>
        </is>
      </c>
    </row>
    <row r="112">
      <c r="A112" s="4" t="inlineStr">
        <is>
          <t>Operating And Disposing Of Foreclosed Properties Risk [Member]</t>
        </is>
      </c>
      <c r="B112" s="4" t="inlineStr">
        <is>
          <t xml:space="preserve"> </t>
        </is>
      </c>
      <c r="C112" s="4" t="inlineStr">
        <is>
          <t xml:space="preserve"> </t>
        </is>
      </c>
    </row>
    <row r="113">
      <c r="A113" s="3" t="inlineStr">
        <is>
          <t>General Description of Registrant [Abstract]</t>
        </is>
      </c>
      <c r="B113" s="4" t="inlineStr">
        <is>
          <t xml:space="preserve"> </t>
        </is>
      </c>
      <c r="C113" s="4" t="inlineStr">
        <is>
          <t xml:space="preserve"> </t>
        </is>
      </c>
    </row>
    <row r="114">
      <c r="A114" s="4" t="inlineStr">
        <is>
          <t>Risk [Text Block]</t>
        </is>
      </c>
      <c r="B114" s="4" t="inlineStr">
        <is>
          <t xml:space="preserve">Operating and disposing of properties acquired through foreclosure subject us to additional risks that could harm our results of operations. </t>
        </is>
      </c>
      <c r="C114" s="4" t="inlineStr">
        <is>
          <t xml:space="preserve"> </t>
        </is>
      </c>
    </row>
    <row r="115">
      <c r="A115" s="4" t="inlineStr">
        <is>
          <t>Delays In Liquidating Defaulted Debt Investments [Member]</t>
        </is>
      </c>
      <c r="B115" s="4" t="inlineStr">
        <is>
          <t xml:space="preserve"> </t>
        </is>
      </c>
      <c r="C115" s="4" t="inlineStr">
        <is>
          <t xml:space="preserve"> </t>
        </is>
      </c>
    </row>
    <row r="116">
      <c r="A116" s="3" t="inlineStr">
        <is>
          <t>General Description of Registrant [Abstract]</t>
        </is>
      </c>
      <c r="B116" s="4" t="inlineStr">
        <is>
          <t xml:space="preserve"> </t>
        </is>
      </c>
      <c r="C116" s="4" t="inlineStr">
        <is>
          <t xml:space="preserve"> </t>
        </is>
      </c>
    </row>
    <row r="117">
      <c r="A117" s="4" t="inlineStr">
        <is>
          <t>Risk [Text Block]</t>
        </is>
      </c>
      <c r="B117" s="4" t="inlineStr">
        <is>
          <t>Delays in liquidating defaulted CRE debt investments could reduce our investment returns. The occurrence of a default on a CRE debt investment could result in our taking title to collateral. However, we may not be able to take title to and sell the collateral securing the loan quickly. Taking title to collateral can be an expensive and lengthy process that could have a negative effect on the return on our investment. Borrowers often resist when lenders, such as us, seek to take title to collateral by asserting numerous claims, counterclaims and defenses, including but not limited to lender liability claims, in an effort to prolong the foreclosure action. In some states, taking title to collateral can take several years or more to resolve. At any time during a foreclosure proceeding, for instance, the borrower may file for bankruptcy, which would have the effect of staying the foreclosure action and further delaying the foreclosure process. The resulting time delay could reduce the value of our investment in the defaulted loans. Furthermore, an action to take title to collateral securing a loan is regulated by state statutes and regulations and is subject to the delays and expenses associated with lawsuits if the borrower raises defenses, counterclaims or files for bankruptcy. In the event of default by a borrower, these restrictions, among other things, may impede our ability to take title to and sell the collateral securing the loan or to obtain proceeds sufficient to repay all amounts due to us on the loan. In addition, we may be forced to operate any collateral for which we take title for a substantial period of time, which could be a distraction for the Advisor and may require us to pay significant costs associated with such collateral. We may not recover any of our investment even if we take title to collateral.</t>
        </is>
      </c>
      <c r="C117" s="4" t="inlineStr">
        <is>
          <t xml:space="preserve"> </t>
        </is>
      </c>
    </row>
    <row r="118">
      <c r="A118" s="4" t="inlineStr">
        <is>
          <t>Interest Rate Fluctuations Risk [Member]</t>
        </is>
      </c>
      <c r="B118" s="4" t="inlineStr">
        <is>
          <t xml:space="preserve"> </t>
        </is>
      </c>
      <c r="C118" s="4" t="inlineStr">
        <is>
          <t xml:space="preserve"> </t>
        </is>
      </c>
    </row>
    <row r="119">
      <c r="A119" s="3" t="inlineStr">
        <is>
          <t>General Description of Registrant [Abstract]</t>
        </is>
      </c>
      <c r="B119" s="4" t="inlineStr">
        <is>
          <t xml:space="preserve"> </t>
        </is>
      </c>
      <c r="C119" s="4" t="inlineStr">
        <is>
          <t xml:space="preserve"> </t>
        </is>
      </c>
    </row>
    <row r="120">
      <c r="A120" s="4" t="inlineStr">
        <is>
          <t>Risk [Text Block]</t>
        </is>
      </c>
      <c r="B120" s="4" t="inlineStr">
        <is>
          <t>Interest rate fluctuations could reduce our ability to generate income on our investments and may cause losses.</t>
        </is>
      </c>
      <c r="C120" s="4" t="inlineStr">
        <is>
          <t xml:space="preserve"> </t>
        </is>
      </c>
    </row>
    <row r="121">
      <c r="A121" s="4" t="inlineStr">
        <is>
          <t>Material Issues From Origination Or Acquisition Of An Investment [Member]</t>
        </is>
      </c>
      <c r="B121" s="4" t="inlineStr">
        <is>
          <t xml:space="preserve"> </t>
        </is>
      </c>
      <c r="C121" s="4" t="inlineStr">
        <is>
          <t xml:space="preserve"> </t>
        </is>
      </c>
    </row>
    <row r="122">
      <c r="A122" s="3" t="inlineStr">
        <is>
          <t>General Description of Registrant [Abstract]</t>
        </is>
      </c>
      <c r="B122" s="4" t="inlineStr">
        <is>
          <t xml:space="preserve"> </t>
        </is>
      </c>
      <c r="C122" s="4" t="inlineStr">
        <is>
          <t xml:space="preserve"> </t>
        </is>
      </c>
    </row>
    <row r="123">
      <c r="A123" s="4" t="inlineStr">
        <is>
          <t>Risk [Text Block]</t>
        </is>
      </c>
      <c r="B123" s="4" t="inlineStr">
        <is>
          <t xml:space="preserve">Our due diligence may not reveal all material issues relating to our origination or acquisition of a particular investment. </t>
        </is>
      </c>
      <c r="C123" s="4" t="inlineStr">
        <is>
          <t xml:space="preserve"> </t>
        </is>
      </c>
    </row>
    <row r="124">
      <c r="A124" s="4" t="inlineStr">
        <is>
          <t>Natural Disasters And Global Climate Change Risk [Member]</t>
        </is>
      </c>
      <c r="B124" s="4" t="inlineStr">
        <is>
          <t xml:space="preserve"> </t>
        </is>
      </c>
      <c r="C124" s="4" t="inlineStr">
        <is>
          <t xml:space="preserve"> </t>
        </is>
      </c>
    </row>
    <row r="125">
      <c r="A125" s="3" t="inlineStr">
        <is>
          <t>General Description of Registrant [Abstract]</t>
        </is>
      </c>
      <c r="B125" s="4" t="inlineStr">
        <is>
          <t xml:space="preserve"> </t>
        </is>
      </c>
      <c r="C125" s="4" t="inlineStr">
        <is>
          <t xml:space="preserve"> </t>
        </is>
      </c>
    </row>
    <row r="126">
      <c r="A126" s="4" t="inlineStr">
        <is>
          <t>Risk [Text Block]</t>
        </is>
      </c>
      <c r="B126" s="4" t="inlineStr">
        <is>
          <t xml:space="preserve">We are subject to risks from natural disasters such as earthquakes and severe weather, including as the result of global climate changes, which may result in damage to the properties securing our loans. Natural disasters and severe weather such as earthquakes, tornadoes, hurricanes or floods may result in significant damage to the properties securing our loans or in which we invest. In addition, our investments may be exposed to new or increased risks and liabilities associated with global climate change, such as increased frequency or intensity of adverse weather and natural disasters, which could negatively impact our and our borrowers’ businesses and the value of the properties securing our loans or in which we invest. The extent of our or our borrowers’ casualty losses and loss in operating income in connection with such events is a function of the severity of the event and the total amount of exposure in the affected area. While the geographic distribution of our portfolio somewhat limits our physical climate risk, some physical risk is inherent in the properties of our borrowers, particularly in certain borrowers’ locations and in the unknown potential for extreme weather or other events that could occur related to climate change. We may be materially and adversely affected by our exposure to losses arising from natural disasters or severe weather, including those associated with global climate change. </t>
        </is>
      </c>
      <c r="C126" s="4" t="inlineStr">
        <is>
          <t xml:space="preserve"> </t>
        </is>
      </c>
    </row>
    <row r="127">
      <c r="A127" s="4" t="inlineStr">
        <is>
          <t>Advisor Overestimate On Yields Or Incorrectly Prices The Risks Of Investments [Member]</t>
        </is>
      </c>
      <c r="B127" s="4" t="inlineStr">
        <is>
          <t xml:space="preserve"> </t>
        </is>
      </c>
      <c r="C127" s="4" t="inlineStr">
        <is>
          <t xml:space="preserve"> </t>
        </is>
      </c>
    </row>
    <row r="128">
      <c r="A128" s="3" t="inlineStr">
        <is>
          <t>General Description of Registrant [Abstract]</t>
        </is>
      </c>
      <c r="B128" s="4" t="inlineStr">
        <is>
          <t xml:space="preserve"> </t>
        </is>
      </c>
      <c r="C128" s="4" t="inlineStr">
        <is>
          <t xml:space="preserve"> </t>
        </is>
      </c>
    </row>
    <row r="129">
      <c r="A129" s="4" t="inlineStr">
        <is>
          <t>Risk [Text Block]</t>
        </is>
      </c>
      <c r="B129" s="4" t="inlineStr">
        <is>
          <t xml:space="preserve">If the Advisor overestimates the yields or incorrectly prices the risks of our investments, we may experience losses. The Advisor values our potential investments based on yields and risks, taking into account estimated future losses on the mortgage loans, the underlying collateral included in the securitization’s pools and the estimated impact of these losses on expected future cash flows and returns. The Advisor’s loss estimates may not prove accurate, as actual results may vary from </t>
        </is>
      </c>
      <c r="C129" s="4" t="inlineStr">
        <is>
          <t xml:space="preserve"> </t>
        </is>
      </c>
    </row>
    <row r="130">
      <c r="A130" s="4" t="inlineStr">
        <is>
          <t>Inflation Risks [Member]</t>
        </is>
      </c>
      <c r="B130" s="4" t="inlineStr">
        <is>
          <t xml:space="preserve"> </t>
        </is>
      </c>
      <c r="C130" s="4" t="inlineStr">
        <is>
          <t xml:space="preserve"> </t>
        </is>
      </c>
    </row>
    <row r="131">
      <c r="A131" s="3" t="inlineStr">
        <is>
          <t>General Description of Registrant [Abstract]</t>
        </is>
      </c>
      <c r="B131" s="4" t="inlineStr">
        <is>
          <t xml:space="preserve"> </t>
        </is>
      </c>
      <c r="C131" s="4" t="inlineStr">
        <is>
          <t xml:space="preserve"> </t>
        </is>
      </c>
    </row>
    <row r="132">
      <c r="A132" s="4" t="inlineStr">
        <is>
          <t>Risk [Text Block]</t>
        </is>
      </c>
      <c r="B132" s="4" t="inlineStr">
        <is>
          <t xml:space="preserve">Inflation risks may have an adverse impact on our returns. </t>
        </is>
      </c>
      <c r="C132" s="4" t="inlineStr">
        <is>
          <t xml:space="preserve"> </t>
        </is>
      </c>
    </row>
    <row r="133">
      <c r="A133" s="4" t="inlineStr">
        <is>
          <t>Real Estate Valuation Risk [Member]</t>
        </is>
      </c>
      <c r="B133" s="4" t="inlineStr">
        <is>
          <t xml:space="preserve"> </t>
        </is>
      </c>
      <c r="C133" s="4" t="inlineStr">
        <is>
          <t xml:space="preserve"> </t>
        </is>
      </c>
    </row>
    <row r="134">
      <c r="A134" s="3" t="inlineStr">
        <is>
          <t>General Description of Registrant [Abstract]</t>
        </is>
      </c>
      <c r="B134" s="4" t="inlineStr">
        <is>
          <t xml:space="preserve"> </t>
        </is>
      </c>
      <c r="C134" s="4" t="inlineStr">
        <is>
          <t xml:space="preserve"> </t>
        </is>
      </c>
    </row>
    <row r="135">
      <c r="A135" s="4" t="inlineStr">
        <is>
          <t>Risk [Text Block]</t>
        </is>
      </c>
      <c r="B135" s="4" t="inlineStr">
        <is>
          <t xml:space="preserve">Real estate valuation is inherently subjective and uncertain. </t>
        </is>
      </c>
      <c r="C135" s="4" t="inlineStr">
        <is>
          <t xml:space="preserve"> </t>
        </is>
      </c>
    </row>
    <row r="136">
      <c r="A136" s="4" t="inlineStr">
        <is>
          <t>Loans On Properties In Transition Risk [Member]</t>
        </is>
      </c>
      <c r="B136" s="4" t="inlineStr">
        <is>
          <t xml:space="preserve"> </t>
        </is>
      </c>
      <c r="C136" s="4" t="inlineStr">
        <is>
          <t xml:space="preserve"> </t>
        </is>
      </c>
    </row>
    <row r="137">
      <c r="A137" s="3" t="inlineStr">
        <is>
          <t>General Description of Registrant [Abstract]</t>
        </is>
      </c>
      <c r="B137" s="4" t="inlineStr">
        <is>
          <t xml:space="preserve"> </t>
        </is>
      </c>
      <c r="C137" s="4" t="inlineStr">
        <is>
          <t xml:space="preserve"> </t>
        </is>
      </c>
    </row>
    <row r="138">
      <c r="A138" s="4" t="inlineStr">
        <is>
          <t>Risk [Text Block]</t>
        </is>
      </c>
      <c r="B138" s="4" t="inlineStr">
        <is>
          <t xml:space="preserve">Loans on properties in transition will involve a greater risk of loss than conventional mortgage loans. We may invest in transitional loans to borrowers who are typically seeking relatively short-term capital to be used in an acquisition or rehabilitation of a property or to provide a newly-constructed property sufficient time to achieve stabilization. The typical borrower in a transitional loan has usually identified an undervalued asset that has been under-managed and/or is located in a recovering market. If the market in which the asset is located fails to improve according to the borrower’s projections, or if the borrower fails to improve the quality of the asset’s management and/or the value of the asset, the borrower may not receive a sufficient return on the asset to satisfy the transitional loan, and we bear the risk that we may not recover all or a portion of our investment. </t>
        </is>
      </c>
      <c r="C138" s="4" t="inlineStr">
        <is>
          <t xml:space="preserve"> </t>
        </is>
      </c>
    </row>
    <row r="139">
      <c r="A139" s="4" t="inlineStr">
        <is>
          <t>Cost Overruns And Noncompletion Of Renovations On Properties In Transition Risk [Member]</t>
        </is>
      </c>
      <c r="B139" s="4" t="inlineStr">
        <is>
          <t xml:space="preserve"> </t>
        </is>
      </c>
      <c r="C139" s="4" t="inlineStr">
        <is>
          <t xml:space="preserve"> </t>
        </is>
      </c>
    </row>
    <row r="140">
      <c r="A140" s="3" t="inlineStr">
        <is>
          <t>General Description of Registrant [Abstract]</t>
        </is>
      </c>
      <c r="B140" s="4" t="inlineStr">
        <is>
          <t xml:space="preserve"> </t>
        </is>
      </c>
      <c r="C140" s="4" t="inlineStr">
        <is>
          <t xml:space="preserve"> </t>
        </is>
      </c>
    </row>
    <row r="141">
      <c r="A141" s="4" t="inlineStr">
        <is>
          <t>Risk [Text Block]</t>
        </is>
      </c>
      <c r="B141" s="4" t="inlineStr">
        <is>
          <t xml:space="preserve">Risks of cost overruns and noncompletion of renovations of properties in transition may result in significant losses. </t>
        </is>
      </c>
      <c r="C141" s="4" t="inlineStr">
        <is>
          <t xml:space="preserve"> </t>
        </is>
      </c>
    </row>
    <row r="142">
      <c r="A142" s="4" t="inlineStr">
        <is>
          <t>Investment In Debt Securities, Investment Ratings Risk [Member]</t>
        </is>
      </c>
      <c r="B142" s="4" t="inlineStr">
        <is>
          <t xml:space="preserve"> </t>
        </is>
      </c>
      <c r="C142" s="4" t="inlineStr">
        <is>
          <t xml:space="preserve"> </t>
        </is>
      </c>
    </row>
    <row r="143">
      <c r="A143" s="3" t="inlineStr">
        <is>
          <t>General Description of Registrant [Abstract]</t>
        </is>
      </c>
      <c r="B143" s="4" t="inlineStr">
        <is>
          <t xml:space="preserve"> </t>
        </is>
      </c>
      <c r="C143" s="4" t="inlineStr">
        <is>
          <t xml:space="preserve"> </t>
        </is>
      </c>
    </row>
    <row r="144">
      <c r="A144" s="4" t="inlineStr">
        <is>
          <t>Risk [Text Block]</t>
        </is>
      </c>
      <c r="B144" s="4" t="inlineStr">
        <is>
          <t xml:space="preserve">Investment ratings that we may use are relative and subjective. </t>
        </is>
      </c>
      <c r="C144" s="4" t="inlineStr">
        <is>
          <t xml:space="preserve"> </t>
        </is>
      </c>
    </row>
    <row r="145">
      <c r="A145" s="4" t="inlineStr">
        <is>
          <t>Non-Conforming And Non-Investment Grade Rated Loans Or Securities Risk [Member]</t>
        </is>
      </c>
      <c r="B145" s="4" t="inlineStr">
        <is>
          <t xml:space="preserve"> </t>
        </is>
      </c>
      <c r="C145" s="4" t="inlineStr">
        <is>
          <t xml:space="preserve"> </t>
        </is>
      </c>
    </row>
    <row r="146">
      <c r="A146" s="3" t="inlineStr">
        <is>
          <t>General Description of Registrant [Abstract]</t>
        </is>
      </c>
      <c r="B146" s="4" t="inlineStr">
        <is>
          <t xml:space="preserve"> </t>
        </is>
      </c>
      <c r="C146" s="4" t="inlineStr">
        <is>
          <t xml:space="preserve"> </t>
        </is>
      </c>
    </row>
    <row r="147">
      <c r="A147" s="4" t="inlineStr">
        <is>
          <t>Risk [Text Block]</t>
        </is>
      </c>
      <c r="B147" s="4" t="inlineStr">
        <is>
          <t>Investments in non-conforming and non-investment grade rated loans or securities involve increased risk of loss. We may originate and/or acquire investments that do not conform to conventional loan standards applied by traditional lenders and either are not rated or rated as non-investment grade by the rating agencies. The non-investment grade credit ratings for these assets typically result from the overall leverage of the loans, the lack of a strong operating history for the properties underlying the loans, the borrowers’ credit history, the properties’ underlying cash flow or other factors. As a result, these investments have a higher risk of default and loss than investment grade rated assets. Any loss we incur may be significant and may reduce distributions to our shareholders and adversely affect the value of our Common Shares. There are no limits on the percentage of unrated or non-investment grade rated assets we may hold in our investment portfolio.</t>
        </is>
      </c>
      <c r="C147" s="4" t="inlineStr">
        <is>
          <t xml:space="preserve"> </t>
        </is>
      </c>
    </row>
    <row r="148">
      <c r="A148" s="4" t="inlineStr">
        <is>
          <t>Syndication Of Originated Loans Risk [Member]</t>
        </is>
      </c>
      <c r="B148" s="4" t="inlineStr">
        <is>
          <t xml:space="preserve"> </t>
        </is>
      </c>
      <c r="C148" s="4" t="inlineStr">
        <is>
          <t xml:space="preserve"> </t>
        </is>
      </c>
    </row>
    <row r="149">
      <c r="A149" s="3" t="inlineStr">
        <is>
          <t>General Description of Registrant [Abstract]</t>
        </is>
      </c>
      <c r="B149" s="4" t="inlineStr">
        <is>
          <t xml:space="preserve"> </t>
        </is>
      </c>
      <c r="C149" s="4" t="inlineStr">
        <is>
          <t xml:space="preserve"> </t>
        </is>
      </c>
    </row>
    <row r="150">
      <c r="A150" s="4" t="inlineStr">
        <is>
          <t>Risk [Text Block]</t>
        </is>
      </c>
      <c r="B150" s="4" t="inlineStr">
        <is>
          <t xml:space="preserve">Syndication of originated loans may have adverse effects. </t>
        </is>
      </c>
      <c r="C150" s="4" t="inlineStr">
        <is>
          <t xml:space="preserve"> </t>
        </is>
      </c>
    </row>
    <row r="151">
      <c r="A151" s="4" t="inlineStr">
        <is>
          <t>Inability To Restructure Loans To Maximize Value Risk [Member]</t>
        </is>
      </c>
      <c r="B151" s="4" t="inlineStr">
        <is>
          <t xml:space="preserve"> </t>
        </is>
      </c>
      <c r="C151" s="4" t="inlineStr">
        <is>
          <t xml:space="preserve"> </t>
        </is>
      </c>
    </row>
    <row r="152">
      <c r="A152" s="3" t="inlineStr">
        <is>
          <t>General Description of Registrant [Abstract]</t>
        </is>
      </c>
      <c r="B152" s="4" t="inlineStr">
        <is>
          <t xml:space="preserve"> </t>
        </is>
      </c>
      <c r="C152" s="4" t="inlineStr">
        <is>
          <t xml:space="preserve"> </t>
        </is>
      </c>
    </row>
    <row r="153">
      <c r="A153" s="4" t="inlineStr">
        <is>
          <t>Risk [Text Block]</t>
        </is>
      </c>
      <c r="B153" s="4" t="inlineStr">
        <is>
          <t xml:space="preserve">We may be unable to restructure loans in a manner that we believe maximizes value, particularly if we are one of multiple creditors in large capital structures. </t>
        </is>
      </c>
      <c r="C153" s="4" t="inlineStr">
        <is>
          <t xml:space="preserve"> </t>
        </is>
      </c>
    </row>
    <row r="154">
      <c r="A154" s="4" t="inlineStr">
        <is>
          <t>Default Risk [Member]</t>
        </is>
      </c>
      <c r="B154" s="4" t="inlineStr">
        <is>
          <t xml:space="preserve"> </t>
        </is>
      </c>
      <c r="C154" s="4" t="inlineStr">
        <is>
          <t xml:space="preserve"> </t>
        </is>
      </c>
    </row>
    <row r="155">
      <c r="A155" s="3" t="inlineStr">
        <is>
          <t>General Description of Registrant [Abstract]</t>
        </is>
      </c>
      <c r="B155" s="4" t="inlineStr">
        <is>
          <t xml:space="preserve"> </t>
        </is>
      </c>
      <c r="C155" s="4" t="inlineStr">
        <is>
          <t xml:space="preserve"> </t>
        </is>
      </c>
    </row>
    <row r="156">
      <c r="A156" s="4" t="inlineStr">
        <is>
          <t>Risk [Text Block]</t>
        </is>
      </c>
      <c r="B156" s="4" t="inlineStr">
        <is>
          <t xml:space="preserve">Our investments may be concentrated and are subject to risk of default. </t>
        </is>
      </c>
      <c r="C156" s="4" t="inlineStr">
        <is>
          <t xml:space="preserve"> </t>
        </is>
      </c>
    </row>
    <row r="157">
      <c r="A157" s="4" t="inlineStr">
        <is>
          <t>Market Risk [Member]</t>
        </is>
      </c>
      <c r="B157" s="4" t="inlineStr">
        <is>
          <t xml:space="preserve"> </t>
        </is>
      </c>
      <c r="C157" s="4" t="inlineStr">
        <is>
          <t xml:space="preserve"> </t>
        </is>
      </c>
    </row>
    <row r="158">
      <c r="A158" s="3" t="inlineStr">
        <is>
          <t>General Description of Registrant [Abstract]</t>
        </is>
      </c>
      <c r="B158" s="4" t="inlineStr">
        <is>
          <t xml:space="preserve"> </t>
        </is>
      </c>
      <c r="C158" s="4" t="inlineStr">
        <is>
          <t xml:space="preserve"> </t>
        </is>
      </c>
    </row>
    <row r="159">
      <c r="A159" s="4" t="inlineStr">
        <is>
          <t>Risk [Text Block]</t>
        </is>
      </c>
      <c r="B159" s="4" t="inlineStr">
        <is>
          <t xml:space="preserve">Difficult conditions in the mortgage and CRE markets may cause us to experience market losses related to our holdings. </t>
        </is>
      </c>
      <c r="C159" s="4" t="inlineStr">
        <is>
          <t xml:space="preserve"> </t>
        </is>
      </c>
    </row>
    <row r="160">
      <c r="A160" s="4" t="inlineStr">
        <is>
          <t>Investment Opportunity Risk [Member]</t>
        </is>
      </c>
      <c r="B160" s="4" t="inlineStr">
        <is>
          <t xml:space="preserve"> </t>
        </is>
      </c>
      <c r="C160" s="4" t="inlineStr">
        <is>
          <t xml:space="preserve"> </t>
        </is>
      </c>
    </row>
    <row r="161">
      <c r="A161" s="3" t="inlineStr">
        <is>
          <t>General Description of Registrant [Abstract]</t>
        </is>
      </c>
      <c r="B161" s="4" t="inlineStr">
        <is>
          <t xml:space="preserve"> </t>
        </is>
      </c>
      <c r="C161" s="4" t="inlineStr">
        <is>
          <t xml:space="preserve"> </t>
        </is>
      </c>
    </row>
    <row r="162">
      <c r="A162" s="4" t="inlineStr">
        <is>
          <t>Risk [Text Block]</t>
        </is>
      </c>
      <c r="B162" s="4" t="inlineStr">
        <is>
          <t xml:space="preserve">We operate in a highly competitive market for investment opportunities and competition may limit our ability to originate and/or acquire desirable investments in our target assets and could also affect the pricing of these assets. </t>
        </is>
      </c>
      <c r="C162" s="4" t="inlineStr">
        <is>
          <t xml:space="preserve"> </t>
        </is>
      </c>
    </row>
    <row r="163">
      <c r="A163" s="4" t="inlineStr">
        <is>
          <t>Integration Of New Assets Or Businesses Risk [Member]</t>
        </is>
      </c>
      <c r="B163" s="4" t="inlineStr">
        <is>
          <t xml:space="preserve"> </t>
        </is>
      </c>
      <c r="C163" s="4" t="inlineStr">
        <is>
          <t xml:space="preserve"> </t>
        </is>
      </c>
    </row>
    <row r="164">
      <c r="A164" s="3" t="inlineStr">
        <is>
          <t>General Description of Registrant [Abstract]</t>
        </is>
      </c>
      <c r="B164" s="4" t="inlineStr">
        <is>
          <t xml:space="preserve"> </t>
        </is>
      </c>
      <c r="C164" s="4" t="inlineStr">
        <is>
          <t xml:space="preserve"> </t>
        </is>
      </c>
    </row>
    <row r="165">
      <c r="A165" s="4" t="inlineStr">
        <is>
          <t>Risk [Text Block]</t>
        </is>
      </c>
      <c r="B165" s="4" t="inlineStr">
        <is>
          <t xml:space="preserve">If we are unable to successfully integrate new assets or businesses and manage our growth, our results of operations and financial condition may suffer. </t>
        </is>
      </c>
      <c r="C165" s="4" t="inlineStr">
        <is>
          <t xml:space="preserve"> </t>
        </is>
      </c>
    </row>
    <row r="166">
      <c r="A166" s="4" t="inlineStr">
        <is>
          <t>Origination Or Acquisition Of B Notes Risk [Member]</t>
        </is>
      </c>
      <c r="B166" s="4" t="inlineStr">
        <is>
          <t xml:space="preserve"> </t>
        </is>
      </c>
      <c r="C166" s="4" t="inlineStr">
        <is>
          <t xml:space="preserve"> </t>
        </is>
      </c>
    </row>
    <row r="167">
      <c r="A167" s="3" t="inlineStr">
        <is>
          <t>General Description of Registrant [Abstract]</t>
        </is>
      </c>
      <c r="B167" s="4" t="inlineStr">
        <is>
          <t xml:space="preserve"> </t>
        </is>
      </c>
      <c r="C167" s="4" t="inlineStr">
        <is>
          <t xml:space="preserve"> </t>
        </is>
      </c>
    </row>
    <row r="168">
      <c r="A168" s="4" t="inlineStr">
        <is>
          <t>Risk [Text Block]</t>
        </is>
      </c>
      <c r="B168" s="4" t="inlineStr">
        <is>
          <t xml:space="preserve">The B Notes that we originate or acquire are subject to additional risks related to the privately negotiated structure and terms of the transaction, which may result in losses to us. </t>
        </is>
      </c>
      <c r="C168" s="4" t="inlineStr">
        <is>
          <t xml:space="preserve"> </t>
        </is>
      </c>
    </row>
    <row r="169">
      <c r="A169" s="4" t="inlineStr">
        <is>
          <t>Inability To Sell B Notes Originated Or Acquired Risk [Member]</t>
        </is>
      </c>
      <c r="B169" s="4" t="inlineStr">
        <is>
          <t xml:space="preserve"> </t>
        </is>
      </c>
      <c r="C169" s="4" t="inlineStr">
        <is>
          <t xml:space="preserve"> </t>
        </is>
      </c>
    </row>
    <row r="170">
      <c r="A170" s="3" t="inlineStr">
        <is>
          <t>General Description of Registrant [Abstract]</t>
        </is>
      </c>
      <c r="B170" s="4" t="inlineStr">
        <is>
          <t xml:space="preserve"> </t>
        </is>
      </c>
      <c r="C170" s="4" t="inlineStr">
        <is>
          <t xml:space="preserve"> </t>
        </is>
      </c>
    </row>
    <row r="171">
      <c r="A171" s="4" t="inlineStr">
        <is>
          <t>Risk [Text Block]</t>
        </is>
      </c>
      <c r="B171" s="4" t="inlineStr">
        <is>
          <t>We may not be able to sell the B Notes that we originate or acquire, which may result in losses to us. We or our affiliates may originate and fund a first mortgage loan with the intention of selling the A Note and retaining the B Note or mezzanine loan interest. We may elect to reduce our position in the whole loans through co-origination or A Note sales, which will eliminate our exposure or liability associated with the senior interest of the loan. This structure allows for matched-term and generally non-recourse financing, without cross-collateralization. However, we may not be able to sell these A Note, and as a result, we may exceed our desired concentration in a specific borrower, region or sector, and may incur losses as a result.</t>
        </is>
      </c>
      <c r="C171" s="4" t="inlineStr">
        <is>
          <t xml:space="preserve"> </t>
        </is>
      </c>
    </row>
    <row r="172">
      <c r="A172" s="4" t="inlineStr">
        <is>
          <t>Investment In Mezzanine Loans Risk [Member]</t>
        </is>
      </c>
      <c r="B172" s="4" t="inlineStr">
        <is>
          <t xml:space="preserve"> </t>
        </is>
      </c>
      <c r="C172" s="4" t="inlineStr">
        <is>
          <t xml:space="preserve"> </t>
        </is>
      </c>
    </row>
    <row r="173">
      <c r="A173" s="3" t="inlineStr">
        <is>
          <t>General Description of Registrant [Abstract]</t>
        </is>
      </c>
      <c r="B173" s="4" t="inlineStr">
        <is>
          <t xml:space="preserve"> </t>
        </is>
      </c>
      <c r="C173" s="4" t="inlineStr">
        <is>
          <t xml:space="preserve"> </t>
        </is>
      </c>
    </row>
    <row r="174">
      <c r="A174" s="4" t="inlineStr">
        <is>
          <t>Risk [Text Block]</t>
        </is>
      </c>
      <c r="B174" s="4" t="inlineStr">
        <is>
          <t xml:space="preserve">Mezzanine loans involve greater risks of loss than senior loans secured by income-producing properties. We may invest in mezzanine loans, which sometimes take the form of subordinated loans secured by second mortgages on the underlying property or more commonly take the form of loans secured by a pledge of the ownership interests of either the entity owning the property or a pledge of the ownership interests of the entity that owns the interest in the entity owning the property. These types of assets involve a higher degree of risk than long-term senior mortgage lending secured by income-producing real property because the loan may become unsecured as a result of foreclosure by the senior lender. In the event of a bankruptcy of the entity providing the pledge of its ownership interests as security, we may not have full recourse to the assets of such entity, or the assets of the entity may not be sufficient to satisfy our mezzanine loan. If a borrower defaults on our mezzanine loan or debt senior to our loan, or in the event of a borrower bankruptcy, our mezzanine loan will be satisfied only after the senior debt. As a result, we may not recover some or all of our investment. In addition, mezzanine loans may have higher loan-to-value ratios than conventional mortgage loans, resulting in less equity in the property and increasing the risk of loss of principal. Significant losses related to our mezzanine loans would result in operating losses for us and may limit our ability to make distributions to our shareholders. The failure of a mezzanine loan to qualify as a real estate asset could adversely affect our ability to qualify as a REIT. </t>
        </is>
      </c>
      <c r="C174" s="4" t="inlineStr">
        <is>
          <t xml:space="preserve"> </t>
        </is>
      </c>
    </row>
    <row r="175">
      <c r="A175" s="4" t="inlineStr">
        <is>
          <t>Decline In Fair Value Of Assets Risk [Member]</t>
        </is>
      </c>
      <c r="B175" s="4" t="inlineStr">
        <is>
          <t xml:space="preserve"> </t>
        </is>
      </c>
      <c r="C175" s="4" t="inlineStr">
        <is>
          <t xml:space="preserve"> </t>
        </is>
      </c>
    </row>
    <row r="176">
      <c r="A176" s="3" t="inlineStr">
        <is>
          <t>General Description of Registrant [Abstract]</t>
        </is>
      </c>
      <c r="B176" s="4" t="inlineStr">
        <is>
          <t xml:space="preserve"> </t>
        </is>
      </c>
      <c r="C176" s="4" t="inlineStr">
        <is>
          <t xml:space="preserve"> </t>
        </is>
      </c>
    </row>
    <row r="177">
      <c r="A177" s="4" t="inlineStr">
        <is>
          <t>Risk [Text Block]</t>
        </is>
      </c>
      <c r="B177" s="4" t="inlineStr">
        <is>
          <t xml:space="preserve">We may experience a decline in the fair value of our assets. </t>
        </is>
      </c>
      <c r="C177" s="4" t="inlineStr">
        <is>
          <t xml:space="preserve"> </t>
        </is>
      </c>
    </row>
    <row r="178">
      <c r="A178" s="4" t="inlineStr">
        <is>
          <t>Distressed Loans Or Investments Or Later Becoming Distressed Risk [Member]</t>
        </is>
      </c>
      <c r="B178" s="4" t="inlineStr">
        <is>
          <t xml:space="preserve"> </t>
        </is>
      </c>
      <c r="C178" s="4" t="inlineStr">
        <is>
          <t xml:space="preserve"> </t>
        </is>
      </c>
    </row>
    <row r="179">
      <c r="A179" s="3" t="inlineStr">
        <is>
          <t>General Description of Registrant [Abstract]</t>
        </is>
      </c>
      <c r="B179" s="4" t="inlineStr">
        <is>
          <t xml:space="preserve"> </t>
        </is>
      </c>
      <c r="C179" s="4" t="inlineStr">
        <is>
          <t xml:space="preserve"> </t>
        </is>
      </c>
    </row>
    <row r="180">
      <c r="A180" s="4" t="inlineStr">
        <is>
          <t>Risk [Text Block]</t>
        </is>
      </c>
      <c r="B180" s="4" t="inlineStr">
        <is>
          <t>Any distressed loans or investments we make, or loans and investments that later become distressed, may subject us to losses and other risks relating to bankruptcy proceedings. While our investment strategy focuses primarily on our real estate debt investments in “performing” real estate-related interests, our investment strategy may include making distressed investments from time to time (e.g., investments in defaulted, out-of-favor or distressed loans and debt securities) or may involve investments that become “non-performing” following our origination or acquisition thereof. Certain of our investments may, therefore, include specific securities of companies that typically are highly leveraged, with significant burdens on cash flow and, therefore, involve a high degree of risk of substantial or total losses on our investments and in certain circumstances, may become subject to certain additional potential liabilities that may exceed the value of our original investment therein. For example, under certain circumstances, a lender who has inappropriately exercised control over the management and policies of a debtor may have its claims subordinated or disallowed or may be found liable for damages suffered by parties as a result of such actions. During an economic downturn or recession, securities of financially troubled or operationally troubled issuers are more likely to go into default than securities of other issuers. Securities of financially troubled issuers and operationally troubled issuers are less liquid and more volatile than securities of companies not experiencing financial difficulties. The market prices of such securities are subject to erratic and abrupt market movements and the spread between bid and ask prices may be greater than normally expected. Investment in the securities of financially troubled issuers and operationally troubled issuers involves a high degree of credit and market risk. In certain limited cases (e.g., in connection with a workout, restructuring and/or foreclosing proceedings involving one or more of our debt investments), the success of our investment strategy with respect thereto will depend, in part, on our ability to effectuate loan modifications and/or restructures and improve the operations of our borrower entities. The activity of identifying and implementing any such restructuring programs entails a high degree of uncertainty. There can be no assurance that we will be able to successfully identify and implement such restructuring programs. Further, such modifications and/or restructuring may entail, among other things, a substantial reduction in the interest rate and substantial write-offs of the principal of such loan, debt securities or other interests. However, even if a restructuring were successfully accomplished, a risk exists that, upon maturity of such real estate loan, debt securities or other interests replacement “takeout” financing will not be available. These financial difficulties may never be overcome and may cause borrowers to become subject to bankruptcy or other similar administrative and operating proceedings. There is a possibility that we may incur substantial or total losses on our investments and in certain circumstances, become subject to certain additional potential liabilities that may exceed the value of our original investment therein. For example, under certain circumstances, a lender who has inappropriately exercised control over the management and policies of a debtor may have its claims subordinated or disallowed or may be found liable for damages suffered by parties as a result of such actions. In any reorganization or liquidation proceeding relating to our investments, we may lose our entire investment, may be required to accept cash or securities with a value less than our original investment and/or may be required to accept payment over an extended period of time. In addition, under certain circumstances, payments to us and distributions by us to the shareholders may be reclaimed if any such payment or distribution is later determined to have been a fraudulent conveyance, preferential payment or similar transaction under applicable bankruptcy and insolvency laws. Furthermore, bankruptcy laws and similar laws applicable to administrative proceedings may delay our ability to realize value on collateral for loan positions held by us or may adversely affect the priority of such loans through doctrines such as equitable subordination or may result in a restructure of the debt through principles such as the “cramdown” provisions of the bankruptcy laws.</t>
        </is>
      </c>
      <c r="C180" s="4" t="inlineStr">
        <is>
          <t xml:space="preserve"> </t>
        </is>
      </c>
    </row>
    <row r="181">
      <c r="A181" s="4" t="inlineStr">
        <is>
          <t>Subordinated Claims Risk [Member]</t>
        </is>
      </c>
      <c r="B181" s="4" t="inlineStr">
        <is>
          <t xml:space="preserve"> </t>
        </is>
      </c>
      <c r="C181" s="4" t="inlineStr">
        <is>
          <t xml:space="preserve"> </t>
        </is>
      </c>
    </row>
    <row r="182">
      <c r="A182" s="3" t="inlineStr">
        <is>
          <t>General Description of Registrant [Abstract]</t>
        </is>
      </c>
      <c r="B182" s="4" t="inlineStr">
        <is>
          <t xml:space="preserve"> </t>
        </is>
      </c>
      <c r="C182" s="4" t="inlineStr">
        <is>
          <t xml:space="preserve"> </t>
        </is>
      </c>
    </row>
    <row r="183">
      <c r="A183" s="4" t="inlineStr">
        <is>
          <t>Risk [Text Block]</t>
        </is>
      </c>
      <c r="B183" s="4" t="inlineStr">
        <is>
          <t>Our claims may be subordinated to those of other creditors, which may have an adverse effect on our performance. Although it is intended that our investments will generally be secured, our claims against a borrower in respect of an investment may in some instances be subordinated or subject to claims of other prior ranking creditors. In addition, certain creditors may be entitled to have their claims against the borrower satisfied out of the proceeds of enforcement of security over the assets of the borrower before payments of our claims out of such proceeds. In the event a borrower defaults on a loan and the proceeds of enforcement are insufficient to satisfy our loan, we may suffer a loss of principal and/or interest. In the event a borrower declares bankruptcy or becomes insolvent, we may not have full recourse to the assets of the borrower, or such assets may not be sufficient to satisfy the loan. In addition, certain of our loans may not be protected by financial covenants or limitations upon additional indebtedness and/or may permit other pari passu or prior ranking debt or financial indebtedness of the borrower. If a borrower defaults on our loan or on debt or other financial indebtedness that ranks in priority to our loan, or in the event of a borrower bankruptcy or other insolvency, our loan will be satisfied only after such prior ranking debt is paid in full. Some first lien loans may not necessarily have priority over all other debt of an issuer. For example, some first lien loans may permit other secured obligations (such as overdrafts, swaps or other derivatives made available by members of the syndicate to the company), or involve first liens only on specified assets of an issuer (e.g., excluding real estate). Issuers of first lien loans may have two tranches of first lien debt outstanding, each with first liens on separate collateral. Furthermore, any secured debt is secured only to the extent of its lien and only to the extent of underlying assets or incremental proceeds on already secured assets. Moreover, underlying assets are subject to credit, liquidity, and interest rate changes. Although the amount and characteristics of the underlying assets selected as collateral may allow us to withstand certain assumed deficiencies in payments occasioned by the borrower’s default, if any deficiencies exceed such assumed levels or if underlying assets are sold it is possible that the proceeds of such sale or disposition will not be equal to the amount of principal and interest owing to us in respect of our investment. Where other financial indebtedness ranks pari passu or ahead of our loans, our ability to influence the borrower’s and/or a portfolio company’s affairs, especially during periods of financial distress or following an insolvency, may be substantially reduced. For example, under the terms of an intercreditor agreement, creditors that rank in priority are typically able to block or delay the acceleration of the debt that ranks behind those creditors or other exercises of a creditor’s rights until such time as that debt has been satisfied in full. In addition, the presence of intercreditor arrangements may limit our ability to amend our loan documents, assign our loans, accept repayments of principal or interest or prepayments, exercise our remedies (through “standstill periods”) and control decisions made in bankruptcy or insolvency proceedings relating to borrowers. Accordingly, we may not be able to take the steps necessary to protect our investments in a timely manner or at all and/or may not be able to recover some or all of our investment in which we obtain interests until the prior ranking creditors have been fully repaid. In addition, the debt instruments in which we invest may not be protected by financial covenants or limitations upon additional indebtedness, may have limited liquidity, and may not be rated by a credit rating agency. Debt securities are also subject to other creditor risks, including but not limited to (i) the possible invalidation of an investment transaction as a ‘fraudulent conveyance’ under relevant creditors’ rights laws, (ii) so-called lender liability claims by the issuer of the obligations, and (iii) environmental liabilities that may arise with respect to collateral securing the obligations. In addition, we may not have the ability or the financial resources to acquire or discharge prior ranking claims in order to protect our investment.</t>
        </is>
      </c>
      <c r="C183" s="4" t="inlineStr">
        <is>
          <t xml:space="preserve"> </t>
        </is>
      </c>
    </row>
    <row r="184">
      <c r="A184" s="4" t="inlineStr">
        <is>
          <t>Foreign Currency And Uncertainty Of Foreign Laws And Markets Risk [Member]</t>
        </is>
      </c>
      <c r="B184" s="4" t="inlineStr">
        <is>
          <t xml:space="preserve"> </t>
        </is>
      </c>
      <c r="C184" s="4" t="inlineStr">
        <is>
          <t xml:space="preserve"> </t>
        </is>
      </c>
    </row>
    <row r="185">
      <c r="A185" s="3" t="inlineStr">
        <is>
          <t>General Description of Registrant [Abstract]</t>
        </is>
      </c>
      <c r="B185" s="4" t="inlineStr">
        <is>
          <t xml:space="preserve"> </t>
        </is>
      </c>
      <c r="C185" s="4" t="inlineStr">
        <is>
          <t xml:space="preserve"> </t>
        </is>
      </c>
    </row>
    <row r="186">
      <c r="A186" s="4" t="inlineStr">
        <is>
          <t>Risk [Text Block]</t>
        </is>
      </c>
      <c r="B186" s="4" t="inlineStr">
        <is>
          <t>Investments outside the U.S. that are denominated in foreign currencies subject us to foreign currency risks and to the uncertainty of foreign laws and markets, which may adversely affect our distributions and our REIT status. Our investments or liabilities may be denominated in currencies other than the U.S. dollar, and hence the value of such investments, or the amount of such liabilities, will depend in part on the relative strength of the U.S. dollar. We may be affected favorably or unfavorably by exchange control regulations or changes in the exchange rate between foreign currencies and the U.S. dollar. Changes in foreign currency exchange rates may also affect the value of dividends and interest earned, and the level of gains and losses realized on the sale of securities. The rates of exchange between the U.S. dollar and other currencies are affected by many factors, including forces of supply and demand in the foreign exchange markets. These rates are also affected by the international balance of payments and other economic and financial conditions, government intervention, speculation and other factors. We are not obligated to engage in any currency hedging operations, and there can be no assurance as to the success of any hedging operations that we may implement. To the extent we enter into currency hedging operations, we may incur costs related to such hedging arrangements, which may be undertaken in exchange-traded or over-the-counter contexts, including futures, forwards, swaps, options and other instruments. In addition, changes in foreign currency exchange rates used to value a REIT’s foreign assets may be considered changes in the value of the REIT’s assets. These changes may adversely affect our status as a REIT. Further, bank accounts in foreign currency which are not considered cash or cash equivalents may adversely affect our status as a REIT.</t>
        </is>
      </c>
      <c r="C186" s="4" t="inlineStr">
        <is>
          <t xml:space="preserve"> </t>
        </is>
      </c>
    </row>
    <row r="187">
      <c r="A187" s="4" t="inlineStr">
        <is>
          <t>Investing In Project Finance Investments Risk [Member]</t>
        </is>
      </c>
      <c r="B187" s="4" t="inlineStr">
        <is>
          <t xml:space="preserve"> </t>
        </is>
      </c>
      <c r="C187" s="4" t="inlineStr">
        <is>
          <t xml:space="preserve"> </t>
        </is>
      </c>
    </row>
    <row r="188">
      <c r="A188" s="3" t="inlineStr">
        <is>
          <t>General Description of Registrant [Abstract]</t>
        </is>
      </c>
      <c r="B188" s="4" t="inlineStr">
        <is>
          <t xml:space="preserve"> </t>
        </is>
      </c>
      <c r="C188" s="4" t="inlineStr">
        <is>
          <t xml:space="preserve"> </t>
        </is>
      </c>
    </row>
    <row r="189">
      <c r="A189" s="4" t="inlineStr">
        <is>
          <t>Risk [Text Block]</t>
        </is>
      </c>
      <c r="B189" s="4" t="inlineStr">
        <is>
          <t xml:space="preserve">We are subject to the risks of investing in project finance investments, many of which are outside our control, and that may negatively impact our business and financial results. We are subject to the risks of investing in project finance investments. Infrastructure loans are subject to the risk of default, foreclosure and loss, and the risk of loss may be greater than similar risks associated with loans made on other types of assets. The loan structure for project finance relies primarily on the underlying project’s cash flows for repayment, with the project’s assets, rights and interests, together with the equity in the project company, typically pledged as collateral. Accordingly, the ability of the project company to repay a project finance loan is dependent upon the successful development, construction and/or operation of such project rather than upon the existence of independent income or assets of the project company. Moreover, the loans are typically non-recourse or limited recourse to the project sponsor, and the project company, as a special purpose entity, typically has no assets other than the project. Accordingly, if the project’s cash flows are reduced or are otherwise less than projected, the project company may be unable to repay the loan. In connection with any infrastructure lending, the Advisor will make certain estimates regarding project cash flows during the underwriting of the investment. These estimates may not prove accurate, as actual results may vary from estimates. A project’s cash flows can be adversely affected by, among other things: • whether the project involves new construction; • cost overruns; • delays in completion; • availability of land, building materials, energy, raw materials and transportation; • availability of work force, management personnel and reliable contractors; • natural disasters (fire, drought, flood, earthquake, pandemics, including the COVID-19 pandemic); • global climate change, war, civil unrest and strikes affecting contractors, suppliers or markets; • shortfalls in expected capacity, output or efficiency; • the terms of the power purchase or other offtake agreements used in the project; • the creditworthiness of the project company and the project sponsor; • competition; • volatility in commodity prices; • technology deployed, and the failure or degradation of equipment; • inflation and fluctuations in exchange rates or interest rates; • operation and maintenance costs; • unforeseen capital expenditures; • sufficiency of gas and electric transmission capabilities; • licensing and permit requirements; • increased environmental or other applicable regulations; • increased regulatory scrutiny and enforcement; and • changes in national, international, regional, state or local policies, economic conditions, laws and regulations. </t>
        </is>
      </c>
      <c r="C189" s="4" t="inlineStr">
        <is>
          <t xml:space="preserve"> </t>
        </is>
      </c>
    </row>
    <row r="190">
      <c r="A190" s="4" t="inlineStr">
        <is>
          <t>Investments In Commercial Mortgage Backed Securities Risk [Member]</t>
        </is>
      </c>
      <c r="B190" s="4" t="inlineStr">
        <is>
          <t xml:space="preserve"> </t>
        </is>
      </c>
      <c r="C190" s="4" t="inlineStr">
        <is>
          <t xml:space="preserve"> </t>
        </is>
      </c>
    </row>
    <row r="191">
      <c r="A191" s="3" t="inlineStr">
        <is>
          <t>General Description of Registrant [Abstract]</t>
        </is>
      </c>
      <c r="B191" s="4" t="inlineStr">
        <is>
          <t xml:space="preserve"> </t>
        </is>
      </c>
      <c r="C191" s="4" t="inlineStr">
        <is>
          <t xml:space="preserve"> </t>
        </is>
      </c>
    </row>
    <row r="192">
      <c r="A192" s="4" t="inlineStr">
        <is>
          <t>Risk [Text Block]</t>
        </is>
      </c>
      <c r="B192" s="4" t="inlineStr">
        <is>
          <t xml:space="preserve">Our investments in CMBS are generally subject to losses. </t>
        </is>
      </c>
      <c r="C192" s="4" t="inlineStr">
        <is>
          <t xml:space="preserve"> </t>
        </is>
      </c>
    </row>
    <row r="193">
      <c r="A193" s="4" t="inlineStr">
        <is>
          <t>Investments In Commercial Mortgage Backed Securities, Special Servicing Risk [Member]</t>
        </is>
      </c>
      <c r="B193" s="4" t="inlineStr">
        <is>
          <t xml:space="preserve"> </t>
        </is>
      </c>
      <c r="C193" s="4" t="inlineStr">
        <is>
          <t xml:space="preserve"> </t>
        </is>
      </c>
    </row>
    <row r="194">
      <c r="A194" s="3" t="inlineStr">
        <is>
          <t>General Description of Registrant [Abstract]</t>
        </is>
      </c>
      <c r="B194" s="4" t="inlineStr">
        <is>
          <t xml:space="preserve"> </t>
        </is>
      </c>
      <c r="C194" s="4" t="inlineStr">
        <is>
          <t xml:space="preserve"> </t>
        </is>
      </c>
    </row>
    <row r="195">
      <c r="A195" s="4" t="inlineStr">
        <is>
          <t>Risk [Text Block]</t>
        </is>
      </c>
      <c r="B195" s="4" t="inlineStr">
        <is>
          <t>We may not control the special servicing of the mortgage loans included in the CMBS in which we invest, and, in such cases, the special servicer may take actions that could adversely affect our interests. With respect to each series of CMBS in which we invest, overall control over the special servicing of the related underlying mortgage loans may be held by a directing certificate-holder, which is appointed by the holders of the most subordinate class of CMBS in such series. We may acquire classes of existing series of CMBS where we will not have the right to appoint the directing certificate-holder. In connection with the servicing of the specially serviced mortgage loans, the related special servicer may, at the direction of the directing certificate-holder, take actions that could adversely affect our interests.</t>
        </is>
      </c>
      <c r="C195" s="4" t="inlineStr">
        <is>
          <t xml:space="preserve"> </t>
        </is>
      </c>
    </row>
    <row r="196">
      <c r="A196" s="4" t="inlineStr">
        <is>
          <t>Investments In Commercial Mortgage Backed Securities, Properties Securing Mortgage Loans In Other Loan Structures Risk [Member]</t>
        </is>
      </c>
      <c r="B196" s="4" t="inlineStr">
        <is>
          <t xml:space="preserve"> </t>
        </is>
      </c>
      <c r="C196" s="4" t="inlineStr">
        <is>
          <t xml:space="preserve"> </t>
        </is>
      </c>
    </row>
    <row r="197">
      <c r="A197" s="3" t="inlineStr">
        <is>
          <t>General Description of Registrant [Abstract]</t>
        </is>
      </c>
      <c r="B197" s="4" t="inlineStr">
        <is>
          <t xml:space="preserve"> </t>
        </is>
      </c>
      <c r="C197" s="4" t="inlineStr">
        <is>
          <t xml:space="preserve"> </t>
        </is>
      </c>
    </row>
    <row r="198">
      <c r="A198" s="4" t="inlineStr">
        <is>
          <t>Risk [Text Block]</t>
        </is>
      </c>
      <c r="B198" s="4" t="inlineStr">
        <is>
          <t xml:space="preserve">With respect to certain mortgage loans included in our CMBS investments, the properties that secure the mortgage loans backing the securitized pool may also secure one or more related mortgage loans that are not in the CMBS, which may conflict with our interests. </t>
        </is>
      </c>
      <c r="C198" s="4" t="inlineStr">
        <is>
          <t xml:space="preserve"> </t>
        </is>
      </c>
    </row>
    <row r="199">
      <c r="A199" s="4" t="inlineStr">
        <is>
          <t>Dislocations, Illiquidity And Volatility In Real Estate And Securitization Markets And Global Financial Markets Risk [Member]</t>
        </is>
      </c>
      <c r="B199" s="4" t="inlineStr">
        <is>
          <t xml:space="preserve"> </t>
        </is>
      </c>
      <c r="C199" s="4" t="inlineStr">
        <is>
          <t xml:space="preserve"> </t>
        </is>
      </c>
    </row>
    <row r="200">
      <c r="A200" s="3" t="inlineStr">
        <is>
          <t>General Description of Registrant [Abstract]</t>
        </is>
      </c>
      <c r="B200" s="4" t="inlineStr">
        <is>
          <t xml:space="preserve"> </t>
        </is>
      </c>
      <c r="C200" s="4" t="inlineStr">
        <is>
          <t xml:space="preserve"> </t>
        </is>
      </c>
    </row>
    <row r="201">
      <c r="A201" s="4" t="inlineStr">
        <is>
          <t>Risk [Text Block]</t>
        </is>
      </c>
      <c r="B201" s="4" t="inlineStr">
        <is>
          <t xml:space="preserve">Dislocations, illiquidity and volatility in the market for commercial real estate as well as the broader financial markets could adversely affect the performance and value of commercial mortgage loans, the demand for CMBS and the value of CMBS investments. Any significant dislocations, illiquidity or volatility in the real estate and securitization markets, including the market for CMBS, as well as global financial markets and the economy generally, could adversely affect our business and financial results. We cannot assure you that dislocations in the commercial mortgage loan market will not occur in the future. Challenging economic conditions affect the financial strength of many commercial, multifamily and other tenants and result in increased rent delinquencies and decreased occupancy. Economic challenges may lead to decreased occupancy, decreased rents or other declines in income from, or the value of, commercial, multifamily and manufactured housing community real estate. </t>
        </is>
      </c>
      <c r="C201" s="4" t="inlineStr">
        <is>
          <t xml:space="preserve"> </t>
        </is>
      </c>
    </row>
    <row r="202">
      <c r="A202" s="4" t="inlineStr">
        <is>
          <t>Investments In Commercial Mortgage Backed Securities, Mortgage Securities Market And Securitization Process Risk [Member]</t>
        </is>
      </c>
      <c r="B202" s="4" t="inlineStr">
        <is>
          <t xml:space="preserve"> </t>
        </is>
      </c>
      <c r="C202" s="4" t="inlineStr">
        <is>
          <t xml:space="preserve"> </t>
        </is>
      </c>
    </row>
    <row r="203">
      <c r="A203" s="3" t="inlineStr">
        <is>
          <t>General Description of Registrant [Abstract]</t>
        </is>
      </c>
      <c r="B203" s="4" t="inlineStr">
        <is>
          <t xml:space="preserve"> </t>
        </is>
      </c>
      <c r="C203" s="4" t="inlineStr">
        <is>
          <t xml:space="preserve"> </t>
        </is>
      </c>
    </row>
    <row r="204">
      <c r="A204" s="4" t="inlineStr">
        <is>
          <t>Risk [Text Block]</t>
        </is>
      </c>
      <c r="B204" s="4" t="inlineStr">
        <is>
          <t xml:space="preserve">The CMBS in which we invest is subject to the risks of the mortgage securities market as a whole and risks of the securitization process. </t>
        </is>
      </c>
      <c r="C204" s="4" t="inlineStr">
        <is>
          <t xml:space="preserve"> </t>
        </is>
      </c>
    </row>
    <row r="205">
      <c r="A205" s="4" t="inlineStr">
        <is>
          <t>Investments In Commercial Mortgage Backed Securities, Prepayment Risk [Member]</t>
        </is>
      </c>
      <c r="B205" s="4" t="inlineStr">
        <is>
          <t xml:space="preserve"> </t>
        </is>
      </c>
      <c r="C205" s="4" t="inlineStr">
        <is>
          <t xml:space="preserve"> </t>
        </is>
      </c>
    </row>
    <row r="206">
      <c r="A206" s="3" t="inlineStr">
        <is>
          <t>General Description of Registrant [Abstract]</t>
        </is>
      </c>
      <c r="B206" s="4" t="inlineStr">
        <is>
          <t xml:space="preserve"> </t>
        </is>
      </c>
      <c r="C206" s="4" t="inlineStr">
        <is>
          <t xml:space="preserve"> </t>
        </is>
      </c>
    </row>
    <row r="207">
      <c r="A207" s="4" t="inlineStr">
        <is>
          <t>Risk [Text Block]</t>
        </is>
      </c>
      <c r="B207" s="4" t="inlineStr">
        <is>
          <t xml:space="preserve">We are subject to the risks relating to increases in prepayment rates of debt underlying CMBS. CMBS are indirectly subject to the risks associated with prepayments (including both voluntary prepayments by the borrowers and liquidations due to defaults and foreclosures) on mortgage loans. In general, “premium” securities (securities whose market values exceed their principal or par amounts) are adversely affected by faster than anticipated prepayments, and “discount” securities (securities whose principal or par amounts exceed their market values) are adversely affected by slower than anticipated prepayments. Since many CMBS will be discount securities when interest rates are high, and will be premium securities when interest rates are low, these CMBS may be adversely affected by changes in prepayments in any interest rate environment. </t>
        </is>
      </c>
      <c r="C207" s="4" t="inlineStr">
        <is>
          <t xml:space="preserve"> </t>
        </is>
      </c>
    </row>
    <row r="208">
      <c r="A208" s="4" t="inlineStr">
        <is>
          <t>Collateralized Loan Obligation, Junior Securities, Risk [Member]</t>
        </is>
      </c>
      <c r="B208" s="4" t="inlineStr">
        <is>
          <t xml:space="preserve"> </t>
        </is>
      </c>
      <c r="C208" s="4" t="inlineStr">
        <is>
          <t xml:space="preserve"> </t>
        </is>
      </c>
    </row>
    <row r="209">
      <c r="A209" s="3" t="inlineStr">
        <is>
          <t>General Description of Registrant [Abstract]</t>
        </is>
      </c>
      <c r="B209" s="4" t="inlineStr">
        <is>
          <t xml:space="preserve"> </t>
        </is>
      </c>
      <c r="C209" s="4" t="inlineStr">
        <is>
          <t xml:space="preserve"> </t>
        </is>
      </c>
    </row>
    <row r="210">
      <c r="A210" s="4" t="inlineStr">
        <is>
          <t>Risk [Text Block]</t>
        </is>
      </c>
      <c r="B210" s="4" t="inlineStr">
        <is>
          <t xml:space="preserve">We may sponsor, and purchase the more junior securities of, CLOs and such instruments involve significant risks, including that these securities receive distributions from the CLO only if the CLO generates enough income to first pay all the investors holding senior tranches and all CLO expenses. We may sponsor, and purchase the junior securities of, CLOs. In CLOs, investors purchase specific tranches, or slices, of debt instruments that are secured or backed by a pool of loans. The CLO debt classes have a specific seniority structure and priority of payments. The most junior securities along with the preferred shares of a CLO are generally retained by the sponsor of the CLO and are usually entitled to all of the income generated by the pool of loans after the payment of debt service on all the more senior classes of debt and the payment of all expenses. Defaults on the pool of loans therefore first affect the most junior tranches. The subordinate tranches of CLO debt may also experience a lower recovery and greater risk of loss, including risk of deferral or non-payment of interest than more senior tranches of the CLO debt because they bear the bulk of defaults from the loans held in the CLO and serve to protect the other, more senior tranches from default in all but the most severe circumstances. Despite the protection provided by the subordinate tranches, even more senior CLO tranches can experience substantial losses due to actual defaults, increased sensitivity to defaults due to collateral default and disappearance of protecting tranches, decline in market value due to market anticipation of defaults and aversion to CLO securities as a class. Further, the transaction documents relating to the issuance of CLO securities may impose eligibility criteria on the assets of the CLO, restrict the ability of the CLO’s sponsor to trade investments and impose certain portfolio-wide asset quality requirements. Finally, the credit risk retention rules of the SEC impose a retention requirement of 5% of the issued debt classes by the sponsor of the CLO. These criteria, restrictions and requirements may limit the ability of the CLO’s sponsor (or collateral manager) to maximize returns on the CLO securities. In addition, CLOs are not actively traded and are relatively illiquid investments and volatility in CLO trading markets may cause the value of these investments to decline. The market value of CLO securities may be affected by, among other things, changes in the market value of the underlying loans held by the CLO, changes in the distributions on the underlying loans, defaults and recoveries on the underlying loans, capital gains and losses on the underlying losses (or foreclosure assets), prepayments on the underlying loans and the availability, prices and interest rate of underlying loans. Furthermore, the leveraged nature of each subordinated tranche may magnify the adverse impact on such class of changes in the value of the loans, changes in the distributions on the loans, defaults and recoveries on the loans, capital gains and losses on the loans (or foreclosure assets), prepayment on loans and availability, price and interest rates of the loans. Our CLOs include certain interest coverage tests, overcollateralization coverage tests or other tests that, if not met, may result in a change in the priority of distributions, which may result in the reduction or elimination of distributions to the subordinate debt and equity tranches until the tests have been met or certain senior classes of securities have been paid in full. For example, even if no loan in the pool experiences a default, an appraisal reduction of a loan in the pool may cause the pool of loans in the applicable CLO not to meet certain of these tests. Accordingly, if such tests are not satisfied, we, as holders of the subordinate debt and equity interests in the applicable CLO, may experience a significant reduction in our cash flow from those interests. Moreover, the reinvestment and replenishment period in one or more of our CLOs may be nearing the end of its term. Once the reinvestment and replenishment period has ended any repayments of a loan in the applicable CLO will require us to pay down the most senior debt in such CLO resulting in an increase in our cost of funds. </t>
        </is>
      </c>
      <c r="C210" s="4" t="inlineStr">
        <is>
          <t xml:space="preserve"> </t>
        </is>
      </c>
    </row>
    <row r="211">
      <c r="A211" s="4" t="inlineStr">
        <is>
          <t>Co-Investing With Third-Parties Risk [Member]</t>
        </is>
      </c>
      <c r="B211" s="4" t="inlineStr">
        <is>
          <t xml:space="preserve"> </t>
        </is>
      </c>
      <c r="C211" s="4" t="inlineStr">
        <is>
          <t xml:space="preserve"> </t>
        </is>
      </c>
    </row>
    <row r="212">
      <c r="A212" s="3" t="inlineStr">
        <is>
          <t>General Description of Registrant [Abstract]</t>
        </is>
      </c>
      <c r="B212" s="4" t="inlineStr">
        <is>
          <t xml:space="preserve"> </t>
        </is>
      </c>
      <c r="C212" s="4" t="inlineStr">
        <is>
          <t xml:space="preserve"> </t>
        </is>
      </c>
    </row>
    <row r="213">
      <c r="A213" s="4" t="inlineStr">
        <is>
          <t>Risk [Text Block]</t>
        </is>
      </c>
      <c r="B213" s="4" t="inlineStr">
        <is>
          <t xml:space="preserve">Third-party investments may involve additional risks. </t>
        </is>
      </c>
      <c r="C213" s="4" t="inlineStr">
        <is>
          <t xml:space="preserve"> </t>
        </is>
      </c>
    </row>
    <row r="214">
      <c r="A214" s="4" t="inlineStr">
        <is>
          <t>Fixed Income Securities Or Other Instruments Publicly Traded Risk [Member]</t>
        </is>
      </c>
      <c r="B214" s="4" t="inlineStr">
        <is>
          <t xml:space="preserve"> </t>
        </is>
      </c>
      <c r="C214" s="4" t="inlineStr">
        <is>
          <t xml:space="preserve"> </t>
        </is>
      </c>
    </row>
    <row r="215">
      <c r="A215" s="3" t="inlineStr">
        <is>
          <t>General Description of Registrant [Abstract]</t>
        </is>
      </c>
      <c r="B215" s="4" t="inlineStr">
        <is>
          <t xml:space="preserve"> </t>
        </is>
      </c>
      <c r="C215" s="4" t="inlineStr">
        <is>
          <t xml:space="preserve"> </t>
        </is>
      </c>
    </row>
    <row r="216">
      <c r="A216" s="4" t="inlineStr">
        <is>
          <t>Risk [Text Block]</t>
        </is>
      </c>
      <c r="B216" s="4" t="inlineStr">
        <is>
          <t xml:space="preserve">In the event we acquire fixed income securities and/or other instruments that are publicly traded, we will be subject to certain inherent risks. </t>
        </is>
      </c>
      <c r="C216" s="4" t="inlineStr">
        <is>
          <t xml:space="preserve"> </t>
        </is>
      </c>
    </row>
    <row r="217">
      <c r="A217" s="4" t="inlineStr">
        <is>
          <t>Investment In High Yield Debt Risk [Member]</t>
        </is>
      </c>
      <c r="B217" s="4" t="inlineStr">
        <is>
          <t xml:space="preserve"> </t>
        </is>
      </c>
      <c r="C217" s="4" t="inlineStr">
        <is>
          <t xml:space="preserve"> </t>
        </is>
      </c>
    </row>
    <row r="218">
      <c r="A218" s="3" t="inlineStr">
        <is>
          <t>General Description of Registrant [Abstract]</t>
        </is>
      </c>
      <c r="B218" s="4" t="inlineStr">
        <is>
          <t xml:space="preserve"> </t>
        </is>
      </c>
      <c r="C218" s="4" t="inlineStr">
        <is>
          <t xml:space="preserve"> </t>
        </is>
      </c>
    </row>
    <row r="219">
      <c r="A219" s="4" t="inlineStr">
        <is>
          <t>Risk [Text Block]</t>
        </is>
      </c>
      <c r="B219" s="4" t="inlineStr">
        <is>
          <t xml:space="preserve">We may invest in high yield debt, a substantial portion of which may be rated below investment-grade by one or more nationally recognized statistical rating organizations or which may be unrated but of comparable credit quality to obligations rated below investment-grade, and have greater credit and liquidity risk than more highly rated debt obligations. High yield debt is generally unsecured and may be subordinate to other obligations of the obligor. The lower rating of high yield debt reflects a greater possibility that adverse changes in the financial condition of the obligor or in general economic conditions (including, for example, a substantial period of rising interest rates or declining earnings) or both may impair the ability of the obligor to make payment of principal and interest. Many issuers of high yield debt are highly leveraged, and their relatively high debt-to-equity ratios create increased risks that their operations might not generate sufficient cash flow to service their debt obligations. In addition, many issuers of high yield debt may be in poor financial condition, experiencing poor operating results, having substantial capital needs or negative net worth or be facing special competitive or product obsolescence problems, and may include companies involved in bankruptcy or other reorganizations or liquidation proceedings. Certain of these securities may not be publicly traded, and, therefore, it may be difficult to obtain information as to the true condition of the issuers. Overall declines in the below investment-grade bond and other markets may adversely affect such issuers by inhibiting their ability to refinance their debt at maturity. High yield debt is often less liquid than higher rated securities. High yield debt is often issued in connection with leveraged acquisitions or recapitalizations in which the issuers incur a substantially higher amount of indebtedness than the level at which they had previously operated. High yield debt has historically experienced greater default rates than has been the case for investment-grade securities. We may also invest in equity securities issued by entities with unrated or below investment-grade debt. </t>
        </is>
      </c>
      <c r="C219" s="4" t="inlineStr">
        <is>
          <t xml:space="preserve"> </t>
        </is>
      </c>
    </row>
    <row r="220">
      <c r="A220" s="4" t="inlineStr">
        <is>
          <t>Investments In Convertible Securities Risk [Member]</t>
        </is>
      </c>
      <c r="B220" s="4" t="inlineStr">
        <is>
          <t xml:space="preserve"> </t>
        </is>
      </c>
      <c r="C220" s="4" t="inlineStr">
        <is>
          <t xml:space="preserve"> </t>
        </is>
      </c>
    </row>
    <row r="221">
      <c r="A221" s="3" t="inlineStr">
        <is>
          <t>General Description of Registrant [Abstract]</t>
        </is>
      </c>
      <c r="B221" s="4" t="inlineStr">
        <is>
          <t xml:space="preserve"> </t>
        </is>
      </c>
      <c r="C221" s="4" t="inlineStr">
        <is>
          <t xml:space="preserve"> </t>
        </is>
      </c>
    </row>
    <row r="222">
      <c r="A222" s="4" t="inlineStr">
        <is>
          <t>Risk [Text Block]</t>
        </is>
      </c>
      <c r="B222" s="4" t="inlineStr">
        <is>
          <t xml:space="preserve">We may invest in convertible securities, which are bonds, debentures, notes, preferred stocks or other securities that may be converted into or exchanged for a specified amount of common stock of the same or different issuer within a particular period of time at a specified price or formula. A convertible security entitles the holder to receive interest that is generally paid or accrued on debt or a dividend that is paid or accrued on preferred stock until the convertible security matures or is redeemed, converted or exchanged. Convertible securities have unique investment characteristics in that they generally (i) have higher yields than common stocks, but lower yields than comparable non-convertible securities, (ii) are less subject to fluctuation in value than the underlying common stock due to their fixed-income characteristics and (iii) provide the potential for capital appreciation if the market price of the underlying common stock increases. The value of a convertible security is a function of its “investment value” (determined by its yield in comparison with the yields of other securities of comparable maturity and quality that do not have a conversion privilege) and its “conversion value” (the security’s worth, at market value, if converted into the underlying common stock). The investment value of a convertible security is influenced by changes in interest rates, with investment value declining as interest rates increase and increasing as interest rates decline. The credit standing of the issuer and other factors may also have an effect on the convertible security’s investment value. The conversion value of a convertible security is determined by the market price of the underlying common stock. If the conversion value is low relative to the investment value, the price of the convertible security is governed principally by its investment value. To the extent the market price of the underlying common stock approaches or exceeds the conversion price, the price of the convertible security will be increasingly influenced by its conversion value. A convertible security generally will sell at a premium over its conversion value by the extent to which investors place value on the right to acquire the underlying common stock while holding a fixed-income security. Generally, the amount of the premium decreases as the convertible security approaches maturity. </t>
        </is>
      </c>
      <c r="C222" s="4" t="inlineStr">
        <is>
          <t xml:space="preserve"> </t>
        </is>
      </c>
    </row>
    <row r="223">
      <c r="A223" s="4" t="inlineStr">
        <is>
          <t>Use Of Borrowings Risk [Member]</t>
        </is>
      </c>
      <c r="B223" s="4" t="inlineStr">
        <is>
          <t xml:space="preserve"> </t>
        </is>
      </c>
      <c r="C223" s="4" t="inlineStr">
        <is>
          <t xml:space="preserve"> </t>
        </is>
      </c>
    </row>
    <row r="224">
      <c r="A224" s="3" t="inlineStr">
        <is>
          <t>General Description of Registrant [Abstract]</t>
        </is>
      </c>
      <c r="B224" s="4" t="inlineStr">
        <is>
          <t xml:space="preserve"> </t>
        </is>
      </c>
      <c r="C224" s="4" t="inlineStr">
        <is>
          <t xml:space="preserve"> </t>
        </is>
      </c>
    </row>
    <row r="225">
      <c r="A225" s="4" t="inlineStr">
        <is>
          <t>Risk [Text Block]</t>
        </is>
      </c>
      <c r="B225" s="4" t="inlineStr">
        <is>
          <t xml:space="preserve">When we borrow money, the potential for loss on amounts invested in us will be magnified and may increase the risk of investing in us. Borrowed money may also adversely affect the return on our assets, reduce cash available for distribution to our shareholders and result in losses. The use of borrowings, also known as leverage, increases the volatility of investments by magnifying the potential for loss on invested equity capital. The use of leverage involves increased risk, including increased variability of our net income, distributions and NAV in relation to market changes. If the value of our assets decreases, leverage would cause NAV to decline more sharply than it otherwise would have had we not used leverage. Similarly, any decrease in our income would cause net income to decline more sharply than it would have had we not borrowed. Such a decline could negatively affect our ability to make distributions to our shareholders. In addition, our shareholders will bear the burden of any increase in our expenses as a result of our use of leverage, including interest expenses and any increase in the management or incentive fees payable to the Advisor. We use leverage to finance our investments. The amount of leverage that we employ will depend on the Advisor’s and our Board of Trustees’ assessment of market and other factors at the time of any proposed borrowing and is subject to the regulatory limitation described below. There can be no assurance that additional financing will be available to us on favorable terms or at all. However, our use of leverage increases our financing costs which reduce cash available for distributions to shareholders. Moreover, we may not be able to meet our financing obligations and, to the extent that we cannot, we risk the loss of some or all of our assets to liquidation or sale to satisfy the obligations. In such an event, we may be forced to sell assets at significantly depressed prices due to market conditions or otherwise, which may result in losses. As a BDC, we generally are required to meet a coverage ratio of total assets to total borrowings and other senior securities, which include all of our borrowings and any preferred shares that we may issue in the future, of at least 150%. If this ratio were to fall below 150%, we could not incur additional debt and could be required to sell a portion of our investments to repay some debt when it is disadvantageous to do so. This could have a material adverse effect on our operations and investment activities. Moreover, our ability to make distributions to you may be significantly restricted or we may not be able to make any such distributions whatsoever. The amount of leverage that we will employ will be subject to oversight by our Board of Trustees, a majority of whom are Independent Trustees with no material interests in such transactions. </t>
        </is>
      </c>
      <c r="C225" s="4" t="inlineStr">
        <is>
          <t xml:space="preserve"> </t>
        </is>
      </c>
    </row>
    <row r="226">
      <c r="A226" s="4" t="inlineStr">
        <is>
          <t>Repurchase Agreements To Finance Investments Risk [Member]</t>
        </is>
      </c>
      <c r="B226" s="4" t="inlineStr">
        <is>
          <t xml:space="preserve"> </t>
        </is>
      </c>
      <c r="C226" s="4" t="inlineStr">
        <is>
          <t xml:space="preserve"> </t>
        </is>
      </c>
    </row>
    <row r="227">
      <c r="A227" s="3" t="inlineStr">
        <is>
          <t>General Description of Registrant [Abstract]</t>
        </is>
      </c>
      <c r="B227" s="4" t="inlineStr">
        <is>
          <t xml:space="preserve"> </t>
        </is>
      </c>
      <c r="C227" s="4" t="inlineStr">
        <is>
          <t xml:space="preserve"> </t>
        </is>
      </c>
    </row>
    <row r="228">
      <c r="A228" s="4" t="inlineStr">
        <is>
          <t>Risk [Text Block]</t>
        </is>
      </c>
      <c r="B228" s="4" t="inlineStr">
        <is>
          <t xml:space="preserve">We use repurchase agreements to finance our investments, which may expose us to risks that could result in losses, including due to cross-defaults and cross-collateralization under warehouse repurchase and credit facilities. We finance our acquisition and origination of mortgage loans, mezzanine loans and other portfolio assets under warehouse repurchase and credit facilities with various lenders. Such repurchase and credit facilities are entered into by special purpose vehicles directly or indirectly owned and controlled by us. Although each transaction under our repurchase agreements has its own specific terms, such as identification of the assets subject to the transaction, sale price, repurchase price and rate, our financing subsidiaries remain exposed to the credit risk of each asset because they must purchase the asset from the applicable counterparty on a specified date. In addition, repurchase agreements involve the risk that the counterparty may liquidate the assets underlying the repurchase agreements following the occurrence of an event of default under the applicable repurchase agreement by us. Furthermore, the counterparty may require us to provide additional margin in the form of cash or other forms of collateral under the terms of the applicable repurchase agreement. In addition, the interest costs and other fees associated with repurchase agreement transactions may adversely affect our results of operations and financial condition, and, in some cases, we may be worse off than if we had not used such instruments. </t>
        </is>
      </c>
      <c r="C228" s="4" t="inlineStr">
        <is>
          <t xml:space="preserve"> </t>
        </is>
      </c>
    </row>
    <row r="229">
      <c r="A229" s="4" t="inlineStr">
        <is>
          <t>Debt Interest Rate Fluctuation Risk [Member]</t>
        </is>
      </c>
      <c r="B229" s="4" t="inlineStr">
        <is>
          <t xml:space="preserve"> </t>
        </is>
      </c>
      <c r="C229" s="4" t="inlineStr">
        <is>
          <t xml:space="preserve"> </t>
        </is>
      </c>
    </row>
    <row r="230">
      <c r="A230" s="3" t="inlineStr">
        <is>
          <t>General Description of Registrant [Abstract]</t>
        </is>
      </c>
      <c r="B230" s="4" t="inlineStr">
        <is>
          <t xml:space="preserve"> </t>
        </is>
      </c>
      <c r="C230" s="4" t="inlineStr">
        <is>
          <t xml:space="preserve"> </t>
        </is>
      </c>
    </row>
    <row r="231">
      <c r="A231" s="4" t="inlineStr">
        <is>
          <t>Risk [Text Block]</t>
        </is>
      </c>
      <c r="B231" s="4" t="inlineStr">
        <is>
          <t xml:space="preserve">Changes in interest rates may affect our cost of capital and net investment income. Since we use debt to finance a portion of our investments, our net investment income depends, in part, upon the difference between the rate at which we borrow funds and the rate at which we invest those funds. As a result, we can offer no assurance that a significant change in market interest rates will not have a material adverse effect on our net investment income. In periods of rising interest rates, when we have debt outstanding, our cost of funds will increase, which could reduce our net investment income. We expect that our long-term fixed-rate investments will be financed primarily with equity and long-term debt. We may use interest rate risk management techniques to limit our exposure to interest rate fluctuations. These techniques may include various interest rate hedging activities. These activities may limit our ability to participate in the benefits of lower interest rates with respect to the hedged portfolio. Adverse developments resulting from changes in interest rates or hedging transactions could have a material adverse effect on our business, financial condition and results of operations. </t>
        </is>
      </c>
      <c r="C231" s="4" t="inlineStr">
        <is>
          <t xml:space="preserve"> </t>
        </is>
      </c>
    </row>
    <row r="232">
      <c r="A232" s="4" t="inlineStr">
        <is>
          <t>Unfavorable Financing Terms Risk [Member]</t>
        </is>
      </c>
      <c r="B232" s="4" t="inlineStr">
        <is>
          <t xml:space="preserve"> </t>
        </is>
      </c>
      <c r="C232" s="4" t="inlineStr">
        <is>
          <t xml:space="preserve"> </t>
        </is>
      </c>
    </row>
    <row r="233">
      <c r="A233" s="3" t="inlineStr">
        <is>
          <t>General Description of Registrant [Abstract]</t>
        </is>
      </c>
      <c r="B233" s="4" t="inlineStr">
        <is>
          <t xml:space="preserve"> </t>
        </is>
      </c>
      <c r="C233" s="4" t="inlineStr">
        <is>
          <t xml:space="preserve"> </t>
        </is>
      </c>
    </row>
    <row r="234">
      <c r="A234" s="4" t="inlineStr">
        <is>
          <t>Risk [Text Block]</t>
        </is>
      </c>
      <c r="B234" s="4" t="inlineStr">
        <is>
          <t xml:space="preserve">We may not be able to access financing sources on attractive terms, which could adversely affect our ability to fund and grow our business, or result in dilution to our existing shareholders. Our ability to fund our loans and investments may be impacted by our ability to secure bank credit facilities (including term loans and revolving facilities), warehouse facilities and structured financing arrangements, public and private debt issuances (including through securitizations) and derivative instruments, in addition to transaction or asset specific funding arrangements and additional repurchase agreements on acceptable terms. We also rely on short-term financing that would be especially exposed to changes in availability. Our access to sources of financing will depend upon a number of factors, over which we have little or no control, including: • general economic or market conditions; • the market’s view of the quality of our assets; • the market’s perception of our growth potential; and • our current and potential future earnings and cash distributions. </t>
        </is>
      </c>
      <c r="C234" s="4" t="inlineStr">
        <is>
          <t xml:space="preserve"> </t>
        </is>
      </c>
    </row>
    <row r="235">
      <c r="A235" s="4" t="inlineStr">
        <is>
          <t>Misalignment Of Maturities For Liabilities And Maturities For Assets Risk [Member]</t>
        </is>
      </c>
      <c r="B235" s="4" t="inlineStr">
        <is>
          <t xml:space="preserve"> </t>
        </is>
      </c>
      <c r="C235" s="4" t="inlineStr">
        <is>
          <t xml:space="preserve"> </t>
        </is>
      </c>
    </row>
    <row r="236">
      <c r="A236" s="3" t="inlineStr">
        <is>
          <t>General Description of Registrant [Abstract]</t>
        </is>
      </c>
      <c r="B236" s="4" t="inlineStr">
        <is>
          <t xml:space="preserve"> </t>
        </is>
      </c>
      <c r="C236" s="4" t="inlineStr">
        <is>
          <t xml:space="preserve"> </t>
        </is>
      </c>
    </row>
    <row r="237">
      <c r="A237" s="4" t="inlineStr">
        <is>
          <t>Risk [Text Block]</t>
        </is>
      </c>
      <c r="B237" s="4" t="inlineStr">
        <is>
          <t xml:space="preserve">We may not successfully align the maturities of our liabilities with the maturities of our assets, which could harm our operating results and financial condition. </t>
        </is>
      </c>
      <c r="C237" s="4" t="inlineStr">
        <is>
          <t xml:space="preserve"> </t>
        </is>
      </c>
    </row>
    <row r="238">
      <c r="A238" s="4" t="inlineStr">
        <is>
          <t>Non-Recourse Securitizations To Finance Investments Risk [Member]</t>
        </is>
      </c>
      <c r="B238" s="4" t="inlineStr">
        <is>
          <t xml:space="preserve"> </t>
        </is>
      </c>
      <c r="C238" s="4" t="inlineStr">
        <is>
          <t xml:space="preserve"> </t>
        </is>
      </c>
    </row>
    <row r="239">
      <c r="A239" s="3" t="inlineStr">
        <is>
          <t>General Description of Registrant [Abstract]</t>
        </is>
      </c>
      <c r="B239" s="4" t="inlineStr">
        <is>
          <t xml:space="preserve"> </t>
        </is>
      </c>
      <c r="C239" s="4" t="inlineStr">
        <is>
          <t xml:space="preserve"> </t>
        </is>
      </c>
    </row>
    <row r="240">
      <c r="A240" s="4" t="inlineStr">
        <is>
          <t>Risk [Text Block]</t>
        </is>
      </c>
      <c r="B240" s="4" t="inlineStr">
        <is>
          <t xml:space="preserve">We may utilize non-recourse securitizations to finance our investments, which may expose us to risks that could result in losses. We may utilize non-recourse securitizations of certain of our investments to generate cash for funding new investments and for other purposes. Such financing generally involves creating a special purpose vehicle, contributing a pool of our investments to the entity, and selling interests in the entity on a non-recourse basis to purchasers (whom we would expect to be willing to accept a lower interest rate to invest in investment-grade loan pools). The creditors of such a securitization vehicle will have no recourse against our other assets in the event of default. We would expect to retain all or a portion of the equity and potentially other tranches in the securitized pool of portfolio investments. Prior to any such financings, we may use other financing facilities to finance the acquisition of investments until a sufficient quantity of investments had been accumulated, at which time we would refinance these facilities through a securitization, such as a CLO. The inability to consummate securitizations to finance our investments could require us to seek other forms of less attractive financing, which could adversely affect our performance and our ability to grow our business. Moreover, conditions in the capital markets, including </t>
        </is>
      </c>
      <c r="C240" s="4" t="inlineStr">
        <is>
          <t xml:space="preserve"> </t>
        </is>
      </c>
    </row>
    <row r="241">
      <c r="A241" s="4" t="inlineStr">
        <is>
          <t>Restrictive Debt Covenants Risk [Member]</t>
        </is>
      </c>
      <c r="B241" s="4" t="inlineStr">
        <is>
          <t xml:space="preserve"> </t>
        </is>
      </c>
      <c r="C241" s="4" t="inlineStr">
        <is>
          <t xml:space="preserve"> </t>
        </is>
      </c>
    </row>
    <row r="242">
      <c r="A242" s="3" t="inlineStr">
        <is>
          <t>General Description of Registrant [Abstract]</t>
        </is>
      </c>
      <c r="B242" s="4" t="inlineStr">
        <is>
          <t xml:space="preserve"> </t>
        </is>
      </c>
      <c r="C242" s="4" t="inlineStr">
        <is>
          <t xml:space="preserve"> </t>
        </is>
      </c>
    </row>
    <row r="243">
      <c r="A243" s="4" t="inlineStr">
        <is>
          <t>Risk [Text Block]</t>
        </is>
      </c>
      <c r="B243" s="4" t="inlineStr">
        <is>
          <t xml:space="preserve">Lenders often require us to enter into restrictive covenants relating to our operations, which could limit our ability to make distributions. </t>
        </is>
      </c>
      <c r="C243" s="4" t="inlineStr">
        <is>
          <t xml:space="preserve"> </t>
        </is>
      </c>
    </row>
    <row r="244">
      <c r="A244" s="4" t="inlineStr">
        <is>
          <t>Relationship With And Performance Of Advisor Risk [Member]</t>
        </is>
      </c>
      <c r="B244" s="4" t="inlineStr">
        <is>
          <t xml:space="preserve"> </t>
        </is>
      </c>
      <c r="C244" s="4" t="inlineStr">
        <is>
          <t xml:space="preserve"> </t>
        </is>
      </c>
    </row>
    <row r="245">
      <c r="A245" s="3" t="inlineStr">
        <is>
          <t>General Description of Registrant [Abstract]</t>
        </is>
      </c>
      <c r="B245" s="4" t="inlineStr">
        <is>
          <t xml:space="preserve"> </t>
        </is>
      </c>
      <c r="C245" s="4" t="inlineStr">
        <is>
          <t xml:space="preserve"> </t>
        </is>
      </c>
    </row>
    <row r="246">
      <c r="A246" s="4" t="inlineStr">
        <is>
          <t>Risk [Text Block]</t>
        </is>
      </c>
      <c r="B246" s="4" t="inlineStr">
        <is>
          <t xml:space="preserve">We depend on the Advisor to select our investments and otherwise conduct our business, and any material adverse change in its financial condition or our relationship with the Advisor could have a material adverse effect on our business and ability to achieve our investment objectives. </t>
        </is>
      </c>
      <c r="C246" s="4" t="inlineStr">
        <is>
          <t xml:space="preserve"> </t>
        </is>
      </c>
    </row>
    <row r="247">
      <c r="A247" s="4" t="inlineStr">
        <is>
          <t>Termination Or Replacement Of Advisor Risk [Member]</t>
        </is>
      </c>
      <c r="B247" s="4" t="inlineStr">
        <is>
          <t xml:space="preserve"> </t>
        </is>
      </c>
      <c r="C247" s="4" t="inlineStr">
        <is>
          <t xml:space="preserve"> </t>
        </is>
      </c>
    </row>
    <row r="248">
      <c r="A248" s="3" t="inlineStr">
        <is>
          <t>General Description of Registrant [Abstract]</t>
        </is>
      </c>
      <c r="B248" s="4" t="inlineStr">
        <is>
          <t xml:space="preserve"> </t>
        </is>
      </c>
      <c r="C248" s="4" t="inlineStr">
        <is>
          <t xml:space="preserve"> </t>
        </is>
      </c>
    </row>
    <row r="249">
      <c r="A249" s="4" t="inlineStr">
        <is>
          <t>Risk [Text Block]</t>
        </is>
      </c>
      <c r="B249" s="4" t="inlineStr">
        <is>
          <t xml:space="preserve">The termination or replacement of the Advisor could trigger a repayment event under the terms of any future indebtedness. </t>
        </is>
      </c>
      <c r="C249" s="4" t="inlineStr">
        <is>
          <t xml:space="preserve"> </t>
        </is>
      </c>
    </row>
    <row r="250">
      <c r="A250" s="4" t="inlineStr">
        <is>
          <t>Advisor Inability To Retain Crucial Professionals Risk [Member]</t>
        </is>
      </c>
      <c r="B250" s="4" t="inlineStr">
        <is>
          <t xml:space="preserve"> </t>
        </is>
      </c>
      <c r="C250" s="4" t="inlineStr">
        <is>
          <t xml:space="preserve"> </t>
        </is>
      </c>
    </row>
    <row r="251">
      <c r="A251" s="3" t="inlineStr">
        <is>
          <t>General Description of Registrant [Abstract]</t>
        </is>
      </c>
      <c r="B251" s="4" t="inlineStr">
        <is>
          <t xml:space="preserve"> </t>
        </is>
      </c>
      <c r="C251" s="4" t="inlineStr">
        <is>
          <t xml:space="preserve"> </t>
        </is>
      </c>
    </row>
    <row r="252">
      <c r="A252" s="4" t="inlineStr">
        <is>
          <t>Risk [Text Block]</t>
        </is>
      </c>
      <c r="B252" s="4" t="inlineStr">
        <is>
          <t xml:space="preserve">The Advisor’s inability to retain the services of key real estate professionals, including each member of the Advisor’s Investment Committee, could hurt our performance. </t>
        </is>
      </c>
      <c r="C252" s="4" t="inlineStr">
        <is>
          <t xml:space="preserve"> </t>
        </is>
      </c>
    </row>
    <row r="253">
      <c r="A253" s="4" t="inlineStr">
        <is>
          <t>Large Shareholders Exerting Influence Over Governance And Affairs Risk [Member]</t>
        </is>
      </c>
      <c r="B253" s="4" t="inlineStr">
        <is>
          <t xml:space="preserve"> </t>
        </is>
      </c>
      <c r="C253" s="4" t="inlineStr">
        <is>
          <t xml:space="preserve"> </t>
        </is>
      </c>
    </row>
    <row r="254">
      <c r="A254" s="3" t="inlineStr">
        <is>
          <t>General Description of Registrant [Abstract]</t>
        </is>
      </c>
      <c r="B254" s="4" t="inlineStr">
        <is>
          <t xml:space="preserve"> </t>
        </is>
      </c>
      <c r="C254" s="4" t="inlineStr">
        <is>
          <t xml:space="preserve"> </t>
        </is>
      </c>
    </row>
    <row r="255">
      <c r="A255" s="4" t="inlineStr">
        <is>
          <t>Risk [Text Block]</t>
        </is>
      </c>
      <c r="B255" s="4" t="inlineStr">
        <is>
          <t xml:space="preserve">Large shareholders may exert influence over our governance and affairs, including control over votes requiring shareholder approval, and our affiliation with such large shareholders may impact our ability to enter into certain transactions. A large proportion of Common Shares are held by a small number of common shareholders, and such shareholders may be able to exert influence over our governance and policies and may have significant voting influence on votes requiring shareholder approval. Additionally, an open-end investment company registered under the 1940 Act managed by an affiliate of our Advisor holds over 50% of our outstanding Common Shares. Because of the significant percentage of our Common Shares held by this registered investment company, such entity may be deemed to control us for purposes of the 1940 Act. The 1940 Act generally prohibits affiliates of a registered investment company from engaging in certain types of transactions with the registered investment company or a company controlled by a registered investment company, absent an exemption. As a BDC, similar affiliated transaction restrictions already apply to us; however, the scope of potential affiliates to which such transaction restrictions apply will be broader than if the registered investment company did not control us for 1940 Act purposes, potentially expanding the types of transactions that we will not be able to engage in as a result. One or more other open-end investment companies managed by affiliates of our Advisor have invested in our Common Shares and may invest in our Common Shares in the future. Absent an exemption or exemptive order, the 1940 Act may restrict transactions in which we might purchase investments from, or sell investments to, applicable affiliates or transactions in which we might co-invest side-by-side with applicable affiliates. The Advisor and its affiliates have received the Order, which will permit us to co-invest with one or more BDCs and/or other funds advised by our Advisor and its affiliates, but will not extend to certain funds that we may be affiliated with due to the large investment by the registered investment company discussed above. Co-investments made under the Order are subject to compliance with the conditions and other requirements contained in the Order. Included among such conditions is a requirement that </t>
        </is>
      </c>
      <c r="C255" s="4" t="inlineStr">
        <is>
          <t xml:space="preserve"> </t>
        </is>
      </c>
    </row>
    <row r="256">
      <c r="A256" s="4" t="inlineStr">
        <is>
          <t>Conflict Of Interest Risk [Member]</t>
        </is>
      </c>
      <c r="B256" s="4" t="inlineStr">
        <is>
          <t xml:space="preserve"> </t>
        </is>
      </c>
      <c r="C256" s="4" t="inlineStr">
        <is>
          <t xml:space="preserve"> </t>
        </is>
      </c>
    </row>
    <row r="257">
      <c r="A257" s="3" t="inlineStr">
        <is>
          <t>General Description of Registrant [Abstract]</t>
        </is>
      </c>
      <c r="B257" s="4" t="inlineStr">
        <is>
          <t xml:space="preserve"> </t>
        </is>
      </c>
      <c r="C257" s="4" t="inlineStr">
        <is>
          <t xml:space="preserve"> </t>
        </is>
      </c>
    </row>
    <row r="258">
      <c r="A258" s="4" t="inlineStr">
        <is>
          <t>Risk [Text Block]</t>
        </is>
      </c>
      <c r="B258" s="4" t="inlineStr">
        <is>
          <t xml:space="preserve">Various potential and actual conflicts of interest will arise, and these conflicts may not be identified or resolved in a manner favorable to us. </t>
        </is>
      </c>
      <c r="C258" s="4" t="inlineStr">
        <is>
          <t xml:space="preserve"> </t>
        </is>
      </c>
    </row>
    <row r="259">
      <c r="A259" s="4" t="inlineStr">
        <is>
          <t>Improper Incentive Fee Structure For Advisor Risk [Member]</t>
        </is>
      </c>
      <c r="B259" s="4" t="inlineStr">
        <is>
          <t xml:space="preserve"> </t>
        </is>
      </c>
      <c r="C259" s="4" t="inlineStr">
        <is>
          <t xml:space="preserve"> </t>
        </is>
      </c>
    </row>
    <row r="260">
      <c r="A260" s="3" t="inlineStr">
        <is>
          <t>General Description of Registrant [Abstract]</t>
        </is>
      </c>
      <c r="B260" s="4" t="inlineStr">
        <is>
          <t xml:space="preserve"> </t>
        </is>
      </c>
      <c r="C260" s="4" t="inlineStr">
        <is>
          <t xml:space="preserve"> </t>
        </is>
      </c>
    </row>
    <row r="261">
      <c r="A261" s="4" t="inlineStr">
        <is>
          <t>Risk [Text Block]</t>
        </is>
      </c>
      <c r="B261" s="4" t="inlineStr">
        <is>
          <t xml:space="preserve">The fee structure set forth in the Investment Advisory Agreement may not create proper incentives for the Advisor. </t>
        </is>
      </c>
      <c r="C261" s="4" t="inlineStr">
        <is>
          <t xml:space="preserve"> </t>
        </is>
      </c>
    </row>
    <row r="262">
      <c r="A262" s="4" t="inlineStr">
        <is>
          <t>Competing Demands For Advisor Risk [Member]</t>
        </is>
      </c>
      <c r="B262" s="4" t="inlineStr">
        <is>
          <t xml:space="preserve"> </t>
        </is>
      </c>
      <c r="C262" s="4" t="inlineStr">
        <is>
          <t xml:space="preserve"> </t>
        </is>
      </c>
    </row>
    <row r="263">
      <c r="A263" s="3" t="inlineStr">
        <is>
          <t>General Description of Registrant [Abstract]</t>
        </is>
      </c>
      <c r="B263" s="4" t="inlineStr">
        <is>
          <t xml:space="preserve"> </t>
        </is>
      </c>
      <c r="C263" s="4" t="inlineStr">
        <is>
          <t xml:space="preserve"> </t>
        </is>
      </c>
    </row>
    <row r="264">
      <c r="A264" s="4" t="inlineStr">
        <is>
          <t>Risk [Text Block]</t>
        </is>
      </c>
      <c r="B264" s="4" t="inlineStr">
        <is>
          <t xml:space="preserve">The Advisor and its employees face competing demands relating to their time, and this may cause our operating results to suffer. </t>
        </is>
      </c>
      <c r="C264" s="4" t="inlineStr">
        <is>
          <t xml:space="preserve"> </t>
        </is>
      </c>
    </row>
    <row r="265">
      <c r="A265" s="4" t="inlineStr">
        <is>
          <t>Advisor Conflicts Of Interest, Regulatory Oversight, Legal And Contractual Restrictions Risk [Member]</t>
        </is>
      </c>
      <c r="B265" s="4" t="inlineStr">
        <is>
          <t xml:space="preserve"> </t>
        </is>
      </c>
      <c r="C265" s="4" t="inlineStr">
        <is>
          <t xml:space="preserve"> </t>
        </is>
      </c>
    </row>
    <row r="266">
      <c r="A266" s="3" t="inlineStr">
        <is>
          <t>General Description of Registrant [Abstract]</t>
        </is>
      </c>
      <c r="B266" s="4" t="inlineStr">
        <is>
          <t xml:space="preserve"> </t>
        </is>
      </c>
      <c r="C266" s="4" t="inlineStr">
        <is>
          <t xml:space="preserve"> </t>
        </is>
      </c>
    </row>
    <row r="267">
      <c r="A267" s="4" t="inlineStr">
        <is>
          <t>Risk [Text Block]</t>
        </is>
      </c>
      <c r="B267" s="4" t="inlineStr">
        <is>
          <t xml:space="preserve">Benefit Street Partners is subject to a number of conflicts of interest, regulatory oversight and legal and contractual restrictions due to its multiple business lines, which may reduce the synergies that we expect to draw on or otherwise reduce the opportunities available to us. Benefit Street Partners and its affiliates are involved in a number of other businesses and activities, which may result in conflicts of interest or other obligations that are disadvantageous to us. Specified policies and procedures implemented by Benefit Street Partners to mitigate potential conflicts of interest and address certain regulatory requirements and contractual restrictions will from time to time reduce the synergies across Benefit Street Partners’ various businesses that we expect to draw on for purposes of pursuing attractive investment opportunities. Because Benefit Street Partners has many different asset management businesses, including a capital markets group, it is subject to a number of actual and potential conflicts of interest, greater regulatory oversight and subject to more legal and contractual restrictions than that to which it would otherwise be subject if it had just one line of business. In addressing these conflicts and regulatory, legal and contractual requirements across its various businesses, Benefit Street Partners has implemented certain policies and procedures (e.g., information walls) that reduce the positive synergies that we expect to utilize for purposes of finding attractive investments. For example, Benefit Street Partners will from time to time come into possession of material, non-public information with respect to companies in which its private equity business may be considering making an investment or companies that are clients of Benefit Street Partners. As a consequence, that information, which could be of benefit to us, might become restricted to those respective businesses and otherwise be unavailable to us. In addition, to the extent that Benefit Street Partners is in possession of material, non-public information or is otherwise restricted from trading in certain securities, we generally also are deemed to be in possession of such information or otherwise restricted. This could reduce the investment opportunities available to us, prevent us from exiting an investment or otherwise limit our investment flexibility. Additionally, the terms of confidentiality or other agreements with or related to companies in which any Benefit Street Partners fund has or has considered making an investment or which is otherwise a client of Benefit Street Partners will from time to time restrict or otherwise limit our ability to make investments in or otherwise engage in businesses or activities competitive with such companies. Benefit Street Partners may enter into one or more strategic relationships, in certain regions or with respect to certain types of investments that, although intended to provide greater opportunities for us, may require us to share such opportunities or otherwise limit the amount of an opportunity we can otherwise take. </t>
        </is>
      </c>
      <c r="C267" s="4" t="inlineStr">
        <is>
          <t xml:space="preserve"> </t>
        </is>
      </c>
    </row>
    <row r="268">
      <c r="A268" s="4" t="inlineStr">
        <is>
          <t>Advisor Overlapping Investment Objectives And Guidelines Risk [Member]</t>
        </is>
      </c>
      <c r="B268" s="4" t="inlineStr">
        <is>
          <t xml:space="preserve"> </t>
        </is>
      </c>
      <c r="C268" s="4" t="inlineStr">
        <is>
          <t xml:space="preserve"> </t>
        </is>
      </c>
    </row>
    <row r="269">
      <c r="A269" s="3" t="inlineStr">
        <is>
          <t>General Description of Registrant [Abstract]</t>
        </is>
      </c>
      <c r="B269" s="4" t="inlineStr">
        <is>
          <t xml:space="preserve"> </t>
        </is>
      </c>
      <c r="C269" s="4" t="inlineStr">
        <is>
          <t xml:space="preserve"> </t>
        </is>
      </c>
    </row>
    <row r="270">
      <c r="A270" s="4" t="inlineStr">
        <is>
          <t>Risk [Text Block]</t>
        </is>
      </c>
      <c r="B270" s="4" t="inlineStr">
        <is>
          <t xml:space="preserve">Certain Other BSP Accounts have similar or overlapping investment objectives and guidelines, and we will not be allocated certain opportunities and may be allocated only opportunities with lower relative returns. Through Other BSP Accounts, Benefit Street Partners currently invests and plans to continue to invest third-party capital in a wide variety of investment opportunities in the United States and globally. There will be overlap of CRE debt and other investment opportunities with certain Other BSP Accounts that are actively investing and similar overlap with future Other BSP Accounts. See “—Benefit Street Partners may raise or manage Other BSP Accounts which could result in the reallocation of Benefit Street Partners personnel and the direction of potential investments to such Other BSP Accounts” below. This overlap will from time to time create conflicts of interest. Additionally, in certain circumstances investment opportunities suitable for us will not be presented to us and there will be one or more investment opportunities where our participation is restricted. With respect to Other BSP Accounts with investment objectives or guidelines that overlap with ours but that do not have priority over us, investment opportunities are allocated among us and one or more Other BSP Accounts in accordance with Benefit Street Partners’ prevailing policies and procedures on a basis that the Advisor and its affiliates believe to be fair and reasonable in their sole discretion, which may be on an alternating or co-invest basis subject to the 1940 Act, rules and regulations thereunder, no-action letters, SEC guidance and exemptive relief. While the Advisor will seek to manage potential conflicts of interest in a fair and reasonable manner as required the Investment Advisory Agreement, the portfolio strategies employed by the Advisor or their affiliates in managing the Other BSP Accounts could conflict with the strategies employed by the Advisor in managing our business and may adversely affect the marketability, exit strategy, prices and availability of the properties, securities and instruments in which we invest, subject to the 1940 Act, rules and regulations thereunder, no-action letters, SEC guidelines and exemptive relief. Benefit Street Partners or their affiliates may also give advice to the Other BSP Accounts that may differ from advice given to us even though their investment objectives or guidelines may be the same or similar to ours. </t>
        </is>
      </c>
      <c r="C270" s="4" t="inlineStr">
        <is>
          <t xml:space="preserve"> </t>
        </is>
      </c>
    </row>
    <row r="271">
      <c r="A271" s="4" t="inlineStr">
        <is>
          <t>Advisor Foregoing Investment Opportunities Risk [Member]</t>
        </is>
      </c>
      <c r="B271" s="4" t="inlineStr">
        <is>
          <t xml:space="preserve"> </t>
        </is>
      </c>
      <c r="C271" s="4" t="inlineStr">
        <is>
          <t xml:space="preserve"> </t>
        </is>
      </c>
    </row>
    <row r="272">
      <c r="A272" s="3" t="inlineStr">
        <is>
          <t>General Description of Registrant [Abstract]</t>
        </is>
      </c>
      <c r="B272" s="4" t="inlineStr">
        <is>
          <t xml:space="preserve"> </t>
        </is>
      </c>
      <c r="C272" s="4" t="inlineStr">
        <is>
          <t xml:space="preserve"> </t>
        </is>
      </c>
    </row>
    <row r="273">
      <c r="A273" s="4" t="inlineStr">
        <is>
          <t>Risk [Text Block]</t>
        </is>
      </c>
      <c r="B273" s="4" t="inlineStr">
        <is>
          <t xml:space="preserve">Under certain circumstances, the Advisor may determine not to pursue some or all of an investment opportunity within our investment objectives and guidelines, including without limitation, as a result of our prior investments, business or other reasons applicable to us, Other BSP Accounts, Benefit Street Partners or its affiliates. Under certain circumstances, the Advisor may determine not to pursue some or all of an investment opportunity within our investment objectives and guidelines, including without limitation, as a result of business, reputational or other reasons applicable to us, Other BSP Accounts, Benefit Street Partners or its affiliates. In addition, the Advisor may determine that we should not pursue some or all of an investment opportunity, including, by way of example and without limitation, because we have already invested sufficient capital in the investment, sector, industry, geographic region or markets in question, as determined by the Advisor, or the investment is not appropriate for us for other reasons as determined by the Advisor. In any such case Benefit Street Partners could, thereafter, offer such opportunity to other parties, including Other BSP Accounts, portfolio entities, joint venture partners, related parties or third parties. Any such Other BSP Accounts may be advised by a different Benefit Street Partners business group with a different investment committee, which could determine an investment opportunity to be more attractive than the Advisor believes to be the case. In any event, there can be no assurance that the Advisor’s assessment will prove correct or that the performance of any investments actually pursued by us will be comparable to any investment opportunities that are not pursued by us. Benefit Street Partners, including its personnel, may receive compensation from any such party that makes the investment, including an allocation of carried interest or referral fees, and any such compensation could be greater than amounts paid by us to the Advisor. In some cases, Benefit Street Partners earns greater fees when Other BSP Accounts participate alongside or instead of us in an investment. The Advisor makes good faith determinations for allocation decisions based on expectations that may prove inaccurate. Information unavailable to the Advisor, or circumstances not foreseen by the Advisor at the time of allocation, may cause an investment opportunity to yield a different return than expected. There is no assurance that any conflicts arising out of the foregoing will be resolved in our favor. Benefit Street Partners is entitled to amend its policies and procedures at any time without prior notice or our consent. To the extent we acquire investments through joint ventures with Other BSP Accounts, such investments will be allocated as described above, and we may be allocated interests in such joint ventures that are smaller than the interests of the Other BSP Accounts. Generally, we expect the level of control we have with respect to any joint venture will correspond to our economic interest in such joint venture. This may prevent us from receiving an allocation with respect to certain investment opportunities that are suitable for both us and one or more Other BSP Accounts. </t>
        </is>
      </c>
      <c r="C273" s="4" t="inlineStr">
        <is>
          <t xml:space="preserve"> </t>
        </is>
      </c>
    </row>
    <row r="274">
      <c r="A274" s="4" t="inlineStr">
        <is>
          <t>Advisor Right To Raise And Manage Other Accounts Risk [Member]</t>
        </is>
      </c>
      <c r="B274" s="4" t="inlineStr">
        <is>
          <t xml:space="preserve"> </t>
        </is>
      </c>
      <c r="C274" s="4" t="inlineStr">
        <is>
          <t xml:space="preserve"> </t>
        </is>
      </c>
    </row>
    <row r="275">
      <c r="A275" s="3" t="inlineStr">
        <is>
          <t>General Description of Registrant [Abstract]</t>
        </is>
      </c>
      <c r="B275" s="4" t="inlineStr">
        <is>
          <t xml:space="preserve"> </t>
        </is>
      </c>
      <c r="C275" s="4" t="inlineStr">
        <is>
          <t xml:space="preserve"> </t>
        </is>
      </c>
    </row>
    <row r="276">
      <c r="A276" s="4" t="inlineStr">
        <is>
          <t>Risk [Text Block]</t>
        </is>
      </c>
      <c r="B276" s="4" t="inlineStr">
        <is>
          <t xml:space="preserve">Benefit Street Partners may raise or manage Other BSP Accounts which could result in the reallocation of Benefit Street Partners personnel and the direction of potential investments to such Other BSP Accounts. </t>
        </is>
      </c>
      <c r="C276" s="4" t="inlineStr">
        <is>
          <t xml:space="preserve"> </t>
        </is>
      </c>
    </row>
    <row r="277">
      <c r="A277" s="4" t="inlineStr">
        <is>
          <t>Advisor Financing Third-Party Purchase Of Assets, Conflict Of Interest Risk [Member]</t>
        </is>
      </c>
      <c r="B277" s="4" t="inlineStr">
        <is>
          <t xml:space="preserve"> </t>
        </is>
      </c>
      <c r="C277" s="4" t="inlineStr">
        <is>
          <t xml:space="preserve"> </t>
        </is>
      </c>
    </row>
    <row r="278">
      <c r="A278" s="3" t="inlineStr">
        <is>
          <t>General Description of Registrant [Abstract]</t>
        </is>
      </c>
      <c r="B278" s="4" t="inlineStr">
        <is>
          <t xml:space="preserve"> </t>
        </is>
      </c>
      <c r="C278" s="4" t="inlineStr">
        <is>
          <t xml:space="preserve"> </t>
        </is>
      </c>
    </row>
    <row r="279">
      <c r="A279" s="4" t="inlineStr">
        <is>
          <t>Risk [Text Block]</t>
        </is>
      </c>
      <c r="B279" s="4" t="inlineStr">
        <is>
          <t xml:space="preserve">Benefit Street Partners’ potential involvement in financing a third party’s purchase of assets from us could lead to potential or actual conflicts of interest. </t>
        </is>
      </c>
      <c r="C279" s="4" t="inlineStr">
        <is>
          <t xml:space="preserve"> </t>
        </is>
      </c>
    </row>
    <row r="280">
      <c r="A280" s="4" t="inlineStr">
        <is>
          <t>Advisor Personnel, Investment Decisions, Conflict Of Interest Risk [Member]</t>
        </is>
      </c>
      <c r="B280" s="4" t="inlineStr">
        <is>
          <t xml:space="preserve"> </t>
        </is>
      </c>
      <c r="C280" s="4" t="inlineStr">
        <is>
          <t xml:space="preserve"> </t>
        </is>
      </c>
    </row>
    <row r="281">
      <c r="A281" s="3" t="inlineStr">
        <is>
          <t>General Description of Registrant [Abstract]</t>
        </is>
      </c>
      <c r="B281" s="4" t="inlineStr">
        <is>
          <t xml:space="preserve"> </t>
        </is>
      </c>
      <c r="C281" s="4" t="inlineStr">
        <is>
          <t xml:space="preserve"> </t>
        </is>
      </c>
    </row>
    <row r="282">
      <c r="A282" s="4" t="inlineStr">
        <is>
          <t>Risk [Text Block]</t>
        </is>
      </c>
      <c r="B282" s="4" t="inlineStr">
        <is>
          <t xml:space="preserve">Certain principals and employees may be involved in and have a greater financial interest in the performance of other Benefit Street Partners funds or accounts, and such activities may create conflicts of interest in making investment decisions on our behalf. </t>
        </is>
      </c>
      <c r="C282" s="4" t="inlineStr">
        <is>
          <t xml:space="preserve"> </t>
        </is>
      </c>
    </row>
    <row r="283">
      <c r="A283" s="4" t="inlineStr">
        <is>
          <t>Advisor, Selection Of Service Providers, Conflict Of Interest Risk [Member]</t>
        </is>
      </c>
      <c r="B283" s="4" t="inlineStr">
        <is>
          <t xml:space="preserve"> </t>
        </is>
      </c>
      <c r="C283" s="4" t="inlineStr">
        <is>
          <t xml:space="preserve"> </t>
        </is>
      </c>
    </row>
    <row r="284">
      <c r="A284" s="3" t="inlineStr">
        <is>
          <t>General Description of Registrant [Abstract]</t>
        </is>
      </c>
      <c r="B284" s="4" t="inlineStr">
        <is>
          <t xml:space="preserve"> </t>
        </is>
      </c>
      <c r="C284" s="4" t="inlineStr">
        <is>
          <t xml:space="preserve"> </t>
        </is>
      </c>
    </row>
    <row r="285">
      <c r="A285" s="4" t="inlineStr">
        <is>
          <t>Risk [Text Block]</t>
        </is>
      </c>
      <c r="B285" s="4" t="inlineStr">
        <is>
          <t xml:space="preserve">The Advisor may face conflicts of interests in choosing our service providers and certain service providers may provide services to the Advisor or Benefit Street Partners on more favorable terms than those payable by us. Certain advisors and other service providers or their affiliates (including accountants, administrators, lenders, bankers, brokers, attorneys, consultants, title agents and investment or commercial banking firms) that provide goods or services to us, Benefit Street Partners or certain entities in which we have an investment may also provide goods or services to or have business, personal, financial or other relationships with Benefit Street Partners and its other businesses. Such advisors and service providers may be investors in us, affiliates of the Advisor, sources of investment opportunities or co-investors or commercial counterparties or entities in which Benefit Street Partners or Other BSP Accounts have an investment, and payments by us may indirectly benefit Street Partners or such Other BSP Accounts. Additionally, certain employees of the Advisor may have family members or relatives employed by such advisors and service providers. The Advisor or its affiliates may also provide administrative services to us. These relationships may influence us and the Advisor in deciding whether to select or recommend such a service provider to perform services for us or a portfolio property (the cost of which will generally be borne directly or indirectly by us or such portfolio property, as applicable). It is expected that certain Benefit Street Partners affiliates will also provide other services in respect of our investments from time to time, including, but not limited to administrative corporate services. Employees of these affiliates may also act as our executive officers and may also receive performance-based compensation in respect of our investments. The fees and expenses of such Benefit Street Partners-affiliated service providers (and, if applicable, their employees) are borne by our investments which could harm our investment return. While Benefit Street Partners believes that any such affiliated service providers, when engaged, generally provide (or will provide) services at rates equal to or better than those provided by third parties (even in jurisdictions where insurance rates are statutorily determined), there is an inherent conflict of interest that may incentivize Benefit Street Partners to engage its affiliated service provider over a third party. </t>
        </is>
      </c>
      <c r="C285" s="4" t="inlineStr">
        <is>
          <t xml:space="preserve"> </t>
        </is>
      </c>
    </row>
    <row r="286">
      <c r="A286" s="4" t="inlineStr">
        <is>
          <t>Advisor Personnel, Trade In Securities Risk [Member]</t>
        </is>
      </c>
      <c r="B286" s="4" t="inlineStr">
        <is>
          <t xml:space="preserve"> </t>
        </is>
      </c>
      <c r="C286" s="4" t="inlineStr">
        <is>
          <t xml:space="preserve"> </t>
        </is>
      </c>
    </row>
    <row r="287">
      <c r="A287" s="3" t="inlineStr">
        <is>
          <t>General Description of Registrant [Abstract]</t>
        </is>
      </c>
      <c r="B287" s="4" t="inlineStr">
        <is>
          <t xml:space="preserve"> </t>
        </is>
      </c>
      <c r="C287" s="4" t="inlineStr">
        <is>
          <t xml:space="preserve"> </t>
        </is>
      </c>
    </row>
    <row r="288">
      <c r="A288" s="4" t="inlineStr">
        <is>
          <t>Risk [Text Block]</t>
        </is>
      </c>
      <c r="B288" s="4" t="inlineStr">
        <is>
          <t xml:space="preserve">The personnel of the Advisor may trade in securities for their own accounts, subject to restrictions applicable to Benefit Street Partners personnel. </t>
        </is>
      </c>
      <c r="C288" s="4" t="inlineStr">
        <is>
          <t xml:space="preserve"> </t>
        </is>
      </c>
    </row>
    <row r="289">
      <c r="A289" s="4" t="inlineStr">
        <is>
          <t>REIT Status, Not Meeting Qualifications, Subject To Federal And State Taxes Risk [Member]</t>
        </is>
      </c>
      <c r="B289" s="4" t="inlineStr">
        <is>
          <t xml:space="preserve"> </t>
        </is>
      </c>
      <c r="C289" s="4" t="inlineStr">
        <is>
          <t xml:space="preserve"> </t>
        </is>
      </c>
    </row>
    <row r="290">
      <c r="A290" s="3" t="inlineStr">
        <is>
          <t>General Description of Registrant [Abstract]</t>
        </is>
      </c>
      <c r="B290" s="4" t="inlineStr">
        <is>
          <t xml:space="preserve"> </t>
        </is>
      </c>
      <c r="C290" s="4" t="inlineStr">
        <is>
          <t xml:space="preserve"> </t>
        </is>
      </c>
    </row>
    <row r="291">
      <c r="A291" s="4" t="inlineStr">
        <is>
          <t>Risk [Text Block]</t>
        </is>
      </c>
      <c r="B291" s="4" t="inlineStr">
        <is>
          <t xml:space="preserve">Our failure to qualify as a REIT in any taxable year would subject us to U.S. federal income tax and applicable state and local taxes, which would reduce the amount of cash available for distribution to our shareholders. We have elected to be taxed as a REIT under the Code commencing with our taxable year ended December 31, 2024 and intend to qualify annually thereafter. We do not intend to request a ruling from the Internal Revenue Service (the “IRS”) that we qualify to be taxed as a REIT. The U.S. federal income tax laws governing REITs are complex. Judicial and administrative interpretations of the U.S. federal income tax laws governing REIT qualification are limited. To qualify as a REIT, we must meet, on an ongoing basis, various tests regarding the nature of our assets and our income, the ownership of our outstanding shares, and the amount of our distributions. New legislation, court decisions or administrative guidance, in each case possibly with retroactive effect, may make it more difficult or impossible for us to qualify as a REIT. Thus, while we intend to operate so that we will qualify as a REIT as long as our Board of Trustees determines it is in our best interest, given the highly complex nature of the rules governing REITs, the ongoing importance of factual determinations, and the possibility of future changes in our circumstances, no assurance can be given that we will so qualify for any particular year. These considerations also might restrict the types of assets that we can acquire in the future. </t>
        </is>
      </c>
      <c r="C291" s="4" t="inlineStr">
        <is>
          <t xml:space="preserve"> </t>
        </is>
      </c>
    </row>
    <row r="292">
      <c r="A292" s="4" t="inlineStr">
        <is>
          <t>REIT Status, Meeting Qualifications, Application Of Technical And Complex Tax Code Risk [Member]</t>
        </is>
      </c>
      <c r="B292" s="4" t="inlineStr">
        <is>
          <t xml:space="preserve"> </t>
        </is>
      </c>
      <c r="C292" s="4" t="inlineStr">
        <is>
          <t xml:space="preserve"> </t>
        </is>
      </c>
    </row>
    <row r="293">
      <c r="A293" s="3" t="inlineStr">
        <is>
          <t>General Description of Registrant [Abstract]</t>
        </is>
      </c>
      <c r="B293" s="4" t="inlineStr">
        <is>
          <t xml:space="preserve"> </t>
        </is>
      </c>
      <c r="C293" s="4" t="inlineStr">
        <is>
          <t xml:space="preserve"> </t>
        </is>
      </c>
    </row>
    <row r="294">
      <c r="A294" s="4" t="inlineStr">
        <is>
          <t>Risk [Text Block]</t>
        </is>
      </c>
      <c r="B294" s="4" t="inlineStr">
        <is>
          <t xml:space="preserve">Qualifying as a REIT involves highly technical and complex provisions of the Code. </t>
        </is>
      </c>
      <c r="C294" s="4" t="inlineStr">
        <is>
          <t xml:space="preserve"> </t>
        </is>
      </c>
    </row>
    <row r="295">
      <c r="A295" s="4" t="inlineStr">
        <is>
          <t>Board Authorized To Revoke REIT Election Risk [Member]</t>
        </is>
      </c>
      <c r="B295" s="4" t="inlineStr">
        <is>
          <t xml:space="preserve"> </t>
        </is>
      </c>
      <c r="C295" s="4" t="inlineStr">
        <is>
          <t xml:space="preserve"> </t>
        </is>
      </c>
    </row>
    <row r="296">
      <c r="A296" s="3" t="inlineStr">
        <is>
          <t>General Description of Registrant [Abstract]</t>
        </is>
      </c>
      <c r="B296" s="4" t="inlineStr">
        <is>
          <t xml:space="preserve"> </t>
        </is>
      </c>
      <c r="C296" s="4" t="inlineStr">
        <is>
          <t xml:space="preserve"> </t>
        </is>
      </c>
    </row>
    <row r="297">
      <c r="A297" s="4" t="inlineStr">
        <is>
          <t>Risk [Text Block]</t>
        </is>
      </c>
      <c r="B297" s="4" t="inlineStr">
        <is>
          <t xml:space="preserve">Our Board of Trustees is authorized to revoke our REIT election without shareholder approval, which may cause adverse consequences to our shareholders. </t>
        </is>
      </c>
      <c r="C297" s="4" t="inlineStr">
        <is>
          <t xml:space="preserve"> </t>
        </is>
      </c>
    </row>
    <row r="298">
      <c r="A298" s="4" t="inlineStr">
        <is>
          <t>REIT Dividends Ineligible For Reduced Tax Rate Risk [Member]</t>
        </is>
      </c>
      <c r="B298" s="4" t="inlineStr">
        <is>
          <t xml:space="preserve"> </t>
        </is>
      </c>
      <c r="C298" s="4" t="inlineStr">
        <is>
          <t xml:space="preserve"> </t>
        </is>
      </c>
    </row>
    <row r="299">
      <c r="A299" s="3" t="inlineStr">
        <is>
          <t>General Description of Registrant [Abstract]</t>
        </is>
      </c>
      <c r="B299" s="4" t="inlineStr">
        <is>
          <t xml:space="preserve"> </t>
        </is>
      </c>
      <c r="C299" s="4" t="inlineStr">
        <is>
          <t xml:space="preserve"> </t>
        </is>
      </c>
    </row>
    <row r="300">
      <c r="A300" s="4" t="inlineStr">
        <is>
          <t>Risk [Text Block]</t>
        </is>
      </c>
      <c r="B300" s="4" t="inlineStr">
        <is>
          <t xml:space="preserve">Ordinary dividends paid by REITs generally do not qualify for the reduced tax rates applicable to “qualified dividend income.” Dividends paid by C corporations to domestic shareholders that are individuals, trusts and estates currently are generally taxed at a maximum federal income tax rate of 20% as qualified dividend income. Dividends payable by REITs, however, are generally not eligible for the reduced rates applicable to qualified dividend income, except to the extent designated </t>
        </is>
      </c>
      <c r="C300" s="4" t="inlineStr">
        <is>
          <t xml:space="preserve"> </t>
        </is>
      </c>
    </row>
    <row r="301">
      <c r="A301" s="4" t="inlineStr">
        <is>
          <t>REIT Status, Failure To Make Distributions Trigger Tax Risk [Member]</t>
        </is>
      </c>
      <c r="B301" s="4" t="inlineStr">
        <is>
          <t xml:space="preserve"> </t>
        </is>
      </c>
      <c r="C301" s="4" t="inlineStr">
        <is>
          <t xml:space="preserve"> </t>
        </is>
      </c>
    </row>
    <row r="302">
      <c r="A302" s="3" t="inlineStr">
        <is>
          <t>General Description of Registrant [Abstract]</t>
        </is>
      </c>
      <c r="B302" s="4" t="inlineStr">
        <is>
          <t xml:space="preserve"> </t>
        </is>
      </c>
      <c r="C302" s="4" t="inlineStr">
        <is>
          <t xml:space="preserve"> </t>
        </is>
      </c>
    </row>
    <row r="303">
      <c r="A303" s="4" t="inlineStr">
        <is>
          <t>Risk [Text Block]</t>
        </is>
      </c>
      <c r="B303" s="4" t="inlineStr">
        <is>
          <t xml:space="preserve">Failure to make required distributions would subject us to tax, which would reduce the cash available for distribution to our shareholders. To qualify as a REIT, we must distribute to our shareholders each year dividends equal to at least 90% of our REIT taxable income (which is computed without regard to the dividends-paid deduction, excludes net capital gain and does not necessarily equal net income as calculated in accordance with GAAP). To the extent that we satisfy the 90% distribution requirement, but distribute less than 100% of our taxable income, we will be subject to U.S. federal corporate income tax on our undistributed income (including net capital gain). In addition, we will incur a 4% nondeductible excise tax on the amount, if any, by which our distributions in any calendar year are less than minimum amounts specified under U.S. federal income tax laws. We intend to make distributions to our shareholders in a manner that will satisfy the REIT 90% distribution requirement and avoid corporate income tax and the 4% nondeductible excise tax. Our taxable income may substantially exceed our net income as determined based on GAAP or differences in timing between the recognition of taxable income and the actual receipt of cash may occur. For example, we may be required to accrue income on mortgage loans, mortgage-backed securities and other types of debt securities or interests in debt securities before we receive any payments of interest or principal on such assets. We may also acquire distressed debt investments that are subsequently modified by agreement with the borrower either directly or indirectly. As a result of amendments to a debt investment, we may be required to recognize taxable income to the extent that the principal amount of the modified debt exceeds our cost of purchasing it prior to the amendments. We may be required under the terms of the indebtedness that we incur, whether to private lenders or pursuant to government programs, to use cash received from interest payments to make principal payments on that indebtedness, with the effect that we will recognize income but will not have a corresponding amount of cash available for distribution to our shareholders. We generally will be required to take certain amounts into income no later than the time they are reflected on certain financial statements. We may generate less cash flow than taxable income in a particular year and find it difficult or impossible to meet the REIT distribution requirement in certain circumstances. </t>
        </is>
      </c>
      <c r="C303" s="4" t="inlineStr">
        <is>
          <t xml:space="preserve"> </t>
        </is>
      </c>
    </row>
    <row r="304">
      <c r="A304" s="4" t="inlineStr">
        <is>
          <t>REIT Status, Restrictions On Business Combination Risk [Member]</t>
        </is>
      </c>
      <c r="B304" s="4" t="inlineStr">
        <is>
          <t xml:space="preserve"> </t>
        </is>
      </c>
      <c r="C304" s="4" t="inlineStr">
        <is>
          <t xml:space="preserve"> </t>
        </is>
      </c>
    </row>
    <row r="305">
      <c r="A305" s="3" t="inlineStr">
        <is>
          <t>General Description of Registrant [Abstract]</t>
        </is>
      </c>
      <c r="B305" s="4" t="inlineStr">
        <is>
          <t xml:space="preserve"> </t>
        </is>
      </c>
      <c r="C305" s="4" t="inlineStr">
        <is>
          <t xml:space="preserve"> </t>
        </is>
      </c>
    </row>
    <row r="306">
      <c r="A306" s="4" t="inlineStr">
        <is>
          <t>Risk [Text Block]</t>
        </is>
      </c>
      <c r="B306" s="4" t="inlineStr">
        <is>
          <t xml:space="preserve">The ownership limits that apply to REITs, as prescribed by the Code and by our Declaration of Trust, may restrict our business combination opportunities. </t>
        </is>
      </c>
      <c r="C306" s="4" t="inlineStr">
        <is>
          <t xml:space="preserve"> </t>
        </is>
      </c>
    </row>
    <row r="307">
      <c r="A307" s="4" t="inlineStr">
        <is>
          <t>REIT Status, Tax Liabilities Risk [Member]</t>
        </is>
      </c>
      <c r="B307" s="4" t="inlineStr">
        <is>
          <t xml:space="preserve"> </t>
        </is>
      </c>
      <c r="C307" s="4" t="inlineStr">
        <is>
          <t xml:space="preserve"> </t>
        </is>
      </c>
    </row>
    <row r="308">
      <c r="A308" s="3" t="inlineStr">
        <is>
          <t>General Description of Registrant [Abstract]</t>
        </is>
      </c>
      <c r="B308" s="4" t="inlineStr">
        <is>
          <t xml:space="preserve"> </t>
        </is>
      </c>
      <c r="C308" s="4" t="inlineStr">
        <is>
          <t xml:space="preserve"> </t>
        </is>
      </c>
    </row>
    <row r="309">
      <c r="A309" s="4" t="inlineStr">
        <is>
          <t>Risk [Text Block]</t>
        </is>
      </c>
      <c r="B309" s="4" t="inlineStr">
        <is>
          <t xml:space="preserve">Even if we qualify as a REIT, we may face tax liabilities that reduce our cash flow. Even if we qualify as a REIT, we may be subject to certain U.S. federal, state and local taxes on our income and assets, including taxes on any undistributed income, tax on income from some activities conducted as a result of a foreclosure, and state or local income, franchise, property and transfer taxes. In addition, any domestic TRSs we own will be subject to U.S. federal, state and local corporate taxes. In order to meet the REIT qualification requirements, or to avoid the imposition of a </t>
        </is>
      </c>
      <c r="C309" s="4" t="inlineStr">
        <is>
          <t xml:space="preserve"> </t>
        </is>
      </c>
    </row>
    <row r="310">
      <c r="A310" s="4" t="inlineStr">
        <is>
          <t>REIT Status Requirements, Foregoing Investment Or Financing Opportunity Risk [Member]</t>
        </is>
      </c>
      <c r="B310" s="4" t="inlineStr">
        <is>
          <t xml:space="preserve"> </t>
        </is>
      </c>
      <c r="C310" s="4" t="inlineStr">
        <is>
          <t xml:space="preserve"> </t>
        </is>
      </c>
    </row>
    <row r="311">
      <c r="A311" s="3" t="inlineStr">
        <is>
          <t>General Description of Registrant [Abstract]</t>
        </is>
      </c>
      <c r="B311" s="4" t="inlineStr">
        <is>
          <t xml:space="preserve"> </t>
        </is>
      </c>
      <c r="C311" s="4" t="inlineStr">
        <is>
          <t xml:space="preserve"> </t>
        </is>
      </c>
    </row>
    <row r="312">
      <c r="A312" s="4" t="inlineStr">
        <is>
          <t>Risk [Text Block]</t>
        </is>
      </c>
      <c r="B312" s="4" t="inlineStr">
        <is>
          <t xml:space="preserve">Complying with REIT requirements may cause us to forego otherwise attractive investment opportunities or financing or hedging strategies. </t>
        </is>
      </c>
      <c r="C312" s="4" t="inlineStr">
        <is>
          <t xml:space="preserve"> </t>
        </is>
      </c>
    </row>
    <row r="313">
      <c r="A313" s="4" t="inlineStr">
        <is>
          <t>REIT Status Requirements, Liquate Or Restructuring Of Investments Risk [Member]</t>
        </is>
      </c>
      <c r="B313" s="4" t="inlineStr">
        <is>
          <t xml:space="preserve"> </t>
        </is>
      </c>
      <c r="C313" s="4" t="inlineStr">
        <is>
          <t xml:space="preserve"> </t>
        </is>
      </c>
    </row>
    <row r="314">
      <c r="A314" s="3" t="inlineStr">
        <is>
          <t>General Description of Registrant [Abstract]</t>
        </is>
      </c>
      <c r="B314" s="4" t="inlineStr">
        <is>
          <t xml:space="preserve"> </t>
        </is>
      </c>
      <c r="C314" s="4" t="inlineStr">
        <is>
          <t xml:space="preserve"> </t>
        </is>
      </c>
    </row>
    <row r="315">
      <c r="A315" s="4" t="inlineStr">
        <is>
          <t>Risk [Text Block]</t>
        </is>
      </c>
      <c r="B315" s="4" t="inlineStr">
        <is>
          <t xml:space="preserve">Complying with REIT requirements may force us to liquidate or restructure otherwise attractive investments. </t>
        </is>
      </c>
      <c r="C315" s="4" t="inlineStr">
        <is>
          <t xml:space="preserve"> </t>
        </is>
      </c>
    </row>
    <row r="316">
      <c r="A316" s="4" t="inlineStr">
        <is>
          <t>Requirement To Pay Income Taxes For Share Dividends Risk [Member]</t>
        </is>
      </c>
      <c r="B316" s="4" t="inlineStr">
        <is>
          <t xml:space="preserve"> </t>
        </is>
      </c>
      <c r="C316" s="4" t="inlineStr">
        <is>
          <t xml:space="preserve"> </t>
        </is>
      </c>
    </row>
    <row r="317">
      <c r="A317" s="3" t="inlineStr">
        <is>
          <t>General Description of Registrant [Abstract]</t>
        </is>
      </c>
      <c r="B317" s="4" t="inlineStr">
        <is>
          <t xml:space="preserve"> </t>
        </is>
      </c>
      <c r="C317" s="4" t="inlineStr">
        <is>
          <t xml:space="preserve"> </t>
        </is>
      </c>
    </row>
    <row r="318">
      <c r="A318" s="4" t="inlineStr">
        <is>
          <t>Risk [Text Block]</t>
        </is>
      </c>
      <c r="B318" s="4" t="inlineStr">
        <is>
          <t xml:space="preserve">We may choose to pay dividends in the form of our own shares, in which case our shareholders may be required to pay income taxes in excess of the cash dividends received. We may distribute taxable dividends that are payable in cash or our shares. Shareholders (that are not otherwise exempt from U.S. federal income tax) receiving such dividends will be required to include the full amount of the dividend as ordinary income to the extent of our current and accumulated earnings and profits for U.S. federal income tax purposes. As a result, a U.S. shareholder may be required to pay income taxes with respect to such dividends in excess of the cash dividends received. If a U.S. shareholder sells the stock it receives as a dividend in order to pay this tax, the sales proceeds may be less than the taxes imposed with respect to such dividend income, depending on the NAV per share of our Common Shares at the time of the sale. In addition, in such case, a U.S. shareholder could have a capital loss with respect to the shares sold that could not be used to offset such dividend income. </t>
        </is>
      </c>
      <c r="C318" s="4" t="inlineStr">
        <is>
          <t xml:space="preserve"> </t>
        </is>
      </c>
    </row>
    <row r="319">
      <c r="A319" s="4" t="inlineStr">
        <is>
          <t>REIT Status, Characterization Of Repurchase Agreements To Finance Portfolio Assets Risk [Member]</t>
        </is>
      </c>
      <c r="B319" s="4" t="inlineStr">
        <is>
          <t xml:space="preserve"> </t>
        </is>
      </c>
      <c r="C319" s="4" t="inlineStr">
        <is>
          <t xml:space="preserve"> </t>
        </is>
      </c>
    </row>
    <row r="320">
      <c r="A320" s="3" t="inlineStr">
        <is>
          <t>General Description of Registrant [Abstract]</t>
        </is>
      </c>
      <c r="B320" s="4" t="inlineStr">
        <is>
          <t xml:space="preserve"> </t>
        </is>
      </c>
      <c r="C320" s="4" t="inlineStr">
        <is>
          <t xml:space="preserve"> </t>
        </is>
      </c>
    </row>
    <row r="321">
      <c r="A321" s="4" t="inlineStr">
        <is>
          <t>Risk [Text Block]</t>
        </is>
      </c>
      <c r="B321" s="4" t="inlineStr">
        <is>
          <t xml:space="preserve">Characterization of any repurchase agreements we enter into to finance our portfolio assets as sales for tax purposes rather than as secured lending transactions would adversely affect our ability to qualify as a REIT. </t>
        </is>
      </c>
      <c r="C321" s="4" t="inlineStr">
        <is>
          <t xml:space="preserve"> </t>
        </is>
      </c>
    </row>
    <row r="322">
      <c r="A322" s="4" t="inlineStr">
        <is>
          <t>REIT Status, Failure Of Mezzanine Loan To Qualify As Real Estate Asset Risk [Member]</t>
        </is>
      </c>
      <c r="B322" s="4" t="inlineStr">
        <is>
          <t xml:space="preserve"> </t>
        </is>
      </c>
      <c r="C322" s="4" t="inlineStr">
        <is>
          <t xml:space="preserve"> </t>
        </is>
      </c>
    </row>
    <row r="323">
      <c r="A323" s="3" t="inlineStr">
        <is>
          <t>General Description of Registrant [Abstract]</t>
        </is>
      </c>
      <c r="B323" s="4" t="inlineStr">
        <is>
          <t xml:space="preserve"> </t>
        </is>
      </c>
      <c r="C323" s="4" t="inlineStr">
        <is>
          <t xml:space="preserve"> </t>
        </is>
      </c>
    </row>
    <row r="324">
      <c r="A324" s="4" t="inlineStr">
        <is>
          <t>Risk [Text Block]</t>
        </is>
      </c>
      <c r="B324" s="4" t="inlineStr">
        <is>
          <t xml:space="preserve">The failure of a mezzanine loan to qualify as a real estate asset would adversely affect our ability to qualify as a REIT. </t>
        </is>
      </c>
      <c r="C324" s="4" t="inlineStr">
        <is>
          <t xml:space="preserve"> </t>
        </is>
      </c>
    </row>
    <row r="325">
      <c r="A325" s="4" t="inlineStr">
        <is>
          <t>Reporting Taxable Income On Certain Investments Risk [Member]</t>
        </is>
      </c>
      <c r="B325" s="4" t="inlineStr">
        <is>
          <t xml:space="preserve"> </t>
        </is>
      </c>
      <c r="C325" s="4" t="inlineStr">
        <is>
          <t xml:space="preserve"> </t>
        </is>
      </c>
    </row>
    <row r="326">
      <c r="A326" s="3" t="inlineStr">
        <is>
          <t>General Description of Registrant [Abstract]</t>
        </is>
      </c>
      <c r="B326" s="4" t="inlineStr">
        <is>
          <t xml:space="preserve"> </t>
        </is>
      </c>
      <c r="C326" s="4" t="inlineStr">
        <is>
          <t xml:space="preserve"> </t>
        </is>
      </c>
    </row>
    <row r="327">
      <c r="A327" s="4" t="inlineStr">
        <is>
          <t>Risk [Text Block]</t>
        </is>
      </c>
      <c r="B327" s="4" t="inlineStr">
        <is>
          <t xml:space="preserve">We may be required to report taxable income for certain investments in excess of the economic income we ultimately realize from them. We may acquire interests in debt instruments in the secondary market for less than their face amount. The discount at which such interests in debt instruments are acquired may reflect doubts about the ultimate collectability of the underlying loans rather than current market interest rates. The amount of such discount will nevertheless generally be treated as “market discount” for U.S. federal income tax purposes. Accrued market discount is reported as income when, and to the extent that, any payment of principal of the debt instrument is made. Payments on certain debt instruments may be made monthly, and consequently accrued market discount may have to be included in income each month as if the debt instrument were assured of ultimately being collected in full. If we collect less on the debt instrument than our purchase price plus the market discount we had previously reported as income, we may not be able to benefit from any offsetting loss deductions in a subsequent taxable year. Similarly, some of the securities that we acquire may have been issued with original issue discount. We will be required to report such original issue discount based on a constant yield method and will be taxed based on the assumption that all future projected payments due on such securities will be made. If such securities turn out not to be fully collectible, an offsetting loss deduction will become available only in the later year that uncollectability is provable. Finally, in the event that any debt instruments or other securities acquired by us are delinquent as to mandatory principal and interest payments, or in the event payments with respect to a particular debt instrument are not made when due, we may nonetheless be required to continue to recognize the unpaid interest as taxable income as it accrues, despite doubt as to its ultimate collectability. Similarly, we may be required to accrue interest income with respect to subordinate mortgage-backed securities at their stated rate regardless of whether corresponding cash payments are received or are ultimately collectible. In each case, while we would in general ultimately have an offsetting loss deduction available to us when such interest was determined to be uncollectible, the utility of that deduction could depend on our having taxable income in that later year or thereafter. </t>
        </is>
      </c>
      <c r="C327" s="4" t="inlineStr">
        <is>
          <t xml:space="preserve"> </t>
        </is>
      </c>
    </row>
    <row r="328">
      <c r="A328" s="4" t="inlineStr">
        <is>
          <t>Financing Activities Triggering Income Tax Risk [Member]</t>
        </is>
      </c>
      <c r="B328" s="4" t="inlineStr">
        <is>
          <t xml:space="preserve"> </t>
        </is>
      </c>
      <c r="C328" s="4" t="inlineStr">
        <is>
          <t xml:space="preserve"> </t>
        </is>
      </c>
    </row>
    <row r="329">
      <c r="A329" s="3" t="inlineStr">
        <is>
          <t>General Description of Registrant [Abstract]</t>
        </is>
      </c>
      <c r="B329" s="4" t="inlineStr">
        <is>
          <t xml:space="preserve"> </t>
        </is>
      </c>
      <c r="C329" s="4" t="inlineStr">
        <is>
          <t xml:space="preserve"> </t>
        </is>
      </c>
    </row>
    <row r="330">
      <c r="A330" s="4" t="inlineStr">
        <is>
          <t>Risk [Text Block]</t>
        </is>
      </c>
      <c r="B330" s="4" t="inlineStr">
        <is>
          <t xml:space="preserve">Certain financing activities may subject us to U.S. federal income tax and could have negative tax consequences for our shareholders. We may enter into financing transactions that could result in us or a portion of our assets being treated as a “taxable mortgage pool” for U.S. federal income tax purposes. If we were to enter into such a transaction, we would be taxed at the highest U.S. federal corporate income tax rate on a portion of the income, referred to as “excess inclusion income,” that is allocable to shareholders that are “disqualified organizations,” which are generally certain cooperatives, governmental entities and tax-exempt organizations that are exempt from tax on unrelated business taxable income. To the extent that Common Shares owned by “disqualified organizations” are held in record name by a broker-dealer or other nominee, the broker-dealer or other nominee would be liable for the U.S. federal corporate level tax on the portion of our excess inclusion income allocable to the Common Shares held by the broker-dealer or other nominee on behalf of the “disqualified organizations.” A regulated investment company (“RIC”) or other pass-through entity owning our Common Shares in record name will be subject to tax at the highest U.S. federal corporate tax rate on any excess inclusion income allocated to their owners that are disqualified organizations. </t>
        </is>
      </c>
      <c r="C330" s="4" t="inlineStr">
        <is>
          <t xml:space="preserve"> </t>
        </is>
      </c>
    </row>
    <row r="331">
      <c r="A331" s="4" t="inlineStr">
        <is>
          <t>Unrelated Business Taxable Income To U.S. Tax-Exempt Investors Risk [Member]</t>
        </is>
      </c>
      <c r="B331" s="4" t="inlineStr">
        <is>
          <t xml:space="preserve"> </t>
        </is>
      </c>
      <c r="C331" s="4" t="inlineStr">
        <is>
          <t xml:space="preserve"> </t>
        </is>
      </c>
    </row>
    <row r="332">
      <c r="A332" s="3" t="inlineStr">
        <is>
          <t>General Description of Registrant [Abstract]</t>
        </is>
      </c>
      <c r="B332" s="4" t="inlineStr">
        <is>
          <t xml:space="preserve"> </t>
        </is>
      </c>
      <c r="C332" s="4" t="inlineStr">
        <is>
          <t xml:space="preserve"> </t>
        </is>
      </c>
    </row>
    <row r="333">
      <c r="A333" s="4" t="inlineStr">
        <is>
          <t>Risk [Text Block]</t>
        </is>
      </c>
      <c r="B333" s="4" t="inlineStr">
        <is>
          <t xml:space="preserve">Distributions or gain on sale may be treated as unrelated business taxable income to U.S. tax-exempt investors in certain circumstances. </t>
        </is>
      </c>
      <c r="C333" s="4" t="inlineStr">
        <is>
          <t xml:space="preserve"> </t>
        </is>
      </c>
    </row>
    <row r="334">
      <c r="A334" s="4" t="inlineStr">
        <is>
          <t>Inability To Engage in Certain Transactions Risk [Member]</t>
        </is>
      </c>
      <c r="B334" s="4" t="inlineStr">
        <is>
          <t xml:space="preserve"> </t>
        </is>
      </c>
      <c r="C334" s="4" t="inlineStr">
        <is>
          <t xml:space="preserve"> </t>
        </is>
      </c>
    </row>
    <row r="335">
      <c r="A335" s="3" t="inlineStr">
        <is>
          <t>General Description of Registrant [Abstract]</t>
        </is>
      </c>
      <c r="B335" s="4" t="inlineStr">
        <is>
          <t xml:space="preserve"> </t>
        </is>
      </c>
      <c r="C335" s="4" t="inlineStr">
        <is>
          <t xml:space="preserve"> </t>
        </is>
      </c>
    </row>
    <row r="336">
      <c r="A336" s="4" t="inlineStr">
        <is>
          <t>Risk [Text Block]</t>
        </is>
      </c>
      <c r="B336" s="4" t="inlineStr">
        <is>
          <t xml:space="preserve">The tax on prohibited transactions will limit our ability to engage in transactions, including certain methods of securitizing mortgage loans, that would be treated as sales for U.S. federal income tax purposes. </t>
        </is>
      </c>
      <c r="C336" s="4" t="inlineStr">
        <is>
          <t xml:space="preserve"> </t>
        </is>
      </c>
    </row>
    <row r="337">
      <c r="A337" s="4" t="inlineStr">
        <is>
          <t>REIT Status, Liquidation Of Assets Risk [Member]</t>
        </is>
      </c>
      <c r="B337" s="4" t="inlineStr">
        <is>
          <t xml:space="preserve"> </t>
        </is>
      </c>
      <c r="C337" s="4" t="inlineStr">
        <is>
          <t xml:space="preserve"> </t>
        </is>
      </c>
    </row>
    <row r="338">
      <c r="A338" s="3" t="inlineStr">
        <is>
          <t>General Description of Registrant [Abstract]</t>
        </is>
      </c>
      <c r="B338" s="4" t="inlineStr">
        <is>
          <t xml:space="preserve"> </t>
        </is>
      </c>
      <c r="C338" s="4" t="inlineStr">
        <is>
          <t xml:space="preserve"> </t>
        </is>
      </c>
    </row>
    <row r="339">
      <c r="A339" s="4" t="inlineStr">
        <is>
          <t>Risk [Text Block]</t>
        </is>
      </c>
      <c r="B339" s="4" t="inlineStr">
        <is>
          <t xml:space="preserve">Liquidation of our assets may jeopardize our REIT qualification. </t>
        </is>
      </c>
      <c r="C339" s="4" t="inlineStr">
        <is>
          <t xml:space="preserve"> </t>
        </is>
      </c>
    </row>
    <row r="340">
      <c r="A340" s="4" t="inlineStr">
        <is>
          <t>REIT Status, Complying With Taxable REIT Subsidiaries Limitations Risk [Member]</t>
        </is>
      </c>
      <c r="B340" s="4" t="inlineStr">
        <is>
          <t xml:space="preserve"> </t>
        </is>
      </c>
      <c r="C340" s="4" t="inlineStr">
        <is>
          <t xml:space="preserve"> </t>
        </is>
      </c>
    </row>
    <row r="341">
      <c r="A341" s="3" t="inlineStr">
        <is>
          <t>General Description of Registrant [Abstract]</t>
        </is>
      </c>
      <c r="B341" s="4" t="inlineStr">
        <is>
          <t xml:space="preserve"> </t>
        </is>
      </c>
      <c r="C341" s="4" t="inlineStr">
        <is>
          <t xml:space="preserve"> </t>
        </is>
      </c>
    </row>
    <row r="342">
      <c r="A342" s="4" t="inlineStr">
        <is>
          <t>Risk [Text Block]</t>
        </is>
      </c>
      <c r="B342" s="4" t="inlineStr">
        <is>
          <t xml:space="preserve">Our ownership of, and relationship with, any TRS which we may form or acquire will be subject to limitations, and a failure to comply with the limitations could jeopardize our REIT status and may result in the application of a 100% excise tax. A REIT may own up to 100% of the stock of one or more TRSs. A TRS may earn income that would not be qualifying income if earned directly by the parent REIT. Both the subsidiary and the REIT must jointly elect to treat the subsidiary as a TRS. A corporation of which a TRS, directly or indirectly, owns more than 35% of the voting power or value of the stock will in turn automatically be treated as a TRS. Overall, no more than 20% of the value of a REIT’s assets may consist of stock or securities of one or more TRSs. A TRS will pay U.S. federal, state and local income tax at the relevant corporate income tax rates on any income that it earns, and there is no requirement that a TRS make a distribution of its taxable income to the parent REIT. The Code also imposes a 100% excise tax on certain transactions between a TRS and its parent REIT that are not conducted on an arm’s-length basis. </t>
        </is>
      </c>
      <c r="C342" s="4" t="inlineStr">
        <is>
          <t xml:space="preserve"> </t>
        </is>
      </c>
    </row>
    <row r="343">
      <c r="A343" s="4" t="inlineStr">
        <is>
          <t>REIT Status, Limitation To Acquiring Certain Financial Assets Risk [Member]</t>
        </is>
      </c>
      <c r="B343" s="4" t="inlineStr">
        <is>
          <t xml:space="preserve"> </t>
        </is>
      </c>
      <c r="C343" s="4" t="inlineStr">
        <is>
          <t xml:space="preserve"> </t>
        </is>
      </c>
    </row>
    <row r="344">
      <c r="A344" s="3" t="inlineStr">
        <is>
          <t>General Description of Registrant [Abstract]</t>
        </is>
      </c>
      <c r="B344" s="4" t="inlineStr">
        <is>
          <t xml:space="preserve"> </t>
        </is>
      </c>
      <c r="C344" s="4" t="inlineStr">
        <is>
          <t xml:space="preserve"> </t>
        </is>
      </c>
    </row>
    <row r="345">
      <c r="A345" s="4" t="inlineStr">
        <is>
          <t>Risk [Text Block]</t>
        </is>
      </c>
      <c r="B345" s="4" t="inlineStr">
        <is>
          <t xml:space="preserve">Investments in certain financial assets will not qualify as “real estate assets” or generate “qualifying income” for purposes of the 75% real estate asset and gross income qualification requirements and, as a result, our ability to make such investments will be limited. To qualify as a REIT for U.S. federal income tax purposes, we must comply with certain asset and gross income qualification requirements. Because of these REIT qualification requirements, our ability to acquire certain financial assets such as asset-backed securities, or ABS, will be limited, or we may be required to make such investments through a TRS. In the event that we were to make such an investment through a domestic TRS, any income or gain from such ABS would generally </t>
        </is>
      </c>
      <c r="C345" s="4" t="inlineStr">
        <is>
          <t xml:space="preserve"> </t>
        </is>
      </c>
    </row>
    <row r="346">
      <c r="A346" s="4" t="inlineStr">
        <is>
          <t>Legislative, Regulatory Or Administrative Changes Risk [Member]</t>
        </is>
      </c>
      <c r="B346" s="4" t="inlineStr">
        <is>
          <t xml:space="preserve"> </t>
        </is>
      </c>
      <c r="C346" s="4" t="inlineStr">
        <is>
          <t xml:space="preserve"> </t>
        </is>
      </c>
    </row>
    <row r="347">
      <c r="A347" s="3" t="inlineStr">
        <is>
          <t>General Description of Registrant [Abstract]</t>
        </is>
      </c>
      <c r="B347" s="4" t="inlineStr">
        <is>
          <t xml:space="preserve"> </t>
        </is>
      </c>
      <c r="C347" s="4" t="inlineStr">
        <is>
          <t xml:space="preserve"> </t>
        </is>
      </c>
    </row>
    <row r="348">
      <c r="A348" s="4" t="inlineStr">
        <is>
          <t>Risk [Text Block]</t>
        </is>
      </c>
      <c r="B348" s="4" t="inlineStr">
        <is>
          <t xml:space="preserve">Legislative, regulatory or administrative changes could adversely affect us, our shareholders or our borrowers. Legislative, regulatory or administrative changes could be enacted or promulgated at any time, either prospectively or with retroactive effect, and may adversely affect us, our shareholders or our borrowers. Further changes to the tax laws are possible. In particular, the federal income taxation of REITs may be modified, possibly with retroactive effect, by legislative, administrative or judicial action at any time. There can be no assurance that future tax law changes will not increase income tax rates, impose new limitations on deductions, credits or other tax benefits, or make other changes that may adversely affect our business, cash flows or financial performance or the tax impact to a shareholder of an investment in our Common Shares. </t>
        </is>
      </c>
      <c r="C348" s="4" t="inlineStr">
        <is>
          <t xml:space="preserve"> </t>
        </is>
      </c>
    </row>
    <row r="349">
      <c r="A349" s="4" t="inlineStr">
        <is>
          <t>Restrictions On Deducting Interest Expense Risk [Member]</t>
        </is>
      </c>
      <c r="B349" s="4" t="inlineStr">
        <is>
          <t xml:space="preserve"> </t>
        </is>
      </c>
      <c r="C349" s="4" t="inlineStr">
        <is>
          <t xml:space="preserve"> </t>
        </is>
      </c>
    </row>
    <row r="350">
      <c r="A350" s="3" t="inlineStr">
        <is>
          <t>General Description of Registrant [Abstract]</t>
        </is>
      </c>
      <c r="B350" s="4" t="inlineStr">
        <is>
          <t xml:space="preserve"> </t>
        </is>
      </c>
      <c r="C350" s="4" t="inlineStr">
        <is>
          <t xml:space="preserve"> </t>
        </is>
      </c>
    </row>
    <row r="351">
      <c r="A351" s="4" t="inlineStr">
        <is>
          <t>Risk [Text Block]</t>
        </is>
      </c>
      <c r="B351" s="4" t="inlineStr">
        <is>
          <t xml:space="preserve">Restrictions on the deduction of all of our interest expense could prevent us from satisfying the REIT distribution requirements and avoiding the incurrence of income or excise taxes. </t>
        </is>
      </c>
      <c r="C351" s="4" t="inlineStr">
        <is>
          <t xml:space="preserve"> </t>
        </is>
      </c>
    </row>
    <row r="352">
      <c r="A352" s="4" t="inlineStr">
        <is>
          <t>REIT Status, Foreclosures Risk [Member]</t>
        </is>
      </c>
      <c r="B352" s="4" t="inlineStr">
        <is>
          <t xml:space="preserve"> </t>
        </is>
      </c>
      <c r="C352" s="4" t="inlineStr">
        <is>
          <t xml:space="preserve"> </t>
        </is>
      </c>
    </row>
    <row r="353">
      <c r="A353" s="3" t="inlineStr">
        <is>
          <t>General Description of Registrant [Abstract]</t>
        </is>
      </c>
      <c r="B353" s="4" t="inlineStr">
        <is>
          <t xml:space="preserve"> </t>
        </is>
      </c>
      <c r="C353" s="4" t="inlineStr">
        <is>
          <t xml:space="preserve"> </t>
        </is>
      </c>
    </row>
    <row r="354">
      <c r="A354" s="4" t="inlineStr">
        <is>
          <t>Risk [Text Block]</t>
        </is>
      </c>
      <c r="B354" s="4" t="inlineStr">
        <is>
          <t xml:space="preserve">Foreclosures may impact our ability to qualify as a REIT and minimize tax liabilities. </t>
        </is>
      </c>
      <c r="C354" s="4" t="inlineStr">
        <is>
          <t xml:space="preserve"> </t>
        </is>
      </c>
    </row>
    <row r="355">
      <c r="A355" s="4" t="inlineStr">
        <is>
          <t>BDC Status, Restrictions On Raising Capital Risk [Member]</t>
        </is>
      </c>
      <c r="B355" s="4" t="inlineStr">
        <is>
          <t xml:space="preserve"> </t>
        </is>
      </c>
      <c r="C355" s="4" t="inlineStr">
        <is>
          <t xml:space="preserve"> </t>
        </is>
      </c>
    </row>
    <row r="356">
      <c r="A356" s="3" t="inlineStr">
        <is>
          <t>General Description of Registrant [Abstract]</t>
        </is>
      </c>
      <c r="B356" s="4" t="inlineStr">
        <is>
          <t xml:space="preserve"> </t>
        </is>
      </c>
      <c r="C356" s="4" t="inlineStr">
        <is>
          <t xml:space="preserve"> </t>
        </is>
      </c>
    </row>
    <row r="357">
      <c r="A357" s="4" t="inlineStr">
        <is>
          <t>Risk [Text Block]</t>
        </is>
      </c>
      <c r="B357" s="4" t="inlineStr">
        <is>
          <t xml:space="preserve">Regulations governing our operation as a BDC affect our ability to raise, and the way in which we raise, additional capital. We may issue debt securities or preferred shares and/or borrow money from banks or other financial institutions, which we refer to collectively as “senior securities,” up to the maximum amount permitted by the 1940 Act. As a BDC, we currently are required to meet an asset coverage ratio of total assets to total borrowings and other senior securities, which include all of our borrowings and any preferred share we may issue in the future, of at least 150%. This means that for every $100 of net assets, we may raise $200 from senior securities, such as borrowings or issuing preferred shares. If this ratio declines below 150%, the contractual arrangements governing these securities may require us to sell a portion of our investments and, depending on the nature of our leverage, repay a portion of our indebtedness at a time when such sales may be disadvantageous. BDCs may issue and sell common shares at a price below net asset value per share only in limited circumstances, one of which is during the one-year period after shareholder approval. Although we currently do not have such authority, we may in the future seek to receive such authority on terms and conditions set forth in the corresponding proxy statement. There is no assurance such approvals will be obtained. In the event we sell, or otherwise issue, our Common Shares at a price below net asset value per share, existing shareholders will experience net asset value dilution and the investors who acquire shares in such offering may thereafter experience the same type of dilution from subsequent offerings at a discount. For example, if we sell an additional 10% of our Common Shares at a 5% discount from net asset value, a shareholder who does not participate in that offering for its proportionate interest will suffer net asset value dilution of up to 0.5% or $5 per $1,000 of net asset value. </t>
        </is>
      </c>
      <c r="C357" s="4" t="inlineStr">
        <is>
          <t xml:space="preserve"> </t>
        </is>
      </c>
    </row>
    <row r="358">
      <c r="A358" s="4" t="inlineStr">
        <is>
          <t>BDC Status, Limitations On Derivatives And Financial Commitment Transactions Risk [Member]</t>
        </is>
      </c>
      <c r="B358" s="4" t="inlineStr">
        <is>
          <t xml:space="preserve"> </t>
        </is>
      </c>
      <c r="C358" s="4" t="inlineStr">
        <is>
          <t xml:space="preserve"> </t>
        </is>
      </c>
    </row>
    <row r="359">
      <c r="A359" s="3" t="inlineStr">
        <is>
          <t>General Description of Registrant [Abstract]</t>
        </is>
      </c>
      <c r="B359" s="4" t="inlineStr">
        <is>
          <t xml:space="preserve"> </t>
        </is>
      </c>
      <c r="C359" s="4" t="inlineStr">
        <is>
          <t xml:space="preserve"> </t>
        </is>
      </c>
    </row>
    <row r="360">
      <c r="A360" s="4" t="inlineStr">
        <is>
          <t>Risk [Text Block]</t>
        </is>
      </c>
      <c r="B360" s="4" t="inlineStr">
        <is>
          <t xml:space="preserve">Our ability to enter into transactions involving derivatives and financial commitment transactions may be limited. </t>
        </is>
      </c>
      <c r="C360" s="4" t="inlineStr">
        <is>
          <t xml:space="preserve"> </t>
        </is>
      </c>
    </row>
    <row r="361">
      <c r="A361" s="4" t="inlineStr">
        <is>
          <t>Unrealized Losses, Impact On Income Available For Distribution Risk [Member]</t>
        </is>
      </c>
      <c r="B361" s="4" t="inlineStr">
        <is>
          <t xml:space="preserve"> </t>
        </is>
      </c>
      <c r="C361" s="4" t="inlineStr">
        <is>
          <t xml:space="preserve"> </t>
        </is>
      </c>
    </row>
    <row r="362">
      <c r="A362" s="3" t="inlineStr">
        <is>
          <t>General Description of Registrant [Abstract]</t>
        </is>
      </c>
      <c r="B362" s="4" t="inlineStr">
        <is>
          <t xml:space="preserve"> </t>
        </is>
      </c>
      <c r="C362" s="4" t="inlineStr">
        <is>
          <t xml:space="preserve"> </t>
        </is>
      </c>
    </row>
    <row r="363">
      <c r="A363" s="4" t="inlineStr">
        <is>
          <t>Risk [Text Block]</t>
        </is>
      </c>
      <c r="B363" s="4" t="inlineStr">
        <is>
          <t xml:space="preserve">Any unrealized losses we experience on our portfolio may be an indication of future realized losses, which could reduce our income available for distribution. </t>
        </is>
      </c>
      <c r="C363" s="4" t="inlineStr">
        <is>
          <t xml:space="preserve"> </t>
        </is>
      </c>
    </row>
    <row r="364">
      <c r="A364" s="4" t="inlineStr">
        <is>
          <t>BDC Status, Inability To Meet Qualifying Assets Investment Risk [Member]</t>
        </is>
      </c>
      <c r="B364" s="4" t="inlineStr">
        <is>
          <t xml:space="preserve"> </t>
        </is>
      </c>
      <c r="C364" s="4" t="inlineStr">
        <is>
          <t xml:space="preserve"> </t>
        </is>
      </c>
    </row>
    <row r="365">
      <c r="A365" s="3" t="inlineStr">
        <is>
          <t>General Description of Registrant [Abstract]</t>
        </is>
      </c>
      <c r="B365" s="4" t="inlineStr">
        <is>
          <t xml:space="preserve"> </t>
        </is>
      </c>
      <c r="C365" s="4" t="inlineStr">
        <is>
          <t xml:space="preserve"> </t>
        </is>
      </c>
    </row>
    <row r="366">
      <c r="A366" s="4" t="inlineStr">
        <is>
          <t>Risk [Text Block]</t>
        </is>
      </c>
      <c r="B366" s="4" t="inlineStr">
        <is>
          <t xml:space="preserve">If we do not invest a sufficient portion of our assets in qualifying assets, we could fail to qualify as a BDC or be precluded from investing according to our investment strategy. As a BDC, we may not acquire any assets other than “qualifying assets” unless, at the time of and after giving effect to such acquisition, at least 70% of its total assets are qualifying assets. The Advisor believes that most of the investments that we may acquire in the future will constitute qualifying assets. However, we may be precluded from investing in what the Advisor believes to be attractive investments if such investments are not qualifying assets for purposes of the 1940 Act. If we do not invest a sufficient portion of its assets in qualifying assets, or if the SEC disagrees with the Advisor’s analysis that the targeted assets constitute “eligible portfolio companies” under the 1940 Act, we could violate the 1940 Act provisions applicable to BDCs. As a result of such violation, specific rules under the 1940 Act could prevent us, for example, from making follow-on investments in existing portfolio companies (which could result in the dilution of its position) or could require us to dispose of investments at inappropriate times in order to come into compliance with the 1940 Act. If we must dispose of such investments quickly, it could be difficult to do so on favorable terms. We may not be able to find a buyer for such investments and, even if we do find a buyer, we may have to sell the investments at a substantial loss. Any such outcomes would have a material adverse effect on our business, financial condition, results of operations and cash flows. </t>
        </is>
      </c>
      <c r="C366" s="4" t="inlineStr">
        <is>
          <t xml:space="preserve"> </t>
        </is>
      </c>
    </row>
    <row r="367">
      <c r="A367" s="4" t="inlineStr">
        <is>
          <t>Performance Dependent On Future Events Risk [Member]</t>
        </is>
      </c>
      <c r="B367" s="4" t="inlineStr">
        <is>
          <t xml:space="preserve"> </t>
        </is>
      </c>
      <c r="C367" s="4" t="inlineStr">
        <is>
          <t xml:space="preserve"> </t>
        </is>
      </c>
    </row>
    <row r="368">
      <c r="A368" s="3" t="inlineStr">
        <is>
          <t>General Description of Registrant [Abstract]</t>
        </is>
      </c>
      <c r="B368" s="4" t="inlineStr">
        <is>
          <t xml:space="preserve"> </t>
        </is>
      </c>
      <c r="C368" s="4" t="inlineStr">
        <is>
          <t xml:space="preserve"> </t>
        </is>
      </c>
    </row>
    <row r="369">
      <c r="A369" s="4" t="inlineStr">
        <is>
          <t>Risk [Text Block]</t>
        </is>
      </c>
      <c r="B369" s="4" t="inlineStr">
        <is>
          <t>The past performance of the Advisor’s senior management is not a predictor of our future results. Neither the track record of the senior management of the Advisor nor the performance of the Advisor will imply or predict (directly or indirectly) any level of our future performance. Our performance is dependent upon future events and is, therefore, inherently uncertain. Past performance cannot be relied upon to predict future events due to a variety of factors, including, without limitation, varying business strategies, different local and national economic circumstances, different supply and demand characteristics, varying degrees of competition and varying circumstances pertaining to the real estate capital markets.</t>
        </is>
      </c>
      <c r="C369" s="4" t="inlineStr">
        <is>
          <t xml:space="preserve"> </t>
        </is>
      </c>
    </row>
    <row r="370">
      <c r="A370" s="4" t="inlineStr">
        <is>
          <t>U.S. Or Global Financial Systems Stability Risk [Member]</t>
        </is>
      </c>
      <c r="B370" s="4" t="inlineStr">
        <is>
          <t xml:space="preserve"> </t>
        </is>
      </c>
      <c r="C370" s="4" t="inlineStr">
        <is>
          <t xml:space="preserve"> </t>
        </is>
      </c>
    </row>
    <row r="371">
      <c r="A371" s="3" t="inlineStr">
        <is>
          <t>General Description of Registrant [Abstract]</t>
        </is>
      </c>
      <c r="B371" s="4" t="inlineStr">
        <is>
          <t xml:space="preserve"> </t>
        </is>
      </c>
      <c r="C371" s="4" t="inlineStr">
        <is>
          <t xml:space="preserve"> </t>
        </is>
      </c>
    </row>
    <row r="372">
      <c r="A372" s="4" t="inlineStr">
        <is>
          <t>Risk [Text Block]</t>
        </is>
      </c>
      <c r="B372" s="4" t="inlineStr">
        <is>
          <t xml:space="preserve">There can be no assurances that the U.S. or global financial systems will remain stable, and the occurrence of another significant credit market disruption may negatively impact our ability to dispose of any commercial mortgage loans that we originate or acquire, which could materially and adversely affect our performance. </t>
        </is>
      </c>
      <c r="C372" s="4" t="inlineStr">
        <is>
          <t xml:space="preserve"> </t>
        </is>
      </c>
    </row>
    <row r="373">
      <c r="A373" s="4" t="inlineStr">
        <is>
          <t>General Economic And Market Conditions Risk [Member]</t>
        </is>
      </c>
      <c r="B373" s="4" t="inlineStr">
        <is>
          <t xml:space="preserve"> </t>
        </is>
      </c>
      <c r="C373" s="4" t="inlineStr">
        <is>
          <t xml:space="preserve"> </t>
        </is>
      </c>
    </row>
    <row r="374">
      <c r="A374" s="3" t="inlineStr">
        <is>
          <t>General Description of Registrant [Abstract]</t>
        </is>
      </c>
      <c r="B374" s="4" t="inlineStr">
        <is>
          <t xml:space="preserve"> </t>
        </is>
      </c>
      <c r="C374" s="4" t="inlineStr">
        <is>
          <t xml:space="preserve"> </t>
        </is>
      </c>
    </row>
    <row r="375">
      <c r="A375" s="4" t="inlineStr">
        <is>
          <t>Risk [Text Block]</t>
        </is>
      </c>
      <c r="B375" s="4" t="inlineStr">
        <is>
          <t xml:space="preserve">The success of our activities is affected by general economic and market conditions, including, among others, interest rates, availability of credit, inflation rates, economic uncertainty, natural disasters, or pandemics, or changes in laws and trade barriers. Recent economic and market conditions reflect increased levels of economic uncertainty, including as a result of increased competition, inflation and elevated interest rates. These factors may affect the level and volatility of prices and the liquidity of our investments. The public markets are currently experiencing significant volatility and many observers believe a global economic downturn or recession is possible. The extent and duration of such volatility, to the real estate industry and global markets as a whole, is currently unknown. For this reason, valuations in this environment are subject to heightened uncertainty and subject to numerous subjective judgments, any or all of which could turn out to be incorrect. In addition, a general economic slowdown, or business disruptions, such as due to pandemics or natural disasters, could lead to a delay or slowing of economic activity generally or in specific areas, and could adversely impact our ability to find attractive opportunities, lead to an increase in refinancing or borrower defaults, or an increase in borrowers seeking to negotiate more advantageous terms. In addition, particular borrowers or collateral may be more likely to be adversely impacted by certain types of events. For example, during the Covi-19 pandemic, governments sought to limit travel or large gatherings, and borrowers in the travel, hotel or similar industries were particularly adversely impacted. Certain other industries, such as certain retailers were also adversely impacted. Certain events, such as natural disasters may have regional impacts on borrowers located in such areas. Furthermore, while borrower revenue may be adversely impacted, such events could adversely impact borrowers and their ability to repay loans to us in other ways, such as impacting their workforce availability, cause closures, impact supply chains, or increase health care costs or other costs and expenses. Prolonged uncertainty may decrease demand in the longer terms and economic uncertainty or slowing can adversely impact our returns. Volatility or illiquidity could impair our profitability or result in losses. These factors also may affect the availability or cost of leverage, which may result in lower returns. To the extent any of these events occur, our performance results could be adversely affected. </t>
        </is>
      </c>
      <c r="C375" s="4" t="inlineStr">
        <is>
          <t xml:space="preserve"> </t>
        </is>
      </c>
    </row>
    <row r="376">
      <c r="A376" s="4" t="inlineStr">
        <is>
          <t>Losses Not Covered By Insurance On Losses Or Real Estate-Related Securities Collateral Risk [Member]</t>
        </is>
      </c>
      <c r="B376" s="4" t="inlineStr">
        <is>
          <t xml:space="preserve"> </t>
        </is>
      </c>
      <c r="C376" s="4" t="inlineStr">
        <is>
          <t xml:space="preserve"> </t>
        </is>
      </c>
    </row>
    <row r="377">
      <c r="A377" s="3" t="inlineStr">
        <is>
          <t>General Description of Registrant [Abstract]</t>
        </is>
      </c>
      <c r="B377" s="4" t="inlineStr">
        <is>
          <t xml:space="preserve"> </t>
        </is>
      </c>
      <c r="C377" s="4" t="inlineStr">
        <is>
          <t xml:space="preserve"> </t>
        </is>
      </c>
    </row>
    <row r="378">
      <c r="A378" s="4" t="inlineStr">
        <is>
          <t>Risk [Text Block]</t>
        </is>
      </c>
      <c r="B378" s="4" t="inlineStr">
        <is>
          <t xml:space="preserve">Insurance on loans and real estate-related securities collateral may not cover all losses. </t>
        </is>
      </c>
      <c r="C378" s="4" t="inlineStr">
        <is>
          <t xml:space="preserve"> </t>
        </is>
      </c>
    </row>
    <row r="379">
      <c r="A379" s="4" t="inlineStr">
        <is>
          <t>Misrepresented Information By Borrowers, Lenders Or Counterparties Risk [Member]</t>
        </is>
      </c>
      <c r="B379" s="4" t="inlineStr">
        <is>
          <t xml:space="preserve"> </t>
        </is>
      </c>
      <c r="C379" s="4" t="inlineStr">
        <is>
          <t xml:space="preserve"> </t>
        </is>
      </c>
    </row>
    <row r="380">
      <c r="A380" s="3" t="inlineStr">
        <is>
          <t>General Description of Registrant [Abstract]</t>
        </is>
      </c>
      <c r="B380" s="4" t="inlineStr">
        <is>
          <t xml:space="preserve"> </t>
        </is>
      </c>
      <c r="C380" s="4" t="inlineStr">
        <is>
          <t xml:space="preserve"> </t>
        </is>
      </c>
    </row>
    <row r="381">
      <c r="A381" s="4" t="inlineStr">
        <is>
          <t>Risk [Text Block]</t>
        </is>
      </c>
      <c r="B381" s="4" t="inlineStr">
        <is>
          <t>We rely upon the accuracy and completeness of information about borrowers, lenders and other counterparties and any misrepresented information or fraud could result in significant financial losses and harm to our reputation. We will rely on the accuracy and completeness of information about borrowers, lenders and other counterparties, and we may use proprietary and third-party tools and safeguards to detect and prevent fraud. We are unable, however, to prevent every instance of fraud that may be engaged in by our borrowers, lenders and other counterparties, and any borrower, lender and other counterparty that misrepresents facts about a loan, including the information contained in the loan application, property valuation, title information and documentation submitted with the loan application. If any of this information was intentionally or negligently misrepresented and such misrepresentation was not detected prior to the acquisition or closing of the loan, the value of the loan could be significantly lower than expected, resulting in a loan being approved in circumstances where it would not have been had we been provided with accurate data. A loan subject to a material misrepresentation is typically unsalable or subject to repurchase if it is sold before detection of the misrepresentation. The controls and processes that we use to help us identify misrepresented information in our loan origination operations and in other deals with lenders and counterparties were designed to obtain reasonable, not absolute, assurance that such information is identified and addressed appropriately. Accordingly, such controls may fail to detect all misrepresented information in our operations. High profile fraudulent activity also could negatively impact our brand and reputation, which could impact our business. In addition, certain fraudulent activity could lead to regulatory intervention and/or increased oversight, which could increase our costs and negatively impact our business.</t>
        </is>
      </c>
      <c r="C381" s="4" t="inlineStr">
        <is>
          <t xml:space="preserve"> </t>
        </is>
      </c>
    </row>
    <row r="382">
      <c r="A382" s="4" t="inlineStr">
        <is>
          <t>Impact On Financial Markets Due To Bank Failures Risk [Member]</t>
        </is>
      </c>
      <c r="B382" s="4" t="inlineStr">
        <is>
          <t xml:space="preserve"> </t>
        </is>
      </c>
      <c r="C382" s="4" t="inlineStr">
        <is>
          <t xml:space="preserve"> </t>
        </is>
      </c>
    </row>
    <row r="383">
      <c r="A383" s="3" t="inlineStr">
        <is>
          <t>General Description of Registrant [Abstract]</t>
        </is>
      </c>
      <c r="B383" s="4" t="inlineStr">
        <is>
          <t xml:space="preserve"> </t>
        </is>
      </c>
      <c r="C383" s="4" t="inlineStr">
        <is>
          <t xml:space="preserve"> </t>
        </is>
      </c>
    </row>
    <row r="384">
      <c r="A384" s="4" t="inlineStr">
        <is>
          <t>Risk [Text Block]</t>
        </is>
      </c>
      <c r="B384" s="4" t="inlineStr">
        <is>
          <t xml:space="preserve">Our business may be adversely affected by the impact on the financial markets due to bank failures. </t>
        </is>
      </c>
      <c r="C384" s="4" t="inlineStr">
        <is>
          <t xml:space="preserve"> </t>
        </is>
      </c>
    </row>
    <row r="385">
      <c r="A385" s="4" t="inlineStr">
        <is>
          <t>Sustainability Risks [Member]</t>
        </is>
      </c>
      <c r="B385" s="4" t="inlineStr">
        <is>
          <t xml:space="preserve"> </t>
        </is>
      </c>
      <c r="C385" s="4" t="inlineStr">
        <is>
          <t xml:space="preserve"> </t>
        </is>
      </c>
    </row>
    <row r="386">
      <c r="A386" s="3" t="inlineStr">
        <is>
          <t>General Description of Registrant [Abstract]</t>
        </is>
      </c>
      <c r="B386" s="4" t="inlineStr">
        <is>
          <t xml:space="preserve"> </t>
        </is>
      </c>
      <c r="C386" s="4" t="inlineStr">
        <is>
          <t xml:space="preserve"> </t>
        </is>
      </c>
    </row>
    <row r="387">
      <c r="A387" s="4" t="inlineStr">
        <is>
          <t>Risk [Text Block]</t>
        </is>
      </c>
      <c r="B387" s="4" t="inlineStr">
        <is>
          <t xml:space="preserve">Sustainability risks may have a greater impact on us than that assessed by the Advisor. We may be affected by the impact of a number of sustainability factors, also referred to as ESG factors, on real estate assets securing or related to loans originated by us or other investments in which we participate (“sustainability risks”). The reach of sustainability themes may be broad and this subsection is therefore not an exhaustive list of all risks related to ESG factors which could have a negative impact (whether or not material) on the value of an underlying or related real estate asset and therefore adversely impact our returns. The real estate assets securing or related to our loans and investments may be negatively affected by the exposure to physical climate events such as droughts, famines, floods, storms, fires and exposure to extreme temperatures; although a number of these risks may be insurable, it is not guaranteed that the insurance coverage may in all cases be adequate and losses connected to these events may be material. In addition, the actions taken on the real estate assets securing or related to our loans to improve such real estate asset’s environmental resilience and greenhouse gas emission footprint, including but not limited to actions aimed at improving a building’s energy use efficiency, deployment of clean energy generation and consumption equipment, actions aimed at reducing waste and water use, typically impose significant short-term costs. Similarly, social initiatives and the adherence to high governance standards, for example in the areas of transparency, corporate governance, management of conflicts of interest and fair remuneration principles, accounting and reporting of greenhouse gas emissions traced back to the construction and operation of assets secured by our loans and investments, may require material investments and effort where economic returns may be uncertain. Any decrease in value or significant costs and investments affecting the assets securing or related to loans originated by us or in which we invest may result in a borrower’s default or inability to pay amounts due on a loan, which would, in turn, adversely impact our returns. Prospective investors should consider the adverse impacts that our investments may have on sustainability themes: the failure to support assets that advance sustainability themes and/or mitigate material physical climate and transition risks, may result in a number of negative fallouts ranging from reputational damages and, in some circumstances, fines and direct economic consequences from ESG related regulatory requirements that range from energy performance standards to mandatory disclosure. We may also be negatively impacted (e.g., from a reputational point of view) if we do business with parties who fail to meet key ESG targets or make misleading statements with respect to ESG related objectives. In the event a counter-party of ours, or the real estate securing an investment of ours, uses manipulation or misinformation to bolster its ESG claims, we could be negatively impacted through no fault of our own. Shareholders may differ in their views of whether or how ESG matters should be addressed and, as a result, we may invest in, or manage, our investments in a manner that does not reflect the beliefs and values of any particular investor which may be perceived negatively by at least some shareholders and adversely impact our reputation and business. Anti-ESG sentiment has gained some momentum across the United States, with several states having enacted or proposed “anti-ESG” policies or legislation, or issued related legal opinions. If we do not successfully manage ESG-related expectations across these varied shareholder interests, it could erode shareholder trust, impact our reputation, and constrain our acquisition and capital raising opportunities. In considering investment opportunities and making ongoing decisions with respect to our investments, including decisions relating to follow-on investments, the Advisor may consider certain ESG factors. We may forego particular investments that do not meet certain ESG criteria or present material ESG risk that we may otherwise have made if we were seeking to make investments solely on the basis of financial returns. Further, it is possible that our investments are unable to obtain or realize the intended ESG outcomes. Climate change and new climate change-related regulations intended to control its impact may affect the value of the real estate assets securing or related to loans we originated or in which we invest and may enhance our disclosure obligations, which could negatively affect us and materially increase the regulatory burden and cost of compliance. We and the Advisor cannot predict the long-term impacts on real estate assets from climate change or related regulations. Laws enacted to mitigate climate change could increase energy costs, could make some buildings of property owners obsolete or cause such owners to make material investments in their properties to meet existing and newly created greenhouse gas emission benchmarks or energy performance standards, which could materially and adversely affect the value of older properties underlying or relating to our investments. Climate change may also have indirect effects on property owners by increasing the cost of (or making unavailable) property insurance. Moreover, compliance with new laws or regulations related to climate change, including compliance with “green” building codes or tenant preferences for “green” buildings, may cause property owners to incur additional costs when renovating older properties. Any decrease in value or significant costs and investments affecting the assets securing or related to loans originated by us or in which we invest may result in a borrower’s default or inability to pay amounts due on a loan, which would, in turn, adversely impact our returns. There can be no assurance that climate change will not have a material adverse effect on our assets, operations or business. </t>
        </is>
      </c>
      <c r="C387" s="4" t="inlineStr">
        <is>
          <t xml:space="preserve"> </t>
        </is>
      </c>
    </row>
    <row r="388">
      <c r="A388" s="4" t="inlineStr">
        <is>
          <t>Failure To Identify And Exclude Bad Actors, Impact On Replying On Certain Rules Risk [Member]</t>
        </is>
      </c>
      <c r="B388" s="4" t="inlineStr">
        <is>
          <t xml:space="preserve"> </t>
        </is>
      </c>
      <c r="C388" s="4" t="inlineStr">
        <is>
          <t xml:space="preserve"> </t>
        </is>
      </c>
    </row>
    <row r="389">
      <c r="A389" s="3" t="inlineStr">
        <is>
          <t>General Description of Registrant [Abstract]</t>
        </is>
      </c>
      <c r="B389" s="4" t="inlineStr">
        <is>
          <t xml:space="preserve"> </t>
        </is>
      </c>
      <c r="C389" s="4" t="inlineStr">
        <is>
          <t xml:space="preserve"> </t>
        </is>
      </c>
    </row>
    <row r="390">
      <c r="A390" s="4" t="inlineStr">
        <is>
          <t>Risk [Text Block]</t>
        </is>
      </c>
      <c r="B390" s="4" t="inlineStr">
        <is>
          <t xml:space="preserve">Failure to identify and exclude bad actors could disqualify us from relying on certain rules on which we rely. </t>
        </is>
      </c>
      <c r="C390" s="4" t="inlineStr">
        <is>
          <t xml:space="preserve"> </t>
        </is>
      </c>
    </row>
    <row r="391">
      <c r="A391" s="4" t="inlineStr">
        <is>
          <t>Restrictions By Or Violation Of Economic Sanction Laws Risk [Member]</t>
        </is>
      </c>
      <c r="B391" s="4" t="inlineStr">
        <is>
          <t xml:space="preserve"> </t>
        </is>
      </c>
      <c r="C391" s="4" t="inlineStr">
        <is>
          <t xml:space="preserve"> </t>
        </is>
      </c>
    </row>
    <row r="392">
      <c r="A392" s="3" t="inlineStr">
        <is>
          <t>General Description of Registrant [Abstract]</t>
        </is>
      </c>
      <c r="B392" s="4" t="inlineStr">
        <is>
          <t xml:space="preserve"> </t>
        </is>
      </c>
      <c r="C392" s="4" t="inlineStr">
        <is>
          <t xml:space="preserve"> </t>
        </is>
      </c>
    </row>
    <row r="393">
      <c r="A393" s="4" t="inlineStr">
        <is>
          <t>Risk [Text Block]</t>
        </is>
      </c>
      <c r="B393" s="4" t="inlineStr">
        <is>
          <t>Economic sanction laws may restrict our ability to make certain investments, and any determination of a violation of economic sanction laws may have an adverse impact on our financial condition and operations. Economic sanction laws in the United States and other jurisdictions may prohibit the Advisor, its professionals and us from transacting with or in certain countries and with certain individuals and companies. In the United States, the U.S. Department of the Treasury’s Office of Foreign Assets Control (“OFAC”) administers and enforces laws, Executive Orders and regulations establishing U.S. economic and trade sanctions. Such sanctions prohibit, among other things, transactions with, and the provision of services to, certain foreign countries, territories, entities and individuals. These entities and individuals include specially designated nationals, specially designated narcotics traffickers and other parties subject to OFAC sanctions and embargo programs. The lists of OFAC prohibited countries, territories, persons and entities, including the List of Specially Designated Nationals and Blocked Persons, as such list may be amended from time to time, can be found on the OFAC website. In addition, certain programs administered by OFAC prohibit dealing with individuals or entities in certain countries regardless of whether such individuals or entities appear on the lists maintained by OFAC. These types of sanctions may restrict our investment activities. In some countries, there is a greater acceptance than in the United States of government involvement in commercial activities, and of corruption. We, the Advisor and its professionals are committed to complying with the U.S. Foreign Corrupt Practices Act (“FCPA”) and other anti-corruption laws, anti-bribery laws and regulations, as well as anti-boycott regulations, to which they are subject. As a result, we may be materially and adversely affected because of its unwillingness to participate in transactions that violate such laws or regulations. Such laws and regulations may make it difficult in certain circumstances for us to act successfully on investment opportunities and for investments to obtain or retain business. In recent years, the U.S. Department of Justice and the SEC have devoted greater resources to enforcement of the FCPA. While the Advisor has developed and implemented policies and procedures designed to ensure strict compliance by it and its personnel with the FCPA, such policies and procedures may not be effective in all instances to prevent violations. In addition, in spite of the Advisor’s policies and procedures, issuers and their affiliates, particularly in cases where we or another Benefit Street Partners-sponsored fund or vehicle does not control such issuer, may engage in activities that could result in FCPA violations. Any determination that Benefit Street Partners has violated the FCPA or other applicable anti-corruption laws or anti-bribery laws could subject Benefit Street Partners to, among other things, civil and criminal penalties, material fines, profit disgorgement, injunctions on future conduct, securities litigation and a general loss of investor confidence, any one of which could materially and adversely affect Benefit Street Partners’ business prospects and/or financial position, as well as our ability to achieve our investment objectives and/or conduct our operations.</t>
        </is>
      </c>
      <c r="C393" s="4" t="inlineStr">
        <is>
          <t xml:space="preserve"> </t>
        </is>
      </c>
    </row>
    <row r="394">
      <c r="A394" s="4" t="inlineStr">
        <is>
          <t>Ineligible For Exemption From Regulation As A Commodity Pool Operator Risk [Member]</t>
        </is>
      </c>
      <c r="B394" s="4" t="inlineStr">
        <is>
          <t xml:space="preserve"> </t>
        </is>
      </c>
      <c r="C394" s="4" t="inlineStr">
        <is>
          <t xml:space="preserve"> </t>
        </is>
      </c>
    </row>
    <row r="395">
      <c r="A395" s="3" t="inlineStr">
        <is>
          <t>General Description of Registrant [Abstract]</t>
        </is>
      </c>
      <c r="B395" s="4" t="inlineStr">
        <is>
          <t xml:space="preserve"> </t>
        </is>
      </c>
      <c r="C395" s="4" t="inlineStr">
        <is>
          <t xml:space="preserve"> </t>
        </is>
      </c>
    </row>
    <row r="396">
      <c r="A396" s="4" t="inlineStr">
        <is>
          <t>Risk [Text Block]</t>
        </is>
      </c>
      <c r="B396" s="4" t="inlineStr">
        <is>
          <t xml:space="preserve">If we cease to be eligible for an exemption from regulation as a commodity pool operator, our compliance expenses could increase substantially. Our Advisor has filed or intends to file with the National Futures Association a notice of exclusion from registration with the CFTC as a commodity pool operator (“CPO”) pursuant to CFTC Rule 4.5. CFTC Rule 4.5 relieves our Advisor from registering with the CFTC as the CPO of us, so long as we: • continue to be regulated by the SEC as a BDC; • confine our trading in CFTC-regulated derivatives within specified thresholds; and • are not marketed to the public as a commodity pool or as a vehicle for trading in CFTC-regulated derivatives. </t>
        </is>
      </c>
      <c r="C396" s="4" t="inlineStr">
        <is>
          <t xml:space="preserve"> </t>
        </is>
      </c>
    </row>
    <row r="397">
      <c r="A397" s="4" t="inlineStr">
        <is>
          <t>Political Changes Risk [Member]</t>
        </is>
      </c>
      <c r="B397" s="4" t="inlineStr">
        <is>
          <t xml:space="preserve"> </t>
        </is>
      </c>
      <c r="C397" s="4" t="inlineStr">
        <is>
          <t xml:space="preserve"> </t>
        </is>
      </c>
    </row>
    <row r="398">
      <c r="A398" s="3" t="inlineStr">
        <is>
          <t>General Description of Registrant [Abstract]</t>
        </is>
      </c>
      <c r="B398" s="4" t="inlineStr">
        <is>
          <t xml:space="preserve"> </t>
        </is>
      </c>
      <c r="C398" s="4" t="inlineStr">
        <is>
          <t xml:space="preserve"> </t>
        </is>
      </c>
    </row>
    <row r="399">
      <c r="A399" s="4" t="inlineStr">
        <is>
          <t>Risk [Text Block]</t>
        </is>
      </c>
      <c r="B399" s="4" t="inlineStr">
        <is>
          <t>Political changes may affect the real estate-related securities markets. The current regulatory environment in the United States may be impacted by future legislative developments. President Trump’s election, for a term which commenced in January 2025, coupled with Republican control of the Senate and the House of Representatives (albeit by narrow margins) could lead to new legislative and regulatory initiatives or the roll-back of initiatives of the previous presidential administration.</t>
        </is>
      </c>
      <c r="C399" s="4" t="inlineStr">
        <is>
          <t xml:space="preserve"> </t>
        </is>
      </c>
    </row>
    <row r="400">
      <c r="A400" s="4" t="inlineStr">
        <is>
          <t>Litigation Risk [Member]</t>
        </is>
      </c>
      <c r="B400" s="4" t="inlineStr">
        <is>
          <t xml:space="preserve"> </t>
        </is>
      </c>
      <c r="C400" s="4" t="inlineStr">
        <is>
          <t xml:space="preserve"> </t>
        </is>
      </c>
    </row>
    <row r="401">
      <c r="A401" s="3" t="inlineStr">
        <is>
          <t>General Description of Registrant [Abstract]</t>
        </is>
      </c>
      <c r="B401" s="4" t="inlineStr">
        <is>
          <t xml:space="preserve"> </t>
        </is>
      </c>
      <c r="C401" s="4" t="inlineStr">
        <is>
          <t xml:space="preserve"> </t>
        </is>
      </c>
    </row>
    <row r="402">
      <c r="A402" s="4" t="inlineStr">
        <is>
          <t>Risk [Text Block]</t>
        </is>
      </c>
      <c r="B402" s="4" t="inlineStr">
        <is>
          <t>Litigation outcomes may have an adverse impact on us. Our investment activities subject us to the normal risks of becoming involved in litigation by third parties. This risk is somewhat greater where we exercise control or significant influence over a company’s direction. We may also be subject to certain litigation and related risks associated with origination and servicing. Loan origination and servicing companies are routinely involved in legal proceedings concerning matters that arise in the ordinary course of their business. These legal proceedings range from actions involving a single plaintiff to class action lawsuits with potentially tens of thousands of class members. In addition, a number of participants in the loan origination and servicing industry (including control persons of industry participants) have been the subject of regulatory actions by state regulators, including state attorneys general, and by the federal government. Governmental investigations, examinations or regulatory actions, or private lawsuits, including purported class action lawsuits, may adversely affect such companies’ financial results. To the extent we seek to engage in origination and/or servicing directly, or have a financial interest in, or are otherwise affiliated with, an origination or servicing company, we will be subject to enhanced risks of litigation, regulatory actions and other proceedings. The expense of defending against claims by third parties and paying any amounts pursuant to settlements or judgments would generally be borne by us and would reduce our net assets.</t>
        </is>
      </c>
      <c r="C402" s="4" t="inlineStr">
        <is>
          <t xml:space="preserve"> </t>
        </is>
      </c>
    </row>
    <row r="403">
      <c r="A403" s="4" t="inlineStr">
        <is>
          <t>Public Health Risk [Member]</t>
        </is>
      </c>
      <c r="B403" s="4" t="inlineStr">
        <is>
          <t xml:space="preserve"> </t>
        </is>
      </c>
      <c r="C403" s="4" t="inlineStr">
        <is>
          <t xml:space="preserve"> </t>
        </is>
      </c>
    </row>
    <row r="404">
      <c r="A404" s="3" t="inlineStr">
        <is>
          <t>General Description of Registrant [Abstract]</t>
        </is>
      </c>
      <c r="B404" s="4" t="inlineStr">
        <is>
          <t xml:space="preserve"> </t>
        </is>
      </c>
      <c r="C404" s="4" t="inlineStr">
        <is>
          <t xml:space="preserve"> </t>
        </is>
      </c>
    </row>
    <row r="405">
      <c r="A405" s="4" t="inlineStr">
        <is>
          <t>Risk [Text Block]</t>
        </is>
      </c>
      <c r="B405" s="4" t="inlineStr">
        <is>
          <t xml:space="preserve">Public health crises have, and may in the future, adversely impact our business and the business of many of our borrowers. Public health crises could have repercussions across domestic and global economies and financial markets. For example, the COVID-19 pandemic resulted in many governmental authorities imposing significant restrictions on businesses and individuals that triggered economic consequences, including high unemployment, later, then high inflation, that resulted in challenging operating conditions for many businesses, particularly in the retail (including restaurants), office and hospitality sectors. These actions directly and indirectly adversely effected the financing markets as well and resulted in margin calls from our lenders, which we satisfied. </t>
        </is>
      </c>
      <c r="C40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The Franklin Templeton cybersecurity program focuses on (1) preventing and preparing for cybersecurity incidents, (2) detecting and analyzing cybersecurity incidents, and (3) containing, eradicating, recovering from and reporting cybersecurity events. The Company has a policy that supplements the Franklin Templeton cybersecurity incident response plan and addresses reporting and disclosure considerations related to a cybersecurity incident. Prevention and Preparation Franklin Templeton undertakes regular internal and external security audits and vulnerability assessments to reduce the risk of a cybersecurity incident and they implement business continuity, contingency and recovery plans to mitigate the impact of an incident. As part of these efforts, Franklin Templeton periodically engages consultants to conduct external reviews of its vulnerabilities, including penetration testing and compromise assessments. Franklin Templeton employs best practice identity and access management including broad adoption of multifactor authentication, geo-location blocking, behavior analytics and controls aligned to a zero trust model. Franklin Templeton and the Advisor recognize that threat actors frequently target employees to gain unauthorized access to information systems. Therefore, a key element of their prevention efforts is employee training on their data privacy and cybersecurity procedures. For example, all new hires of Franklin Templeton and the Advisor receive mandatory privacy and information security training. In addition, current employees of the Advisor must complete mandatory annual cybersecurity and data trainings, which are supplemented by regular phishing and other cyber-related testing and trainings that the Advisor conducts throughout the year. We recognize that third parties that provide information systems used by the Advisor to provide services to the Company can be subject to cybersecurity incidents that could impact the Company. To mitigate third party risk, Franklin Templeton maintains a vendor code of conduct, which is designed to require third party vendors to comply with our requirements for maintenance of passwords, as well as other confidentiality, security, and privacy procedures. All third party vendors must complete a cyber incident reporting questionnaire to ensure timely notification of any potential cybersecurity breaches. Third-party IT vendors are also subject to additional diligence requirements. As discussed above, to support its preparedness, Franklin Templeton has an incident response plan that it regularly updates. In addition, Franklin Templeton performs regularly scheduled tabletop exercises and periodic drills at least once a year to test its incident response procedures, identify improvement opportunities and exercise team preparedness. Franklin Templeton also maintains cybersecurity insurance providing coverage for certain costs related to security failures and specified cybersecurity-related incidents that interrupt its network or networks of its vendors, in all cases up to specified limits and subject to certain exclusions. Detection and Analysis Cybersecurity incidents may be detected through a variety of means, which may include, but are not limited to, automated event-detection notifications or similar technologies which are monitored by the Franklin Templeton cyber defense team, notifications from employees, borrowers or service providers, and notifications from third party information technology system providers. Franklin Templeton also has a comprehensive threat intelligence program that performs proactive analyses leveraging internal, government and third party provided intelligence to identify and mitigate risks to the firm. Once a potential cybersecurity incident is identified, including a third party cybersecurity event, the incident response team designated pursuant to the Franklin Templeton incident response plan follows the procedures set forth in the plan to investigate the potential incident, including determining the nature of the event (e.g., ransomware or personal data breach) and assessing the severity of the event and sensitivity of any compromised data. Containment, Eradication, Recovery, and Reporting In the event of a cybersecurity incident, the Franklin Templeton incident response team is initially focused on containing the cybersecurity incident as quickly as possible consistent with the procedures in the incident response plan. Containment procedures may include off-lining systems, including by disconnecting network cable, utilizing network-management tools to isolate the host, altering the DNS entry of impact hosts, and coordinating with service providers. Once a cybersecurity incident is contained the focus shifts to remediation. Eradication and recovery activities depend on the nature of the cybersecurity incident and may include rebuilding systems and/or hosts, replacing compromised files with clean versions, validation of files or data that may have been affected, and increased network monitoring or logging to identify recurring attacks. Franklin Templeton has relationships with a number of third party service providers to assist with cybersecurity containment and remediation efforts, including a forensic investigation firm, a ransomware recovery vendor, a communications firm, and various law firms. </t>
        </is>
      </c>
    </row>
    <row r="5">
      <c r="A5" s="4" t="inlineStr">
        <is>
          <t>Cybersecurity Risk Management Processes Integrated [Flag]</t>
        </is>
      </c>
      <c r="B5" s="4" t="inlineStr">
        <is>
          <t>true</t>
        </is>
      </c>
    </row>
    <row r="6">
      <c r="A6" s="4" t="inlineStr">
        <is>
          <t>Cybersecurity Risk Management Processes Integrated [Text Block]</t>
        </is>
      </c>
      <c r="B6" s="4" t="inlineStr">
        <is>
          <t>Our Board of Trustees oversees risk management for the Company, including through its approval of the investment policy and other policies of the Company and its oversight of the Advisor. For certain risks, our Board of Trustees has delegated oversight responsibilities to committees of our Board of Trustees. For example, the Nominating Committee assists our Board of Trustees with assessing risks associated with conflicts of interest. Cybersecurity risk management is integrated into this broader risk management framework. Our Board of Trustees has delegated to the Audit Committee oversight of management’s programs and policies to identify, assess, manage, mitigate and monitor significant business risks of the Company, including privacy, information technology and cybersecur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Trustees oversees risk management for the Company, including through its approval of the investment policy and other policies of the Company and its oversight of the Advisor.</t>
        </is>
      </c>
    </row>
    <row r="11">
      <c r="A11" s="4" t="inlineStr">
        <is>
          <t>Cybersecurity Risk Board Committee or Subcommittee Responsible for Oversight [Text Block]</t>
        </is>
      </c>
      <c r="B11" s="4" t="inlineStr">
        <is>
          <t>Our Board of Trustees has delegated to the Audit Committee oversight of management’s programs and policies to identify, assess, manage, mitigate and monitor significant business risks of the Company, including privacy, information technology and cybersecurity risks.</t>
        </is>
      </c>
    </row>
    <row r="12">
      <c r="A12" s="4" t="inlineStr">
        <is>
          <t>Cybersecurity Risk Process for Informing Board Committee or Subcommittee Responsible for Oversight [Text Block]</t>
        </is>
      </c>
      <c r="B12" s="4" t="inlineStr">
        <is>
          <t>In addition, the CISO provides regular briefings for our Board of Trustees and senior officers of the Company on cybersecurity matters, including on threats, events, and program enhancements. The Chief Compliance Officer of the Company also provides periodic updates to our Board of Trustees and senior officers of the Company on cybersecurity threats and material risks from cybersecurity threats with respect to the Company.</t>
        </is>
      </c>
    </row>
    <row r="13">
      <c r="A13" s="4" t="inlineStr">
        <is>
          <t>Cybersecurity Risk Role of Management [Text Block]</t>
        </is>
      </c>
      <c r="B13" s="4" t="inlineStr">
        <is>
          <t>We have no employees and rely on the Advisor, a wholly-owned subsidiary of Franklin Templeton, to manage our day-to-day operations pursuant to the Investment Advisory Agreement. Therefore, we rely heavily on Franklin Templeton’s information systems and its program for defending against and responding to cybersecurity threats and incidents. Franklin Templeton maintains a robust cybersecurity defense program, including a dedicated cybersecurity team led by its Chief Security Officer (“CISO”). The CISO, who reports directly to the Franklin Templeton Executive Vice President and Chief Risk and Transformation Officer, has 28 years of experience in the information technology and cybersecurity field and has been at Franklin Templeton for 12 years. In addition, the CISO provides regular briefings for our Board of Trustees and senior officers of the Company on cybersecurity matters, including on threats, events, and program enhancements. The Chief Compliance Officer of the Company also provides periodic updates to our Board of Trustees and senior officers of the Company on cybersecurity threats and material risks from cybersecurity threats with respect to the Compan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Franklin Templeton maintains a robust cybersecurity defense program, including a dedicated cybersecurity team led by its Chief Security Officer (“CISO”).</t>
        </is>
      </c>
    </row>
    <row r="16">
      <c r="A16" s="4" t="inlineStr">
        <is>
          <t>Cybersecurity Risk Management Expertise of Management Responsible [Text Block]</t>
        </is>
      </c>
      <c r="B16" s="4" t="inlineStr">
        <is>
          <t>The CISO, who reports directly to the Franklin Templeton Executive Vice President and Chief Risk and Transformation Officer, has 28 years of experience in the information technology and cybersecurity field and has been at Franklin Templeton for 12 years.</t>
        </is>
      </c>
    </row>
    <row r="17">
      <c r="A17" s="4" t="inlineStr">
        <is>
          <t>Cybersecurity Risk Process for Informing Management or Committees Responsible [Text Block]</t>
        </is>
      </c>
      <c r="B17" s="4" t="inlineStr">
        <is>
          <t>In addition, the CISO provides regular briefings for our Board of Trustees and senior officers of the Company on cybersecurity matters, including on threats, events, and program enhancements. The Chief Compliance Officer of the Company also provides periodic updates to our Board of Trustees and senior officers of the Company on cybersecurity threats and material risks from cybersecurity threats with respect to the Compan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following is a summary of significant accounting policies consistently followed by the Company in the preparation of its consolidated financial statements. The consolidated financial statements have been prepared in conformity with accounting principles generally accepted in the United States of America (“GAAP”). The Company is an investment company and accordingly applies specific accounting and financial reporting requirements under Financial Accounting Standards Board (“FASB”) Accounting Standards Codification (“ASC”) Topic 946, Financial Services-Investment Companies. The functional and reporting currency for the Company is the U.S. dollar.</t>
        </is>
      </c>
    </row>
    <row r="5">
      <c r="A5" s="4" t="inlineStr">
        <is>
          <t>Use of Estimates</t>
        </is>
      </c>
      <c r="B5" s="4" t="inlineStr">
        <is>
          <t>Use of Estimates The preparation of financial statements in conformity with GAAP requires management to make estimates and assumptions that affect the reported amounts and disclosures in these consolidated financial statements. Actual results could differ from those estimates.</t>
        </is>
      </c>
    </row>
    <row r="6">
      <c r="A6" s="4" t="inlineStr">
        <is>
          <t>Principles of Consolidation</t>
        </is>
      </c>
      <c r="B6" s="4" t="inlineStr">
        <is>
          <t>Principles of Consolidation The Company will generally consolidate any wholly or substantially owned subsidiary when the design and purpose of the subsidiary is to act as an extension of the Company’s investment operations and to facilitate the execution of the Company’s investment strategy. Accordingly, the Company consolidated the results of its wholly or substantially wholly owned subsidiaries in its consolidated financial statements.</t>
        </is>
      </c>
    </row>
    <row r="7">
      <c r="A7" s="4" t="inlineStr">
        <is>
          <t>Cash</t>
        </is>
      </c>
      <c r="B7" s="4" t="inlineStr">
        <is>
          <t>Cash Cash as of December 31, 2024, includes cash held in banks.</t>
        </is>
      </c>
    </row>
    <row r="8">
      <c r="A8" s="4" t="inlineStr">
        <is>
          <t>Income Taxes</t>
        </is>
      </c>
      <c r="B8" s="4" t="inlineStr">
        <is>
          <t>Income Taxes The Company has elected to be treated as a REIT under the Internal Revenue Code (the “Code”) beginning with the taxable year ended December 31, 2024. Furthermore, the Company intends to operate in such a manner as to qualify for taxation as a REIT under the applicable provisions of the Code so long as the Company’s board of trustees (the “Board of Trustees” or the “Board”) determines that REIT qualification remains in the Company’s best interest. The Company evaluates tax positions taken or expected to be taken in the course of preparing the Company’s tax returns to determine whether it is “more-likely-than-not” (i.e., greater than 50-percent) that each tax position will be sustained upon examination by a taxing authority based on the technical merits of the position. Tax positions not deemed to meet the more-likely-than-not threshold are recorded as a tax benefit or expense in the current year. The Company did not record any tax provision in the current period. However, management’s conclusions regarding tax positions taken may be subject to review and adjustment at a later date based on factors including, but not limited to, examination by tax authorities on-going analysis of and changes to tax laws, regulations and interpretations thereof.</t>
        </is>
      </c>
    </row>
    <row r="9">
      <c r="A9" s="4" t="inlineStr">
        <is>
          <t>Fair Value of Instruments</t>
        </is>
      </c>
      <c r="B9" s="4" t="inlineStr">
        <is>
          <t>Fair Value of Instruments The Company applies fair value to all of its financial instruments in accordance with ASC Topic 820 - Fair Value Measurement and Disclosure (“ASC Topic 820”).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are set to reflect those that management believes market participants would use in pricing the financial instrument at the measurement date.</t>
        </is>
      </c>
    </row>
    <row r="10">
      <c r="A10" s="4" t="inlineStr">
        <is>
          <t>Revenue Recognition</t>
        </is>
      </c>
      <c r="B10" s="4" t="inlineStr">
        <is>
          <t>Revenue Recognition Loan origination transactions are recorded as of the trade date for financial reporting purposes. All costs associated with consummated investments are included in the cost of such investments. Interest income and interest expense are recognized on an accrual basis. Interest income on debt instruments is accrued and recognized for those issuers who are currently paying in full or expected to pay in full. Loan origination fees, other upfront fees related to loan originations are capitalized as part of the underlying cost of the loans and accreted over the life of the loan into interest income. Upon prepayment of a loan or debt security, any prepayment premiums, unamortized upfront loan fees and unaccreted discounts are recorded as interest income in the current period.</t>
        </is>
      </c>
    </row>
    <row r="11">
      <c r="A11" s="4" t="inlineStr">
        <is>
          <t>Organization and Offering Costs</t>
        </is>
      </c>
      <c r="B11" s="4" t="inlineStr">
        <is>
          <t>Organization and Offering Costs Organization costs consist of costs incurred to establish the Company and enable it legally to do business. Organization costs are expensed as incurred. Offering costs in connection with the offering of Common Shares of the Company are reimbursed by the Advisor and disclosed net of issuance of Common Shares in the Consolidated Statements of Changes in Net Assets (see Note 3 - Related Party Transactions). The Company will bear the organization and offering expenses incurred in connection with the formation of the Company and the offering, including certain out of pocket expenses of the Advisor and its agents and affiliates (“Affiliate”) under the Company’s investment advisory agreement (the “Investment Advisory Agreement”). In addition, the Advisor may request reimbursement from the Company for the organization and offering costs it incurs on the Company’s behalf.</t>
        </is>
      </c>
    </row>
    <row r="12">
      <c r="A12" s="4" t="inlineStr">
        <is>
          <t>Repurchase Agreements</t>
        </is>
      </c>
      <c r="B12" s="4" t="inlineStr">
        <is>
          <t>Repurchase Agreements Real estate loans and securities sold under repurchase agreements have been treated as collateralized financing transactions because the Company maintains effective control over the transferred securities. Commercial mortgage loans and real estate securities financed through repurchase agreements remain in the Consolidated Statement of Assets and Liabilities as an asset and cash received from the purchaser is recorded as a liability. Interest paid in accordance with repurchase agreements is recorded in interest and debt fees in the Consolidated Statements of Operations.</t>
        </is>
      </c>
    </row>
    <row r="13">
      <c r="A13" s="4" t="inlineStr">
        <is>
          <t>Deferred Financing Costs</t>
        </is>
      </c>
      <c r="B13" s="4" t="inlineStr">
        <is>
          <t xml:space="preserve">Deferred Financing Costs The deferred financing costs related to the Company's various Master Repurchase Agreements are included in Deferred financing costs </t>
        </is>
      </c>
    </row>
    <row r="14">
      <c r="A14" s="4" t="inlineStr">
        <is>
          <t>Segment Reporting</t>
        </is>
      </c>
      <c r="B14" s="4" t="inlineStr">
        <is>
          <t>Segment Reporting</t>
        </is>
      </c>
    </row>
    <row r="15">
      <c r="A15" s="4" t="inlineStr">
        <is>
          <t>Recently Issued Accounting Pronouncements</t>
        </is>
      </c>
      <c r="B15" s="4" t="inlineStr">
        <is>
          <t>Recently Issued Accounting Pronouncements In November 2023, the FASB issued ASU 2023-07, Segment Reporting (Topic 280): Improvements to Reportable Segment Disclosures (“ASU 2023-07”). This change is intended to improve reportable segment disclosure requirements, primarily through enhanced disclosures about significant segment expenses, allowing financial statement users to better understand the components of a segment’s profit or loss and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and providing new disclosure requirements for entities with a single reportable segment, among other new disclosure requirements. The amendments are effective for fiscal years beginning after December 15, 2023 and interim periods within fiscal years beginning after December 15, 2024, and early adoption is permitted. For the period ended December 31, 2024, the Company adopted and implemented the amendments and related disclosure requirements. Refer to Note 11 - Segment Reporting for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12 Months Ended</t>
        </is>
      </c>
    </row>
    <row r="2">
      <c r="B2" s="2" t="inlineStr">
        <is>
          <t>Dec. 31, 2024</t>
        </is>
      </c>
    </row>
    <row r="3">
      <c r="A3" s="3" t="inlineStr">
        <is>
          <t>Schedule of Investments [Abstract]</t>
        </is>
      </c>
      <c r="B3" s="4" t="inlineStr">
        <is>
          <t xml:space="preserve"> </t>
        </is>
      </c>
    </row>
    <row r="4">
      <c r="A4" s="4" t="inlineStr">
        <is>
          <t>Schedule of Investment Portfolio Composition by Type</t>
        </is>
      </c>
      <c r="B4" s="4" t="inlineStr">
        <is>
          <t>The following table represents the Company's investment portfolio as of December 31, 2024: Investments at Cost Investments at Fair Value Senior Mortgage $ 791,903 $ 799,660 94.9 % Mezzanine 14,067 14,204 1.7 % Real Estate Securities 28,914 28,992 3.4 % Total $ 834,884 $ 842,856 100.0 % The following table shows the investment portfolio composition by industry grouping based on fair value at December 31, 2024: At December 31, 2024 Investments at Percentage of Multifamily $ 594,636 70.6 % Hospitality 133,367 15.8 % Industrial 50,452 6.0 % Mixed Use 48,871 5.8 % Self Storage 15,530 1.8 % Total $ 842,856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3" customWidth="1" min="2" max="2"/>
    <col width="16" customWidth="1" min="3" max="3"/>
  </cols>
  <sheetData>
    <row r="1">
      <c r="A1" s="1" t="inlineStr">
        <is>
          <t>CONSOLIDATED STATEMENT OF ASSETS AND LIABILITIES $ in Thousands</t>
        </is>
      </c>
      <c r="B1" s="2" t="inlineStr">
        <is>
          <t>Dec. 31, 2024 USD ($) $ / shares</t>
        </is>
      </c>
    </row>
    <row r="2">
      <c r="A2" s="3" t="inlineStr">
        <is>
          <t>Assets</t>
        </is>
      </c>
      <c r="B2" s="4" t="inlineStr">
        <is>
          <t xml:space="preserve"> </t>
        </is>
      </c>
    </row>
    <row r="3">
      <c r="A3" s="4" t="inlineStr">
        <is>
          <t>Investments at fair value</t>
        </is>
      </c>
      <c r="B3" s="5" t="n">
        <v>842856</v>
      </c>
      <c r="C3" s="4" t="inlineStr">
        <is>
          <t>[1],[2],[3],[4]</t>
        </is>
      </c>
    </row>
    <row r="4">
      <c r="A4" s="4" t="inlineStr">
        <is>
          <t>Cash</t>
        </is>
      </c>
      <c r="B4" s="6" t="n">
        <v>28489</v>
      </c>
    </row>
    <row r="5">
      <c r="A5" s="4" t="inlineStr">
        <is>
          <t>Interest and fees receivable</t>
        </is>
      </c>
      <c r="B5" s="6" t="n">
        <v>3303</v>
      </c>
    </row>
    <row r="6">
      <c r="A6" s="4" t="inlineStr">
        <is>
          <t>Deferred financing costs</t>
        </is>
      </c>
      <c r="B6" s="6" t="n">
        <v>1509</v>
      </c>
    </row>
    <row r="7">
      <c r="A7" s="4" t="inlineStr">
        <is>
          <t>Total assets</t>
        </is>
      </c>
      <c r="B7" s="6" t="n">
        <v>876157</v>
      </c>
    </row>
    <row r="8">
      <c r="A8" s="3" t="inlineStr">
        <is>
          <t>Liabilities</t>
        </is>
      </c>
      <c r="B8" s="4" t="inlineStr">
        <is>
          <t xml:space="preserve"> </t>
        </is>
      </c>
    </row>
    <row r="9">
      <c r="A9" s="4" t="inlineStr">
        <is>
          <t>Repurchase agreements</t>
        </is>
      </c>
      <c r="B9" s="6" t="n">
        <v>501200</v>
      </c>
    </row>
    <row r="10">
      <c r="A10" s="4" t="inlineStr">
        <is>
          <t>Interest Payable</t>
        </is>
      </c>
      <c r="B10" s="6" t="n">
        <v>1356</v>
      </c>
    </row>
    <row r="11">
      <c r="A11" s="4" t="inlineStr">
        <is>
          <t>Accrued administration fee</t>
        </is>
      </c>
      <c r="B11" s="6" t="n">
        <v>562</v>
      </c>
    </row>
    <row r="12">
      <c r="A12" s="4" t="inlineStr">
        <is>
          <t>Distribution payable</t>
        </is>
      </c>
      <c r="B12" s="6" t="n">
        <v>13220</v>
      </c>
    </row>
    <row r="13">
      <c r="A13" s="4" t="inlineStr">
        <is>
          <t>Other payable</t>
        </is>
      </c>
      <c r="B13" s="6" t="n">
        <v>978</v>
      </c>
    </row>
    <row r="14">
      <c r="A14" s="4" t="inlineStr">
        <is>
          <t>Total liabilities</t>
        </is>
      </c>
      <c r="B14" s="6" t="n">
        <v>517316</v>
      </c>
    </row>
    <row r="15">
      <c r="A15" s="4" t="inlineStr">
        <is>
          <t>Commitments &amp; Contingencies (Note 7)</t>
        </is>
      </c>
      <c r="B15" s="4" t="inlineStr">
        <is>
          <t xml:space="preserve"> </t>
        </is>
      </c>
    </row>
    <row r="16">
      <c r="A16" s="3" t="inlineStr">
        <is>
          <t>Net Assets</t>
        </is>
      </c>
      <c r="B16" s="4" t="inlineStr">
        <is>
          <t xml:space="preserve"> </t>
        </is>
      </c>
    </row>
    <row r="17">
      <c r="A17" s="4" t="inlineStr">
        <is>
          <t>Common Shares, $0.001 par value, unlimited shares authorized, 13,583,897 shares issued and outstanding</t>
        </is>
      </c>
      <c r="B17" s="6" t="n">
        <v>14</v>
      </c>
    </row>
    <row r="18">
      <c r="A18" s="4" t="inlineStr">
        <is>
          <t>Paid-in-capital in excess of par value</t>
        </is>
      </c>
      <c r="B18" s="6" t="n">
        <v>349987</v>
      </c>
    </row>
    <row r="19">
      <c r="A19" s="4" t="inlineStr">
        <is>
          <t>Distributable earnings (loss)</t>
        </is>
      </c>
      <c r="B19" s="6" t="n">
        <v>8840</v>
      </c>
    </row>
    <row r="20">
      <c r="A20" s="4" t="inlineStr">
        <is>
          <t>Total net assets</t>
        </is>
      </c>
      <c r="B20" s="6" t="n">
        <v>358841</v>
      </c>
    </row>
    <row r="21">
      <c r="A21" s="4" t="inlineStr">
        <is>
          <t>Total liabilities and total net assets</t>
        </is>
      </c>
      <c r="B21" s="5" t="n">
        <v>876157</v>
      </c>
    </row>
    <row r="22">
      <c r="A22" s="4" t="inlineStr">
        <is>
          <t>Net asset value per share (in dollars per share) | $ / shares</t>
        </is>
      </c>
      <c r="B22" s="7" t="n">
        <v>26.42</v>
      </c>
    </row>
    <row r="23"/>
    <row r="24">
      <c r="A24" s="4" t="inlineStr">
        <is>
          <t>[1] All of the Company’s investments are Non-Control/Non-Affiliate investments. Non-Control/Non-Affiliate investments as defined by the 1940 Act, are those that are neither Control nor Affiliate investments and in which we own less than 25.0%/5.0% of the issued and outstanding voting securities. All debt investments are income-producing, unless otherwise noted. All investments are U.S. domiciled.</t>
        </is>
      </c>
    </row>
  </sheetData>
  <mergeCells count="3">
    <mergeCell ref="B1:C1"/>
    <mergeCell ref="A24:C24"/>
    <mergeCell ref="A23:C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s of Loan Investments</t>
        </is>
      </c>
      <c r="B4" s="4" t="inlineStr">
        <is>
          <t xml:space="preserve"> Fair Value Measurements Level 1 Level 2 Level 3 Total Senior Mortgage $ — $ — $ 799,660 $ 799,660 Mezzanine — — 14,204 14,204 Real Estate Securities — 28,992 — 28,992 Total $ — $ 28,992 $ 813,864 $ 842,856 </t>
        </is>
      </c>
    </row>
    <row r="5">
      <c r="A5" s="4" t="inlineStr">
        <is>
          <t>Schedule of Changes in Fair Value of Level 3 Assets by Investment Type</t>
        </is>
      </c>
      <c r="B5" s="4" t="inlineStr">
        <is>
          <t>The below tables present a summary of changes in fair value of Level 3 assets by investment type (amounts in thousands): Senior Mortgage Mezzanine Total Balance as of March 11, 2024 $ — $ — $ — Origination of Loans 799,659 21,682 821,341 Loan origination fees collected (8,642) (241) (8,883) Net (accretion) on investments 885 21 906 Net change in unrealized appreciation (depreciation) on investments (1) 7,758 137 7,895 Sales of investments — (7,390) (7,390) Net realized gains (losses) — (5) (5) Balance as of December 31, 2024 $ 799,660 $ 14,204 $ 813,864 (1) Represents the total amount of unrealized gains relating to the Company’s Level 3 assets held as of December 31, 2024.</t>
        </is>
      </c>
    </row>
    <row r="6">
      <c r="A6" s="4" t="inlineStr">
        <is>
          <t>Schedule of Unobservable Inputs and Valuation Techniques</t>
        </is>
      </c>
      <c r="B6" s="4" t="inlineStr">
        <is>
          <t xml:space="preserve">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amounts in thousands). Range Asset Category Fair Value Primary Valuation Technique Unobservable Inputs Minimum Maximum Weighted Average Senior Mortgage $ 106,885 Recent Transaction n/a n/a n/a n/a Senior Mortgage 692,775 DCF Method Discount Rate 2.65% 8.30% 3.46% Mezzanine 6,602 Recent Transaction n/a n/a n/a n/a Mezzanine 7,602 DCF Method Discount Rate 6.75% 12.75% 8.78% Total $ 813,8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purchase Agreements (Tables)</t>
        </is>
      </c>
      <c r="B1" s="2" t="inlineStr">
        <is>
          <t>12 Months Ended</t>
        </is>
      </c>
    </row>
    <row r="2">
      <c r="B2" s="2" t="inlineStr">
        <is>
          <t>Dec. 31, 2024</t>
        </is>
      </c>
    </row>
    <row r="3">
      <c r="A3" s="3" t="inlineStr">
        <is>
          <t>Broker-Dealer [Abstract]</t>
        </is>
      </c>
      <c r="B3" s="4" t="inlineStr">
        <is>
          <t xml:space="preserve"> </t>
        </is>
      </c>
    </row>
    <row r="4">
      <c r="A4" s="4" t="inlineStr">
        <is>
          <t>Schedule of Repurchase Agreements</t>
        </is>
      </c>
      <c r="B4" s="4" t="inlineStr">
        <is>
          <t xml:space="preserve">The following table represents the Company's repurchase agreements as of December 31, 2024: Maturity Date Interest Expense Incurred Ending Weighted Average Interest Rate Amount Pledged Amount per Consolidated Statements of Assets and Liabilities FBRED BDC BB FLOAT, LLC (“Barclays SPV”) 6/24/2027 $ 4,673 6.27 % $ 297,541 $ 215,594 FBRED BDC High Yield Securities, LLC ("JPM Repo SPV") N/A 283 5.61 % 13,875 11,576 FBRED BDC JPM Seller, LLC ("JPM SPV") 8/14/2026 3,025 4.70 % 344,407 246,058 FBRED BDC Landings Finance, LLC (“Webster SPV”) 7/9/2026 363 6.50 % 21,219 15,914 FBRED BDC High Yield Securities, LLC ("Barclays Repo SPV") N/A 9 1.00 % 15,111 12,058 Total $ 8,353 5.36 % $ 692,153 $ 501,2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Unfunded Commitment</t>
        </is>
      </c>
      <c r="B4" s="4" t="inlineStr">
        <is>
          <t xml:space="preserve">As of December 31, 2024, the Company’s unfunded commitments consisted of the following: Portfolio Company Name Investment Type Commitment Type Total Commitment Remaining Commitment 26 W 9th Street LLC Mezzanine Delayed Draw $ 2,801 $ 908 26 W 9th Street LLC Senior Mortgage Delayed Draw 25,210 8,596 50 West BSP Owner LLC Mezzanine Delayed Draw 2,656 110 50 West BSP Owner LLC Senior Mortgage Delayed Draw 44,107 1,827 AVR Eugene Hotel LLC Senior Mortgage Delayed Draw 12,598 3,629 Blue Suede Hospitality Group Senior Mortgage Delayed Draw 19,510 1,174 Grand Cypress Apartments, LLC Senior Mortgage Delayed Draw 50,000 1,516 GVP TC Wilmer Property Owner, LLC Senior Mortgage Delayed Draw 46,027 8,949 Hallandale Oasis 2019 LLC Senior Mortgage Delayed Draw 23,098 16,711 Insite Orlando Two, LLC Senior Mortgage Delayed Draw 22,795 7,726 Olymbec Viscount LLC Senior Mortgage Delayed Draw 8,819 460 Paraiso 256, LLC Senior Mortgage Delayed Draw 29,896 2,885 Rise Bridgeview, LLC Senior Mortgage Delayed Draw 12,724 1,987 S2 Pleasantdale LLC Senior Mortgage Delayed Draw 22,809 4,731 SL 418, LLC Senior Mortgage Delayed Draw 48,701 904 WHK Waterfront Urban Renewal LLC Senior Mortgage Delayed Draw 50,000 46,653 WHK Waterfront Mezz LLC Mezzanine Delayed Draw 19,091 19,091 Total $ 440,842 $ 127,8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Assets (Tables)</t>
        </is>
      </c>
      <c r="B1" s="2" t="inlineStr">
        <is>
          <t>12 Months Ended</t>
        </is>
      </c>
    </row>
    <row r="2">
      <c r="B2" s="2" t="inlineStr">
        <is>
          <t>Dec. 31, 2024</t>
        </is>
      </c>
    </row>
    <row r="3">
      <c r="A3" s="3" t="inlineStr">
        <is>
          <t>Equity [Abstract]</t>
        </is>
      </c>
      <c r="B3" s="4" t="inlineStr">
        <is>
          <t xml:space="preserve"> </t>
        </is>
      </c>
    </row>
    <row r="4">
      <c r="A4" s="4" t="inlineStr">
        <is>
          <t>Schedule of Shares Issued and Amount Received Related to Capital Drawdowns</t>
        </is>
      </c>
      <c r="B4" s="4" t="inlineStr">
        <is>
          <t xml:space="preserve">The following table summarizes the total shares issued and amount received related to capital drawdowns delivered pursuant to the Subscription Agreements for the period from March 11, 2024 (date of inception) to December 31, 2024: Share Issue Date Shares Issued Net Proceeds Received June 12, 2024 60 $ 2 June 20, 2024 4,199,999 104,999 July 10, 2024 2,347,417 60,000 August 7, 2024 4,250,388 110,000 November 14, 2024 2,786,033 75,000 Total Capital Drawdowns 13,583,897 $ 350,0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Loss) per Common Share</t>
        </is>
      </c>
      <c r="B4" s="4" t="inlineStr">
        <is>
          <t>The following table sets forth the computation of basic and diluted earnings (loss) per Common Share for the period from March 11, 2024 (date of inception) to December 31, 2024: For the period from March 11, 2024 (date of inception) to December 31, 2024 Basic and diluted Net increase in net assets resulting from operations $ 22,060 Weighted average shares outstanding 7,419,218 Net increase in net assets resulting from operations per share (basic and diluted) (1) $ 2.97 (1) The Company does not have any outstanding anti-dilutive instruments as of December 31,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Abstract]</t>
        </is>
      </c>
      <c r="B3" s="4" t="inlineStr">
        <is>
          <t xml:space="preserve"> </t>
        </is>
      </c>
    </row>
    <row r="4">
      <c r="A4" s="4" t="inlineStr">
        <is>
          <t>Schedule of Financial Highlights</t>
        </is>
      </c>
      <c r="B4" s="4" t="inlineStr">
        <is>
          <t>The following is a schedule of financial highlights for the period from March 11, 2024 (date of inception) to December 31, 2024: For the period from March 11, 2024 (date of inception) to December 31, 2024 Per share data: Net asset value, beginning of period $ — Net investment income (4) 1.89 Net change in unrealized gain on investments (4) 1.07 Net realized gain on sale of real estate securities (4) 0.01 Net increase in net assets resulting from operations (4) 2.97 Common Shareholder distributions from net investment income (0.97) Issuance of Common Shares 25.00 Net increase in net assets 27.00 Other (1) (0.58) Net asset value, end of period $ 26.42 Shares outstanding at end of period 13,583,897 Total return (2) 9.55 % Ratio/Supplemental data attributable to Common Shares: Total net assets attributable to Common Shares, end of period 358,841 Ratio of net investment income to average net assets attributable to Common Shares (3) 5.48 % Ratio of total expenses to average net assets attributable to Common Shares (3) 6.56 % Ratio of net expenses to average net assets attributable to Common Shares (3) 3.60 % Ratio of gross operating expenses to average net assets attributable to Common Shares (3)(5) 3.07 % Ratio of net operating expenses to average net assets attributable to Common Shares (3)(6) 0.10 % Ratio of total investment income less interest and debt fees to average net assets attributable to Common Shares (3)(7) 5.58 % Portfolio turnover rate (8) 5.68 % (1) Represents the impact of calculating certain per share amounts based on weighted average Common Shares outstanding during the period and certain per share amounts based on Common Shares outstanding as of period end. (2) Total return is calculated as the change in NAV per share during the period, plus distributions per share, if any, divided by the NAV per share at the beginning of the period. Total return is for the period indicated and has not been annualized. (3) Average net assets are computed by taking the daily weighted average of our net assets for the period being reported. (4) The per share data was derived by using the weighted average shares outstanding during the period. (5) Gross operating expenses are defined as total expenses less interest and debt fees for the period. (6) Net operating expenses are defined as net expenses less interest and debt fees for the period. (7) Also referred to as net interest margin. (8) Portfolio turnover rate is calculated using the lesser of year-to-date purchases or sales over the daily weighted average of the investments at fair val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 [Abstract]</t>
        </is>
      </c>
      <c r="B3" s="4" t="inlineStr">
        <is>
          <t xml:space="preserve"> </t>
        </is>
      </c>
    </row>
    <row r="4">
      <c r="A4" s="4" t="inlineStr">
        <is>
          <t>Schedule of Unregistered Sale of Shares</t>
        </is>
      </c>
      <c r="B4" s="4" t="inlineStr">
        <is>
          <t xml:space="preserve">The following table details the amount of Common Shares sold and consideration therefor: Date of Unregistered Sale Aggregate Amount of Common Shares Consideration January 15, 2025 3,769,318 $ 100,00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2" customWidth="1" min="2" max="2"/>
  </cols>
  <sheetData>
    <row r="1">
      <c r="A1" s="1" t="inlineStr">
        <is>
          <t>Organization (Details) $ in Millions</t>
        </is>
      </c>
      <c r="B1" s="2" t="inlineStr">
        <is>
          <t>12 Months Ended</t>
        </is>
      </c>
    </row>
    <row r="2">
      <c r="B2" s="2" t="inlineStr">
        <is>
          <t>Dec. 31, 2024 USD ($)</t>
        </is>
      </c>
    </row>
    <row r="3">
      <c r="A3" s="3" t="inlineStr">
        <is>
          <t>Investment Company, Financial Highlights [Line Items]</t>
        </is>
      </c>
      <c r="B3" s="4" t="inlineStr">
        <is>
          <t xml:space="preserve"> </t>
        </is>
      </c>
    </row>
    <row r="4">
      <c r="A4" s="4" t="inlineStr">
        <is>
          <t>Investment period</t>
        </is>
      </c>
      <c r="B4" s="4" t="inlineStr">
        <is>
          <t>18 months</t>
        </is>
      </c>
    </row>
    <row r="5">
      <c r="A5" s="4" t="inlineStr">
        <is>
          <t>Fixed term following investment period</t>
        </is>
      </c>
      <c r="B5" s="4" t="inlineStr">
        <is>
          <t>4 years</t>
        </is>
      </c>
    </row>
    <row r="6">
      <c r="A6" s="4" t="inlineStr">
        <is>
          <t>Minimum</t>
        </is>
      </c>
      <c r="B6" s="4" t="inlineStr">
        <is>
          <t xml:space="preserve"> </t>
        </is>
      </c>
    </row>
    <row r="7">
      <c r="A7" s="3" t="inlineStr">
        <is>
          <t>Investment Company, Financial Highlights [Line Items]</t>
        </is>
      </c>
      <c r="B7" s="4" t="inlineStr">
        <is>
          <t xml:space="preserve"> </t>
        </is>
      </c>
    </row>
    <row r="8">
      <c r="A8" s="4" t="inlineStr">
        <is>
          <t>Loan amount for investments</t>
        </is>
      </c>
      <c r="B8" s="5" t="n">
        <v>25</v>
      </c>
    </row>
    <row r="9">
      <c r="A9" s="4" t="inlineStr">
        <is>
          <t>Maximum</t>
        </is>
      </c>
      <c r="B9" s="4" t="inlineStr">
        <is>
          <t xml:space="preserve"> </t>
        </is>
      </c>
    </row>
    <row r="10">
      <c r="A10" s="3" t="inlineStr">
        <is>
          <t>Investment Company, Financial Highlights [Line Items]</t>
        </is>
      </c>
      <c r="B10" s="4" t="inlineStr">
        <is>
          <t xml:space="preserve"> </t>
        </is>
      </c>
    </row>
    <row r="11">
      <c r="A11" s="4" t="inlineStr">
        <is>
          <t>Loan amount for investments</t>
        </is>
      </c>
      <c r="B11" s="5" t="n">
        <v>1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46" customWidth="1" min="3" max="3"/>
  </cols>
  <sheetData>
    <row r="1">
      <c r="A1" s="1" t="inlineStr">
        <is>
          <t>Related Party Transactions (Details)</t>
        </is>
      </c>
      <c r="C1" s="2" t="inlineStr">
        <is>
          <t>12 Months Ended</t>
        </is>
      </c>
    </row>
    <row r="2">
      <c r="B2" s="2" t="inlineStr">
        <is>
          <t>Jun. 07, 2024</t>
        </is>
      </c>
      <c r="C2" s="2" t="inlineStr">
        <is>
          <t>Dec. 31, 2024 USD ($) quarterPeriod component</t>
        </is>
      </c>
    </row>
    <row r="3">
      <c r="A3" s="3" t="inlineStr">
        <is>
          <t>Related Party Transaction [Line Items]</t>
        </is>
      </c>
      <c r="B3" s="4" t="inlineStr">
        <is>
          <t xml:space="preserve"> </t>
        </is>
      </c>
      <c r="C3" s="4" t="inlineStr">
        <is>
          <t xml:space="preserve"> </t>
        </is>
      </c>
    </row>
    <row r="4">
      <c r="A4" s="4" t="inlineStr">
        <is>
          <t>Related party transaction, components (in components) | component</t>
        </is>
      </c>
      <c r="B4" s="4" t="inlineStr">
        <is>
          <t xml:space="preserve"> </t>
        </is>
      </c>
      <c r="C4" s="6" t="n">
        <v>2</v>
      </c>
    </row>
    <row r="5">
      <c r="A5" s="4" t="inlineStr">
        <is>
          <t>Related party transaction, quarter periods (in quarter periods) | quarterPeriod</t>
        </is>
      </c>
      <c r="B5" s="4" t="inlineStr">
        <is>
          <t xml:space="preserve"> </t>
        </is>
      </c>
      <c r="C5" s="6" t="n">
        <v>2</v>
      </c>
    </row>
    <row r="6">
      <c r="A6" s="4" t="inlineStr">
        <is>
          <t>Incentive Fee Payable</t>
        </is>
      </c>
      <c r="B6" s="4" t="inlineStr">
        <is>
          <t xml:space="preserve"> </t>
        </is>
      </c>
      <c r="C6" s="5" t="n">
        <v>1000000</v>
      </c>
    </row>
    <row r="7">
      <c r="A7" s="4" t="inlineStr">
        <is>
          <t>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Management fees, annual rate</t>
        </is>
      </c>
      <c r="B9" s="4" t="inlineStr">
        <is>
          <t xml:space="preserve"> </t>
        </is>
      </c>
      <c r="C9" s="10" t="n">
        <v>0.005</v>
      </c>
    </row>
    <row r="10">
      <c r="A10" s="4" t="inlineStr">
        <is>
          <t>Incentive Fee Preferred Return Threshold</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ed party transaction, rate</t>
        </is>
      </c>
      <c r="B12" s="4" t="inlineStr">
        <is>
          <t xml:space="preserve"> </t>
        </is>
      </c>
      <c r="C12" s="11" t="n">
        <v>0.05</v>
      </c>
    </row>
    <row r="13">
      <c r="A13" s="4" t="inlineStr">
        <is>
          <t>Incentive Fee Preferred Return Above Threshold</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ed party transaction, rate</t>
        </is>
      </c>
      <c r="B15" s="4" t="inlineStr">
        <is>
          <t xml:space="preserve"> </t>
        </is>
      </c>
      <c r="C15" s="11" t="n">
        <v>1</v>
      </c>
    </row>
    <row r="16">
      <c r="A16" s="4" t="inlineStr">
        <is>
          <t>Incentive Rate</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Related party transaction, rate</t>
        </is>
      </c>
      <c r="B18" s="4" t="inlineStr">
        <is>
          <t xml:space="preserve"> </t>
        </is>
      </c>
      <c r="C18" s="10" t="n">
        <v>0.125</v>
      </c>
    </row>
    <row r="19">
      <c r="A19" s="4" t="inlineStr">
        <is>
          <t>Incentive Rate, Trigg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Related party transaction, rate</t>
        </is>
      </c>
      <c r="B21" s="4" t="inlineStr">
        <is>
          <t xml:space="preserve"> </t>
        </is>
      </c>
      <c r="C21" s="10" t="n">
        <v>0.0571</v>
      </c>
    </row>
    <row r="22">
      <c r="A22" s="4" t="inlineStr">
        <is>
          <t>Cap Incentive Rate</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Related party transaction, rate</t>
        </is>
      </c>
      <c r="B24" s="4" t="inlineStr">
        <is>
          <t xml:space="preserve"> </t>
        </is>
      </c>
      <c r="C24" s="10" t="n">
        <v>0.125</v>
      </c>
    </row>
    <row r="25">
      <c r="A25" s="4" t="inlineStr">
        <is>
          <t>Investment Advisory Agreement | Related Party</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Incentive Fee Payable</t>
        </is>
      </c>
      <c r="B27" s="4" t="inlineStr">
        <is>
          <t xml:space="preserve"> </t>
        </is>
      </c>
      <c r="C27" s="5" t="n">
        <v>0</v>
      </c>
    </row>
    <row r="28">
      <c r="A28" s="4" t="inlineStr">
        <is>
          <t>Fee Waiver Agreement</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Related party transaction, period</t>
        </is>
      </c>
      <c r="B30" s="4" t="inlineStr">
        <is>
          <t>12 months</t>
        </is>
      </c>
      <c r="C30" s="4" t="inlineStr">
        <is>
          <t xml:space="preserve"> </t>
        </is>
      </c>
    </row>
    <row r="31">
      <c r="A31" s="4" t="inlineStr">
        <is>
          <t>Reimbursable Expense, Threshold</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Related party transaction, rate</t>
        </is>
      </c>
      <c r="B33" s="4" t="inlineStr">
        <is>
          <t xml:space="preserve"> </t>
        </is>
      </c>
      <c r="C33" s="10" t="n">
        <v>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0" customWidth="1" min="2" max="2"/>
    <col width="16" customWidth="1" min="3" max="3"/>
  </cols>
  <sheetData>
    <row r="1">
      <c r="A1" s="1" t="inlineStr">
        <is>
          <t>CONSOLIDATED STATEMENT OF ASSETS AND LIABILITIES (Parenthetical) $ in Thousands</t>
        </is>
      </c>
      <c r="B1" s="2" t="inlineStr">
        <is>
          <t>Dec. 31, 2024 USD ($) $ / shares shares</t>
        </is>
      </c>
    </row>
    <row r="2">
      <c r="A2" s="3" t="inlineStr">
        <is>
          <t>Assets</t>
        </is>
      </c>
      <c r="B2" s="4" t="inlineStr">
        <is>
          <t xml:space="preserve"> </t>
        </is>
      </c>
    </row>
    <row r="3">
      <c r="A3" s="4" t="inlineStr">
        <is>
          <t>Investments at fair value | $</t>
        </is>
      </c>
      <c r="B3" s="5" t="n">
        <v>834884</v>
      </c>
      <c r="C3" s="4" t="inlineStr">
        <is>
          <t>[1],[2],[3],[4]</t>
        </is>
      </c>
    </row>
    <row r="4">
      <c r="A4" s="3" t="inlineStr">
        <is>
          <t>Net Assets</t>
        </is>
      </c>
      <c r="B4" s="4" t="inlineStr">
        <is>
          <t xml:space="preserve"> </t>
        </is>
      </c>
    </row>
    <row r="5">
      <c r="A5" s="4" t="inlineStr">
        <is>
          <t>Common stock, par value (in dollars per share) | $ / shares</t>
        </is>
      </c>
      <c r="B5" s="8" t="n">
        <v>0.001</v>
      </c>
    </row>
    <row r="6">
      <c r="A6" s="4" t="inlineStr">
        <is>
          <t>Common stock, issued (in shares)</t>
        </is>
      </c>
      <c r="B6" s="6" t="n">
        <v>13583897</v>
      </c>
    </row>
    <row r="7">
      <c r="A7" s="4" t="inlineStr">
        <is>
          <t>Common stock, outstanding (in shares)</t>
        </is>
      </c>
      <c r="B7" s="6" t="n">
        <v>13583897</v>
      </c>
    </row>
    <row r="8"/>
    <row r="9">
      <c r="A9" s="4" t="inlineStr">
        <is>
          <t>[1] All of the Company’s investments are Non-Control/Non-Affiliate investments. Non-Control/Non-Affiliate investments as defined by the 1940 Act, are those that are neither Control nor Affiliate investments and in which we own less than 25.0%/5.0% of the issued and outstanding voting securities. All debt investments are income-producing, unless otherwise noted. All investments are U.S. domiciled.</t>
        </is>
      </c>
    </row>
  </sheetData>
  <mergeCells count="3">
    <mergeCell ref="B1:C1"/>
    <mergeCell ref="A8:C8"/>
    <mergeCell ref="A9:C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16" customWidth="1" min="3" max="3"/>
  </cols>
  <sheetData>
    <row r="1">
      <c r="A1" s="1" t="inlineStr">
        <is>
          <t>Investments - Investment Portfolio (Details) $ in Thousands</t>
        </is>
      </c>
      <c r="B1" s="2" t="inlineStr">
        <is>
          <t>12 Months Ended</t>
        </is>
      </c>
    </row>
    <row r="2">
      <c r="B2" s="2" t="inlineStr">
        <is>
          <t>Dec. 31, 2024 USD ($)</t>
        </is>
      </c>
    </row>
    <row r="3">
      <c r="A3" s="3" t="inlineStr">
        <is>
          <t>Schedule of Investments [Line Items]</t>
        </is>
      </c>
      <c r="B3" s="4" t="inlineStr">
        <is>
          <t xml:space="preserve"> </t>
        </is>
      </c>
    </row>
    <row r="4">
      <c r="A4" s="4" t="inlineStr">
        <is>
          <t>Investments at Cost</t>
        </is>
      </c>
      <c r="B4" s="5" t="n">
        <v>834884</v>
      </c>
      <c r="C4" s="4" t="inlineStr">
        <is>
          <t>[1],[2],[3],[4]</t>
        </is>
      </c>
    </row>
    <row r="5">
      <c r="A5" s="4" t="inlineStr">
        <is>
          <t>Investments at Fair Value</t>
        </is>
      </c>
      <c r="B5" s="5" t="n">
        <v>842856</v>
      </c>
      <c r="C5" s="4" t="inlineStr">
        <is>
          <t>[1],[2],[3],[4]</t>
        </is>
      </c>
    </row>
    <row r="6">
      <c r="A6" s="4" t="inlineStr">
        <is>
          <t>Investments, Total | Investment Concentration Risk</t>
        </is>
      </c>
      <c r="B6" s="4" t="inlineStr">
        <is>
          <t xml:space="preserve"> </t>
        </is>
      </c>
    </row>
    <row r="7">
      <c r="A7" s="3" t="inlineStr">
        <is>
          <t>Schedule of Investments [Line Items]</t>
        </is>
      </c>
      <c r="B7" s="4" t="inlineStr">
        <is>
          <t xml:space="preserve"> </t>
        </is>
      </c>
    </row>
    <row r="8">
      <c r="A8" s="4" t="inlineStr">
        <is>
          <t>Fair Value Percentage of Total Portfolio</t>
        </is>
      </c>
      <c r="B8" s="11" t="n">
        <v>1</v>
      </c>
    </row>
    <row r="9">
      <c r="A9" s="4" t="inlineStr">
        <is>
          <t>Senior Mortgage</t>
        </is>
      </c>
      <c r="B9" s="4" t="inlineStr">
        <is>
          <t xml:space="preserve"> </t>
        </is>
      </c>
    </row>
    <row r="10">
      <c r="A10" s="3" t="inlineStr">
        <is>
          <t>Schedule of Investments [Line Items]</t>
        </is>
      </c>
      <c r="B10" s="4" t="inlineStr">
        <is>
          <t xml:space="preserve"> </t>
        </is>
      </c>
    </row>
    <row r="11">
      <c r="A11" s="4" t="inlineStr">
        <is>
          <t>Investments at Cost</t>
        </is>
      </c>
      <c r="B11" s="5" t="n">
        <v>791903</v>
      </c>
    </row>
    <row r="12">
      <c r="A12" s="4" t="inlineStr">
        <is>
          <t>Investments at Fair Value</t>
        </is>
      </c>
      <c r="B12" s="5" t="n">
        <v>799660</v>
      </c>
    </row>
    <row r="13">
      <c r="A13" s="4" t="inlineStr">
        <is>
          <t>Senior Mortgage | Investments, Total | Investment Concentration Risk</t>
        </is>
      </c>
      <c r="B13" s="4" t="inlineStr">
        <is>
          <t xml:space="preserve"> </t>
        </is>
      </c>
    </row>
    <row r="14">
      <c r="A14" s="3" t="inlineStr">
        <is>
          <t>Schedule of Investments [Line Items]</t>
        </is>
      </c>
      <c r="B14" s="4" t="inlineStr">
        <is>
          <t xml:space="preserve"> </t>
        </is>
      </c>
    </row>
    <row r="15">
      <c r="A15" s="4" t="inlineStr">
        <is>
          <t>Fair Value Percentage of Total Portfolio</t>
        </is>
      </c>
      <c r="B15" s="10" t="n">
        <v>0.949</v>
      </c>
    </row>
    <row r="16">
      <c r="A16" s="4" t="inlineStr">
        <is>
          <t>Mezzanine</t>
        </is>
      </c>
      <c r="B16" s="4" t="inlineStr">
        <is>
          <t xml:space="preserve"> </t>
        </is>
      </c>
    </row>
    <row r="17">
      <c r="A17" s="3" t="inlineStr">
        <is>
          <t>Schedule of Investments [Line Items]</t>
        </is>
      </c>
      <c r="B17" s="4" t="inlineStr">
        <is>
          <t xml:space="preserve"> </t>
        </is>
      </c>
    </row>
    <row r="18">
      <c r="A18" s="4" t="inlineStr">
        <is>
          <t>Investments at Cost</t>
        </is>
      </c>
      <c r="B18" s="5" t="n">
        <v>14067</v>
      </c>
    </row>
    <row r="19">
      <c r="A19" s="4" t="inlineStr">
        <is>
          <t>Investments at Fair Value</t>
        </is>
      </c>
      <c r="B19" s="5" t="n">
        <v>14204</v>
      </c>
    </row>
    <row r="20">
      <c r="A20" s="4" t="inlineStr">
        <is>
          <t>Mezzanine | Investments, Total | Investment Concentration Risk</t>
        </is>
      </c>
      <c r="B20" s="4" t="inlineStr">
        <is>
          <t xml:space="preserve"> </t>
        </is>
      </c>
    </row>
    <row r="21">
      <c r="A21" s="3" t="inlineStr">
        <is>
          <t>Schedule of Investments [Line Items]</t>
        </is>
      </c>
      <c r="B21" s="4" t="inlineStr">
        <is>
          <t xml:space="preserve"> </t>
        </is>
      </c>
    </row>
    <row r="22">
      <c r="A22" s="4" t="inlineStr">
        <is>
          <t>Fair Value Percentage of Total Portfolio</t>
        </is>
      </c>
      <c r="B22" s="10" t="n">
        <v>0.017</v>
      </c>
    </row>
    <row r="23">
      <c r="A23" s="4" t="inlineStr">
        <is>
          <t>Real Estate Securities</t>
        </is>
      </c>
      <c r="B23" s="4" t="inlineStr">
        <is>
          <t xml:space="preserve"> </t>
        </is>
      </c>
    </row>
    <row r="24">
      <c r="A24" s="3" t="inlineStr">
        <is>
          <t>Schedule of Investments [Line Items]</t>
        </is>
      </c>
      <c r="B24" s="4" t="inlineStr">
        <is>
          <t xml:space="preserve"> </t>
        </is>
      </c>
    </row>
    <row r="25">
      <c r="A25" s="4" t="inlineStr">
        <is>
          <t>Investments at Cost</t>
        </is>
      </c>
      <c r="B25" s="5" t="n">
        <v>28914</v>
      </c>
    </row>
    <row r="26">
      <c r="A26" s="4" t="inlineStr">
        <is>
          <t>Investments at Fair Value</t>
        </is>
      </c>
      <c r="B26" s="5" t="n">
        <v>28992</v>
      </c>
    </row>
    <row r="27">
      <c r="A27" s="4" t="inlineStr">
        <is>
          <t>Real Estate Securities | Investments, Total | Investment Concentration Risk</t>
        </is>
      </c>
      <c r="B27" s="4" t="inlineStr">
        <is>
          <t xml:space="preserve"> </t>
        </is>
      </c>
    </row>
    <row r="28">
      <c r="A28" s="3" t="inlineStr">
        <is>
          <t>Schedule of Investments [Line Items]</t>
        </is>
      </c>
      <c r="B28" s="4" t="inlineStr">
        <is>
          <t xml:space="preserve"> </t>
        </is>
      </c>
    </row>
    <row r="29">
      <c r="A29" s="4" t="inlineStr">
        <is>
          <t>Fair Value Percentage of Total Portfolio</t>
        </is>
      </c>
      <c r="B29" s="10" t="n">
        <v>0.034</v>
      </c>
    </row>
    <row r="30"/>
    <row r="31">
      <c r="A31" s="4" t="inlineStr">
        <is>
          <t>[1] All of the Company’s investments are Non-Control/Non-Affiliate investments. Non-Control/Non-Affiliate investments as defined by the 1940 Act, are those that are neither Control nor Affiliate investments and in which we own less than 25.0%/5.0% of the issued and outstanding voting securities. All debt investments are income-producing, unless otherwise noted. All investments are U.S. domiciled.</t>
        </is>
      </c>
    </row>
  </sheetData>
  <mergeCells count="5">
    <mergeCell ref="B2:C2"/>
    <mergeCell ref="A31:C31"/>
    <mergeCell ref="A30:C30"/>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16" customWidth="1" min="3" max="3"/>
  </cols>
  <sheetData>
    <row r="1">
      <c r="A1" s="1" t="inlineStr">
        <is>
          <t>Investments - Composition by Industry Grouping (Details) $ in Thousands</t>
        </is>
      </c>
      <c r="B1" s="2" t="inlineStr">
        <is>
          <t>12 Months Ended</t>
        </is>
      </c>
    </row>
    <row r="2">
      <c r="B2" s="2" t="inlineStr">
        <is>
          <t>Dec. 31, 2024 USD ($)</t>
        </is>
      </c>
    </row>
    <row r="3">
      <c r="A3" s="3" t="inlineStr">
        <is>
          <t>Schedule of Investments [Line Items]</t>
        </is>
      </c>
      <c r="B3" s="4" t="inlineStr">
        <is>
          <t xml:space="preserve"> </t>
        </is>
      </c>
    </row>
    <row r="4">
      <c r="A4" s="4" t="inlineStr">
        <is>
          <t>Investments at Fair Value</t>
        </is>
      </c>
      <c r="B4" s="5" t="n">
        <v>842856</v>
      </c>
      <c r="C4" s="4" t="inlineStr">
        <is>
          <t>[1],[2],[3],[4]</t>
        </is>
      </c>
    </row>
    <row r="5">
      <c r="A5" s="4" t="inlineStr">
        <is>
          <t>Investments, Total | Industry Sector Concentration Risk</t>
        </is>
      </c>
      <c r="B5" s="4" t="inlineStr">
        <is>
          <t xml:space="preserve"> </t>
        </is>
      </c>
    </row>
    <row r="6">
      <c r="A6" s="3" t="inlineStr">
        <is>
          <t>Schedule of Investments [Line Items]</t>
        </is>
      </c>
      <c r="B6" s="4" t="inlineStr">
        <is>
          <t xml:space="preserve"> </t>
        </is>
      </c>
    </row>
    <row r="7">
      <c r="A7" s="4" t="inlineStr">
        <is>
          <t>Fair Value Percentage of Total Portfolio</t>
        </is>
      </c>
      <c r="B7" s="11" t="n">
        <v>1</v>
      </c>
    </row>
    <row r="8">
      <c r="A8" s="4" t="inlineStr">
        <is>
          <t>Multifamily</t>
        </is>
      </c>
      <c r="B8" s="4" t="inlineStr">
        <is>
          <t xml:space="preserve"> </t>
        </is>
      </c>
    </row>
    <row r="9">
      <c r="A9" s="3" t="inlineStr">
        <is>
          <t>Schedule of Investments [Line Items]</t>
        </is>
      </c>
      <c r="B9" s="4" t="inlineStr">
        <is>
          <t xml:space="preserve"> </t>
        </is>
      </c>
    </row>
    <row r="10">
      <c r="A10" s="4" t="inlineStr">
        <is>
          <t>Investments at Fair Value</t>
        </is>
      </c>
      <c r="B10" s="5" t="n">
        <v>594636</v>
      </c>
    </row>
    <row r="11">
      <c r="A11" s="4" t="inlineStr">
        <is>
          <t>Multifamily | Investments, Total | Industry Sector Concentration Risk</t>
        </is>
      </c>
      <c r="B11" s="4" t="inlineStr">
        <is>
          <t xml:space="preserve"> </t>
        </is>
      </c>
    </row>
    <row r="12">
      <c r="A12" s="3" t="inlineStr">
        <is>
          <t>Schedule of Investments [Line Items]</t>
        </is>
      </c>
      <c r="B12" s="4" t="inlineStr">
        <is>
          <t xml:space="preserve"> </t>
        </is>
      </c>
    </row>
    <row r="13">
      <c r="A13" s="4" t="inlineStr">
        <is>
          <t>Fair Value Percentage of Total Portfolio</t>
        </is>
      </c>
      <c r="B13" s="10" t="n">
        <v>0.706</v>
      </c>
    </row>
    <row r="14">
      <c r="A14" s="4" t="inlineStr">
        <is>
          <t>Hospitality</t>
        </is>
      </c>
      <c r="B14" s="4" t="inlineStr">
        <is>
          <t xml:space="preserve"> </t>
        </is>
      </c>
    </row>
    <row r="15">
      <c r="A15" s="3" t="inlineStr">
        <is>
          <t>Schedule of Investments [Line Items]</t>
        </is>
      </c>
      <c r="B15" s="4" t="inlineStr">
        <is>
          <t xml:space="preserve"> </t>
        </is>
      </c>
    </row>
    <row r="16">
      <c r="A16" s="4" t="inlineStr">
        <is>
          <t>Investments at Fair Value</t>
        </is>
      </c>
      <c r="B16" s="5" t="n">
        <v>133367</v>
      </c>
    </row>
    <row r="17">
      <c r="A17" s="4" t="inlineStr">
        <is>
          <t>Hospitality | Investments, Total | Industry Sector Concentration Risk</t>
        </is>
      </c>
      <c r="B17" s="4" t="inlineStr">
        <is>
          <t xml:space="preserve"> </t>
        </is>
      </c>
    </row>
    <row r="18">
      <c r="A18" s="3" t="inlineStr">
        <is>
          <t>Schedule of Investments [Line Items]</t>
        </is>
      </c>
      <c r="B18" s="4" t="inlineStr">
        <is>
          <t xml:space="preserve"> </t>
        </is>
      </c>
    </row>
    <row r="19">
      <c r="A19" s="4" t="inlineStr">
        <is>
          <t>Fair Value Percentage of Total Portfolio</t>
        </is>
      </c>
      <c r="B19" s="10" t="n">
        <v>0.158</v>
      </c>
    </row>
    <row r="20">
      <c r="A20" s="4" t="inlineStr">
        <is>
          <t>Industrial</t>
        </is>
      </c>
      <c r="B20" s="4" t="inlineStr">
        <is>
          <t xml:space="preserve"> </t>
        </is>
      </c>
    </row>
    <row r="21">
      <c r="A21" s="3" t="inlineStr">
        <is>
          <t>Schedule of Investments [Line Items]</t>
        </is>
      </c>
      <c r="B21" s="4" t="inlineStr">
        <is>
          <t xml:space="preserve"> </t>
        </is>
      </c>
    </row>
    <row r="22">
      <c r="A22" s="4" t="inlineStr">
        <is>
          <t>Investments at Fair Value</t>
        </is>
      </c>
      <c r="B22" s="5" t="n">
        <v>50452</v>
      </c>
    </row>
    <row r="23">
      <c r="A23" s="4" t="inlineStr">
        <is>
          <t>Industrial | Investments, Total | Industry Sector Concentration Risk</t>
        </is>
      </c>
      <c r="B23" s="4" t="inlineStr">
        <is>
          <t xml:space="preserve"> </t>
        </is>
      </c>
    </row>
    <row r="24">
      <c r="A24" s="3" t="inlineStr">
        <is>
          <t>Schedule of Investments [Line Items]</t>
        </is>
      </c>
      <c r="B24" s="4" t="inlineStr">
        <is>
          <t xml:space="preserve"> </t>
        </is>
      </c>
    </row>
    <row r="25">
      <c r="A25" s="4" t="inlineStr">
        <is>
          <t>Fair Value Percentage of Total Portfolio</t>
        </is>
      </c>
      <c r="B25" s="11" t="n">
        <v>0.06</v>
      </c>
    </row>
    <row r="26">
      <c r="A26" s="4" t="inlineStr">
        <is>
          <t>Mixed Use</t>
        </is>
      </c>
      <c r="B26" s="4" t="inlineStr">
        <is>
          <t xml:space="preserve"> </t>
        </is>
      </c>
    </row>
    <row r="27">
      <c r="A27" s="3" t="inlineStr">
        <is>
          <t>Schedule of Investments [Line Items]</t>
        </is>
      </c>
      <c r="B27" s="4" t="inlineStr">
        <is>
          <t xml:space="preserve"> </t>
        </is>
      </c>
    </row>
    <row r="28">
      <c r="A28" s="4" t="inlineStr">
        <is>
          <t>Investments at Fair Value</t>
        </is>
      </c>
      <c r="B28" s="5" t="n">
        <v>48871</v>
      </c>
    </row>
    <row r="29">
      <c r="A29" s="4" t="inlineStr">
        <is>
          <t>Mixed Use | Investments, Total | Industry Sector Concentration Risk</t>
        </is>
      </c>
      <c r="B29" s="4" t="inlineStr">
        <is>
          <t xml:space="preserve"> </t>
        </is>
      </c>
    </row>
    <row r="30">
      <c r="A30" s="3" t="inlineStr">
        <is>
          <t>Schedule of Investments [Line Items]</t>
        </is>
      </c>
      <c r="B30" s="4" t="inlineStr">
        <is>
          <t xml:space="preserve"> </t>
        </is>
      </c>
    </row>
    <row r="31">
      <c r="A31" s="4" t="inlineStr">
        <is>
          <t>Fair Value Percentage of Total Portfolio</t>
        </is>
      </c>
      <c r="B31" s="10" t="n">
        <v>0.058</v>
      </c>
    </row>
    <row r="32">
      <c r="A32" s="4" t="inlineStr">
        <is>
          <t>Self Storage</t>
        </is>
      </c>
      <c r="B32" s="4" t="inlineStr">
        <is>
          <t xml:space="preserve"> </t>
        </is>
      </c>
    </row>
    <row r="33">
      <c r="A33" s="3" t="inlineStr">
        <is>
          <t>Schedule of Investments [Line Items]</t>
        </is>
      </c>
      <c r="B33" s="4" t="inlineStr">
        <is>
          <t xml:space="preserve"> </t>
        </is>
      </c>
    </row>
    <row r="34">
      <c r="A34" s="4" t="inlineStr">
        <is>
          <t>Investments at Fair Value</t>
        </is>
      </c>
      <c r="B34" s="5" t="n">
        <v>15530</v>
      </c>
    </row>
    <row r="35">
      <c r="A35" s="4" t="inlineStr">
        <is>
          <t>Self Storage | Investments, Total | Industry Sector Concentration Risk</t>
        </is>
      </c>
      <c r="B35" s="4" t="inlineStr">
        <is>
          <t xml:space="preserve"> </t>
        </is>
      </c>
    </row>
    <row r="36">
      <c r="A36" s="3" t="inlineStr">
        <is>
          <t>Schedule of Investments [Line Items]</t>
        </is>
      </c>
      <c r="B36" s="4" t="inlineStr">
        <is>
          <t xml:space="preserve"> </t>
        </is>
      </c>
    </row>
    <row r="37">
      <c r="A37" s="4" t="inlineStr">
        <is>
          <t>Fair Value Percentage of Total Portfolio</t>
        </is>
      </c>
      <c r="B37" s="10" t="n">
        <v>0.018</v>
      </c>
    </row>
    <row r="38"/>
    <row r="39">
      <c r="A39" s="4" t="inlineStr">
        <is>
          <t>[1] All of the Company’s investments are Non-Control/Non-Affiliate investments. Non-Control/Non-Affiliate investments as defined by the 1940 Act, are those that are neither Control nor Affiliate investments and in which we own less than 25.0%/5.0% of the issued and outstanding voting securities. All debt investments are income-producing, unless otherwise noted. All investments are U.S. domiciled.</t>
        </is>
      </c>
    </row>
  </sheetData>
  <mergeCells count="5">
    <mergeCell ref="B2:C2"/>
    <mergeCell ref="A39:C39"/>
    <mergeCell ref="B1:C1"/>
    <mergeCell ref="A38:C38"/>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6" customWidth="1" min="2" max="2"/>
  </cols>
  <sheetData>
    <row r="1">
      <c r="A1" s="1" t="inlineStr">
        <is>
          <t>Investments - Narrative (Details)</t>
        </is>
      </c>
      <c r="B1" s="2" t="inlineStr">
        <is>
          <t>12 Months Ended</t>
        </is>
      </c>
    </row>
    <row r="2">
      <c r="B2" s="2" t="inlineStr">
        <is>
          <t>Dec. 31, 2024</t>
        </is>
      </c>
    </row>
    <row r="3">
      <c r="A3" s="4" t="inlineStr">
        <is>
          <t>Investments | Geographic Concentration Risk | UNITED STATES</t>
        </is>
      </c>
      <c r="B3" s="4" t="inlineStr">
        <is>
          <t xml:space="preserve"> </t>
        </is>
      </c>
    </row>
    <row r="4">
      <c r="A4" s="3" t="inlineStr">
        <is>
          <t>Concentration Risk [Line Items]</t>
        </is>
      </c>
      <c r="B4" s="4" t="inlineStr">
        <is>
          <t xml:space="preserve"> </t>
        </is>
      </c>
    </row>
    <row r="5">
      <c r="A5" s="4" t="inlineStr">
        <is>
          <t>Concentration risk</t>
        </is>
      </c>
      <c r="B5" s="11"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16" customWidth="1" min="3" max="3"/>
  </cols>
  <sheetData>
    <row r="1">
      <c r="A1" s="1" t="inlineStr">
        <is>
          <t>Fair Value Measurement - Fair Values of Loan Investments (Details) $ in Thousands</t>
        </is>
      </c>
      <c r="B1" s="2" t="inlineStr">
        <is>
          <t>Dec. 31, 2024 USD ($)</t>
        </is>
      </c>
    </row>
    <row r="2">
      <c r="A2" s="3" t="inlineStr">
        <is>
          <t>Fair Value, Assets and Liabilities Measured on Recurring and Nonrecurring Basis [Line Items]</t>
        </is>
      </c>
      <c r="B2" s="4" t="inlineStr">
        <is>
          <t xml:space="preserve"> </t>
        </is>
      </c>
    </row>
    <row r="3">
      <c r="A3" s="4" t="inlineStr">
        <is>
          <t>Investments at fair value</t>
        </is>
      </c>
      <c r="B3" s="5" t="n">
        <v>842856</v>
      </c>
      <c r="C3" s="4" t="inlineStr">
        <is>
          <t>[1],[2],[3],[4]</t>
        </is>
      </c>
    </row>
    <row r="4">
      <c r="A4" s="4" t="inlineStr">
        <is>
          <t>Senior Mortgage</t>
        </is>
      </c>
      <c r="B4" s="4" t="inlineStr">
        <is>
          <t xml:space="preserve"> </t>
        </is>
      </c>
    </row>
    <row r="5">
      <c r="A5" s="3" t="inlineStr">
        <is>
          <t>Fair Value, Assets and Liabilities Measured on Recurring and Nonrecurring Basis [Line Items]</t>
        </is>
      </c>
      <c r="B5" s="4" t="inlineStr">
        <is>
          <t xml:space="preserve"> </t>
        </is>
      </c>
    </row>
    <row r="6">
      <c r="A6" s="4" t="inlineStr">
        <is>
          <t>Investments at fair value</t>
        </is>
      </c>
      <c r="B6" s="6" t="n">
        <v>799660</v>
      </c>
    </row>
    <row r="7">
      <c r="A7" s="4" t="inlineStr">
        <is>
          <t>Mezzanine</t>
        </is>
      </c>
      <c r="B7" s="4" t="inlineStr">
        <is>
          <t xml:space="preserve"> </t>
        </is>
      </c>
    </row>
    <row r="8">
      <c r="A8" s="3" t="inlineStr">
        <is>
          <t>Fair Value, Assets and Liabilities Measured on Recurring and Nonrecurring Basis [Line Items]</t>
        </is>
      </c>
      <c r="B8" s="4" t="inlineStr">
        <is>
          <t xml:space="preserve"> </t>
        </is>
      </c>
    </row>
    <row r="9">
      <c r="A9" s="4" t="inlineStr">
        <is>
          <t>Investments at fair value</t>
        </is>
      </c>
      <c r="B9" s="6" t="n">
        <v>14204</v>
      </c>
    </row>
    <row r="10">
      <c r="A10" s="4" t="inlineStr">
        <is>
          <t>Real Estate Securities</t>
        </is>
      </c>
      <c r="B10" s="4" t="inlineStr">
        <is>
          <t xml:space="preserve"> </t>
        </is>
      </c>
    </row>
    <row r="11">
      <c r="A11" s="3" t="inlineStr">
        <is>
          <t>Fair Value, Assets and Liabilities Measured on Recurring and Nonrecurring Basis [Line Items]</t>
        </is>
      </c>
      <c r="B11" s="4" t="inlineStr">
        <is>
          <t xml:space="preserve"> </t>
        </is>
      </c>
    </row>
    <row r="12">
      <c r="A12" s="4" t="inlineStr">
        <is>
          <t>Investments at fair value</t>
        </is>
      </c>
      <c r="B12" s="6" t="n">
        <v>28992</v>
      </c>
    </row>
    <row r="13">
      <c r="A13" s="4" t="inlineStr">
        <is>
          <t>Level 1</t>
        </is>
      </c>
      <c r="B13" s="4" t="inlineStr">
        <is>
          <t xml:space="preserve"> </t>
        </is>
      </c>
    </row>
    <row r="14">
      <c r="A14" s="3" t="inlineStr">
        <is>
          <t>Fair Value, Assets and Liabilities Measured on Recurring and Nonrecurring Basis [Line Items]</t>
        </is>
      </c>
      <c r="B14" s="4" t="inlineStr">
        <is>
          <t xml:space="preserve"> </t>
        </is>
      </c>
    </row>
    <row r="15">
      <c r="A15" s="4" t="inlineStr">
        <is>
          <t>Investments at fair value</t>
        </is>
      </c>
      <c r="B15" s="6" t="n">
        <v>0</v>
      </c>
    </row>
    <row r="16">
      <c r="A16" s="4" t="inlineStr">
        <is>
          <t>Level 1 | Senior Mortgage</t>
        </is>
      </c>
      <c r="B16" s="4" t="inlineStr">
        <is>
          <t xml:space="preserve"> </t>
        </is>
      </c>
    </row>
    <row r="17">
      <c r="A17" s="3" t="inlineStr">
        <is>
          <t>Fair Value, Assets and Liabilities Measured on Recurring and Nonrecurring Basis [Line Items]</t>
        </is>
      </c>
      <c r="B17" s="4" t="inlineStr">
        <is>
          <t xml:space="preserve"> </t>
        </is>
      </c>
    </row>
    <row r="18">
      <c r="A18" s="4" t="inlineStr">
        <is>
          <t>Investments at fair value</t>
        </is>
      </c>
      <c r="B18" s="6" t="n">
        <v>0</v>
      </c>
    </row>
    <row r="19">
      <c r="A19" s="4" t="inlineStr">
        <is>
          <t>Level 1 | Mezzanine</t>
        </is>
      </c>
      <c r="B19" s="4" t="inlineStr">
        <is>
          <t xml:space="preserve"> </t>
        </is>
      </c>
    </row>
    <row r="20">
      <c r="A20" s="3" t="inlineStr">
        <is>
          <t>Fair Value, Assets and Liabilities Measured on Recurring and Nonrecurring Basis [Line Items]</t>
        </is>
      </c>
      <c r="B20" s="4" t="inlineStr">
        <is>
          <t xml:space="preserve"> </t>
        </is>
      </c>
    </row>
    <row r="21">
      <c r="A21" s="4" t="inlineStr">
        <is>
          <t>Investments at fair value</t>
        </is>
      </c>
      <c r="B21" s="6" t="n">
        <v>0</v>
      </c>
    </row>
    <row r="22">
      <c r="A22" s="4" t="inlineStr">
        <is>
          <t>Level 1 | Real Estate Securities</t>
        </is>
      </c>
      <c r="B22" s="4" t="inlineStr">
        <is>
          <t xml:space="preserve"> </t>
        </is>
      </c>
    </row>
    <row r="23">
      <c r="A23" s="3" t="inlineStr">
        <is>
          <t>Fair Value, Assets and Liabilities Measured on Recurring and Nonrecurring Basis [Line Items]</t>
        </is>
      </c>
      <c r="B23" s="4" t="inlineStr">
        <is>
          <t xml:space="preserve"> </t>
        </is>
      </c>
    </row>
    <row r="24">
      <c r="A24" s="4" t="inlineStr">
        <is>
          <t>Investments at fair value</t>
        </is>
      </c>
      <c r="B24" s="6" t="n">
        <v>0</v>
      </c>
    </row>
    <row r="25">
      <c r="A25" s="4" t="inlineStr">
        <is>
          <t>Level 2</t>
        </is>
      </c>
      <c r="B25" s="4" t="inlineStr">
        <is>
          <t xml:space="preserve"> </t>
        </is>
      </c>
    </row>
    <row r="26">
      <c r="A26" s="3" t="inlineStr">
        <is>
          <t>Fair Value, Assets and Liabilities Measured on Recurring and Nonrecurring Basis [Line Items]</t>
        </is>
      </c>
      <c r="B26" s="4" t="inlineStr">
        <is>
          <t xml:space="preserve"> </t>
        </is>
      </c>
    </row>
    <row r="27">
      <c r="A27" s="4" t="inlineStr">
        <is>
          <t>Investments at fair value</t>
        </is>
      </c>
      <c r="B27" s="6" t="n">
        <v>28992</v>
      </c>
    </row>
    <row r="28">
      <c r="A28" s="4" t="inlineStr">
        <is>
          <t>Level 2 | Senior Mortgage</t>
        </is>
      </c>
      <c r="B28" s="4" t="inlineStr">
        <is>
          <t xml:space="preserve"> </t>
        </is>
      </c>
    </row>
    <row r="29">
      <c r="A29" s="3" t="inlineStr">
        <is>
          <t>Fair Value, Assets and Liabilities Measured on Recurring and Nonrecurring Basis [Line Items]</t>
        </is>
      </c>
      <c r="B29" s="4" t="inlineStr">
        <is>
          <t xml:space="preserve"> </t>
        </is>
      </c>
    </row>
    <row r="30">
      <c r="A30" s="4" t="inlineStr">
        <is>
          <t>Investments at fair value</t>
        </is>
      </c>
      <c r="B30" s="6" t="n">
        <v>0</v>
      </c>
    </row>
    <row r="31">
      <c r="A31" s="4" t="inlineStr">
        <is>
          <t>Level 2 | Mezzanine</t>
        </is>
      </c>
      <c r="B31" s="4" t="inlineStr">
        <is>
          <t xml:space="preserve"> </t>
        </is>
      </c>
    </row>
    <row r="32">
      <c r="A32" s="3" t="inlineStr">
        <is>
          <t>Fair Value, Assets and Liabilities Measured on Recurring and Nonrecurring Basis [Line Items]</t>
        </is>
      </c>
      <c r="B32" s="4" t="inlineStr">
        <is>
          <t xml:space="preserve"> </t>
        </is>
      </c>
    </row>
    <row r="33">
      <c r="A33" s="4" t="inlineStr">
        <is>
          <t>Investments at fair value</t>
        </is>
      </c>
      <c r="B33" s="6" t="n">
        <v>0</v>
      </c>
    </row>
    <row r="34">
      <c r="A34" s="4" t="inlineStr">
        <is>
          <t>Level 2 | Real Estate Securities</t>
        </is>
      </c>
      <c r="B34" s="4" t="inlineStr">
        <is>
          <t xml:space="preserve"> </t>
        </is>
      </c>
    </row>
    <row r="35">
      <c r="A35" s="3" t="inlineStr">
        <is>
          <t>Fair Value, Assets and Liabilities Measured on Recurring and Nonrecurring Basis [Line Items]</t>
        </is>
      </c>
      <c r="B35" s="4" t="inlineStr">
        <is>
          <t xml:space="preserve"> </t>
        </is>
      </c>
    </row>
    <row r="36">
      <c r="A36" s="4" t="inlineStr">
        <is>
          <t>Investments at fair value</t>
        </is>
      </c>
      <c r="B36" s="6" t="n">
        <v>28992</v>
      </c>
    </row>
    <row r="37">
      <c r="A37" s="4" t="inlineStr">
        <is>
          <t>Level 3</t>
        </is>
      </c>
      <c r="B37" s="4" t="inlineStr">
        <is>
          <t xml:space="preserve"> </t>
        </is>
      </c>
    </row>
    <row r="38">
      <c r="A38" s="3" t="inlineStr">
        <is>
          <t>Fair Value, Assets and Liabilities Measured on Recurring and Nonrecurring Basis [Line Items]</t>
        </is>
      </c>
      <c r="B38" s="4" t="inlineStr">
        <is>
          <t xml:space="preserve"> </t>
        </is>
      </c>
    </row>
    <row r="39">
      <c r="A39" s="4" t="inlineStr">
        <is>
          <t>Investments at fair value</t>
        </is>
      </c>
      <c r="B39" s="6" t="n">
        <v>813864</v>
      </c>
    </row>
    <row r="40">
      <c r="A40" s="4" t="inlineStr">
        <is>
          <t>Level 3 | Senior Mortgage</t>
        </is>
      </c>
      <c r="B40" s="4" t="inlineStr">
        <is>
          <t xml:space="preserve"> </t>
        </is>
      </c>
    </row>
    <row r="41">
      <c r="A41" s="3" t="inlineStr">
        <is>
          <t>Fair Value, Assets and Liabilities Measured on Recurring and Nonrecurring Basis [Line Items]</t>
        </is>
      </c>
      <c r="B41" s="4" t="inlineStr">
        <is>
          <t xml:space="preserve"> </t>
        </is>
      </c>
    </row>
    <row r="42">
      <c r="A42" s="4" t="inlineStr">
        <is>
          <t>Investments at fair value</t>
        </is>
      </c>
      <c r="B42" s="6" t="n">
        <v>799660</v>
      </c>
    </row>
    <row r="43">
      <c r="A43" s="4" t="inlineStr">
        <is>
          <t>Level 3 | Mezzanine</t>
        </is>
      </c>
      <c r="B43" s="4" t="inlineStr">
        <is>
          <t xml:space="preserve"> </t>
        </is>
      </c>
    </row>
    <row r="44">
      <c r="A44" s="3" t="inlineStr">
        <is>
          <t>Fair Value, Assets and Liabilities Measured on Recurring and Nonrecurring Basis [Line Items]</t>
        </is>
      </c>
      <c r="B44" s="4" t="inlineStr">
        <is>
          <t xml:space="preserve"> </t>
        </is>
      </c>
    </row>
    <row r="45">
      <c r="A45" s="4" t="inlineStr">
        <is>
          <t>Investments at fair value</t>
        </is>
      </c>
      <c r="B45" s="6" t="n">
        <v>14204</v>
      </c>
    </row>
    <row r="46">
      <c r="A46" s="4" t="inlineStr">
        <is>
          <t>Level 3 | Real Estate Securities</t>
        </is>
      </c>
      <c r="B46" s="4" t="inlineStr">
        <is>
          <t xml:space="preserve"> </t>
        </is>
      </c>
    </row>
    <row r="47">
      <c r="A47" s="3" t="inlineStr">
        <is>
          <t>Fair Value, Assets and Liabilities Measured on Recurring and Nonrecurring Basis [Line Items]</t>
        </is>
      </c>
      <c r="B47" s="4" t="inlineStr">
        <is>
          <t xml:space="preserve"> </t>
        </is>
      </c>
    </row>
    <row r="48">
      <c r="A48" s="4" t="inlineStr">
        <is>
          <t>Investments at fair value</t>
        </is>
      </c>
      <c r="B48" s="5" t="n">
        <v>0</v>
      </c>
    </row>
    <row r="49"/>
    <row r="50">
      <c r="A50" s="4" t="inlineStr">
        <is>
          <t>[1] All of the Company’s investments are Non-Control/Non-Affiliate investments. Non-Control/Non-Affiliate investments as defined by the 1940 Act, are those that are neither Control nor Affiliate investments and in which we own less than 25.0%/5.0% of the issued and outstanding voting securities. All debt investments are income-producing, unless otherwise noted. All investments are U.S. domiciled.</t>
        </is>
      </c>
    </row>
  </sheetData>
  <mergeCells count="3">
    <mergeCell ref="A50:C50"/>
    <mergeCell ref="B1:C1"/>
    <mergeCell ref="A49:C4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Changes in Fair Value of Level 3 Assets by Investment Type (Details) $ in Thousands</t>
        </is>
      </c>
      <c r="B1" s="2" t="inlineStr">
        <is>
          <t>10 Months Ended</t>
        </is>
      </c>
    </row>
    <row r="2">
      <c r="B2" s="2" t="inlineStr">
        <is>
          <t>Dec. 31, 2024 USD ($)</t>
        </is>
      </c>
    </row>
    <row r="3">
      <c r="A3" s="4" t="inlineStr">
        <is>
          <t>Total</t>
        </is>
      </c>
      <c r="B3" s="4" t="inlineStr">
        <is>
          <t xml:space="preserve"> </t>
        </is>
      </c>
    </row>
    <row r="4">
      <c r="A4" s="3" t="inlineStr">
        <is>
          <t>Fair Value, Assets Measured on Recurring Basis, Unobservable Input Reconciliation, Calculation [Roll Forward]</t>
        </is>
      </c>
      <c r="B4" s="4" t="inlineStr">
        <is>
          <t xml:space="preserve"> </t>
        </is>
      </c>
    </row>
    <row r="5">
      <c r="A5" s="4" t="inlineStr">
        <is>
          <t>Beginning balance</t>
        </is>
      </c>
      <c r="B5" s="5" t="n">
        <v>0</v>
      </c>
    </row>
    <row r="6">
      <c r="A6" s="4" t="inlineStr">
        <is>
          <t>Origination of Loans</t>
        </is>
      </c>
      <c r="B6" s="6" t="n">
        <v>821341</v>
      </c>
    </row>
    <row r="7">
      <c r="A7" s="4" t="inlineStr">
        <is>
          <t>Loan origination fees collected</t>
        </is>
      </c>
      <c r="B7" s="6" t="n">
        <v>-8883</v>
      </c>
    </row>
    <row r="8">
      <c r="A8" s="4" t="inlineStr">
        <is>
          <t>Net (accretion) on investments</t>
        </is>
      </c>
      <c r="B8" s="6" t="n">
        <v>906</v>
      </c>
    </row>
    <row r="9">
      <c r="A9" s="4" t="inlineStr">
        <is>
          <t>Sales of investments</t>
        </is>
      </c>
      <c r="B9" s="6" t="n">
        <v>-7390</v>
      </c>
    </row>
    <row r="10">
      <c r="A10" s="4" t="inlineStr">
        <is>
          <t>Ending balance</t>
        </is>
      </c>
      <c r="B10" s="6" t="n">
        <v>813864</v>
      </c>
    </row>
    <row r="11">
      <c r="A11" s="4" t="inlineStr">
        <is>
          <t>Total | Debt And Equity Securities, Realized Gain (Loss)</t>
        </is>
      </c>
      <c r="B11" s="4" t="inlineStr">
        <is>
          <t xml:space="preserve"> </t>
        </is>
      </c>
    </row>
    <row r="12">
      <c r="A12" s="3" t="inlineStr">
        <is>
          <t>Fair Value, Assets Measured on Recurring Basis, Unobservable Input Reconciliation, Calculation [Roll Forward]</t>
        </is>
      </c>
      <c r="B12" s="4" t="inlineStr">
        <is>
          <t xml:space="preserve"> </t>
        </is>
      </c>
    </row>
    <row r="13">
      <c r="A13" s="4" t="inlineStr">
        <is>
          <t>Net change in unrealized appreciation (depreciation) on investments/Net realized gains (losses)</t>
        </is>
      </c>
      <c r="B13" s="6" t="n">
        <v>-5</v>
      </c>
    </row>
    <row r="14">
      <c r="A14" s="4" t="inlineStr">
        <is>
          <t>Total | Debt And Equity Securities, Unrealized Gain (Loss)</t>
        </is>
      </c>
      <c r="B14" s="4" t="inlineStr">
        <is>
          <t xml:space="preserve"> </t>
        </is>
      </c>
    </row>
    <row r="15">
      <c r="A15" s="3" t="inlineStr">
        <is>
          <t>Fair Value, Assets Measured on Recurring Basis, Unobservable Input Reconciliation, Calculation [Roll Forward]</t>
        </is>
      </c>
      <c r="B15" s="4" t="inlineStr">
        <is>
          <t xml:space="preserve"> </t>
        </is>
      </c>
    </row>
    <row r="16">
      <c r="A16" s="4" t="inlineStr">
        <is>
          <t>Net change in unrealized appreciation (depreciation) on investments/Net realized gains (losses)</t>
        </is>
      </c>
      <c r="B16" s="6" t="n">
        <v>7895</v>
      </c>
    </row>
    <row r="17">
      <c r="A17" s="4" t="inlineStr">
        <is>
          <t>Senior Mortgage</t>
        </is>
      </c>
      <c r="B17" s="4" t="inlineStr">
        <is>
          <t xml:space="preserve"> </t>
        </is>
      </c>
    </row>
    <row r="18">
      <c r="A18" s="3" t="inlineStr">
        <is>
          <t>Fair Value, Assets Measured on Recurring Basis, Unobservable Input Reconciliation, Calculation [Roll Forward]</t>
        </is>
      </c>
      <c r="B18" s="4" t="inlineStr">
        <is>
          <t xml:space="preserve"> </t>
        </is>
      </c>
    </row>
    <row r="19">
      <c r="A19" s="4" t="inlineStr">
        <is>
          <t>Beginning balance</t>
        </is>
      </c>
      <c r="B19" s="6" t="n">
        <v>0</v>
      </c>
    </row>
    <row r="20">
      <c r="A20" s="4" t="inlineStr">
        <is>
          <t>Origination of Loans</t>
        </is>
      </c>
      <c r="B20" s="6" t="n">
        <v>799659</v>
      </c>
    </row>
    <row r="21">
      <c r="A21" s="4" t="inlineStr">
        <is>
          <t>Loan origination fees collected</t>
        </is>
      </c>
      <c r="B21" s="6" t="n">
        <v>-8642</v>
      </c>
    </row>
    <row r="22">
      <c r="A22" s="4" t="inlineStr">
        <is>
          <t>Net (accretion) on investments</t>
        </is>
      </c>
      <c r="B22" s="6" t="n">
        <v>885</v>
      </c>
    </row>
    <row r="23">
      <c r="A23" s="4" t="inlineStr">
        <is>
          <t>Sales of investments</t>
        </is>
      </c>
      <c r="B23" s="6" t="n">
        <v>0</v>
      </c>
    </row>
    <row r="24">
      <c r="A24" s="4" t="inlineStr">
        <is>
          <t>Ending balance</t>
        </is>
      </c>
      <c r="B24" s="6" t="n">
        <v>799660</v>
      </c>
    </row>
    <row r="25">
      <c r="A25" s="4" t="inlineStr">
        <is>
          <t>Senior Mortgage | Debt And Equity Securities, Realized Gain (Loss)</t>
        </is>
      </c>
      <c r="B25" s="4" t="inlineStr">
        <is>
          <t xml:space="preserve"> </t>
        </is>
      </c>
    </row>
    <row r="26">
      <c r="A26" s="3" t="inlineStr">
        <is>
          <t>Fair Value, Assets Measured on Recurring Basis, Unobservable Input Reconciliation, Calculation [Roll Forward]</t>
        </is>
      </c>
      <c r="B26" s="4" t="inlineStr">
        <is>
          <t xml:space="preserve"> </t>
        </is>
      </c>
    </row>
    <row r="27">
      <c r="A27" s="4" t="inlineStr">
        <is>
          <t>Net change in unrealized appreciation (depreciation) on investments/Net realized gains (losses)</t>
        </is>
      </c>
      <c r="B27" s="6" t="n">
        <v>0</v>
      </c>
    </row>
    <row r="28">
      <c r="A28" s="4" t="inlineStr">
        <is>
          <t>Senior Mortgage | Debt And Equity Securities, Unrealized Gain (Loss)</t>
        </is>
      </c>
      <c r="B28" s="4" t="inlineStr">
        <is>
          <t xml:space="preserve"> </t>
        </is>
      </c>
    </row>
    <row r="29">
      <c r="A29" s="3" t="inlineStr">
        <is>
          <t>Fair Value, Assets Measured on Recurring Basis, Unobservable Input Reconciliation, Calculation [Roll Forward]</t>
        </is>
      </c>
      <c r="B29" s="4" t="inlineStr">
        <is>
          <t xml:space="preserve"> </t>
        </is>
      </c>
    </row>
    <row r="30">
      <c r="A30" s="4" t="inlineStr">
        <is>
          <t>Net change in unrealized appreciation (depreciation) on investments/Net realized gains (losses)</t>
        </is>
      </c>
      <c r="B30" s="6" t="n">
        <v>7758</v>
      </c>
    </row>
    <row r="31">
      <c r="A31" s="4" t="inlineStr">
        <is>
          <t>Mezzanine</t>
        </is>
      </c>
      <c r="B31" s="4" t="inlineStr">
        <is>
          <t xml:space="preserve"> </t>
        </is>
      </c>
    </row>
    <row r="32">
      <c r="A32" s="3" t="inlineStr">
        <is>
          <t>Fair Value, Assets Measured on Recurring Basis, Unobservable Input Reconciliation, Calculation [Roll Forward]</t>
        </is>
      </c>
      <c r="B32" s="4" t="inlineStr">
        <is>
          <t xml:space="preserve"> </t>
        </is>
      </c>
    </row>
    <row r="33">
      <c r="A33" s="4" t="inlineStr">
        <is>
          <t>Beginning balance</t>
        </is>
      </c>
      <c r="B33" s="6" t="n">
        <v>0</v>
      </c>
    </row>
    <row r="34">
      <c r="A34" s="4" t="inlineStr">
        <is>
          <t>Origination of Loans</t>
        </is>
      </c>
      <c r="B34" s="6" t="n">
        <v>21682</v>
      </c>
    </row>
    <row r="35">
      <c r="A35" s="4" t="inlineStr">
        <is>
          <t>Loan origination fees collected</t>
        </is>
      </c>
      <c r="B35" s="6" t="n">
        <v>-241</v>
      </c>
    </row>
    <row r="36">
      <c r="A36" s="4" t="inlineStr">
        <is>
          <t>Net (accretion) on investments</t>
        </is>
      </c>
      <c r="B36" s="6" t="n">
        <v>21</v>
      </c>
    </row>
    <row r="37">
      <c r="A37" s="4" t="inlineStr">
        <is>
          <t>Sales of investments</t>
        </is>
      </c>
      <c r="B37" s="6" t="n">
        <v>-7390</v>
      </c>
    </row>
    <row r="38">
      <c r="A38" s="4" t="inlineStr">
        <is>
          <t>Ending balance</t>
        </is>
      </c>
      <c r="B38" s="6" t="n">
        <v>14204</v>
      </c>
    </row>
    <row r="39">
      <c r="A39" s="4" t="inlineStr">
        <is>
          <t>Mezzanine | Debt And Equity Securities, Realized Gain (Loss)</t>
        </is>
      </c>
      <c r="B39" s="4" t="inlineStr">
        <is>
          <t xml:space="preserve"> </t>
        </is>
      </c>
    </row>
    <row r="40">
      <c r="A40" s="3" t="inlineStr">
        <is>
          <t>Fair Value, Assets Measured on Recurring Basis, Unobservable Input Reconciliation, Calculation [Roll Forward]</t>
        </is>
      </c>
      <c r="B40" s="4" t="inlineStr">
        <is>
          <t xml:space="preserve"> </t>
        </is>
      </c>
    </row>
    <row r="41">
      <c r="A41" s="4" t="inlineStr">
        <is>
          <t>Net change in unrealized appreciation (depreciation) on investments/Net realized gains (losses)</t>
        </is>
      </c>
      <c r="B41" s="6" t="n">
        <v>-5</v>
      </c>
    </row>
    <row r="42">
      <c r="A42" s="4" t="inlineStr">
        <is>
          <t>Mezzanine | Debt And Equity Securities, Unrealized Gain (Loss)</t>
        </is>
      </c>
      <c r="B42" s="4" t="inlineStr">
        <is>
          <t xml:space="preserve"> </t>
        </is>
      </c>
    </row>
    <row r="43">
      <c r="A43" s="3" t="inlineStr">
        <is>
          <t>Fair Value, Assets Measured on Recurring Basis, Unobservable Input Reconciliation, Calculation [Roll Forward]</t>
        </is>
      </c>
      <c r="B43" s="4" t="inlineStr">
        <is>
          <t xml:space="preserve"> </t>
        </is>
      </c>
    </row>
    <row r="44">
      <c r="A44" s="4" t="inlineStr">
        <is>
          <t>Net change in unrealized appreciation (depreciation) on investments/Net realized gains (losses)</t>
        </is>
      </c>
      <c r="B44" s="5" t="n">
        <v>13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16" customWidth="1" min="3" max="3"/>
  </cols>
  <sheetData>
    <row r="1">
      <c r="A1" s="1" t="inlineStr">
        <is>
          <t>Fair Value Measurement - Unobservable Inputs and Valuation Techniques (Details) $ in Thousands</t>
        </is>
      </c>
      <c r="B1" s="2" t="inlineStr">
        <is>
          <t>Dec. 31, 2024 USD ($)</t>
        </is>
      </c>
    </row>
    <row r="2">
      <c r="A2" s="3" t="inlineStr">
        <is>
          <t>Fair Value Measurement Inputs and Valuation Techniques [Line Items]</t>
        </is>
      </c>
      <c r="B2" s="4" t="inlineStr">
        <is>
          <t xml:space="preserve"> </t>
        </is>
      </c>
    </row>
    <row r="3">
      <c r="A3" s="4" t="inlineStr">
        <is>
          <t>Fair Value</t>
        </is>
      </c>
      <c r="B3" s="5" t="n">
        <v>842856</v>
      </c>
      <c r="C3" s="4" t="inlineStr">
        <is>
          <t>[1],[2],[3],[4]</t>
        </is>
      </c>
    </row>
    <row r="4">
      <c r="A4" s="4" t="inlineStr">
        <is>
          <t>Senior Mortgage</t>
        </is>
      </c>
      <c r="B4" s="4" t="inlineStr">
        <is>
          <t xml:space="preserve"> </t>
        </is>
      </c>
    </row>
    <row r="5">
      <c r="A5" s="3" t="inlineStr">
        <is>
          <t>Fair Value Measurement Inputs and Valuation Techniques [Line Items]</t>
        </is>
      </c>
      <c r="B5" s="4" t="inlineStr">
        <is>
          <t xml:space="preserve"> </t>
        </is>
      </c>
    </row>
    <row r="6">
      <c r="A6" s="4" t="inlineStr">
        <is>
          <t>Fair Value</t>
        </is>
      </c>
      <c r="B6" s="6" t="n">
        <v>799660</v>
      </c>
    </row>
    <row r="7">
      <c r="A7" s="4" t="inlineStr">
        <is>
          <t>Mezzanine</t>
        </is>
      </c>
      <c r="B7" s="4" t="inlineStr">
        <is>
          <t xml:space="preserve"> </t>
        </is>
      </c>
    </row>
    <row r="8">
      <c r="A8" s="3" t="inlineStr">
        <is>
          <t>Fair Value Measurement Inputs and Valuation Techniques [Line Items]</t>
        </is>
      </c>
      <c r="B8" s="4" t="inlineStr">
        <is>
          <t xml:space="preserve"> </t>
        </is>
      </c>
    </row>
    <row r="9">
      <c r="A9" s="4" t="inlineStr">
        <is>
          <t>Fair Value</t>
        </is>
      </c>
      <c r="B9" s="6" t="n">
        <v>14204</v>
      </c>
    </row>
    <row r="10">
      <c r="A10" s="4" t="inlineStr">
        <is>
          <t>Level 3</t>
        </is>
      </c>
      <c r="B10" s="4" t="inlineStr">
        <is>
          <t xml:space="preserve"> </t>
        </is>
      </c>
    </row>
    <row r="11">
      <c r="A11" s="3" t="inlineStr">
        <is>
          <t>Fair Value Measurement Inputs and Valuation Techniques [Line Items]</t>
        </is>
      </c>
      <c r="B11" s="4" t="inlineStr">
        <is>
          <t xml:space="preserve"> </t>
        </is>
      </c>
    </row>
    <row r="12">
      <c r="A12" s="4" t="inlineStr">
        <is>
          <t>Fair Value</t>
        </is>
      </c>
      <c r="B12" s="6" t="n">
        <v>813864</v>
      </c>
    </row>
    <row r="13">
      <c r="A13" s="4" t="inlineStr">
        <is>
          <t>Level 3 | Senior Mortgage</t>
        </is>
      </c>
      <c r="B13" s="4" t="inlineStr">
        <is>
          <t xml:space="preserve"> </t>
        </is>
      </c>
    </row>
    <row r="14">
      <c r="A14" s="3" t="inlineStr">
        <is>
          <t>Fair Value Measurement Inputs and Valuation Techniques [Line Items]</t>
        </is>
      </c>
      <c r="B14" s="4" t="inlineStr">
        <is>
          <t xml:space="preserve"> </t>
        </is>
      </c>
    </row>
    <row r="15">
      <c r="A15" s="4" t="inlineStr">
        <is>
          <t>Fair Value</t>
        </is>
      </c>
      <c r="B15" s="6" t="n">
        <v>799660</v>
      </c>
    </row>
    <row r="16">
      <c r="A16" s="4" t="inlineStr">
        <is>
          <t>Level 3 | Senior Mortgage | Recent Transaction</t>
        </is>
      </c>
      <c r="B16" s="4" t="inlineStr">
        <is>
          <t xml:space="preserve"> </t>
        </is>
      </c>
    </row>
    <row r="17">
      <c r="A17" s="3" t="inlineStr">
        <is>
          <t>Fair Value Measurement Inputs and Valuation Techniques [Line Items]</t>
        </is>
      </c>
      <c r="B17" s="4" t="inlineStr">
        <is>
          <t xml:space="preserve"> </t>
        </is>
      </c>
    </row>
    <row r="18">
      <c r="A18" s="4" t="inlineStr">
        <is>
          <t>Fair Value</t>
        </is>
      </c>
      <c r="B18" s="6" t="n">
        <v>106885</v>
      </c>
    </row>
    <row r="19">
      <c r="A19" s="4" t="inlineStr">
        <is>
          <t>Level 3 | Senior Mortgage | DCF Method</t>
        </is>
      </c>
      <c r="B19" s="4" t="inlineStr">
        <is>
          <t xml:space="preserve"> </t>
        </is>
      </c>
    </row>
    <row r="20">
      <c r="A20" s="3" t="inlineStr">
        <is>
          <t>Fair Value Measurement Inputs and Valuation Techniques [Line Items]</t>
        </is>
      </c>
      <c r="B20" s="4" t="inlineStr">
        <is>
          <t xml:space="preserve"> </t>
        </is>
      </c>
    </row>
    <row r="21">
      <c r="A21" s="4" t="inlineStr">
        <is>
          <t>Fair Value</t>
        </is>
      </c>
      <c r="B21" s="5" t="n">
        <v>692775</v>
      </c>
    </row>
    <row r="22">
      <c r="A22" s="4" t="inlineStr">
        <is>
          <t>Level 3 | Senior Mortgage | DCF Method | Discount Rate | Minimum</t>
        </is>
      </c>
      <c r="B22" s="4" t="inlineStr">
        <is>
          <t xml:space="preserve"> </t>
        </is>
      </c>
    </row>
    <row r="23">
      <c r="A23" s="3" t="inlineStr">
        <is>
          <t>Fair Value Measurement Inputs and Valuation Techniques [Line Items]</t>
        </is>
      </c>
      <c r="B23" s="4" t="inlineStr">
        <is>
          <t xml:space="preserve"> </t>
        </is>
      </c>
    </row>
    <row r="24">
      <c r="A24" s="4" t="inlineStr">
        <is>
          <t>Measurement input</t>
        </is>
      </c>
      <c r="B24" s="12" t="n">
        <v>0.0265</v>
      </c>
    </row>
    <row r="25">
      <c r="A25" s="4" t="inlineStr">
        <is>
          <t>Level 3 | Senior Mortgage | DCF Method | Discount Rate | Maximum</t>
        </is>
      </c>
      <c r="B25" s="4" t="inlineStr">
        <is>
          <t xml:space="preserve"> </t>
        </is>
      </c>
    </row>
    <row r="26">
      <c r="A26" s="3" t="inlineStr">
        <is>
          <t>Fair Value Measurement Inputs and Valuation Techniques [Line Items]</t>
        </is>
      </c>
      <c r="B26" s="4" t="inlineStr">
        <is>
          <t xml:space="preserve"> </t>
        </is>
      </c>
    </row>
    <row r="27">
      <c r="A27" s="4" t="inlineStr">
        <is>
          <t>Measurement input</t>
        </is>
      </c>
      <c r="B27" s="12" t="n">
        <v>0.083</v>
      </c>
    </row>
    <row r="28">
      <c r="A28" s="4" t="inlineStr">
        <is>
          <t>Level 3 | Senior Mortgage | DCF Method | Discount Rate | Weighted Average</t>
        </is>
      </c>
      <c r="B28" s="4" t="inlineStr">
        <is>
          <t xml:space="preserve"> </t>
        </is>
      </c>
    </row>
    <row r="29">
      <c r="A29" s="3" t="inlineStr">
        <is>
          <t>Fair Value Measurement Inputs and Valuation Techniques [Line Items]</t>
        </is>
      </c>
      <c r="B29" s="4" t="inlineStr">
        <is>
          <t xml:space="preserve"> </t>
        </is>
      </c>
    </row>
    <row r="30">
      <c r="A30" s="4" t="inlineStr">
        <is>
          <t>Measurement input</t>
        </is>
      </c>
      <c r="B30" s="12" t="n">
        <v>0.0346</v>
      </c>
    </row>
    <row r="31">
      <c r="A31" s="4" t="inlineStr">
        <is>
          <t>Level 3 | Mezzanine</t>
        </is>
      </c>
      <c r="B31" s="4" t="inlineStr">
        <is>
          <t xml:space="preserve"> </t>
        </is>
      </c>
    </row>
    <row r="32">
      <c r="A32" s="3" t="inlineStr">
        <is>
          <t>Fair Value Measurement Inputs and Valuation Techniques [Line Items]</t>
        </is>
      </c>
      <c r="B32" s="4" t="inlineStr">
        <is>
          <t xml:space="preserve"> </t>
        </is>
      </c>
    </row>
    <row r="33">
      <c r="A33" s="4" t="inlineStr">
        <is>
          <t>Fair Value</t>
        </is>
      </c>
      <c r="B33" s="5" t="n">
        <v>14204</v>
      </c>
    </row>
    <row r="34">
      <c r="A34" s="4" t="inlineStr">
        <is>
          <t>Level 3 | Mezzanine | Recent Transaction</t>
        </is>
      </c>
      <c r="B34" s="4" t="inlineStr">
        <is>
          <t xml:space="preserve"> </t>
        </is>
      </c>
    </row>
    <row r="35">
      <c r="A35" s="3" t="inlineStr">
        <is>
          <t>Fair Value Measurement Inputs and Valuation Techniques [Line Items]</t>
        </is>
      </c>
      <c r="B35" s="4" t="inlineStr">
        <is>
          <t xml:space="preserve"> </t>
        </is>
      </c>
    </row>
    <row r="36">
      <c r="A36" s="4" t="inlineStr">
        <is>
          <t>Fair Value</t>
        </is>
      </c>
      <c r="B36" s="6" t="n">
        <v>6602</v>
      </c>
    </row>
    <row r="37">
      <c r="A37" s="4" t="inlineStr">
        <is>
          <t>Level 3 | Mezzanine | DCF Method</t>
        </is>
      </c>
      <c r="B37" s="4" t="inlineStr">
        <is>
          <t xml:space="preserve"> </t>
        </is>
      </c>
    </row>
    <row r="38">
      <c r="A38" s="3" t="inlineStr">
        <is>
          <t>Fair Value Measurement Inputs and Valuation Techniques [Line Items]</t>
        </is>
      </c>
      <c r="B38" s="4" t="inlineStr">
        <is>
          <t xml:space="preserve"> </t>
        </is>
      </c>
    </row>
    <row r="39">
      <c r="A39" s="4" t="inlineStr">
        <is>
          <t>Fair Value</t>
        </is>
      </c>
      <c r="B39" s="5" t="n">
        <v>7602</v>
      </c>
    </row>
    <row r="40">
      <c r="A40" s="4" t="inlineStr">
        <is>
          <t>Level 3 | Mezzanine | DCF Method | Discount Rate | Minimum</t>
        </is>
      </c>
      <c r="B40" s="4" t="inlineStr">
        <is>
          <t xml:space="preserve"> </t>
        </is>
      </c>
    </row>
    <row r="41">
      <c r="A41" s="3" t="inlineStr">
        <is>
          <t>Fair Value Measurement Inputs and Valuation Techniques [Line Items]</t>
        </is>
      </c>
      <c r="B41" s="4" t="inlineStr">
        <is>
          <t xml:space="preserve"> </t>
        </is>
      </c>
    </row>
    <row r="42">
      <c r="A42" s="4" t="inlineStr">
        <is>
          <t>Measurement input</t>
        </is>
      </c>
      <c r="B42" s="12" t="n">
        <v>0.0675</v>
      </c>
    </row>
    <row r="43">
      <c r="A43" s="4" t="inlineStr">
        <is>
          <t>Level 3 | Mezzanine | DCF Method | Discount Rate | Maximum</t>
        </is>
      </c>
      <c r="B43" s="4" t="inlineStr">
        <is>
          <t xml:space="preserve"> </t>
        </is>
      </c>
    </row>
    <row r="44">
      <c r="A44" s="3" t="inlineStr">
        <is>
          <t>Fair Value Measurement Inputs and Valuation Techniques [Line Items]</t>
        </is>
      </c>
      <c r="B44" s="4" t="inlineStr">
        <is>
          <t xml:space="preserve"> </t>
        </is>
      </c>
    </row>
    <row r="45">
      <c r="A45" s="4" t="inlineStr">
        <is>
          <t>Measurement input</t>
        </is>
      </c>
      <c r="B45" s="12" t="n">
        <v>0.1275</v>
      </c>
    </row>
    <row r="46">
      <c r="A46" s="4" t="inlineStr">
        <is>
          <t>Level 3 | Mezzanine | DCF Method | Discount Rate | Weighted Average</t>
        </is>
      </c>
      <c r="B46" s="4" t="inlineStr">
        <is>
          <t xml:space="preserve"> </t>
        </is>
      </c>
    </row>
    <row r="47">
      <c r="A47" s="3" t="inlineStr">
        <is>
          <t>Fair Value Measurement Inputs and Valuation Techniques [Line Items]</t>
        </is>
      </c>
      <c r="B47" s="4" t="inlineStr">
        <is>
          <t xml:space="preserve"> </t>
        </is>
      </c>
    </row>
    <row r="48">
      <c r="A48" s="4" t="inlineStr">
        <is>
          <t>Measurement input</t>
        </is>
      </c>
      <c r="B48" s="12" t="n">
        <v>0.0878</v>
      </c>
    </row>
    <row r="49"/>
    <row r="50">
      <c r="A50" s="4" t="inlineStr">
        <is>
          <t>[1] All of the Company’s investments are Non-Control/Non-Affiliate investments. Non-Control/Non-Affiliate investments as defined by the 1940 Act, are those that are neither Control nor Affiliate investments and in which we own less than 25.0%/5.0% of the issued and outstanding voting securities. All debt investments are income-producing, unless otherwise noted. All investments are U.S. domiciled.</t>
        </is>
      </c>
    </row>
  </sheetData>
  <mergeCells count="3">
    <mergeCell ref="A50:C50"/>
    <mergeCell ref="B1:C1"/>
    <mergeCell ref="A49:C4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purchase Agreements - Narrative (Details) - USD ($)</t>
        </is>
      </c>
      <c r="B1" s="2" t="inlineStr">
        <is>
          <t>Sep. 03, 2024</t>
        </is>
      </c>
      <c r="C1" s="2" t="inlineStr">
        <is>
          <t>Aug. 28, 2024</t>
        </is>
      </c>
      <c r="D1" s="2" t="inlineStr">
        <is>
          <t>Aug. 14, 2024</t>
        </is>
      </c>
      <c r="E1" s="2" t="inlineStr">
        <is>
          <t>Jul. 03, 2024</t>
        </is>
      </c>
      <c r="F1" s="2" t="inlineStr">
        <is>
          <t>Jun. 24, 2024</t>
        </is>
      </c>
      <c r="G1" s="2" t="inlineStr">
        <is>
          <t>Dec. 31, 2024</t>
        </is>
      </c>
    </row>
    <row r="2">
      <c r="A2" s="3" t="inlineStr">
        <is>
          <t>Assets Sold under Agreements to Repurchas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eighted average borrowing amount outstanding</t>
        </is>
      </c>
      <c r="B3" s="4" t="inlineStr">
        <is>
          <t xml:space="preserve"> </t>
        </is>
      </c>
      <c r="C3" s="4" t="inlineStr">
        <is>
          <t xml:space="preserve"> </t>
        </is>
      </c>
      <c r="D3" s="4" t="inlineStr">
        <is>
          <t xml:space="preserve"> </t>
        </is>
      </c>
      <c r="E3" s="4" t="inlineStr">
        <is>
          <t xml:space="preserve"> </t>
        </is>
      </c>
      <c r="F3" s="4" t="inlineStr">
        <is>
          <t xml:space="preserve"> </t>
        </is>
      </c>
      <c r="G3" s="5" t="n">
        <v>156200000</v>
      </c>
    </row>
    <row r="4">
      <c r="A4" s="4" t="inlineStr">
        <is>
          <t>Asset coverage ratio based on the aggregate amount of outstanding senior securities</t>
        </is>
      </c>
      <c r="B4" s="4" t="inlineStr">
        <is>
          <t xml:space="preserve"> </t>
        </is>
      </c>
      <c r="C4" s="4" t="inlineStr">
        <is>
          <t xml:space="preserve"> </t>
        </is>
      </c>
      <c r="D4" s="4" t="inlineStr">
        <is>
          <t xml:space="preserve"> </t>
        </is>
      </c>
      <c r="E4" s="4" t="inlineStr">
        <is>
          <t xml:space="preserve"> </t>
        </is>
      </c>
      <c r="F4" s="4" t="inlineStr">
        <is>
          <t xml:space="preserve"> </t>
        </is>
      </c>
      <c r="G4" s="10" t="n">
        <v>1.716</v>
      </c>
    </row>
    <row r="5">
      <c r="A5" s="4" t="inlineStr">
        <is>
          <t>Barclays Bank PLC, Barclays SPV</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ssets Sold under Agreements to Repurchas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commitment to repurchase</t>
        </is>
      </c>
      <c r="B7" s="4" t="inlineStr">
        <is>
          <t xml:space="preserve"> </t>
        </is>
      </c>
      <c r="C7" s="4" t="inlineStr">
        <is>
          <t xml:space="preserve"> </t>
        </is>
      </c>
      <c r="D7" s="4" t="inlineStr">
        <is>
          <t xml:space="preserve"> </t>
        </is>
      </c>
      <c r="E7" s="4" t="inlineStr">
        <is>
          <t xml:space="preserve"> </t>
        </is>
      </c>
      <c r="F7" s="5" t="n">
        <v>250000000</v>
      </c>
      <c r="G7" s="4" t="inlineStr">
        <is>
          <t xml:space="preserve"> </t>
        </is>
      </c>
    </row>
    <row r="8">
      <c r="A8" s="4" t="inlineStr">
        <is>
          <t>Basis spread on variable rate</t>
        </is>
      </c>
      <c r="B8" s="4" t="inlineStr">
        <is>
          <t xml:space="preserve"> </t>
        </is>
      </c>
      <c r="C8" s="4" t="inlineStr">
        <is>
          <t xml:space="preserve"> </t>
        </is>
      </c>
      <c r="D8" s="4" t="inlineStr">
        <is>
          <t xml:space="preserve"> </t>
        </is>
      </c>
      <c r="E8" s="4" t="inlineStr">
        <is>
          <t xml:space="preserve"> </t>
        </is>
      </c>
      <c r="F8" s="10" t="n">
        <v>0.0166</v>
      </c>
      <c r="G8" s="4" t="inlineStr">
        <is>
          <t xml:space="preserve"> </t>
        </is>
      </c>
    </row>
    <row r="9">
      <c r="A9" s="4" t="inlineStr">
        <is>
          <t>J.P. Morgan Securitie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s Sold under Agreements to Repurchas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commitment to repurchase</t>
        </is>
      </c>
      <c r="B11" s="4" t="inlineStr">
        <is>
          <t xml:space="preserve"> </t>
        </is>
      </c>
      <c r="C11" s="4" t="inlineStr">
        <is>
          <t xml:space="preserve"> </t>
        </is>
      </c>
      <c r="D11" s="4" t="inlineStr">
        <is>
          <t xml:space="preserve"> </t>
        </is>
      </c>
      <c r="E11" s="5" t="n">
        <v>0</v>
      </c>
      <c r="F11" s="4" t="inlineStr">
        <is>
          <t xml:space="preserve"> </t>
        </is>
      </c>
      <c r="G11" s="4" t="inlineStr">
        <is>
          <t xml:space="preserve"> </t>
        </is>
      </c>
    </row>
    <row r="12">
      <c r="A12" s="4" t="inlineStr">
        <is>
          <t>Basis spread on variable rate</t>
        </is>
      </c>
      <c r="B12" s="4" t="inlineStr">
        <is>
          <t xml:space="preserve"> </t>
        </is>
      </c>
      <c r="C12" s="4" t="inlineStr">
        <is>
          <t xml:space="preserve"> </t>
        </is>
      </c>
      <c r="D12" s="4" t="inlineStr">
        <is>
          <t xml:space="preserve"> </t>
        </is>
      </c>
      <c r="E12" s="10" t="n">
        <v>0.0097</v>
      </c>
      <c r="F12" s="4" t="inlineStr">
        <is>
          <t xml:space="preserve"> </t>
        </is>
      </c>
      <c r="G12" s="4" t="inlineStr">
        <is>
          <t xml:space="preserve"> </t>
        </is>
      </c>
    </row>
    <row r="13">
      <c r="A13" s="4" t="inlineStr">
        <is>
          <t>JPMorgan Chase Bank, National Associ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ssets Sold under Agreements to Repurchas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commitment to repurchase</t>
        </is>
      </c>
      <c r="B15" s="4" t="inlineStr">
        <is>
          <t xml:space="preserve"> </t>
        </is>
      </c>
      <c r="C15" s="4" t="inlineStr">
        <is>
          <t xml:space="preserve"> </t>
        </is>
      </c>
      <c r="D15" s="5" t="n">
        <v>500000000</v>
      </c>
      <c r="E15" s="4" t="inlineStr">
        <is>
          <t xml:space="preserve"> </t>
        </is>
      </c>
      <c r="F15" s="4" t="inlineStr">
        <is>
          <t xml:space="preserve"> </t>
        </is>
      </c>
      <c r="G15" s="4" t="inlineStr">
        <is>
          <t xml:space="preserve"> </t>
        </is>
      </c>
    </row>
    <row r="16">
      <c r="A16" s="4" t="inlineStr">
        <is>
          <t>Basis spread on variable rate</t>
        </is>
      </c>
      <c r="B16" s="4" t="inlineStr">
        <is>
          <t xml:space="preserve"> </t>
        </is>
      </c>
      <c r="C16" s="4" t="inlineStr">
        <is>
          <t xml:space="preserve"> </t>
        </is>
      </c>
      <c r="D16" s="10" t="n">
        <v>0.0183</v>
      </c>
      <c r="E16" s="4" t="inlineStr">
        <is>
          <t xml:space="preserve"> </t>
        </is>
      </c>
      <c r="F16" s="4" t="inlineStr">
        <is>
          <t xml:space="preserve"> </t>
        </is>
      </c>
      <c r="G16" s="4" t="inlineStr">
        <is>
          <t xml:space="preserve"> </t>
        </is>
      </c>
    </row>
    <row r="17">
      <c r="A17" s="4" t="inlineStr">
        <is>
          <t>Webster Bank, National Associ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ssets Sold under Agreements to Repurchas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commitment to repurchase</t>
        </is>
      </c>
      <c r="B19" s="5" t="n">
        <v>159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s spread on variable rate</t>
        </is>
      </c>
      <c r="B20" s="10" t="n">
        <v>0.019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rclays Bank PLC, Barclays Repo SPV</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ssets Sold under Agreements to Repurchas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commitment to repurchase</t>
        </is>
      </c>
      <c r="B23" s="4" t="inlineStr">
        <is>
          <t xml:space="preserve"> </t>
        </is>
      </c>
      <c r="C23" s="5" t="n">
        <v>0</v>
      </c>
      <c r="D23" s="4" t="inlineStr">
        <is>
          <t xml:space="preserve"> </t>
        </is>
      </c>
      <c r="E23" s="4" t="inlineStr">
        <is>
          <t xml:space="preserve"> </t>
        </is>
      </c>
      <c r="F23" s="4" t="inlineStr">
        <is>
          <t xml:space="preserve"> </t>
        </is>
      </c>
      <c r="G23" s="4" t="inlineStr">
        <is>
          <t xml:space="preserve"> </t>
        </is>
      </c>
    </row>
    <row r="24">
      <c r="A24" s="4" t="inlineStr">
        <is>
          <t>Basis spread on variable rate</t>
        </is>
      </c>
      <c r="B24" s="4" t="inlineStr">
        <is>
          <t xml:space="preserve"> </t>
        </is>
      </c>
      <c r="C24" s="11" t="n">
        <v>0.01</v>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Repurchase Agreements - Summary of Repurchase Agreements (Details) $ in Thousands</t>
        </is>
      </c>
      <c r="B1" s="2" t="inlineStr">
        <is>
          <t>12 Months Ended</t>
        </is>
      </c>
    </row>
    <row r="2">
      <c r="B2" s="2" t="inlineStr">
        <is>
          <t>Dec. 31, 2024 USD ($)</t>
        </is>
      </c>
    </row>
    <row r="3">
      <c r="A3" s="3" t="inlineStr">
        <is>
          <t>Assets Sold under Agreements to Repurchase [Line Items]</t>
        </is>
      </c>
      <c r="B3" s="4" t="inlineStr">
        <is>
          <t xml:space="preserve"> </t>
        </is>
      </c>
    </row>
    <row r="4">
      <c r="A4" s="4" t="inlineStr">
        <is>
          <t>Interest Expense Incurred</t>
        </is>
      </c>
      <c r="B4" s="5" t="n">
        <v>8353</v>
      </c>
    </row>
    <row r="5">
      <c r="A5" s="4" t="inlineStr">
        <is>
          <t>Ending Weighted Average Interest Rate</t>
        </is>
      </c>
      <c r="B5" s="10" t="n">
        <v>0.0536</v>
      </c>
    </row>
    <row r="6">
      <c r="A6" s="4" t="inlineStr">
        <is>
          <t>Amount Pledged</t>
        </is>
      </c>
      <c r="B6" s="5" t="n">
        <v>692153</v>
      </c>
    </row>
    <row r="7">
      <c r="A7" s="4" t="inlineStr">
        <is>
          <t>Amount per Consolidated Statements of Assets and Liabilities</t>
        </is>
      </c>
      <c r="B7" s="6" t="n">
        <v>501200</v>
      </c>
    </row>
    <row r="8">
      <c r="A8" s="4" t="inlineStr">
        <is>
          <t>Barclays Bank PLC, Barclays SPV</t>
        </is>
      </c>
      <c r="B8" s="4" t="inlineStr">
        <is>
          <t xml:space="preserve"> </t>
        </is>
      </c>
    </row>
    <row r="9">
      <c r="A9" s="3" t="inlineStr">
        <is>
          <t>Assets Sold under Agreements to Repurchase [Line Items]</t>
        </is>
      </c>
      <c r="B9" s="4" t="inlineStr">
        <is>
          <t xml:space="preserve"> </t>
        </is>
      </c>
    </row>
    <row r="10">
      <c r="A10" s="4" t="inlineStr">
        <is>
          <t>Interest Expense Incurred</t>
        </is>
      </c>
      <c r="B10" s="5" t="n">
        <v>4673</v>
      </c>
    </row>
    <row r="11">
      <c r="A11" s="4" t="inlineStr">
        <is>
          <t>Ending Weighted Average Interest Rate</t>
        </is>
      </c>
      <c r="B11" s="10" t="n">
        <v>0.06270000000000001</v>
      </c>
    </row>
    <row r="12">
      <c r="A12" s="4" t="inlineStr">
        <is>
          <t>Amount Pledged</t>
        </is>
      </c>
      <c r="B12" s="5" t="n">
        <v>297541</v>
      </c>
    </row>
    <row r="13">
      <c r="A13" s="4" t="inlineStr">
        <is>
          <t>Amount per Consolidated Statements of Assets and Liabilities</t>
        </is>
      </c>
      <c r="B13" s="6" t="n">
        <v>215594</v>
      </c>
    </row>
    <row r="14">
      <c r="A14" s="4" t="inlineStr">
        <is>
          <t>J.P. Morgan Securities LLC</t>
        </is>
      </c>
      <c r="B14" s="4" t="inlineStr">
        <is>
          <t xml:space="preserve"> </t>
        </is>
      </c>
    </row>
    <row r="15">
      <c r="A15" s="3" t="inlineStr">
        <is>
          <t>Assets Sold under Agreements to Repurchase [Line Items]</t>
        </is>
      </c>
      <c r="B15" s="4" t="inlineStr">
        <is>
          <t xml:space="preserve"> </t>
        </is>
      </c>
    </row>
    <row r="16">
      <c r="A16" s="4" t="inlineStr">
        <is>
          <t>Interest Expense Incurred</t>
        </is>
      </c>
      <c r="B16" s="5" t="n">
        <v>283</v>
      </c>
    </row>
    <row r="17">
      <c r="A17" s="4" t="inlineStr">
        <is>
          <t>Ending Weighted Average Interest Rate</t>
        </is>
      </c>
      <c r="B17" s="10" t="n">
        <v>0.0561</v>
      </c>
    </row>
    <row r="18">
      <c r="A18" s="4" t="inlineStr">
        <is>
          <t>Amount Pledged</t>
        </is>
      </c>
      <c r="B18" s="5" t="n">
        <v>13875</v>
      </c>
    </row>
    <row r="19">
      <c r="A19" s="4" t="inlineStr">
        <is>
          <t>Amount per Consolidated Statements of Assets and Liabilities</t>
        </is>
      </c>
      <c r="B19" s="6" t="n">
        <v>11576</v>
      </c>
    </row>
    <row r="20">
      <c r="A20" s="4" t="inlineStr">
        <is>
          <t>JPMorgan Chase Bank, National Association</t>
        </is>
      </c>
      <c r="B20" s="4" t="inlineStr">
        <is>
          <t xml:space="preserve"> </t>
        </is>
      </c>
    </row>
    <row r="21">
      <c r="A21" s="3" t="inlineStr">
        <is>
          <t>Assets Sold under Agreements to Repurchase [Line Items]</t>
        </is>
      </c>
      <c r="B21" s="4" t="inlineStr">
        <is>
          <t xml:space="preserve"> </t>
        </is>
      </c>
    </row>
    <row r="22">
      <c r="A22" s="4" t="inlineStr">
        <is>
          <t>Interest Expense Incurred</t>
        </is>
      </c>
      <c r="B22" s="5" t="n">
        <v>3025</v>
      </c>
    </row>
    <row r="23">
      <c r="A23" s="4" t="inlineStr">
        <is>
          <t>Ending Weighted Average Interest Rate</t>
        </is>
      </c>
      <c r="B23" s="10" t="n">
        <v>0.047</v>
      </c>
    </row>
    <row r="24">
      <c r="A24" s="4" t="inlineStr">
        <is>
          <t>Amount Pledged</t>
        </is>
      </c>
      <c r="B24" s="5" t="n">
        <v>344407</v>
      </c>
    </row>
    <row r="25">
      <c r="A25" s="4" t="inlineStr">
        <is>
          <t>Amount per Consolidated Statements of Assets and Liabilities</t>
        </is>
      </c>
      <c r="B25" s="6" t="n">
        <v>246058</v>
      </c>
    </row>
    <row r="26">
      <c r="A26" s="4" t="inlineStr">
        <is>
          <t>Webster Bank, National Associate</t>
        </is>
      </c>
      <c r="B26" s="4" t="inlineStr">
        <is>
          <t xml:space="preserve"> </t>
        </is>
      </c>
    </row>
    <row r="27">
      <c r="A27" s="3" t="inlineStr">
        <is>
          <t>Assets Sold under Agreements to Repurchase [Line Items]</t>
        </is>
      </c>
      <c r="B27" s="4" t="inlineStr">
        <is>
          <t xml:space="preserve"> </t>
        </is>
      </c>
    </row>
    <row r="28">
      <c r="A28" s="4" t="inlineStr">
        <is>
          <t>Interest Expense Incurred</t>
        </is>
      </c>
      <c r="B28" s="5" t="n">
        <v>363</v>
      </c>
    </row>
    <row r="29">
      <c r="A29" s="4" t="inlineStr">
        <is>
          <t>Ending Weighted Average Interest Rate</t>
        </is>
      </c>
      <c r="B29" s="10" t="n">
        <v>0.065</v>
      </c>
    </row>
    <row r="30">
      <c r="A30" s="4" t="inlineStr">
        <is>
          <t>Amount Pledged</t>
        </is>
      </c>
      <c r="B30" s="5" t="n">
        <v>21219</v>
      </c>
    </row>
    <row r="31">
      <c r="A31" s="4" t="inlineStr">
        <is>
          <t>Amount per Consolidated Statements of Assets and Liabilities</t>
        </is>
      </c>
      <c r="B31" s="6" t="n">
        <v>15914</v>
      </c>
    </row>
    <row r="32">
      <c r="A32" s="4" t="inlineStr">
        <is>
          <t>Barclays Bank PLC, Barclays Repo SPV</t>
        </is>
      </c>
      <c r="B32" s="4" t="inlineStr">
        <is>
          <t xml:space="preserve"> </t>
        </is>
      </c>
    </row>
    <row r="33">
      <c r="A33" s="3" t="inlineStr">
        <is>
          <t>Assets Sold under Agreements to Repurchase [Line Items]</t>
        </is>
      </c>
      <c r="B33" s="4" t="inlineStr">
        <is>
          <t xml:space="preserve"> </t>
        </is>
      </c>
    </row>
    <row r="34">
      <c r="A34" s="4" t="inlineStr">
        <is>
          <t>Interest Expense Incurred</t>
        </is>
      </c>
      <c r="B34" s="5" t="n">
        <v>9</v>
      </c>
    </row>
    <row r="35">
      <c r="A35" s="4" t="inlineStr">
        <is>
          <t>Ending Weighted Average Interest Rate</t>
        </is>
      </c>
      <c r="B35" s="11" t="n">
        <v>0.01</v>
      </c>
    </row>
    <row r="36">
      <c r="A36" s="4" t="inlineStr">
        <is>
          <t>Amount Pledged</t>
        </is>
      </c>
      <c r="B36" s="5" t="n">
        <v>15111</v>
      </c>
    </row>
    <row r="37">
      <c r="A37" s="4" t="inlineStr">
        <is>
          <t>Amount per Consolidated Statements of Assets and Liabilities</t>
        </is>
      </c>
      <c r="B37" s="5" t="n">
        <v>1205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Commitments &amp; Contingencies - Narrative (Details) $ in Thousands</t>
        </is>
      </c>
      <c r="B1" s="2" t="inlineStr">
        <is>
          <t>Dec. 31, 2024 USD ($)</t>
        </is>
      </c>
    </row>
    <row r="2">
      <c r="A2" s="3" t="inlineStr">
        <is>
          <t>Commitments and Contingencies Disclosure [Abstract]</t>
        </is>
      </c>
      <c r="B2" s="4" t="inlineStr">
        <is>
          <t xml:space="preserve"> </t>
        </is>
      </c>
    </row>
    <row r="3">
      <c r="A3" s="4" t="inlineStr">
        <is>
          <t>Unfunded commitment on delayed draw term loan</t>
        </is>
      </c>
      <c r="B3" s="5" t="n">
        <v>1278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Commitments &amp; Contingencies - Unfunded Commitment (Details) $ in Thousands</t>
        </is>
      </c>
      <c r="B1" s="2" t="inlineStr">
        <is>
          <t>Dec. 31, 2024 USD ($)</t>
        </is>
      </c>
    </row>
    <row r="2">
      <c r="A2" s="3" t="inlineStr">
        <is>
          <t>Financial Support for Nonconsolidated Legal Entity [Line Items]</t>
        </is>
      </c>
      <c r="B2" s="4" t="inlineStr">
        <is>
          <t xml:space="preserve"> </t>
        </is>
      </c>
    </row>
    <row r="3">
      <c r="A3" s="4" t="inlineStr">
        <is>
          <t>Total Commitment</t>
        </is>
      </c>
      <c r="B3" s="5" t="n">
        <v>440842</v>
      </c>
    </row>
    <row r="4">
      <c r="A4" s="4" t="inlineStr">
        <is>
          <t>Remaining Commitment</t>
        </is>
      </c>
      <c r="B4" s="6" t="n">
        <v>127857</v>
      </c>
    </row>
    <row r="5">
      <c r="A5" s="4" t="inlineStr">
        <is>
          <t>Investment, Identifier [Axis]: 26 W 9th Street LLC, Mezzanine, Delayed Draw</t>
        </is>
      </c>
      <c r="B5" s="4" t="inlineStr">
        <is>
          <t xml:space="preserve"> </t>
        </is>
      </c>
    </row>
    <row r="6">
      <c r="A6" s="3" t="inlineStr">
        <is>
          <t>Financial Support for Nonconsolidated Legal Entity [Line Items]</t>
        </is>
      </c>
      <c r="B6" s="4" t="inlineStr">
        <is>
          <t xml:space="preserve"> </t>
        </is>
      </c>
    </row>
    <row r="7">
      <c r="A7" s="4" t="inlineStr">
        <is>
          <t>Total Commitment</t>
        </is>
      </c>
      <c r="B7" s="6" t="n">
        <v>2801</v>
      </c>
    </row>
    <row r="8">
      <c r="A8" s="4" t="inlineStr">
        <is>
          <t>Remaining Commitment</t>
        </is>
      </c>
      <c r="B8" s="6" t="n">
        <v>908</v>
      </c>
    </row>
    <row r="9">
      <c r="A9" s="4" t="inlineStr">
        <is>
          <t>Investment, Identifier [Axis]: 26 W 9th Street LLC, Senior Mortgage, Delayed Draw</t>
        </is>
      </c>
      <c r="B9" s="4" t="inlineStr">
        <is>
          <t xml:space="preserve"> </t>
        </is>
      </c>
    </row>
    <row r="10">
      <c r="A10" s="3" t="inlineStr">
        <is>
          <t>Financial Support for Nonconsolidated Legal Entity [Line Items]</t>
        </is>
      </c>
      <c r="B10" s="4" t="inlineStr">
        <is>
          <t xml:space="preserve"> </t>
        </is>
      </c>
    </row>
    <row r="11">
      <c r="A11" s="4" t="inlineStr">
        <is>
          <t>Total Commitment</t>
        </is>
      </c>
      <c r="B11" s="6" t="n">
        <v>25210</v>
      </c>
    </row>
    <row r="12">
      <c r="A12" s="4" t="inlineStr">
        <is>
          <t>Remaining Commitment</t>
        </is>
      </c>
      <c r="B12" s="6" t="n">
        <v>8596</v>
      </c>
    </row>
    <row r="13">
      <c r="A13" s="4" t="inlineStr">
        <is>
          <t>Investment, Identifier [Axis]: 50 West BSP Owner LLC, Mezzanine, Delayed Draw</t>
        </is>
      </c>
      <c r="B13" s="4" t="inlineStr">
        <is>
          <t xml:space="preserve"> </t>
        </is>
      </c>
    </row>
    <row r="14">
      <c r="A14" s="3" t="inlineStr">
        <is>
          <t>Financial Support for Nonconsolidated Legal Entity [Line Items]</t>
        </is>
      </c>
      <c r="B14" s="4" t="inlineStr">
        <is>
          <t xml:space="preserve"> </t>
        </is>
      </c>
    </row>
    <row r="15">
      <c r="A15" s="4" t="inlineStr">
        <is>
          <t>Total Commitment</t>
        </is>
      </c>
      <c r="B15" s="6" t="n">
        <v>2656</v>
      </c>
    </row>
    <row r="16">
      <c r="A16" s="4" t="inlineStr">
        <is>
          <t>Remaining Commitment</t>
        </is>
      </c>
      <c r="B16" s="6" t="n">
        <v>110</v>
      </c>
    </row>
    <row r="17">
      <c r="A17" s="4" t="inlineStr">
        <is>
          <t>Investment, Identifier [Axis]: 50 West BSP Owner LLC, Senior Mortgage, Delayed Draw</t>
        </is>
      </c>
      <c r="B17" s="4" t="inlineStr">
        <is>
          <t xml:space="preserve"> </t>
        </is>
      </c>
    </row>
    <row r="18">
      <c r="A18" s="3" t="inlineStr">
        <is>
          <t>Financial Support for Nonconsolidated Legal Entity [Line Items]</t>
        </is>
      </c>
      <c r="B18" s="4" t="inlineStr">
        <is>
          <t xml:space="preserve"> </t>
        </is>
      </c>
    </row>
    <row r="19">
      <c r="A19" s="4" t="inlineStr">
        <is>
          <t>Total Commitment</t>
        </is>
      </c>
      <c r="B19" s="6" t="n">
        <v>44107</v>
      </c>
    </row>
    <row r="20">
      <c r="A20" s="4" t="inlineStr">
        <is>
          <t>Remaining Commitment</t>
        </is>
      </c>
      <c r="B20" s="6" t="n">
        <v>1827</v>
      </c>
    </row>
    <row r="21">
      <c r="A21" s="4" t="inlineStr">
        <is>
          <t>Investment, Identifier [Axis]: AVR Eugene Hotel LLC, Senior Mortgage, Delayed Draw</t>
        </is>
      </c>
      <c r="B21" s="4" t="inlineStr">
        <is>
          <t xml:space="preserve"> </t>
        </is>
      </c>
    </row>
    <row r="22">
      <c r="A22" s="3" t="inlineStr">
        <is>
          <t>Financial Support for Nonconsolidated Legal Entity [Line Items]</t>
        </is>
      </c>
      <c r="B22" s="4" t="inlineStr">
        <is>
          <t xml:space="preserve"> </t>
        </is>
      </c>
    </row>
    <row r="23">
      <c r="A23" s="4" t="inlineStr">
        <is>
          <t>Total Commitment</t>
        </is>
      </c>
      <c r="B23" s="6" t="n">
        <v>12598</v>
      </c>
    </row>
    <row r="24">
      <c r="A24" s="4" t="inlineStr">
        <is>
          <t>Remaining Commitment</t>
        </is>
      </c>
      <c r="B24" s="6" t="n">
        <v>3629</v>
      </c>
    </row>
    <row r="25">
      <c r="A25" s="4" t="inlineStr">
        <is>
          <t>Investment, Identifier [Axis]: Blue Suede Hospitality Group, Senior Mortgage, Delayed Draw</t>
        </is>
      </c>
      <c r="B25" s="4" t="inlineStr">
        <is>
          <t xml:space="preserve"> </t>
        </is>
      </c>
    </row>
    <row r="26">
      <c r="A26" s="3" t="inlineStr">
        <is>
          <t>Financial Support for Nonconsolidated Legal Entity [Line Items]</t>
        </is>
      </c>
      <c r="B26" s="4" t="inlineStr">
        <is>
          <t xml:space="preserve"> </t>
        </is>
      </c>
    </row>
    <row r="27">
      <c r="A27" s="4" t="inlineStr">
        <is>
          <t>Total Commitment</t>
        </is>
      </c>
      <c r="B27" s="6" t="n">
        <v>19510</v>
      </c>
    </row>
    <row r="28">
      <c r="A28" s="4" t="inlineStr">
        <is>
          <t>Remaining Commitment</t>
        </is>
      </c>
      <c r="B28" s="6" t="n">
        <v>1174</v>
      </c>
    </row>
    <row r="29">
      <c r="A29" s="4" t="inlineStr">
        <is>
          <t>Investment, Identifier [Axis]: GVP TC Wilmer Property Owner, LLC, Senior Mortgage, Delayed Draw</t>
        </is>
      </c>
      <c r="B29" s="4" t="inlineStr">
        <is>
          <t xml:space="preserve"> </t>
        </is>
      </c>
    </row>
    <row r="30">
      <c r="A30" s="3" t="inlineStr">
        <is>
          <t>Financial Support for Nonconsolidated Legal Entity [Line Items]</t>
        </is>
      </c>
      <c r="B30" s="4" t="inlineStr">
        <is>
          <t xml:space="preserve"> </t>
        </is>
      </c>
    </row>
    <row r="31">
      <c r="A31" s="4" t="inlineStr">
        <is>
          <t>Total Commitment</t>
        </is>
      </c>
      <c r="B31" s="6" t="n">
        <v>46027</v>
      </c>
    </row>
    <row r="32">
      <c r="A32" s="4" t="inlineStr">
        <is>
          <t>Remaining Commitment</t>
        </is>
      </c>
      <c r="B32" s="6" t="n">
        <v>8949</v>
      </c>
    </row>
    <row r="33">
      <c r="A33" s="4" t="inlineStr">
        <is>
          <t>Investment, Identifier [Axis]: Grand Cypress Apartments, LLC, Senior Mortgage, Delayed Draw</t>
        </is>
      </c>
      <c r="B33" s="4" t="inlineStr">
        <is>
          <t xml:space="preserve"> </t>
        </is>
      </c>
    </row>
    <row r="34">
      <c r="A34" s="3" t="inlineStr">
        <is>
          <t>Financial Support for Nonconsolidated Legal Entity [Line Items]</t>
        </is>
      </c>
      <c r="B34" s="4" t="inlineStr">
        <is>
          <t xml:space="preserve"> </t>
        </is>
      </c>
    </row>
    <row r="35">
      <c r="A35" s="4" t="inlineStr">
        <is>
          <t>Total Commitment</t>
        </is>
      </c>
      <c r="B35" s="6" t="n">
        <v>50000</v>
      </c>
    </row>
    <row r="36">
      <c r="A36" s="4" t="inlineStr">
        <is>
          <t>Remaining Commitment</t>
        </is>
      </c>
      <c r="B36" s="6" t="n">
        <v>1516</v>
      </c>
    </row>
    <row r="37">
      <c r="A37" s="4" t="inlineStr">
        <is>
          <t>Investment, Identifier [Axis]: Hallandale Oasis 2019 LLC, Senior Mortgage, Delayed Draw</t>
        </is>
      </c>
      <c r="B37" s="4" t="inlineStr">
        <is>
          <t xml:space="preserve"> </t>
        </is>
      </c>
    </row>
    <row r="38">
      <c r="A38" s="3" t="inlineStr">
        <is>
          <t>Financial Support for Nonconsolidated Legal Entity [Line Items]</t>
        </is>
      </c>
      <c r="B38" s="4" t="inlineStr">
        <is>
          <t xml:space="preserve"> </t>
        </is>
      </c>
    </row>
    <row r="39">
      <c r="A39" s="4" t="inlineStr">
        <is>
          <t>Total Commitment</t>
        </is>
      </c>
      <c r="B39" s="6" t="n">
        <v>23098</v>
      </c>
    </row>
    <row r="40">
      <c r="A40" s="4" t="inlineStr">
        <is>
          <t>Remaining Commitment</t>
        </is>
      </c>
      <c r="B40" s="6" t="n">
        <v>16711</v>
      </c>
    </row>
    <row r="41">
      <c r="A41" s="4" t="inlineStr">
        <is>
          <t>Investment, Identifier [Axis]: Insite Orlando Two, LLC, Senior Mortgage, Delayed Draw</t>
        </is>
      </c>
      <c r="B41" s="4" t="inlineStr">
        <is>
          <t xml:space="preserve"> </t>
        </is>
      </c>
    </row>
    <row r="42">
      <c r="A42" s="3" t="inlineStr">
        <is>
          <t>Financial Support for Nonconsolidated Legal Entity [Line Items]</t>
        </is>
      </c>
      <c r="B42" s="4" t="inlineStr">
        <is>
          <t xml:space="preserve"> </t>
        </is>
      </c>
    </row>
    <row r="43">
      <c r="A43" s="4" t="inlineStr">
        <is>
          <t>Total Commitment</t>
        </is>
      </c>
      <c r="B43" s="6" t="n">
        <v>22795</v>
      </c>
    </row>
    <row r="44">
      <c r="A44" s="4" t="inlineStr">
        <is>
          <t>Remaining Commitment</t>
        </is>
      </c>
      <c r="B44" s="6" t="n">
        <v>7726</v>
      </c>
    </row>
    <row r="45">
      <c r="A45" s="4" t="inlineStr">
        <is>
          <t>Investment, Identifier [Axis]: Olymbec Viscount LLC, Senior Mortgage, Delayed Draw</t>
        </is>
      </c>
      <c r="B45" s="4" t="inlineStr">
        <is>
          <t xml:space="preserve"> </t>
        </is>
      </c>
    </row>
    <row r="46">
      <c r="A46" s="3" t="inlineStr">
        <is>
          <t>Financial Support for Nonconsolidated Legal Entity [Line Items]</t>
        </is>
      </c>
      <c r="B46" s="4" t="inlineStr">
        <is>
          <t xml:space="preserve"> </t>
        </is>
      </c>
    </row>
    <row r="47">
      <c r="A47" s="4" t="inlineStr">
        <is>
          <t>Total Commitment</t>
        </is>
      </c>
      <c r="B47" s="6" t="n">
        <v>8819</v>
      </c>
    </row>
    <row r="48">
      <c r="A48" s="4" t="inlineStr">
        <is>
          <t>Remaining Commitment</t>
        </is>
      </c>
      <c r="B48" s="6" t="n">
        <v>460</v>
      </c>
    </row>
    <row r="49">
      <c r="A49" s="4" t="inlineStr">
        <is>
          <t>Investment, Identifier [Axis]: Paraiso 256, LLC, Senior Mortgage, Delayed Draw</t>
        </is>
      </c>
      <c r="B49" s="4" t="inlineStr">
        <is>
          <t xml:space="preserve"> </t>
        </is>
      </c>
    </row>
    <row r="50">
      <c r="A50" s="3" t="inlineStr">
        <is>
          <t>Financial Support for Nonconsolidated Legal Entity [Line Items]</t>
        </is>
      </c>
      <c r="B50" s="4" t="inlineStr">
        <is>
          <t xml:space="preserve"> </t>
        </is>
      </c>
    </row>
    <row r="51">
      <c r="A51" s="4" t="inlineStr">
        <is>
          <t>Total Commitment</t>
        </is>
      </c>
      <c r="B51" s="6" t="n">
        <v>29896</v>
      </c>
    </row>
    <row r="52">
      <c r="A52" s="4" t="inlineStr">
        <is>
          <t>Remaining Commitment</t>
        </is>
      </c>
      <c r="B52" s="6" t="n">
        <v>2885</v>
      </c>
    </row>
    <row r="53">
      <c r="A53" s="4" t="inlineStr">
        <is>
          <t>Investment, Identifier [Axis]: Rise Bridgeview, LLC, Senior Mortgage, Delayed Draw</t>
        </is>
      </c>
      <c r="B53" s="4" t="inlineStr">
        <is>
          <t xml:space="preserve"> </t>
        </is>
      </c>
    </row>
    <row r="54">
      <c r="A54" s="3" t="inlineStr">
        <is>
          <t>Financial Support for Nonconsolidated Legal Entity [Line Items]</t>
        </is>
      </c>
      <c r="B54" s="4" t="inlineStr">
        <is>
          <t xml:space="preserve"> </t>
        </is>
      </c>
    </row>
    <row r="55">
      <c r="A55" s="4" t="inlineStr">
        <is>
          <t>Total Commitment</t>
        </is>
      </c>
      <c r="B55" s="6" t="n">
        <v>12724</v>
      </c>
    </row>
    <row r="56">
      <c r="A56" s="4" t="inlineStr">
        <is>
          <t>Remaining Commitment</t>
        </is>
      </c>
      <c r="B56" s="6" t="n">
        <v>1987</v>
      </c>
    </row>
    <row r="57">
      <c r="A57" s="4" t="inlineStr">
        <is>
          <t>Investment, Identifier [Axis]: S2 Pleasantdale LLC, Senior Mortgage, Delayed Draw</t>
        </is>
      </c>
      <c r="B57" s="4" t="inlineStr">
        <is>
          <t xml:space="preserve"> </t>
        </is>
      </c>
    </row>
    <row r="58">
      <c r="A58" s="3" t="inlineStr">
        <is>
          <t>Financial Support for Nonconsolidated Legal Entity [Line Items]</t>
        </is>
      </c>
      <c r="B58" s="4" t="inlineStr">
        <is>
          <t xml:space="preserve"> </t>
        </is>
      </c>
    </row>
    <row r="59">
      <c r="A59" s="4" t="inlineStr">
        <is>
          <t>Total Commitment</t>
        </is>
      </c>
      <c r="B59" s="6" t="n">
        <v>22809</v>
      </c>
    </row>
    <row r="60">
      <c r="A60" s="4" t="inlineStr">
        <is>
          <t>Remaining Commitment</t>
        </is>
      </c>
      <c r="B60" s="6" t="n">
        <v>4731</v>
      </c>
    </row>
    <row r="61">
      <c r="A61" s="4" t="inlineStr">
        <is>
          <t>Investment, Identifier [Axis]: SL 418, LLC, Senior Mortgage, Delayed Draw</t>
        </is>
      </c>
      <c r="B61" s="4" t="inlineStr">
        <is>
          <t xml:space="preserve"> </t>
        </is>
      </c>
    </row>
    <row r="62">
      <c r="A62" s="3" t="inlineStr">
        <is>
          <t>Financial Support for Nonconsolidated Legal Entity [Line Items]</t>
        </is>
      </c>
      <c r="B62" s="4" t="inlineStr">
        <is>
          <t xml:space="preserve"> </t>
        </is>
      </c>
    </row>
    <row r="63">
      <c r="A63" s="4" t="inlineStr">
        <is>
          <t>Total Commitment</t>
        </is>
      </c>
      <c r="B63" s="6" t="n">
        <v>48701</v>
      </c>
    </row>
    <row r="64">
      <c r="A64" s="4" t="inlineStr">
        <is>
          <t>Remaining Commitment</t>
        </is>
      </c>
      <c r="B64" s="6" t="n">
        <v>904</v>
      </c>
    </row>
    <row r="65">
      <c r="A65" s="4" t="inlineStr">
        <is>
          <t>Investment, Identifier [Axis]: WHK Waterfront Mezz LLC, Mezzanine, Delayed Draw</t>
        </is>
      </c>
      <c r="B65" s="4" t="inlineStr">
        <is>
          <t xml:space="preserve"> </t>
        </is>
      </c>
    </row>
    <row r="66">
      <c r="A66" s="3" t="inlineStr">
        <is>
          <t>Financial Support for Nonconsolidated Legal Entity [Line Items]</t>
        </is>
      </c>
      <c r="B66" s="4" t="inlineStr">
        <is>
          <t xml:space="preserve"> </t>
        </is>
      </c>
    </row>
    <row r="67">
      <c r="A67" s="4" t="inlineStr">
        <is>
          <t>Total Commitment</t>
        </is>
      </c>
      <c r="B67" s="6" t="n">
        <v>19091</v>
      </c>
    </row>
    <row r="68">
      <c r="A68" s="4" t="inlineStr">
        <is>
          <t>Remaining Commitment</t>
        </is>
      </c>
      <c r="B68" s="6" t="n">
        <v>19091</v>
      </c>
    </row>
    <row r="69">
      <c r="A69" s="4" t="inlineStr">
        <is>
          <t>Investment, Identifier [Axis]: WHK Waterfront Urban Renewal LLC, Senior Mortgage, Delayed Draw</t>
        </is>
      </c>
      <c r="B69" s="4" t="inlineStr">
        <is>
          <t xml:space="preserve"> </t>
        </is>
      </c>
    </row>
    <row r="70">
      <c r="A70" s="3" t="inlineStr">
        <is>
          <t>Financial Support for Nonconsolidated Legal Entity [Line Items]</t>
        </is>
      </c>
      <c r="B70" s="4" t="inlineStr">
        <is>
          <t xml:space="preserve"> </t>
        </is>
      </c>
    </row>
    <row r="71">
      <c r="A71" s="4" t="inlineStr">
        <is>
          <t>Total Commitment</t>
        </is>
      </c>
      <c r="B71" s="6" t="n">
        <v>50000</v>
      </c>
    </row>
    <row r="72">
      <c r="A72" s="4" t="inlineStr">
        <is>
          <t>Remaining Commitment</t>
        </is>
      </c>
      <c r="B72" s="5" t="n">
        <v>466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0" customWidth="1" min="2" max="2"/>
  </cols>
  <sheetData>
    <row r="1">
      <c r="A1" s="1" t="inlineStr">
        <is>
          <t>CONSOLIDATED STATEMENT OF OPERATIONS $ in Thousands</t>
        </is>
      </c>
      <c r="B1" s="2" t="inlineStr">
        <is>
          <t>10 Months Ended</t>
        </is>
      </c>
    </row>
    <row r="2">
      <c r="B2" s="2" t="inlineStr">
        <is>
          <t>Dec. 31, 2024 USD ($) $ / shares shares</t>
        </is>
      </c>
    </row>
    <row r="3">
      <c r="A3" s="3" t="inlineStr">
        <is>
          <t>Investment Income</t>
        </is>
      </c>
      <c r="B3" s="4" t="inlineStr">
        <is>
          <t xml:space="preserve"> </t>
        </is>
      </c>
    </row>
    <row r="4">
      <c r="A4" s="4" t="inlineStr">
        <is>
          <t>Interest income</t>
        </is>
      </c>
      <c r="B4" s="5" t="n">
        <v>22565</v>
      </c>
    </row>
    <row r="5">
      <c r="A5" s="4" t="inlineStr">
        <is>
          <t>Fees and other income</t>
        </is>
      </c>
      <c r="B5" s="6" t="n">
        <v>705</v>
      </c>
    </row>
    <row r="6">
      <c r="A6" s="4" t="inlineStr">
        <is>
          <t>Total investment income (loss)</t>
        </is>
      </c>
      <c r="B6" s="6" t="n">
        <v>23270</v>
      </c>
    </row>
    <row r="7">
      <c r="A7" s="3" t="inlineStr">
        <is>
          <t>Operating Expenses</t>
        </is>
      </c>
      <c r="B7" s="4" t="inlineStr">
        <is>
          <t xml:space="preserve"> </t>
        </is>
      </c>
    </row>
    <row r="8">
      <c r="A8" s="4" t="inlineStr">
        <is>
          <t>Interest and debt fees</t>
        </is>
      </c>
      <c r="B8" s="6" t="n">
        <v>8958</v>
      </c>
    </row>
    <row r="9">
      <c r="A9" s="4" t="inlineStr">
        <is>
          <t>Administration fees</t>
        </is>
      </c>
      <c r="B9" s="6" t="n">
        <v>1607</v>
      </c>
    </row>
    <row r="10">
      <c r="A10" s="4" t="inlineStr">
        <is>
          <t>Management fees</t>
        </is>
      </c>
      <c r="B10" s="6" t="n">
        <v>1372</v>
      </c>
    </row>
    <row r="11">
      <c r="A11" s="4" t="inlineStr">
        <is>
          <t>Incentive fees</t>
        </is>
      </c>
      <c r="B11" s="6" t="n">
        <v>2064</v>
      </c>
    </row>
    <row r="12">
      <c r="A12" s="4" t="inlineStr">
        <is>
          <t>Directors’ fees</t>
        </is>
      </c>
      <c r="B12" s="6" t="n">
        <v>79</v>
      </c>
    </row>
    <row r="13">
      <c r="A13" s="4" t="inlineStr">
        <is>
          <t>Organizational costs</t>
        </is>
      </c>
      <c r="B13" s="6" t="n">
        <v>585</v>
      </c>
    </row>
    <row r="14">
      <c r="A14" s="4" t="inlineStr">
        <is>
          <t>Legal expenses</t>
        </is>
      </c>
      <c r="B14" s="6" t="n">
        <v>1142</v>
      </c>
    </row>
    <row r="15">
      <c r="A15" s="4" t="inlineStr">
        <is>
          <t>Other expenses</t>
        </is>
      </c>
      <c r="B15" s="6" t="n">
        <v>1007</v>
      </c>
    </row>
    <row r="16">
      <c r="A16" s="4" t="inlineStr">
        <is>
          <t>Total expenses</t>
        </is>
      </c>
      <c r="B16" s="6" t="n">
        <v>16814</v>
      </c>
    </row>
    <row r="17">
      <c r="A17" s="4" t="inlineStr">
        <is>
          <t>Less: waivers (Note 3)</t>
        </is>
      </c>
      <c r="B17" s="6" t="n">
        <v>-7590</v>
      </c>
    </row>
    <row r="18">
      <c r="A18" s="4" t="inlineStr">
        <is>
          <t>Net expenses</t>
        </is>
      </c>
      <c r="B18" s="6" t="n">
        <v>9224</v>
      </c>
    </row>
    <row r="19">
      <c r="A19" s="4" t="inlineStr">
        <is>
          <t>Net investment income (loss)</t>
        </is>
      </c>
      <c r="B19" s="6" t="n">
        <v>14046</v>
      </c>
    </row>
    <row r="20">
      <c r="A20" s="3" t="inlineStr">
        <is>
          <t>Net realized gain (loss) from:</t>
        </is>
      </c>
      <c r="B20" s="4" t="inlineStr">
        <is>
          <t xml:space="preserve"> </t>
        </is>
      </c>
    </row>
    <row r="21">
      <c r="A21" s="4" t="inlineStr">
        <is>
          <t>Non-controlled, non-affiliated investments</t>
        </is>
      </c>
      <c r="B21" s="6" t="n">
        <v>42</v>
      </c>
    </row>
    <row r="22">
      <c r="A22" s="3" t="inlineStr">
        <is>
          <t>Change in unrealized appreciation (depreciation) from:</t>
        </is>
      </c>
      <c r="B22" s="4" t="inlineStr">
        <is>
          <t xml:space="preserve"> </t>
        </is>
      </c>
    </row>
    <row r="23">
      <c r="A23" s="4" t="inlineStr">
        <is>
          <t>Non-controlled, non-affiliated investments</t>
        </is>
      </c>
      <c r="B23" s="6" t="n">
        <v>7972</v>
      </c>
    </row>
    <row r="24">
      <c r="A24" s="4" t="inlineStr">
        <is>
          <t>Total net realized and unrealized appreciation (depreciation) on investments</t>
        </is>
      </c>
      <c r="B24" s="6" t="n">
        <v>8014</v>
      </c>
    </row>
    <row r="25">
      <c r="A25" s="4" t="inlineStr">
        <is>
          <t>Net increase (decrease) in net assets resulting from operations</t>
        </is>
      </c>
      <c r="B25" s="5" t="n">
        <v>22060</v>
      </c>
    </row>
    <row r="26">
      <c r="A26" s="4" t="inlineStr">
        <is>
          <t>Weighted average shares outstanding (in shares) | shares</t>
        </is>
      </c>
      <c r="B26" s="6" t="n">
        <v>7419218</v>
      </c>
    </row>
    <row r="27">
      <c r="A27" s="4" t="inlineStr">
        <is>
          <t>Net Investment Income per share, basic (in dollars per share) | $ / shares</t>
        </is>
      </c>
      <c r="B27" s="7" t="n">
        <v>1.89</v>
      </c>
    </row>
    <row r="28">
      <c r="A28" s="4" t="inlineStr">
        <is>
          <t>Net Investment Income per share, diluted (in dollars per share) | $ / shares</t>
        </is>
      </c>
      <c r="B28" s="9" t="n">
        <v>1.89</v>
      </c>
    </row>
    <row r="29">
      <c r="A29" s="4" t="inlineStr">
        <is>
          <t>Net increase in net assets resulting from operations per share, basic (in dollars per share) | $ / shares</t>
        </is>
      </c>
      <c r="B29" s="9" t="n">
        <v>2.97</v>
      </c>
    </row>
    <row r="30">
      <c r="A30" s="4" t="inlineStr">
        <is>
          <t>Net increase in net assets resulting from operations per share, diluted (in dollars per share) | $ / shares</t>
        </is>
      </c>
      <c r="B30" s="7" t="n">
        <v>2.97</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33" customWidth="1" min="2" max="2"/>
    <col width="33" customWidth="1" min="3" max="3"/>
  </cols>
  <sheetData>
    <row r="1">
      <c r="A1" s="1" t="inlineStr">
        <is>
          <t>Net Assets - Narrative (Details) $ / shares in Units, $ in Thousands</t>
        </is>
      </c>
      <c r="B1" s="2" t="inlineStr">
        <is>
          <t>10 Months Ended</t>
        </is>
      </c>
      <c r="C1" s="2" t="inlineStr">
        <is>
          <t>12 Months Ended</t>
        </is>
      </c>
    </row>
    <row r="2">
      <c r="B2" s="2" t="inlineStr">
        <is>
          <t>Dec. 31, 2024 USD ($) $ / shares</t>
        </is>
      </c>
      <c r="C2" s="2" t="inlineStr">
        <is>
          <t>Dec. 31, 2024 USD ($) $ / shares</t>
        </is>
      </c>
    </row>
    <row r="3">
      <c r="A3" s="3" t="inlineStr">
        <is>
          <t>Equity [Abstract]</t>
        </is>
      </c>
      <c r="B3" s="4" t="inlineStr">
        <is>
          <t xml:space="preserve"> </t>
        </is>
      </c>
      <c r="C3" s="4" t="inlineStr">
        <is>
          <t xml:space="preserve"> </t>
        </is>
      </c>
    </row>
    <row r="4">
      <c r="A4" s="4" t="inlineStr">
        <is>
          <t>Common stock, par value (in dollars per share) | $ / shares</t>
        </is>
      </c>
      <c r="B4" s="8" t="n">
        <v>0.001</v>
      </c>
      <c r="C4" s="8" t="n">
        <v>0.001</v>
      </c>
    </row>
    <row r="5">
      <c r="A5" s="4" t="inlineStr">
        <is>
          <t>Capital commitments</t>
        </is>
      </c>
      <c r="B5" s="4" t="inlineStr">
        <is>
          <t xml:space="preserve"> </t>
        </is>
      </c>
      <c r="C5" s="5" t="n">
        <v>526500</v>
      </c>
    </row>
    <row r="6">
      <c r="A6" s="4" t="inlineStr">
        <is>
          <t>Unfunded commitments</t>
        </is>
      </c>
      <c r="B6" s="4" t="inlineStr">
        <is>
          <t xml:space="preserve"> </t>
        </is>
      </c>
      <c r="C6" s="5" t="n">
        <v>176500</v>
      </c>
    </row>
    <row r="7">
      <c r="A7" s="4" t="inlineStr">
        <is>
          <t>Percent called ratio</t>
        </is>
      </c>
      <c r="B7" s="4" t="inlineStr">
        <is>
          <t xml:space="preserve"> </t>
        </is>
      </c>
      <c r="C7" s="10" t="n">
        <v>0.665</v>
      </c>
    </row>
    <row r="8">
      <c r="A8" s="4" t="inlineStr">
        <is>
          <t>Dividend distribution</t>
        </is>
      </c>
      <c r="B8" s="5" t="n">
        <v>13220</v>
      </c>
      <c r="C8" s="4" t="inlineStr">
        <is>
          <t xml:space="preserve"> </t>
        </is>
      </c>
    </row>
    <row r="9">
      <c r="A9" s="4" t="inlineStr">
        <is>
          <t>Distributions declared from earnings (in dollars per share) | $ / shares</t>
        </is>
      </c>
      <c r="B9" s="7" t="n">
        <v>0.97</v>
      </c>
      <c r="C9" s="7" t="n">
        <v>0.9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s>
  <sheetData>
    <row r="1">
      <c r="A1" s="1" t="inlineStr">
        <is>
          <t>Net Assets - Shares Issued and Amount Received Related to Capital Drawdowns (Details) - USD ($) $ in Thousands</t>
        </is>
      </c>
      <c r="G1" s="2" t="inlineStr">
        <is>
          <t>10 Months Ended</t>
        </is>
      </c>
    </row>
    <row r="2">
      <c r="B2" s="2" t="inlineStr">
        <is>
          <t>Nov. 14, 2024</t>
        </is>
      </c>
      <c r="C2" s="2" t="inlineStr">
        <is>
          <t>Aug. 07, 2024</t>
        </is>
      </c>
      <c r="D2" s="2" t="inlineStr">
        <is>
          <t>Jul. 10, 2024</t>
        </is>
      </c>
      <c r="E2" s="2" t="inlineStr">
        <is>
          <t>Jun. 20, 2024</t>
        </is>
      </c>
      <c r="F2" s="2" t="inlineStr">
        <is>
          <t>Jun. 12, 2024</t>
        </is>
      </c>
      <c r="G2" s="2" t="inlineStr">
        <is>
          <t>Dec. 31,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in shares)</t>
        </is>
      </c>
      <c r="B4" s="6" t="n">
        <v>2786033</v>
      </c>
      <c r="C4" s="6" t="n">
        <v>4250388</v>
      </c>
      <c r="D4" s="6" t="n">
        <v>2347417</v>
      </c>
      <c r="E4" s="6" t="n">
        <v>4199999</v>
      </c>
      <c r="F4" s="6" t="n">
        <v>60</v>
      </c>
      <c r="G4" s="6" t="n">
        <v>13583897</v>
      </c>
    </row>
    <row r="5">
      <c r="A5" s="4" t="inlineStr">
        <is>
          <t>Net Proceeds Received</t>
        </is>
      </c>
      <c r="B5" s="5" t="n">
        <v>75000</v>
      </c>
      <c r="C5" s="5" t="n">
        <v>110000</v>
      </c>
      <c r="D5" s="5" t="n">
        <v>60000</v>
      </c>
      <c r="E5" s="5" t="n">
        <v>104999</v>
      </c>
      <c r="F5" s="5" t="n">
        <v>2</v>
      </c>
      <c r="G5" s="5" t="n">
        <v>3500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Earnings Per Share (Details) $ / shares in Units, $ in Thousands</t>
        </is>
      </c>
      <c r="B1" s="2" t="inlineStr">
        <is>
          <t>10 Months Ended</t>
        </is>
      </c>
    </row>
    <row r="2">
      <c r="B2" s="2" t="inlineStr">
        <is>
          <t>Dec. 31, 2024 USD ($) $ / shares shares</t>
        </is>
      </c>
    </row>
    <row r="3">
      <c r="A3" s="3" t="inlineStr">
        <is>
          <t>Basic and diluted</t>
        </is>
      </c>
      <c r="B3" s="4" t="inlineStr">
        <is>
          <t xml:space="preserve"> </t>
        </is>
      </c>
    </row>
    <row r="4">
      <c r="A4" s="4" t="inlineStr">
        <is>
          <t>Net increase in net assets resulting from operations | $</t>
        </is>
      </c>
      <c r="B4" s="5" t="n">
        <v>22060</v>
      </c>
    </row>
    <row r="5">
      <c r="A5" s="4" t="inlineStr">
        <is>
          <t>Weighted average shares outstanding, basic (in shares)</t>
        </is>
      </c>
      <c r="B5" s="6" t="n">
        <v>7419218</v>
      </c>
    </row>
    <row r="6">
      <c r="A6" s="4" t="inlineStr">
        <is>
          <t>Weighted average shares outstanding, diluted (in shares)</t>
        </is>
      </c>
      <c r="B6" s="6" t="n">
        <v>7419218</v>
      </c>
    </row>
    <row r="7">
      <c r="A7" s="4" t="inlineStr">
        <is>
          <t>Net increase in net assets resulting from operations per share, basic (in dollars per share) | $ / shares</t>
        </is>
      </c>
      <c r="B7" s="7" t="n">
        <v>2.97</v>
      </c>
    </row>
    <row r="8">
      <c r="A8" s="4" t="inlineStr">
        <is>
          <t>Net increase in net assets resulting from operations per share, diluted (in dollars per share) | $ / shares</t>
        </is>
      </c>
      <c r="B8" s="7" t="n">
        <v>2.97</v>
      </c>
    </row>
    <row r="9">
      <c r="A9" s="4" t="inlineStr">
        <is>
          <t>Antidilutive shares (in shares)</t>
        </is>
      </c>
      <c r="B9"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inancial Highlights (Details) - USD ($) $ / shares in Units, $ in Thousands</t>
        </is>
      </c>
      <c r="B1" s="2" t="inlineStr">
        <is>
          <t>10 Months Ended</t>
        </is>
      </c>
      <c r="C1" s="2" t="inlineStr">
        <is>
          <t>12 Months Ended</t>
        </is>
      </c>
    </row>
    <row r="2">
      <c r="B2" s="2" t="inlineStr">
        <is>
          <t>Dec. 31, 2024</t>
        </is>
      </c>
      <c r="C2" s="2" t="inlineStr">
        <is>
          <t>Dec. 31, 2024</t>
        </is>
      </c>
      <c r="D2" s="2" t="inlineStr">
        <is>
          <t>Mar. 10, 2024</t>
        </is>
      </c>
    </row>
    <row r="3">
      <c r="A3" s="3" t="inlineStr">
        <is>
          <t>Investment Company, Financial Highlights [Roll Forward]</t>
        </is>
      </c>
      <c r="B3" s="4" t="inlineStr">
        <is>
          <t xml:space="preserve"> </t>
        </is>
      </c>
      <c r="C3" s="4" t="inlineStr">
        <is>
          <t xml:space="preserve"> </t>
        </is>
      </c>
      <c r="D3" s="4" t="inlineStr">
        <is>
          <t xml:space="preserve"> </t>
        </is>
      </c>
    </row>
    <row r="4">
      <c r="A4" s="4" t="inlineStr">
        <is>
          <t>Net asset value, beginning of period (in dollars per share)</t>
        </is>
      </c>
      <c r="B4" s="5" t="n">
        <v>0</v>
      </c>
      <c r="C4" s="4" t="inlineStr">
        <is>
          <t xml:space="preserve"> </t>
        </is>
      </c>
      <c r="D4" s="4" t="inlineStr">
        <is>
          <t xml:space="preserve"> </t>
        </is>
      </c>
    </row>
    <row r="5">
      <c r="A5" s="4" t="inlineStr">
        <is>
          <t>Net investment income (in dollars per share)</t>
        </is>
      </c>
      <c r="B5" s="9" t="n">
        <v>1.89</v>
      </c>
      <c r="C5" s="4" t="inlineStr">
        <is>
          <t xml:space="preserve"> </t>
        </is>
      </c>
      <c r="D5" s="4" t="inlineStr">
        <is>
          <t xml:space="preserve"> </t>
        </is>
      </c>
    </row>
    <row r="6">
      <c r="A6" s="4" t="inlineStr">
        <is>
          <t>Net change in unrealized gain on investments (in dollars per share)</t>
        </is>
      </c>
      <c r="B6" s="9" t="n">
        <v>1.07</v>
      </c>
      <c r="C6" s="4" t="inlineStr">
        <is>
          <t xml:space="preserve"> </t>
        </is>
      </c>
      <c r="D6" s="4" t="inlineStr">
        <is>
          <t xml:space="preserve"> </t>
        </is>
      </c>
    </row>
    <row r="7">
      <c r="A7" s="4" t="inlineStr">
        <is>
          <t>Net realized gain on sale of real estate securities (in dollars per share)</t>
        </is>
      </c>
      <c r="B7" s="9" t="n">
        <v>0.01</v>
      </c>
      <c r="C7" s="4" t="inlineStr">
        <is>
          <t xml:space="preserve"> </t>
        </is>
      </c>
      <c r="D7" s="4" t="inlineStr">
        <is>
          <t xml:space="preserve"> </t>
        </is>
      </c>
    </row>
    <row r="8">
      <c r="A8" s="4" t="inlineStr">
        <is>
          <t>Net increase in net assets resulting from operations (in dollars per share)</t>
        </is>
      </c>
      <c r="B8" s="9" t="n">
        <v>2.97</v>
      </c>
      <c r="C8" s="4" t="inlineStr">
        <is>
          <t xml:space="preserve"> </t>
        </is>
      </c>
      <c r="D8" s="4" t="inlineStr">
        <is>
          <t xml:space="preserve"> </t>
        </is>
      </c>
    </row>
    <row r="9">
      <c r="A9" s="4" t="inlineStr">
        <is>
          <t>Common Shareholder distributions from net investment income (in dollars per share)</t>
        </is>
      </c>
      <c r="B9" s="9" t="n">
        <v>-0.97</v>
      </c>
      <c r="C9" s="7" t="n">
        <v>-0.97</v>
      </c>
      <c r="D9" s="4" t="inlineStr">
        <is>
          <t xml:space="preserve"> </t>
        </is>
      </c>
    </row>
    <row r="10">
      <c r="A10" s="4" t="inlineStr">
        <is>
          <t>Issuance of Common Shares (in dollars per share)</t>
        </is>
      </c>
      <c r="B10" s="6" t="n">
        <v>25</v>
      </c>
      <c r="C10" s="4" t="inlineStr">
        <is>
          <t xml:space="preserve"> </t>
        </is>
      </c>
      <c r="D10" s="4" t="inlineStr">
        <is>
          <t xml:space="preserve"> </t>
        </is>
      </c>
    </row>
    <row r="11">
      <c r="A11" s="4" t="inlineStr">
        <is>
          <t>Net increase in net assets (in dollars per share)</t>
        </is>
      </c>
      <c r="B11" s="6" t="n">
        <v>27</v>
      </c>
      <c r="C11" s="4" t="inlineStr">
        <is>
          <t xml:space="preserve"> </t>
        </is>
      </c>
      <c r="D11" s="4" t="inlineStr">
        <is>
          <t xml:space="preserve"> </t>
        </is>
      </c>
    </row>
    <row r="12">
      <c r="A12" s="4" t="inlineStr">
        <is>
          <t>Other (in dollars per share)</t>
        </is>
      </c>
      <c r="B12" s="9" t="n">
        <v>-0.58</v>
      </c>
      <c r="C12" s="4" t="inlineStr">
        <is>
          <t xml:space="preserve"> </t>
        </is>
      </c>
      <c r="D12" s="4" t="inlineStr">
        <is>
          <t xml:space="preserve"> </t>
        </is>
      </c>
    </row>
    <row r="13">
      <c r="A13" s="4" t="inlineStr">
        <is>
          <t>Net asset value, end of period (in dollars per share)</t>
        </is>
      </c>
      <c r="B13" s="7" t="n">
        <v>26.42</v>
      </c>
      <c r="C13" s="7" t="n">
        <v>26.42</v>
      </c>
      <c r="D13" s="4" t="inlineStr">
        <is>
          <t xml:space="preserve"> </t>
        </is>
      </c>
    </row>
    <row r="14">
      <c r="A14" s="4" t="inlineStr">
        <is>
          <t>Shares outstanding at end of period (in shares)</t>
        </is>
      </c>
      <c r="B14" s="6" t="n">
        <v>13583897</v>
      </c>
      <c r="C14" s="6" t="n">
        <v>13583897</v>
      </c>
      <c r="D14" s="4" t="inlineStr">
        <is>
          <t xml:space="preserve"> </t>
        </is>
      </c>
    </row>
    <row r="15">
      <c r="A15" s="4" t="inlineStr">
        <is>
          <t>Total return</t>
        </is>
      </c>
      <c r="B15" s="10" t="n">
        <v>0.0955</v>
      </c>
      <c r="C15" s="4" t="inlineStr">
        <is>
          <t xml:space="preserve"> </t>
        </is>
      </c>
      <c r="D15" s="4" t="inlineStr">
        <is>
          <t xml:space="preserve"> </t>
        </is>
      </c>
    </row>
    <row r="16">
      <c r="A16" s="3" t="inlineStr">
        <is>
          <t>Ratio/Supplemental data attributable to Common Shares:</t>
        </is>
      </c>
      <c r="B16" s="4" t="inlineStr">
        <is>
          <t xml:space="preserve"> </t>
        </is>
      </c>
      <c r="C16" s="4" t="inlineStr">
        <is>
          <t xml:space="preserve"> </t>
        </is>
      </c>
      <c r="D16" s="4" t="inlineStr">
        <is>
          <t xml:space="preserve"> </t>
        </is>
      </c>
    </row>
    <row r="17">
      <c r="A17" s="4" t="inlineStr">
        <is>
          <t>Total net assets attributable to Common Shares, end of period</t>
        </is>
      </c>
      <c r="B17" s="5" t="n">
        <v>358841</v>
      </c>
      <c r="C17" s="5" t="n">
        <v>358841</v>
      </c>
      <c r="D17" s="5" t="n">
        <v>0</v>
      </c>
    </row>
    <row r="18">
      <c r="A18" s="4" t="inlineStr">
        <is>
          <t>Ratio of net investment income to average net assets attributable to Common Shares</t>
        </is>
      </c>
      <c r="B18" s="10" t="n">
        <v>0.0548</v>
      </c>
      <c r="C18" s="4" t="inlineStr">
        <is>
          <t xml:space="preserve"> </t>
        </is>
      </c>
      <c r="D18" s="4" t="inlineStr">
        <is>
          <t xml:space="preserve"> </t>
        </is>
      </c>
    </row>
    <row r="19">
      <c r="A19" s="4" t="inlineStr">
        <is>
          <t>Ratio of total expenses to average net assets attributable to Common Shares</t>
        </is>
      </c>
      <c r="B19" s="10" t="n">
        <v>0.06560000000000001</v>
      </c>
      <c r="C19" s="4" t="inlineStr">
        <is>
          <t xml:space="preserve"> </t>
        </is>
      </c>
      <c r="D19" s="4" t="inlineStr">
        <is>
          <t xml:space="preserve"> </t>
        </is>
      </c>
    </row>
    <row r="20">
      <c r="A20" s="4" t="inlineStr">
        <is>
          <t>Ratio of net expenses to average net assets attributable to Common Shares</t>
        </is>
      </c>
      <c r="B20" s="10" t="n">
        <v>0.036</v>
      </c>
      <c r="C20" s="4" t="inlineStr">
        <is>
          <t xml:space="preserve"> </t>
        </is>
      </c>
      <c r="D20" s="4" t="inlineStr">
        <is>
          <t xml:space="preserve"> </t>
        </is>
      </c>
    </row>
    <row r="21">
      <c r="A21" s="4" t="inlineStr">
        <is>
          <t>Ratio of gross operating expenses to average net assets attributable to Common Shares</t>
        </is>
      </c>
      <c r="B21" s="10" t="n">
        <v>0.0307</v>
      </c>
      <c r="C21" s="4" t="inlineStr">
        <is>
          <t xml:space="preserve"> </t>
        </is>
      </c>
      <c r="D21" s="4" t="inlineStr">
        <is>
          <t xml:space="preserve"> </t>
        </is>
      </c>
    </row>
    <row r="22">
      <c r="A22" s="4" t="inlineStr">
        <is>
          <t>Ratio of net operating expenses to average net assets attributable to Common Shares</t>
        </is>
      </c>
      <c r="B22" s="10" t="n">
        <v>0.001</v>
      </c>
      <c r="C22" s="4" t="inlineStr">
        <is>
          <t xml:space="preserve"> </t>
        </is>
      </c>
      <c r="D22" s="4" t="inlineStr">
        <is>
          <t xml:space="preserve"> </t>
        </is>
      </c>
    </row>
    <row r="23">
      <c r="A23" s="4" t="inlineStr">
        <is>
          <t>Ratio of total investment income less interest and debt fees to average net assets attributable to Common Shares</t>
        </is>
      </c>
      <c r="B23" s="10" t="n">
        <v>0.0558</v>
      </c>
      <c r="C23" s="4" t="inlineStr">
        <is>
          <t xml:space="preserve"> </t>
        </is>
      </c>
      <c r="D23" s="4" t="inlineStr">
        <is>
          <t xml:space="preserve"> </t>
        </is>
      </c>
    </row>
    <row r="24">
      <c r="A24" s="4" t="inlineStr">
        <is>
          <t>Portfolio turnover rate</t>
        </is>
      </c>
      <c r="B24" s="10" t="n">
        <v>0.0568</v>
      </c>
      <c r="C24" s="4" t="inlineStr">
        <is>
          <t xml:space="preserve"> </t>
        </is>
      </c>
      <c r="D2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ubsequent Events - Narrative (Details) - USD ($) $ / shares in Units, $ in Millions</t>
        </is>
      </c>
      <c r="F1" s="2" t="inlineStr">
        <is>
          <t>12 Months Ended</t>
        </is>
      </c>
    </row>
    <row r="2">
      <c r="B2" s="2" t="inlineStr">
        <is>
          <t>Feb. 12, 2025</t>
        </is>
      </c>
      <c r="C2" s="2" t="inlineStr">
        <is>
          <t>Jan. 17, 2025</t>
        </is>
      </c>
      <c r="D2" s="2" t="inlineStr">
        <is>
          <t>Jan. 15, 2025</t>
        </is>
      </c>
      <c r="E2" s="2" t="inlineStr">
        <is>
          <t>Jan. 08, 2025</t>
        </is>
      </c>
      <c r="F2" s="2" t="inlineStr">
        <is>
          <t>Dec. 31, 2024</t>
        </is>
      </c>
      <c r="G2" s="2" t="inlineStr">
        <is>
          <t>Mar. 13, 2025</t>
        </is>
      </c>
      <c r="H2" s="2" t="inlineStr">
        <is>
          <t>Feb. 20, 2025</t>
        </is>
      </c>
      <c r="I2" s="2" t="inlineStr">
        <is>
          <t>Jun. 24,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8" t="n">
        <v>0.001</v>
      </c>
      <c r="G4" s="4" t="inlineStr">
        <is>
          <t xml:space="preserve"> </t>
        </is>
      </c>
      <c r="H4" s="4" t="inlineStr">
        <is>
          <t xml:space="preserve"> </t>
        </is>
      </c>
      <c r="I4" s="4" t="inlineStr">
        <is>
          <t xml:space="preserve"> </t>
        </is>
      </c>
    </row>
    <row r="5">
      <c r="A5" s="4" t="inlineStr">
        <is>
          <t>Capital commitments</t>
        </is>
      </c>
      <c r="B5" s="4" t="inlineStr">
        <is>
          <t xml:space="preserve"> </t>
        </is>
      </c>
      <c r="C5" s="4" t="inlineStr">
        <is>
          <t xml:space="preserve"> </t>
        </is>
      </c>
      <c r="D5" s="4" t="inlineStr">
        <is>
          <t xml:space="preserve"> </t>
        </is>
      </c>
      <c r="E5" s="4" t="inlineStr">
        <is>
          <t xml:space="preserve"> </t>
        </is>
      </c>
      <c r="F5" s="13" t="n">
        <v>526.5</v>
      </c>
      <c r="G5" s="4" t="inlineStr">
        <is>
          <t xml:space="preserve"> </t>
        </is>
      </c>
      <c r="H5" s="4" t="inlineStr">
        <is>
          <t xml:space="preserve"> </t>
        </is>
      </c>
      <c r="I5" s="4" t="inlineStr">
        <is>
          <t xml:space="preserve"> </t>
        </is>
      </c>
    </row>
    <row r="6">
      <c r="A6" s="4" t="inlineStr">
        <is>
          <t>Barclays Bank PLC, Barclays SPV</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commitment to repurc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50</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par value (in dollars per share)</t>
        </is>
      </c>
      <c r="B11" s="4" t="inlineStr">
        <is>
          <t xml:space="preserve"> </t>
        </is>
      </c>
      <c r="C11" s="4" t="inlineStr">
        <is>
          <t xml:space="preserve"> </t>
        </is>
      </c>
      <c r="D11" s="8" t="n">
        <v>0.00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pital commitments</t>
        </is>
      </c>
      <c r="B12" s="13" t="n">
        <v>7.5</v>
      </c>
      <c r="C12" s="4" t="inlineStr">
        <is>
          <t xml:space="preserve"> </t>
        </is>
      </c>
      <c r="D12" s="4" t="inlineStr">
        <is>
          <t xml:space="preserve"> </t>
        </is>
      </c>
      <c r="E12" s="5" t="n">
        <v>100</v>
      </c>
      <c r="F12" s="4" t="inlineStr">
        <is>
          <t xml:space="preserve"> </t>
        </is>
      </c>
      <c r="G12" s="4" t="inlineStr">
        <is>
          <t xml:space="preserve"> </t>
        </is>
      </c>
      <c r="H12" s="4" t="inlineStr">
        <is>
          <t xml:space="preserve"> </t>
        </is>
      </c>
      <c r="I12" s="4" t="inlineStr">
        <is>
          <t xml:space="preserve"> </t>
        </is>
      </c>
    </row>
    <row r="13">
      <c r="A13" s="4" t="inlineStr">
        <is>
          <t>Subsequent Event | Barclays Bank PLC, Barclays SPV</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commitment to repurch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00</v>
      </c>
      <c r="I15" s="4" t="inlineStr">
        <is>
          <t xml:space="preserve"> </t>
        </is>
      </c>
    </row>
    <row r="16">
      <c r="A16" s="4" t="inlineStr">
        <is>
          <t>Subsequent Event | Wells Fargo SPV</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commitment to repurchase</t>
        </is>
      </c>
      <c r="B18" s="4" t="inlineStr">
        <is>
          <t xml:space="preserve"> </t>
        </is>
      </c>
      <c r="C18" s="4" t="inlineStr">
        <is>
          <t xml:space="preserve"> </t>
        </is>
      </c>
      <c r="D18" s="4" t="inlineStr">
        <is>
          <t xml:space="preserve"> </t>
        </is>
      </c>
      <c r="E18" s="4" t="inlineStr">
        <is>
          <t xml:space="preserve"> </t>
        </is>
      </c>
      <c r="F18" s="4" t="inlineStr">
        <is>
          <t xml:space="preserve"> </t>
        </is>
      </c>
      <c r="G18" s="5" t="n">
        <v>150</v>
      </c>
      <c r="H18" s="4" t="inlineStr">
        <is>
          <t xml:space="preserve"> </t>
        </is>
      </c>
      <c r="I18" s="4" t="inlineStr">
        <is>
          <t xml:space="preserve"> </t>
        </is>
      </c>
    </row>
    <row r="19">
      <c r="A19" s="4" t="inlineStr">
        <is>
          <t>Subsequent Event | 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 of stock (in shares)</t>
        </is>
      </c>
      <c r="B21" s="4" t="inlineStr">
        <is>
          <t xml:space="preserve"> </t>
        </is>
      </c>
      <c r="C21" s="4" t="inlineStr">
        <is>
          <t xml:space="preserve"> </t>
        </is>
      </c>
      <c r="D21" s="6" t="n">
        <v>376931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equent Event | Series A Preferr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dividend rate</t>
        </is>
      </c>
      <c r="B24" s="4" t="inlineStr">
        <is>
          <t xml:space="preserve"> </t>
        </is>
      </c>
      <c r="C24" s="11" t="n">
        <v>0.1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stock, par or stated value (in dollars per share)</t>
        </is>
      </c>
      <c r="B25" s="4" t="inlineStr">
        <is>
          <t xml:space="preserve"> </t>
        </is>
      </c>
      <c r="C25" s="8" t="n">
        <v>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ubsequent Event | Series A Preferred Shares | 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ale of stock (in shares)</t>
        </is>
      </c>
      <c r="B28" s="4" t="inlineStr">
        <is>
          <t xml:space="preserve"> </t>
        </is>
      </c>
      <c r="C28" s="6" t="n">
        <v>1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ale of stock (in dollars per share)</t>
        </is>
      </c>
      <c r="B29" s="4" t="inlineStr">
        <is>
          <t xml:space="preserve"> </t>
        </is>
      </c>
      <c r="C29" s="5" t="n">
        <v>1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ubsequent Events - Schedule of Unregistered Sale of Shares (Details) - Subsequent Event - Private Placement</t>
        </is>
      </c>
      <c r="B1" s="2" t="inlineStr">
        <is>
          <t>Jan. 15, 2025 USD ($) shares</t>
        </is>
      </c>
    </row>
    <row r="2">
      <c r="A2" s="3" t="inlineStr">
        <is>
          <t>Subsequent Event [Line Items]</t>
        </is>
      </c>
      <c r="B2" s="4" t="inlineStr">
        <is>
          <t xml:space="preserve"> </t>
        </is>
      </c>
    </row>
    <row r="3">
      <c r="A3" s="4" t="inlineStr">
        <is>
          <t>Aggregate Amount of Common Shares | shares</t>
        </is>
      </c>
      <c r="B3" s="6" t="n">
        <v>3769318</v>
      </c>
    </row>
    <row r="4">
      <c r="A4" s="4" t="inlineStr">
        <is>
          <t>Consideration | $</t>
        </is>
      </c>
      <c r="B4" s="5" t="n">
        <v>1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9" customWidth="1" min="2" max="2"/>
  </cols>
  <sheetData>
    <row r="1">
      <c r="A1" s="1" t="inlineStr">
        <is>
          <t>CONSOLIDATED STATEMENT OF CHANGES IN NET ASSETS $ in Thousands</t>
        </is>
      </c>
      <c r="B1" s="2" t="inlineStr">
        <is>
          <t>10 Months Ended</t>
        </is>
      </c>
    </row>
    <row r="2">
      <c r="B2" s="2" t="inlineStr">
        <is>
          <t>Dec. 31, 2024 USD ($) shares</t>
        </is>
      </c>
    </row>
    <row r="3">
      <c r="A3" s="3" t="inlineStr">
        <is>
          <t>Increase (decrease) in net assets resulting from operations:</t>
        </is>
      </c>
      <c r="B3" s="4" t="inlineStr">
        <is>
          <t xml:space="preserve"> </t>
        </is>
      </c>
    </row>
    <row r="4">
      <c r="A4" s="4" t="inlineStr">
        <is>
          <t>Net investment income (loss)</t>
        </is>
      </c>
      <c r="B4" s="5" t="n">
        <v>14046</v>
      </c>
    </row>
    <row r="5">
      <c r="A5" s="4" t="inlineStr">
        <is>
          <t>Net realized gain (loss) on investments</t>
        </is>
      </c>
      <c r="B5" s="6" t="n">
        <v>42</v>
      </c>
    </row>
    <row r="6">
      <c r="A6" s="4" t="inlineStr">
        <is>
          <t>Net change in unrealized appreciation (depreciation)</t>
        </is>
      </c>
      <c r="B6" s="6" t="n">
        <v>7972</v>
      </c>
    </row>
    <row r="7">
      <c r="A7" s="4" t="inlineStr">
        <is>
          <t>Net increase (decrease) in net assets resulting from operations</t>
        </is>
      </c>
      <c r="B7" s="6" t="n">
        <v>22060</v>
      </c>
    </row>
    <row r="8">
      <c r="A8" s="3" t="inlineStr">
        <is>
          <t>Shareholder Distributions</t>
        </is>
      </c>
      <c r="B8" s="4" t="inlineStr">
        <is>
          <t xml:space="preserve"> </t>
        </is>
      </c>
    </row>
    <row r="9">
      <c r="A9" s="4" t="inlineStr">
        <is>
          <t>Distributions declared from earnings ($0.97 per share)/Net increase (decrease) in net assets resulting from shareholder distributions</t>
        </is>
      </c>
      <c r="B9" s="6" t="n">
        <v>-13220</v>
      </c>
    </row>
    <row r="10">
      <c r="A10" s="3" t="inlineStr">
        <is>
          <t>Capital share transactions</t>
        </is>
      </c>
      <c r="B10" s="4" t="inlineStr">
        <is>
          <t xml:space="preserve"> </t>
        </is>
      </c>
    </row>
    <row r="11">
      <c r="A11" s="4" t="inlineStr">
        <is>
          <t>Issuance of Common Shares, net of offering costs and advisor reimbursement</t>
        </is>
      </c>
      <c r="B11" s="6" t="n">
        <v>350001</v>
      </c>
    </row>
    <row r="12">
      <c r="A12" s="4" t="inlineStr">
        <is>
          <t>Net increase (decrease) in net assets resulting from capital share transactions</t>
        </is>
      </c>
      <c r="B12" s="6" t="n">
        <v>350001</v>
      </c>
    </row>
    <row r="13">
      <c r="A13" s="4" t="inlineStr">
        <is>
          <t>Total increase (decrease) in net assets</t>
        </is>
      </c>
      <c r="B13" s="6" t="n">
        <v>358841</v>
      </c>
    </row>
    <row r="14">
      <c r="A14" s="4" t="inlineStr">
        <is>
          <t>Net assets at beginning of period</t>
        </is>
      </c>
      <c r="B14" s="6" t="n">
        <v>0</v>
      </c>
    </row>
    <row r="15">
      <c r="A15" s="4" t="inlineStr">
        <is>
          <t>Net assets at end of period</t>
        </is>
      </c>
      <c r="B15" s="5" t="n">
        <v>358841</v>
      </c>
    </row>
    <row r="16">
      <c r="A16" s="3" t="inlineStr">
        <is>
          <t>Capital share activity</t>
        </is>
      </c>
      <c r="B16" s="4" t="inlineStr">
        <is>
          <t xml:space="preserve"> </t>
        </is>
      </c>
    </row>
    <row r="17">
      <c r="A17" s="4" t="inlineStr">
        <is>
          <t>Shares issued (in shares) | shares</t>
        </is>
      </c>
      <c r="B17" s="6" t="n">
        <v>13583897</v>
      </c>
    </row>
    <row r="18">
      <c r="A18" s="4" t="inlineStr">
        <is>
          <t>Net increase in shares outstanding (in shares) | shares</t>
        </is>
      </c>
      <c r="B18" s="6" t="n">
        <v>1358389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6" customWidth="1" min="3" max="3"/>
  </cols>
  <sheetData>
    <row r="1">
      <c r="A1" s="1" t="inlineStr">
        <is>
          <t>CONSOLIDATED STATEMENT OF CHANGES IN NET ASSETS (Parenthetical) - $ / shares</t>
        </is>
      </c>
      <c r="B1" s="2" t="inlineStr">
        <is>
          <t>10 Months Ended</t>
        </is>
      </c>
      <c r="C1" s="2" t="inlineStr">
        <is>
          <t>12 Months Ended</t>
        </is>
      </c>
    </row>
    <row r="2">
      <c r="B2" s="2" t="inlineStr">
        <is>
          <t>Dec. 31, 2024</t>
        </is>
      </c>
      <c r="C2" s="2" t="inlineStr">
        <is>
          <t>Dec. 31, 2024</t>
        </is>
      </c>
    </row>
    <row r="3">
      <c r="A3" s="3" t="inlineStr">
        <is>
          <t>Statement of Stockholders' Equity [Abstract]</t>
        </is>
      </c>
      <c r="B3" s="4" t="inlineStr">
        <is>
          <t xml:space="preserve"> </t>
        </is>
      </c>
      <c r="C3" s="4" t="inlineStr">
        <is>
          <t xml:space="preserve"> </t>
        </is>
      </c>
    </row>
    <row r="4">
      <c r="A4" s="4" t="inlineStr">
        <is>
          <t>Distributions declared from earnings (in dollars per share)</t>
        </is>
      </c>
      <c r="B4" s="7" t="n">
        <v>0.97</v>
      </c>
      <c r="C4" s="7" t="n">
        <v>0.9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 $ in Thousands</t>
        </is>
      </c>
      <c r="B1" s="2" t="inlineStr">
        <is>
          <t>10 Months Ended</t>
        </is>
      </c>
    </row>
    <row r="2">
      <c r="B2" s="2" t="inlineStr">
        <is>
          <t>Dec. 31, 2024 USD ($)</t>
        </is>
      </c>
    </row>
    <row r="3">
      <c r="A3" s="3" t="inlineStr">
        <is>
          <t>Operating activities:</t>
        </is>
      </c>
      <c r="B3" s="4" t="inlineStr">
        <is>
          <t xml:space="preserve"> </t>
        </is>
      </c>
    </row>
    <row r="4">
      <c r="A4" s="4" t="inlineStr">
        <is>
          <t>Net increase (decrease) in net assets from operations</t>
        </is>
      </c>
      <c r="B4" s="5" t="n">
        <v>22060</v>
      </c>
    </row>
    <row r="5">
      <c r="A5" s="3" t="inlineStr">
        <is>
          <t>Adjustments to reconcile net increase (decrease) in net assets resulting from operations to net cash provided by (used in) operating activities:</t>
        </is>
      </c>
      <c r="B5" s="4" t="inlineStr">
        <is>
          <t xml:space="preserve"> </t>
        </is>
      </c>
    </row>
    <row r="6">
      <c r="A6" s="4" t="inlineStr">
        <is>
          <t>Origination of loans</t>
        </is>
      </c>
      <c r="B6" s="6" t="n">
        <v>-821341</v>
      </c>
    </row>
    <row r="7">
      <c r="A7" s="4" t="inlineStr">
        <is>
          <t>Loan origination fees collected</t>
        </is>
      </c>
      <c r="B7" s="6" t="n">
        <v>8883</v>
      </c>
    </row>
    <row r="8">
      <c r="A8" s="4" t="inlineStr">
        <is>
          <t>Net (accretion) on investments</t>
        </is>
      </c>
      <c r="B8" s="6" t="n">
        <v>-906</v>
      </c>
    </row>
    <row r="9">
      <c r="A9" s="4" t="inlineStr">
        <is>
          <t>Purchases of real estate securities</t>
        </is>
      </c>
      <c r="B9" s="6" t="n">
        <v>-50111</v>
      </c>
    </row>
    <row r="10">
      <c r="A10" s="4" t="inlineStr">
        <is>
          <t>Discounts on real estate securities</t>
        </is>
      </c>
      <c r="B10" s="6" t="n">
        <v>125</v>
      </c>
    </row>
    <row r="11">
      <c r="A11" s="4" t="inlineStr">
        <is>
          <t>Proceeds from sales of real estate securities and loans</t>
        </is>
      </c>
      <c r="B11" s="6" t="n">
        <v>28486</v>
      </c>
    </row>
    <row r="12">
      <c r="A12" s="4" t="inlineStr">
        <is>
          <t>Amortization of deferred financing fees</t>
        </is>
      </c>
      <c r="B12" s="6" t="n">
        <v>202</v>
      </c>
    </row>
    <row r="13">
      <c r="A13" s="4" t="inlineStr">
        <is>
          <t>Net realized (gain) loss on sale of real estate securities and loans</t>
        </is>
      </c>
      <c r="B13" s="6" t="n">
        <v>-42</v>
      </c>
    </row>
    <row r="14">
      <c r="A14" s="4" t="inlineStr">
        <is>
          <t>Net change in unrealized (appreciation) depreciation on investments</t>
        </is>
      </c>
      <c r="B14" s="6" t="n">
        <v>-7972</v>
      </c>
    </row>
    <row r="15">
      <c r="A15" s="3" t="inlineStr">
        <is>
          <t>(Increase) decrease in operating assets:</t>
        </is>
      </c>
      <c r="B15" s="4" t="inlineStr">
        <is>
          <t xml:space="preserve"> </t>
        </is>
      </c>
    </row>
    <row r="16">
      <c r="A16" s="4" t="inlineStr">
        <is>
          <t>Interest and fees receivable</t>
        </is>
      </c>
      <c r="B16" s="6" t="n">
        <v>-3297</v>
      </c>
    </row>
    <row r="17">
      <c r="A17" s="3" t="inlineStr">
        <is>
          <t>Increase (decrease) in operating liabilities:</t>
        </is>
      </c>
      <c r="B17" s="4" t="inlineStr">
        <is>
          <t xml:space="preserve"> </t>
        </is>
      </c>
    </row>
    <row r="18">
      <c r="A18" s="4" t="inlineStr">
        <is>
          <t>Accrued administration fee</t>
        </is>
      </c>
      <c r="B18" s="6" t="n">
        <v>562</v>
      </c>
    </row>
    <row r="19">
      <c r="A19" s="4" t="inlineStr">
        <is>
          <t>Interest payable</t>
        </is>
      </c>
      <c r="B19" s="6" t="n">
        <v>1356</v>
      </c>
    </row>
    <row r="20">
      <c r="A20" s="4" t="inlineStr">
        <is>
          <t>Other payable</t>
        </is>
      </c>
      <c r="B20" s="6" t="n">
        <v>994</v>
      </c>
    </row>
    <row r="21">
      <c r="A21" s="4" t="inlineStr">
        <is>
          <t>Net cash provided by (used in) operating activities</t>
        </is>
      </c>
      <c r="B21" s="6" t="n">
        <v>-821001</v>
      </c>
    </row>
    <row r="22">
      <c r="A22" s="3" t="inlineStr">
        <is>
          <t>Financing activities:</t>
        </is>
      </c>
      <c r="B22" s="4" t="inlineStr">
        <is>
          <t xml:space="preserve"> </t>
        </is>
      </c>
    </row>
    <row r="23">
      <c r="A23" s="4" t="inlineStr">
        <is>
          <t>Payments of financing costs</t>
        </is>
      </c>
      <c r="B23" s="6" t="n">
        <v>-1711</v>
      </c>
    </row>
    <row r="24">
      <c r="A24" s="4" t="inlineStr">
        <is>
          <t>Proceeds from borrowings on repurchase agreements</t>
        </is>
      </c>
      <c r="B24" s="6" t="n">
        <v>610609</v>
      </c>
    </row>
    <row r="25">
      <c r="A25" s="4" t="inlineStr">
        <is>
          <t>Paydowns on repurchase agreements</t>
        </is>
      </c>
      <c r="B25" s="6" t="n">
        <v>-109409</v>
      </c>
    </row>
    <row r="26">
      <c r="A26" s="4" t="inlineStr">
        <is>
          <t>Proceeds from issuance of common shares</t>
        </is>
      </c>
      <c r="B26" s="6" t="n">
        <v>350001</v>
      </c>
    </row>
    <row r="27">
      <c r="A27" s="4" t="inlineStr">
        <is>
          <t>Net cash provided by (used in) financing activities</t>
        </is>
      </c>
      <c r="B27" s="6" t="n">
        <v>849490</v>
      </c>
    </row>
    <row r="28">
      <c r="A28" s="4" t="inlineStr">
        <is>
          <t>Net increase (decrease) in cash</t>
        </is>
      </c>
      <c r="B28" s="6" t="n">
        <v>28489</v>
      </c>
    </row>
    <row r="29">
      <c r="A29" s="4" t="inlineStr">
        <is>
          <t>Cash, beginning of period</t>
        </is>
      </c>
      <c r="B29" s="6" t="n">
        <v>0</v>
      </c>
    </row>
    <row r="30">
      <c r="A30" s="4" t="inlineStr">
        <is>
          <t>Cash, end of period</t>
        </is>
      </c>
      <c r="B30" s="6" t="n">
        <v>28489</v>
      </c>
    </row>
    <row r="31">
      <c r="A31" s="3" t="inlineStr">
        <is>
          <t>Supplemental disclosures of non - cash flow information:</t>
        </is>
      </c>
      <c r="B31" s="4" t="inlineStr">
        <is>
          <t xml:space="preserve"> </t>
        </is>
      </c>
    </row>
    <row r="32">
      <c r="A32" s="4" t="inlineStr">
        <is>
          <t>Distributions declared but not paid</t>
        </is>
      </c>
      <c r="B32" s="5" t="n">
        <v>1322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00"/>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CONSOLIDATED SCHEDULE OF INVESTMENTS $ in Thousands</t>
        </is>
      </c>
      <c r="B1" s="2" t="inlineStr">
        <is>
          <t>12 Months Ended</t>
        </is>
      </c>
    </row>
    <row r="2">
      <c r="B2" s="2" t="inlineStr">
        <is>
          <t>Dec. 31, 2024 USD ($)</t>
        </is>
      </c>
    </row>
    <row r="3">
      <c r="A3" s="3" t="inlineStr">
        <is>
          <t>Schedule of Investments [Line Items]</t>
        </is>
      </c>
      <c r="B3" s="4" t="inlineStr">
        <is>
          <t xml:space="preserve"> </t>
        </is>
      </c>
    </row>
    <row r="4">
      <c r="A4" s="4" t="inlineStr">
        <is>
          <t>Spread Above Reference Rate</t>
        </is>
      </c>
      <c r="B4" s="10" t="n">
        <v>0.0535</v>
      </c>
      <c r="C4" s="4" t="inlineStr">
        <is>
          <t>[1],[2],[3]</t>
        </is>
      </c>
    </row>
    <row r="5">
      <c r="A5" s="4" t="inlineStr">
        <is>
          <t>Amortized Cost</t>
        </is>
      </c>
      <c r="B5" s="5" t="n">
        <v>834884</v>
      </c>
      <c r="C5" s="4" t="inlineStr">
        <is>
          <t>[4],[5],[6],[7]</t>
        </is>
      </c>
    </row>
    <row r="6">
      <c r="A6" s="4" t="inlineStr">
        <is>
          <t>Fair Value</t>
        </is>
      </c>
      <c r="B6" s="5" t="n">
        <v>842856</v>
      </c>
      <c r="C6" s="4" t="inlineStr">
        <is>
          <t>[4],[5],[6],[7]</t>
        </is>
      </c>
    </row>
    <row r="7">
      <c r="A7" s="4" t="inlineStr">
        <is>
          <t>% of Net Assets</t>
        </is>
      </c>
      <c r="B7" s="10" t="n">
        <v>2.347</v>
      </c>
      <c r="C7" s="4" t="inlineStr">
        <is>
          <t>[4],[5],[6],[7]</t>
        </is>
      </c>
    </row>
    <row r="8">
      <c r="A8" s="4" t="inlineStr">
        <is>
          <t>Qualifying Concentration Risk | Assets, Total | Qualifying Investment Assets</t>
        </is>
      </c>
      <c r="B8" s="4" t="inlineStr">
        <is>
          <t xml:space="preserve"> </t>
        </is>
      </c>
    </row>
    <row r="9">
      <c r="A9" s="3" t="inlineStr">
        <is>
          <t>Schedule of Investments [Line Items]</t>
        </is>
      </c>
      <c r="B9" s="4" t="inlineStr">
        <is>
          <t xml:space="preserve"> </t>
        </is>
      </c>
    </row>
    <row r="10">
      <c r="A10" s="4" t="inlineStr">
        <is>
          <t>Concentration risk</t>
        </is>
      </c>
      <c r="B10" s="11" t="n">
        <v>1</v>
      </c>
    </row>
    <row r="11">
      <c r="A11" s="4" t="inlineStr">
        <is>
          <t>Senior Mortgage</t>
        </is>
      </c>
      <c r="B11" s="4" t="inlineStr">
        <is>
          <t xml:space="preserve"> </t>
        </is>
      </c>
    </row>
    <row r="12">
      <c r="A12" s="3" t="inlineStr">
        <is>
          <t>Schedule of Investments [Line Items]</t>
        </is>
      </c>
      <c r="B12" s="4" t="inlineStr">
        <is>
          <t xml:space="preserve"> </t>
        </is>
      </c>
    </row>
    <row r="13">
      <c r="A13" s="4" t="inlineStr">
        <is>
          <t>Amortized Cost</t>
        </is>
      </c>
      <c r="B13" s="5" t="n">
        <v>791903</v>
      </c>
    </row>
    <row r="14">
      <c r="A14" s="4" t="inlineStr">
        <is>
          <t>Fair Value</t>
        </is>
      </c>
      <c r="B14" s="5" t="n">
        <v>799660</v>
      </c>
    </row>
    <row r="15">
      <c r="A15" s="4" t="inlineStr">
        <is>
          <t>% of Net Assets</t>
        </is>
      </c>
      <c r="B15" s="10" t="n">
        <v>2.227</v>
      </c>
    </row>
    <row r="16">
      <c r="A16" s="4" t="inlineStr">
        <is>
          <t>Hospitality, Senior Mortgage</t>
        </is>
      </c>
      <c r="B16" s="4" t="inlineStr">
        <is>
          <t xml:space="preserve"> </t>
        </is>
      </c>
    </row>
    <row r="17">
      <c r="A17" s="3" t="inlineStr">
        <is>
          <t>Schedule of Investments [Line Items]</t>
        </is>
      </c>
      <c r="B17" s="4" t="inlineStr">
        <is>
          <t xml:space="preserve"> </t>
        </is>
      </c>
    </row>
    <row r="18">
      <c r="A18" s="4" t="inlineStr">
        <is>
          <t>Amortized Cost</t>
        </is>
      </c>
      <c r="B18" s="5" t="n">
        <v>116070</v>
      </c>
    </row>
    <row r="19">
      <c r="A19" s="4" t="inlineStr">
        <is>
          <t>Fair Value</t>
        </is>
      </c>
      <c r="B19" s="5" t="n">
        <v>117235</v>
      </c>
    </row>
    <row r="20">
      <c r="A20" s="4" t="inlineStr">
        <is>
          <t>% of Net Assets</t>
        </is>
      </c>
      <c r="B20" s="10" t="n">
        <v>0.327</v>
      </c>
    </row>
    <row r="21">
      <c r="A21" s="4" t="inlineStr">
        <is>
          <t>Industrial Senior Mortgage</t>
        </is>
      </c>
      <c r="B21" s="4" t="inlineStr">
        <is>
          <t xml:space="preserve"> </t>
        </is>
      </c>
    </row>
    <row r="22">
      <c r="A22" s="3" t="inlineStr">
        <is>
          <t>Schedule of Investments [Line Items]</t>
        </is>
      </c>
      <c r="B22" s="4" t="inlineStr">
        <is>
          <t xml:space="preserve"> </t>
        </is>
      </c>
    </row>
    <row r="23">
      <c r="A23" s="4" t="inlineStr">
        <is>
          <t>Amortized Cost</t>
        </is>
      </c>
      <c r="B23" s="5" t="n">
        <v>44912</v>
      </c>
    </row>
    <row r="24">
      <c r="A24" s="4" t="inlineStr">
        <is>
          <t>Fair Value</t>
        </is>
      </c>
      <c r="B24" s="5" t="n">
        <v>45436</v>
      </c>
    </row>
    <row r="25">
      <c r="A25" s="4" t="inlineStr">
        <is>
          <t>% of Net Assets</t>
        </is>
      </c>
      <c r="B25" s="10" t="n">
        <v>0.126</v>
      </c>
    </row>
    <row r="26">
      <c r="A26" s="4" t="inlineStr">
        <is>
          <t>Mixed Use Senior Mortgage</t>
        </is>
      </c>
      <c r="B26" s="4" t="inlineStr">
        <is>
          <t xml:space="preserve"> </t>
        </is>
      </c>
    </row>
    <row r="27">
      <c r="A27" s="3" t="inlineStr">
        <is>
          <t>Schedule of Investments [Line Items]</t>
        </is>
      </c>
      <c r="B27" s="4" t="inlineStr">
        <is>
          <t xml:space="preserve"> </t>
        </is>
      </c>
    </row>
    <row r="28">
      <c r="A28" s="4" t="inlineStr">
        <is>
          <t>Amortized Cost</t>
        </is>
      </c>
      <c r="B28" s="5" t="n">
        <v>42899</v>
      </c>
    </row>
    <row r="29">
      <c r="A29" s="4" t="inlineStr">
        <is>
          <t>Fair Value</t>
        </is>
      </c>
      <c r="B29" s="5" t="n">
        <v>43315</v>
      </c>
    </row>
    <row r="30">
      <c r="A30" s="4" t="inlineStr">
        <is>
          <t>% of Net Assets</t>
        </is>
      </c>
      <c r="B30" s="10" t="n">
        <v>0.121</v>
      </c>
    </row>
    <row r="31">
      <c r="A31" s="4" t="inlineStr">
        <is>
          <t>Multifamily, Senior Mortgage</t>
        </is>
      </c>
      <c r="B31" s="4" t="inlineStr">
        <is>
          <t xml:space="preserve"> </t>
        </is>
      </c>
    </row>
    <row r="32">
      <c r="A32" s="3" t="inlineStr">
        <is>
          <t>Schedule of Investments [Line Items]</t>
        </is>
      </c>
      <c r="B32" s="4" t="inlineStr">
        <is>
          <t xml:space="preserve"> </t>
        </is>
      </c>
    </row>
    <row r="33">
      <c r="A33" s="4" t="inlineStr">
        <is>
          <t>Amortized Cost</t>
        </is>
      </c>
      <c r="B33" s="5" t="n">
        <v>572620</v>
      </c>
    </row>
    <row r="34">
      <c r="A34" s="4" t="inlineStr">
        <is>
          <t>Fair Value</t>
        </is>
      </c>
      <c r="B34" s="5" t="n">
        <v>578144</v>
      </c>
    </row>
    <row r="35">
      <c r="A35" s="4" t="inlineStr">
        <is>
          <t>% of Net Assets</t>
        </is>
      </c>
      <c r="B35" s="11" t="n">
        <v>1.61</v>
      </c>
    </row>
    <row r="36">
      <c r="A36" s="4" t="inlineStr">
        <is>
          <t>Self Storage, Senior Mortgage</t>
        </is>
      </c>
      <c r="B36" s="4" t="inlineStr">
        <is>
          <t xml:space="preserve"> </t>
        </is>
      </c>
    </row>
    <row r="37">
      <c r="A37" s="3" t="inlineStr">
        <is>
          <t>Schedule of Investments [Line Items]</t>
        </is>
      </c>
      <c r="B37" s="4" t="inlineStr">
        <is>
          <t xml:space="preserve"> </t>
        </is>
      </c>
    </row>
    <row r="38">
      <c r="A38" s="4" t="inlineStr">
        <is>
          <t>Amortized Cost</t>
        </is>
      </c>
      <c r="B38" s="5" t="n">
        <v>15402</v>
      </c>
    </row>
    <row r="39">
      <c r="A39" s="4" t="inlineStr">
        <is>
          <t>Fair Value</t>
        </is>
      </c>
      <c r="B39" s="5" t="n">
        <v>15530</v>
      </c>
    </row>
    <row r="40">
      <c r="A40" s="4" t="inlineStr">
        <is>
          <t>% of Net Assets</t>
        </is>
      </c>
      <c r="B40" s="10" t="n">
        <v>0.043</v>
      </c>
    </row>
    <row r="41">
      <c r="A41" s="4" t="inlineStr">
        <is>
          <t>Mezzanine</t>
        </is>
      </c>
      <c r="B41" s="4" t="inlineStr">
        <is>
          <t xml:space="preserve"> </t>
        </is>
      </c>
    </row>
    <row r="42">
      <c r="A42" s="3" t="inlineStr">
        <is>
          <t>Schedule of Investments [Line Items]</t>
        </is>
      </c>
      <c r="B42" s="4" t="inlineStr">
        <is>
          <t xml:space="preserve"> </t>
        </is>
      </c>
    </row>
    <row r="43">
      <c r="A43" s="4" t="inlineStr">
        <is>
          <t>Amortized Cost</t>
        </is>
      </c>
      <c r="B43" s="5" t="n">
        <v>14067</v>
      </c>
    </row>
    <row r="44">
      <c r="A44" s="4" t="inlineStr">
        <is>
          <t>Fair Value</t>
        </is>
      </c>
      <c r="B44" s="5" t="n">
        <v>14204</v>
      </c>
    </row>
    <row r="45">
      <c r="A45" s="4" t="inlineStr">
        <is>
          <t>% of Net Assets</t>
        </is>
      </c>
      <c r="B45" s="10" t="n">
        <v>0.039</v>
      </c>
    </row>
    <row r="46">
      <c r="A46" s="4" t="inlineStr">
        <is>
          <t>Hospitality Mezzanine</t>
        </is>
      </c>
      <c r="B46" s="4" t="inlineStr">
        <is>
          <t xml:space="preserve"> </t>
        </is>
      </c>
    </row>
    <row r="47">
      <c r="A47" s="3" t="inlineStr">
        <is>
          <t>Schedule of Investments [Line Items]</t>
        </is>
      </c>
      <c r="B47" s="4" t="inlineStr">
        <is>
          <t xml:space="preserve"> </t>
        </is>
      </c>
    </row>
    <row r="48">
      <c r="A48" s="4" t="inlineStr">
        <is>
          <t>Amortized Cost</t>
        </is>
      </c>
      <c r="B48" s="5" t="n">
        <v>1036</v>
      </c>
    </row>
    <row r="49">
      <c r="A49" s="4" t="inlineStr">
        <is>
          <t>Fair Value</t>
        </is>
      </c>
      <c r="B49" s="5" t="n">
        <v>1046</v>
      </c>
    </row>
    <row r="50">
      <c r="A50" s="4" t="inlineStr">
        <is>
          <t>% of Net Assets</t>
        </is>
      </c>
      <c r="B50" s="10" t="n">
        <v>0.003</v>
      </c>
    </row>
    <row r="51">
      <c r="A51" s="4" t="inlineStr">
        <is>
          <t>Mixed Use, Mezzanine</t>
        </is>
      </c>
      <c r="B51" s="4" t="inlineStr">
        <is>
          <t xml:space="preserve"> </t>
        </is>
      </c>
    </row>
    <row r="52">
      <c r="A52" s="3" t="inlineStr">
        <is>
          <t>Schedule of Investments [Line Items]</t>
        </is>
      </c>
      <c r="B52" s="4" t="inlineStr">
        <is>
          <t xml:space="preserve"> </t>
        </is>
      </c>
    </row>
    <row r="53">
      <c r="A53" s="4" t="inlineStr">
        <is>
          <t>Amortized Cost</t>
        </is>
      </c>
      <c r="B53" s="5" t="n">
        <v>5501</v>
      </c>
    </row>
    <row r="54">
      <c r="A54" s="4" t="inlineStr">
        <is>
          <t>Fair Value</t>
        </is>
      </c>
      <c r="B54" s="5" t="n">
        <v>5556</v>
      </c>
    </row>
    <row r="55">
      <c r="A55" s="4" t="inlineStr">
        <is>
          <t>% of Net Assets</t>
        </is>
      </c>
      <c r="B55" s="10" t="n">
        <v>0.015</v>
      </c>
    </row>
    <row r="56">
      <c r="A56" s="4" t="inlineStr">
        <is>
          <t>Multifamily, Mezzanine</t>
        </is>
      </c>
      <c r="B56" s="4" t="inlineStr">
        <is>
          <t xml:space="preserve"> </t>
        </is>
      </c>
    </row>
    <row r="57">
      <c r="A57" s="3" t="inlineStr">
        <is>
          <t>Schedule of Investments [Line Items]</t>
        </is>
      </c>
      <c r="B57" s="4" t="inlineStr">
        <is>
          <t xml:space="preserve"> </t>
        </is>
      </c>
    </row>
    <row r="58">
      <c r="A58" s="4" t="inlineStr">
        <is>
          <t>Amortized Cost</t>
        </is>
      </c>
      <c r="B58" s="5" t="n">
        <v>7530</v>
      </c>
    </row>
    <row r="59">
      <c r="A59" s="4" t="inlineStr">
        <is>
          <t>Fair Value</t>
        </is>
      </c>
      <c r="B59" s="5" t="n">
        <v>7602</v>
      </c>
    </row>
    <row r="60">
      <c r="A60" s="4" t="inlineStr">
        <is>
          <t>% of Net Assets</t>
        </is>
      </c>
      <c r="B60" s="10" t="n">
        <v>0.021</v>
      </c>
    </row>
    <row r="61">
      <c r="A61" s="4" t="inlineStr">
        <is>
          <t>Real Estate Securities</t>
        </is>
      </c>
      <c r="B61" s="4" t="inlineStr">
        <is>
          <t xml:space="preserve"> </t>
        </is>
      </c>
    </row>
    <row r="62">
      <c r="A62" s="3" t="inlineStr">
        <is>
          <t>Schedule of Investments [Line Items]</t>
        </is>
      </c>
      <c r="B62" s="4" t="inlineStr">
        <is>
          <t xml:space="preserve"> </t>
        </is>
      </c>
    </row>
    <row r="63">
      <c r="A63" s="4" t="inlineStr">
        <is>
          <t>Amortized Cost</t>
        </is>
      </c>
      <c r="B63" s="5" t="n">
        <v>28914</v>
      </c>
    </row>
    <row r="64">
      <c r="A64" s="4" t="inlineStr">
        <is>
          <t>Fair Value</t>
        </is>
      </c>
      <c r="B64" s="5" t="n">
        <v>28992</v>
      </c>
    </row>
    <row r="65">
      <c r="A65" s="4" t="inlineStr">
        <is>
          <t>% of Net Assets</t>
        </is>
      </c>
      <c r="B65" s="10" t="n">
        <v>0.081</v>
      </c>
    </row>
    <row r="66">
      <c r="A66" s="4" t="inlineStr">
        <is>
          <t>Hospitality, Real Estate Securities</t>
        </is>
      </c>
      <c r="B66" s="4" t="inlineStr">
        <is>
          <t xml:space="preserve"> </t>
        </is>
      </c>
    </row>
    <row r="67">
      <c r="A67" s="3" t="inlineStr">
        <is>
          <t>Schedule of Investments [Line Items]</t>
        </is>
      </c>
      <c r="B67" s="4" t="inlineStr">
        <is>
          <t xml:space="preserve"> </t>
        </is>
      </c>
    </row>
    <row r="68">
      <c r="A68" s="4" t="inlineStr">
        <is>
          <t>Amortized Cost</t>
        </is>
      </c>
      <c r="B68" s="5" t="n">
        <v>15073</v>
      </c>
    </row>
    <row r="69">
      <c r="A69" s="4" t="inlineStr">
        <is>
          <t>Fair Value</t>
        </is>
      </c>
      <c r="B69" s="5" t="n">
        <v>15086</v>
      </c>
    </row>
    <row r="70">
      <c r="A70" s="4" t="inlineStr">
        <is>
          <t>% of Net Assets</t>
        </is>
      </c>
      <c r="B70" s="10" t="n">
        <v>0.042</v>
      </c>
    </row>
    <row r="71">
      <c r="A71" s="4" t="inlineStr">
        <is>
          <t>Industrials, Real Estate Securities</t>
        </is>
      </c>
      <c r="B71" s="4" t="inlineStr">
        <is>
          <t xml:space="preserve"> </t>
        </is>
      </c>
    </row>
    <row r="72">
      <c r="A72" s="3" t="inlineStr">
        <is>
          <t>Schedule of Investments [Line Items]</t>
        </is>
      </c>
      <c r="B72" s="4" t="inlineStr">
        <is>
          <t xml:space="preserve"> </t>
        </is>
      </c>
    </row>
    <row r="73">
      <c r="A73" s="4" t="inlineStr">
        <is>
          <t>Amortized Cost</t>
        </is>
      </c>
      <c r="B73" s="5" t="n">
        <v>4988</v>
      </c>
    </row>
    <row r="74">
      <c r="A74" s="4" t="inlineStr">
        <is>
          <t>Fair Value</t>
        </is>
      </c>
      <c r="B74" s="5" t="n">
        <v>5016</v>
      </c>
    </row>
    <row r="75">
      <c r="A75" s="4" t="inlineStr">
        <is>
          <t>% of Net Assets</t>
        </is>
      </c>
      <c r="B75" s="10" t="n">
        <v>0.014</v>
      </c>
    </row>
    <row r="76">
      <c r="A76" s="4" t="inlineStr">
        <is>
          <t>Multifamily, Real Estate Securities</t>
        </is>
      </c>
      <c r="B76" s="4" t="inlineStr">
        <is>
          <t xml:space="preserve"> </t>
        </is>
      </c>
    </row>
    <row r="77">
      <c r="A77" s="3" t="inlineStr">
        <is>
          <t>Schedule of Investments [Line Items]</t>
        </is>
      </c>
      <c r="B77" s="4" t="inlineStr">
        <is>
          <t xml:space="preserve"> </t>
        </is>
      </c>
    </row>
    <row r="78">
      <c r="A78" s="4" t="inlineStr">
        <is>
          <t>Amortized Cost</t>
        </is>
      </c>
      <c r="B78" s="5" t="n">
        <v>8853</v>
      </c>
    </row>
    <row r="79">
      <c r="A79" s="4" t="inlineStr">
        <is>
          <t>Fair Value</t>
        </is>
      </c>
      <c r="B79" s="5" t="n">
        <v>8890</v>
      </c>
    </row>
    <row r="80">
      <c r="A80" s="4" t="inlineStr">
        <is>
          <t>% of Net Assets</t>
        </is>
      </c>
      <c r="B80" s="10" t="n">
        <v>0.025</v>
      </c>
    </row>
    <row r="81">
      <c r="A81" s="4" t="inlineStr">
        <is>
          <t>Investment, Identifier [Axis]: 26 W 9th Street LLC, Multifamily</t>
        </is>
      </c>
      <c r="B81" s="4" t="inlineStr">
        <is>
          <t xml:space="preserve"> </t>
        </is>
      </c>
    </row>
    <row r="82">
      <c r="A82" s="3" t="inlineStr">
        <is>
          <t>Schedule of Investments [Line Items]</t>
        </is>
      </c>
      <c r="B82" s="4" t="inlineStr">
        <is>
          <t xml:space="preserve"> </t>
        </is>
      </c>
    </row>
    <row r="83">
      <c r="A83" s="4" t="inlineStr">
        <is>
          <t>Spread Above Reference Rate</t>
        </is>
      </c>
      <c r="B83" s="10" t="n">
        <v>0.0525</v>
      </c>
      <c r="C83" s="4" t="inlineStr">
        <is>
          <t>[1],[2],[3],[8]</t>
        </is>
      </c>
    </row>
    <row r="84">
      <c r="A84" s="4" t="inlineStr">
        <is>
          <t>Interest Rate</t>
        </is>
      </c>
      <c r="B84" s="10" t="n">
        <v>0.0958</v>
      </c>
      <c r="C84" s="4" t="inlineStr">
        <is>
          <t>[2],[3],[8],[9]</t>
        </is>
      </c>
    </row>
    <row r="85">
      <c r="A85" s="4" t="inlineStr">
        <is>
          <t>Par Amount</t>
        </is>
      </c>
      <c r="B85" s="5" t="n">
        <v>16613</v>
      </c>
      <c r="C85" s="4" t="inlineStr">
        <is>
          <t>[2],[3],[8]</t>
        </is>
      </c>
    </row>
    <row r="86">
      <c r="A86" s="4" t="inlineStr">
        <is>
          <t>Amortized Cost</t>
        </is>
      </c>
      <c r="B86" s="6" t="n">
        <v>16453</v>
      </c>
      <c r="C86" s="4" t="inlineStr">
        <is>
          <t>[2],[3],[8]</t>
        </is>
      </c>
    </row>
    <row r="87">
      <c r="A87" s="4" t="inlineStr">
        <is>
          <t>Fair Value</t>
        </is>
      </c>
      <c r="B87" s="5" t="n">
        <v>16613</v>
      </c>
      <c r="C87" s="4" t="inlineStr">
        <is>
          <t>[2],[3],[8]</t>
        </is>
      </c>
    </row>
    <row r="88">
      <c r="A88" s="4" t="inlineStr">
        <is>
          <t>% of Net Assets</t>
        </is>
      </c>
      <c r="B88" s="10" t="n">
        <v>0.046</v>
      </c>
      <c r="C88" s="4" t="inlineStr">
        <is>
          <t>[2],[3],[8]</t>
        </is>
      </c>
    </row>
    <row r="89">
      <c r="A89" s="4" t="inlineStr">
        <is>
          <t>Investment, Identifier [Axis]: 26 W 9th Street LLC, Multifamily 1</t>
        </is>
      </c>
      <c r="B89" s="4" t="inlineStr">
        <is>
          <t xml:space="preserve"> </t>
        </is>
      </c>
    </row>
    <row r="90">
      <c r="A90" s="3" t="inlineStr">
        <is>
          <t>Schedule of Investments [Line Items]</t>
        </is>
      </c>
      <c r="B90" s="4" t="inlineStr">
        <is>
          <t xml:space="preserve"> </t>
        </is>
      </c>
    </row>
    <row r="91">
      <c r="A91" s="4" t="inlineStr">
        <is>
          <t>Spread Above Reference Rate</t>
        </is>
      </c>
      <c r="B91" s="10" t="n">
        <v>0.1275</v>
      </c>
      <c r="C91" s="4" t="inlineStr">
        <is>
          <t>[1],[2],[3],[8]</t>
        </is>
      </c>
    </row>
    <row r="92">
      <c r="A92" s="4" t="inlineStr">
        <is>
          <t>Interest Rate</t>
        </is>
      </c>
      <c r="B92" s="10" t="n">
        <v>0.1708</v>
      </c>
      <c r="C92" s="4" t="inlineStr">
        <is>
          <t>[2],[3],[8],[9]</t>
        </is>
      </c>
    </row>
    <row r="93">
      <c r="A93" s="4" t="inlineStr">
        <is>
          <t>Par Amount</t>
        </is>
      </c>
      <c r="B93" s="5" t="n">
        <v>1893</v>
      </c>
      <c r="C93" s="4" t="inlineStr">
        <is>
          <t>[2],[3],[8]</t>
        </is>
      </c>
    </row>
    <row r="94">
      <c r="A94" s="4" t="inlineStr">
        <is>
          <t>Amortized Cost</t>
        </is>
      </c>
      <c r="B94" s="6" t="n">
        <v>1875</v>
      </c>
      <c r="C94" s="4" t="inlineStr">
        <is>
          <t>[2],[3],[8]</t>
        </is>
      </c>
    </row>
    <row r="95">
      <c r="A95" s="4" t="inlineStr">
        <is>
          <t>Fair Value</t>
        </is>
      </c>
      <c r="B95" s="5" t="n">
        <v>1893</v>
      </c>
      <c r="C95" s="4" t="inlineStr">
        <is>
          <t>[2],[3],[8]</t>
        </is>
      </c>
    </row>
    <row r="96">
      <c r="A96" s="4" t="inlineStr">
        <is>
          <t>% of Net Assets</t>
        </is>
      </c>
      <c r="B96" s="10" t="n">
        <v>0.005</v>
      </c>
      <c r="C96" s="4" t="inlineStr">
        <is>
          <t>[2],[3],[8]</t>
        </is>
      </c>
    </row>
    <row r="97">
      <c r="A97" s="4" t="inlineStr">
        <is>
          <t>Investment, Identifier [Axis]: 50 West BSP Owner LLC, Multifamily</t>
        </is>
      </c>
      <c r="B97" s="4" t="inlineStr">
        <is>
          <t xml:space="preserve"> </t>
        </is>
      </c>
    </row>
    <row r="98">
      <c r="A98" s="3" t="inlineStr">
        <is>
          <t>Schedule of Investments [Line Items]</t>
        </is>
      </c>
      <c r="B98" s="4" t="inlineStr">
        <is>
          <t xml:space="preserve"> </t>
        </is>
      </c>
    </row>
    <row r="99">
      <c r="A99" s="4" t="inlineStr">
        <is>
          <t>Spread Above Reference Rate</t>
        </is>
      </c>
      <c r="B99" s="10" t="n">
        <v>0.0295</v>
      </c>
      <c r="C99" s="4" t="inlineStr">
        <is>
          <t>[1],[2],[3],[8],[10]</t>
        </is>
      </c>
    </row>
    <row r="100">
      <c r="A100" s="4" t="inlineStr">
        <is>
          <t>Interest Rate</t>
        </is>
      </c>
      <c r="B100" s="10" t="n">
        <v>0.0728</v>
      </c>
      <c r="C100" s="4" t="inlineStr">
        <is>
          <t>[2],[3],[8],[9],[10]</t>
        </is>
      </c>
    </row>
    <row r="101">
      <c r="A101" s="4" t="inlineStr">
        <is>
          <t>Par Amount</t>
        </is>
      </c>
      <c r="B101" s="5" t="n">
        <v>42281</v>
      </c>
      <c r="C101" s="4" t="inlineStr">
        <is>
          <t>[2],[3],[8],[10]</t>
        </is>
      </c>
    </row>
    <row r="102">
      <c r="A102" s="4" t="inlineStr">
        <is>
          <t>Amortized Cost</t>
        </is>
      </c>
      <c r="B102" s="6" t="n">
        <v>41855</v>
      </c>
      <c r="C102" s="4" t="inlineStr">
        <is>
          <t>[2],[3],[8],[10]</t>
        </is>
      </c>
    </row>
    <row r="103">
      <c r="A103" s="4" t="inlineStr">
        <is>
          <t>Fair Value</t>
        </is>
      </c>
      <c r="B103" s="5" t="n">
        <v>42281</v>
      </c>
      <c r="C103" s="4" t="inlineStr">
        <is>
          <t>[2],[3],[8],[10]</t>
        </is>
      </c>
    </row>
    <row r="104">
      <c r="A104" s="4" t="inlineStr">
        <is>
          <t>% of Net Assets</t>
        </is>
      </c>
      <c r="B104" s="10" t="n">
        <v>0.118</v>
      </c>
      <c r="C104" s="4" t="inlineStr">
        <is>
          <t>[2],[3],[8],[10]</t>
        </is>
      </c>
    </row>
    <row r="105">
      <c r="A105" s="4" t="inlineStr">
        <is>
          <t>Investment, Identifier [Axis]: 50 West BSP Owner LLC, Multifamily 1</t>
        </is>
      </c>
      <c r="B105" s="4" t="inlineStr">
        <is>
          <t xml:space="preserve"> </t>
        </is>
      </c>
    </row>
    <row r="106">
      <c r="A106" s="3" t="inlineStr">
        <is>
          <t>Schedule of Investments [Line Items]</t>
        </is>
      </c>
      <c r="B106" s="4" t="inlineStr">
        <is>
          <t xml:space="preserve"> </t>
        </is>
      </c>
    </row>
    <row r="107">
      <c r="A107" s="4" t="inlineStr">
        <is>
          <t>Spread Above Reference Rate</t>
        </is>
      </c>
      <c r="B107" s="10" t="n">
        <v>0.0823</v>
      </c>
      <c r="C107" s="4" t="inlineStr">
        <is>
          <t>[1],[2],[3],[8],[10]</t>
        </is>
      </c>
    </row>
    <row r="108">
      <c r="A108" s="4" t="inlineStr">
        <is>
          <t>Interest Rate</t>
        </is>
      </c>
      <c r="B108" s="10" t="n">
        <v>0.1256</v>
      </c>
      <c r="C108" s="4" t="inlineStr">
        <is>
          <t>[2],[3],[8],[9],[10]</t>
        </is>
      </c>
    </row>
    <row r="109">
      <c r="A109" s="4" t="inlineStr">
        <is>
          <t>Par Amount</t>
        </is>
      </c>
      <c r="B109" s="5" t="n">
        <v>2546</v>
      </c>
      <c r="C109" s="4" t="inlineStr">
        <is>
          <t>[2],[3],[8],[10]</t>
        </is>
      </c>
    </row>
    <row r="110">
      <c r="A110" s="4" t="inlineStr">
        <is>
          <t>Amortized Cost</t>
        </is>
      </c>
      <c r="B110" s="6" t="n">
        <v>2520</v>
      </c>
      <c r="C110" s="4" t="inlineStr">
        <is>
          <t>[2],[3],[8],[10]</t>
        </is>
      </c>
    </row>
    <row r="111">
      <c r="A111" s="4" t="inlineStr">
        <is>
          <t>Fair Value</t>
        </is>
      </c>
      <c r="B111" s="5" t="n">
        <v>2546</v>
      </c>
      <c r="C111" s="4" t="inlineStr">
        <is>
          <t>[2],[3],[8],[10]</t>
        </is>
      </c>
    </row>
    <row r="112">
      <c r="A112" s="4" t="inlineStr">
        <is>
          <t>% of Net Assets</t>
        </is>
      </c>
      <c r="B112" s="10" t="n">
        <v>0.007</v>
      </c>
      <c r="C112" s="4" t="inlineStr">
        <is>
          <t>[2],[3],[8],[10]</t>
        </is>
      </c>
    </row>
    <row r="113">
      <c r="A113" s="4" t="inlineStr">
        <is>
          <t>Investment, Identifier [Axis]: 68 East Avenue Austin, LLC, Hospitality</t>
        </is>
      </c>
      <c r="B113" s="4" t="inlineStr">
        <is>
          <t xml:space="preserve"> </t>
        </is>
      </c>
    </row>
    <row r="114">
      <c r="A114" s="3" t="inlineStr">
        <is>
          <t>Schedule of Investments [Line Items]</t>
        </is>
      </c>
      <c r="B114" s="4" t="inlineStr">
        <is>
          <t xml:space="preserve"> </t>
        </is>
      </c>
    </row>
    <row r="115">
      <c r="A115" s="4" t="inlineStr">
        <is>
          <t>Spread Above Reference Rate</t>
        </is>
      </c>
      <c r="B115" s="11" t="n">
        <v>0.04</v>
      </c>
      <c r="C115" s="4" t="inlineStr">
        <is>
          <t>[1],[2],[3],[10]</t>
        </is>
      </c>
    </row>
    <row r="116">
      <c r="A116" s="4" t="inlineStr">
        <is>
          <t>Interest Rate</t>
        </is>
      </c>
      <c r="B116" s="10" t="n">
        <v>0.0833</v>
      </c>
      <c r="C116" s="4" t="inlineStr">
        <is>
          <t>[2],[3],[9],[10]</t>
        </is>
      </c>
    </row>
    <row r="117">
      <c r="A117" s="4" t="inlineStr">
        <is>
          <t>Par Amount</t>
        </is>
      </c>
      <c r="B117" s="5" t="n">
        <v>22320</v>
      </c>
      <c r="C117" s="4" t="inlineStr">
        <is>
          <t>[2],[3],[10]</t>
        </is>
      </c>
    </row>
    <row r="118">
      <c r="A118" s="4" t="inlineStr">
        <is>
          <t>Amortized Cost</t>
        </is>
      </c>
      <c r="B118" s="6" t="n">
        <v>22129</v>
      </c>
      <c r="C118" s="4" t="inlineStr">
        <is>
          <t>[2],[3],[10]</t>
        </is>
      </c>
    </row>
    <row r="119">
      <c r="A119" s="4" t="inlineStr">
        <is>
          <t>Fair Value</t>
        </is>
      </c>
      <c r="B119" s="5" t="n">
        <v>22320</v>
      </c>
      <c r="C119" s="4" t="inlineStr">
        <is>
          <t>[2],[3],[10]</t>
        </is>
      </c>
    </row>
    <row r="120">
      <c r="A120" s="4" t="inlineStr">
        <is>
          <t>% of Net Assets</t>
        </is>
      </c>
      <c r="B120" s="10" t="n">
        <v>0.062</v>
      </c>
      <c r="C120" s="4" t="inlineStr">
        <is>
          <t>[2],[3],[10]</t>
        </is>
      </c>
    </row>
    <row r="121">
      <c r="A121" s="4" t="inlineStr">
        <is>
          <t>Investment, Identifier [Axis]: ALP Delaware, LLC, Multifamily</t>
        </is>
      </c>
      <c r="B121" s="4" t="inlineStr">
        <is>
          <t xml:space="preserve"> </t>
        </is>
      </c>
    </row>
    <row r="122">
      <c r="A122" s="3" t="inlineStr">
        <is>
          <t>Schedule of Investments [Line Items]</t>
        </is>
      </c>
      <c r="B122" s="4" t="inlineStr">
        <is>
          <t xml:space="preserve"> </t>
        </is>
      </c>
    </row>
    <row r="123">
      <c r="A123" s="4" t="inlineStr">
        <is>
          <t>Spread Above Reference Rate</t>
        </is>
      </c>
      <c r="B123" s="10" t="n">
        <v>0.0305</v>
      </c>
      <c r="C123" s="4" t="inlineStr">
        <is>
          <t>[1],[2],[3],[11]</t>
        </is>
      </c>
    </row>
    <row r="124">
      <c r="A124" s="4" t="inlineStr">
        <is>
          <t>Interest Rate</t>
        </is>
      </c>
      <c r="B124" s="10" t="n">
        <v>0.0738</v>
      </c>
      <c r="C124" s="4" t="inlineStr">
        <is>
          <t>[2],[3],[9],[11]</t>
        </is>
      </c>
    </row>
    <row r="125">
      <c r="A125" s="4" t="inlineStr">
        <is>
          <t>Par Amount</t>
        </is>
      </c>
      <c r="B125" s="5" t="n">
        <v>21219</v>
      </c>
      <c r="C125" s="4" t="inlineStr">
        <is>
          <t>[2],[3],[11]</t>
        </is>
      </c>
    </row>
    <row r="126">
      <c r="A126" s="4" t="inlineStr">
        <is>
          <t>Amortized Cost</t>
        </is>
      </c>
      <c r="B126" s="6" t="n">
        <v>21047</v>
      </c>
      <c r="C126" s="4" t="inlineStr">
        <is>
          <t>[2],[3],[11]</t>
        </is>
      </c>
    </row>
    <row r="127">
      <c r="A127" s="4" t="inlineStr">
        <is>
          <t>Fair Value</t>
        </is>
      </c>
      <c r="B127" s="5" t="n">
        <v>21219</v>
      </c>
      <c r="C127" s="4" t="inlineStr">
        <is>
          <t>[2],[3],[11]</t>
        </is>
      </c>
    </row>
    <row r="128">
      <c r="A128" s="4" t="inlineStr">
        <is>
          <t>% of Net Assets</t>
        </is>
      </c>
      <c r="B128" s="10" t="n">
        <v>0.059</v>
      </c>
      <c r="C128" s="4" t="inlineStr">
        <is>
          <t>[2],[3],[11]</t>
        </is>
      </c>
    </row>
    <row r="129">
      <c r="A129" s="4" t="inlineStr">
        <is>
          <t>Investment, Identifier [Axis]: AVR Eugene Hotel LLC, Hospitality</t>
        </is>
      </c>
      <c r="B129" s="4" t="inlineStr">
        <is>
          <t xml:space="preserve"> </t>
        </is>
      </c>
    </row>
    <row r="130">
      <c r="A130" s="3" t="inlineStr">
        <is>
          <t>Schedule of Investments [Line Items]</t>
        </is>
      </c>
      <c r="B130" s="4" t="inlineStr">
        <is>
          <t xml:space="preserve"> </t>
        </is>
      </c>
    </row>
    <row r="131">
      <c r="A131" s="4" t="inlineStr">
        <is>
          <t>Spread Above Reference Rate</t>
        </is>
      </c>
      <c r="B131" s="10" t="n">
        <v>0.045</v>
      </c>
      <c r="C131" s="4" t="inlineStr">
        <is>
          <t>[1],[2],[3],[8]</t>
        </is>
      </c>
    </row>
    <row r="132">
      <c r="A132" s="4" t="inlineStr">
        <is>
          <t>Interest Rate</t>
        </is>
      </c>
      <c r="B132" s="10" t="n">
        <v>0.0883</v>
      </c>
      <c r="C132" s="4" t="inlineStr">
        <is>
          <t>[2],[3],[8],[9]</t>
        </is>
      </c>
    </row>
    <row r="133">
      <c r="A133" s="4" t="inlineStr">
        <is>
          <t>Par Amount</t>
        </is>
      </c>
      <c r="B133" s="5" t="n">
        <v>8969</v>
      </c>
      <c r="C133" s="4" t="inlineStr">
        <is>
          <t>[2],[3],[8]</t>
        </is>
      </c>
    </row>
    <row r="134">
      <c r="A134" s="4" t="inlineStr">
        <is>
          <t>Amortized Cost</t>
        </is>
      </c>
      <c r="B134" s="6" t="n">
        <v>8868</v>
      </c>
      <c r="C134" s="4" t="inlineStr">
        <is>
          <t>[2],[3],[8]</t>
        </is>
      </c>
    </row>
    <row r="135">
      <c r="A135" s="4" t="inlineStr">
        <is>
          <t>Fair Value</t>
        </is>
      </c>
      <c r="B135" s="5" t="n">
        <v>8969</v>
      </c>
      <c r="C135" s="4" t="inlineStr">
        <is>
          <t>[2],[3],[8]</t>
        </is>
      </c>
    </row>
    <row r="136">
      <c r="A136" s="4" t="inlineStr">
        <is>
          <t>% of Net Assets</t>
        </is>
      </c>
      <c r="B136" s="10" t="n">
        <v>0.025</v>
      </c>
      <c r="C136" s="4" t="inlineStr">
        <is>
          <t>[2],[3],[8]</t>
        </is>
      </c>
    </row>
    <row r="137">
      <c r="A137" s="4" t="inlineStr">
        <is>
          <t>Investment, Identifier [Axis]: AWH Dallas PC Hotel, LP, Hospitality</t>
        </is>
      </c>
      <c r="B137" s="4" t="inlineStr">
        <is>
          <t xml:space="preserve"> </t>
        </is>
      </c>
    </row>
    <row r="138">
      <c r="A138" s="3" t="inlineStr">
        <is>
          <t>Schedule of Investments [Line Items]</t>
        </is>
      </c>
      <c r="B138" s="4" t="inlineStr">
        <is>
          <t xml:space="preserve"> </t>
        </is>
      </c>
    </row>
    <row r="139">
      <c r="A139" s="4" t="inlineStr">
        <is>
          <t>Spread Above Reference Rate</t>
        </is>
      </c>
      <c r="B139" s="10" t="n">
        <v>0.1051</v>
      </c>
      <c r="C139" s="4" t="inlineStr">
        <is>
          <t>[1],[2],[3],[8]</t>
        </is>
      </c>
    </row>
    <row r="140">
      <c r="A140" s="4" t="inlineStr">
        <is>
          <t>Interest Rate</t>
        </is>
      </c>
      <c r="B140" s="10" t="n">
        <v>0.1484</v>
      </c>
      <c r="C140" s="4" t="inlineStr">
        <is>
          <t>[2],[3],[8],[9]</t>
        </is>
      </c>
    </row>
    <row r="141">
      <c r="A141" s="4" t="inlineStr">
        <is>
          <t>Par Amount</t>
        </is>
      </c>
      <c r="B141" s="5" t="n">
        <v>1046</v>
      </c>
      <c r="C141" s="4" t="inlineStr">
        <is>
          <t>[2],[3],[8]</t>
        </is>
      </c>
    </row>
    <row r="142">
      <c r="A142" s="4" t="inlineStr">
        <is>
          <t>Amortized Cost</t>
        </is>
      </c>
      <c r="B142" s="6" t="n">
        <v>1036</v>
      </c>
      <c r="C142" s="4" t="inlineStr">
        <is>
          <t>[2],[3],[8]</t>
        </is>
      </c>
    </row>
    <row r="143">
      <c r="A143" s="4" t="inlineStr">
        <is>
          <t>Fair Value</t>
        </is>
      </c>
      <c r="B143" s="5" t="n">
        <v>1046</v>
      </c>
      <c r="C143" s="4" t="inlineStr">
        <is>
          <t>[2],[3],[8]</t>
        </is>
      </c>
    </row>
    <row r="144">
      <c r="A144" s="4" t="inlineStr">
        <is>
          <t>% of Net Assets</t>
        </is>
      </c>
      <c r="B144" s="10" t="n">
        <v>0.003</v>
      </c>
      <c r="C144" s="4" t="inlineStr">
        <is>
          <t>[2],[3],[8]</t>
        </is>
      </c>
    </row>
    <row r="145">
      <c r="A145" s="4" t="inlineStr">
        <is>
          <t>Investment, Identifier [Axis]: AWH Dallas PC Hotel, LP, Hospitality</t>
        </is>
      </c>
      <c r="B145" s="4" t="inlineStr">
        <is>
          <t xml:space="preserve"> </t>
        </is>
      </c>
    </row>
    <row r="146">
      <c r="A146" s="3" t="inlineStr">
        <is>
          <t>Schedule of Investments [Line Items]</t>
        </is>
      </c>
      <c r="B146" s="4" t="inlineStr">
        <is>
          <t xml:space="preserve"> </t>
        </is>
      </c>
    </row>
    <row r="147">
      <c r="A147" s="4" t="inlineStr">
        <is>
          <t>Spread Above Reference Rate</t>
        </is>
      </c>
      <c r="B147" s="10" t="n">
        <v>0.0325</v>
      </c>
      <c r="C147" s="4" t="inlineStr">
        <is>
          <t>[1],[2],[3]</t>
        </is>
      </c>
    </row>
    <row r="148">
      <c r="A148" s="4" t="inlineStr">
        <is>
          <t>Interest Rate</t>
        </is>
      </c>
      <c r="B148" s="10" t="n">
        <v>0.07580000000000001</v>
      </c>
      <c r="C148" s="4" t="inlineStr">
        <is>
          <t>[2],[3],[9]</t>
        </is>
      </c>
    </row>
    <row r="149">
      <c r="A149" s="4" t="inlineStr">
        <is>
          <t>Par Amount</t>
        </is>
      </c>
      <c r="B149" s="5" t="n">
        <v>10641</v>
      </c>
      <c r="C149" s="4" t="inlineStr">
        <is>
          <t>[2],[3]</t>
        </is>
      </c>
    </row>
    <row r="150">
      <c r="A150" s="4" t="inlineStr">
        <is>
          <t>Amortized Cost</t>
        </is>
      </c>
      <c r="B150" s="6" t="n">
        <v>10534</v>
      </c>
      <c r="C150" s="4" t="inlineStr">
        <is>
          <t>[2],[3]</t>
        </is>
      </c>
    </row>
    <row r="151">
      <c r="A151" s="4" t="inlineStr">
        <is>
          <t>Fair Value</t>
        </is>
      </c>
      <c r="B151" s="5" t="n">
        <v>10641</v>
      </c>
      <c r="C151" s="4" t="inlineStr">
        <is>
          <t>[2],[3]</t>
        </is>
      </c>
    </row>
    <row r="152">
      <c r="A152" s="4" t="inlineStr">
        <is>
          <t>% of Net Assets</t>
        </is>
      </c>
      <c r="B152" s="11" t="n">
        <v>0.03</v>
      </c>
      <c r="C152" s="4" t="inlineStr">
        <is>
          <t>[2],[3]</t>
        </is>
      </c>
    </row>
    <row r="153">
      <c r="A153" s="4" t="inlineStr">
        <is>
          <t>Investment, Identifier [Axis]: Admiral's Cove Holdings LLC, Multifamily</t>
        </is>
      </c>
      <c r="B153" s="4" t="inlineStr">
        <is>
          <t xml:space="preserve"> </t>
        </is>
      </c>
    </row>
    <row r="154">
      <c r="A154" s="3" t="inlineStr">
        <is>
          <t>Schedule of Investments [Line Items]</t>
        </is>
      </c>
      <c r="B154" s="4" t="inlineStr">
        <is>
          <t xml:space="preserve"> </t>
        </is>
      </c>
    </row>
    <row r="155">
      <c r="A155" s="4" t="inlineStr">
        <is>
          <t>Spread Above Reference Rate</t>
        </is>
      </c>
      <c r="B155" s="10" t="n">
        <v>0.0275</v>
      </c>
      <c r="C155" s="4" t="inlineStr">
        <is>
          <t>[1],[2],[3],[12]</t>
        </is>
      </c>
    </row>
    <row r="156">
      <c r="A156" s="4" t="inlineStr">
        <is>
          <t>Interest Rate</t>
        </is>
      </c>
      <c r="B156" s="10" t="n">
        <v>0.0708</v>
      </c>
      <c r="C156" s="4" t="inlineStr">
        <is>
          <t>[2],[3],[9],[12]</t>
        </is>
      </c>
    </row>
    <row r="157">
      <c r="A157" s="4" t="inlineStr">
        <is>
          <t>Par Amount</t>
        </is>
      </c>
      <c r="B157" s="5" t="n">
        <v>46837</v>
      </c>
      <c r="C157" s="4" t="inlineStr">
        <is>
          <t>[2],[3],[12]</t>
        </is>
      </c>
    </row>
    <row r="158">
      <c r="A158" s="4" t="inlineStr">
        <is>
          <t>Amortized Cost</t>
        </is>
      </c>
      <c r="B158" s="6" t="n">
        <v>46449</v>
      </c>
      <c r="C158" s="4" t="inlineStr">
        <is>
          <t>[2],[3],[12]</t>
        </is>
      </c>
    </row>
    <row r="159">
      <c r="A159" s="4" t="inlineStr">
        <is>
          <t>Fair Value</t>
        </is>
      </c>
      <c r="B159" s="5" t="n">
        <v>46837</v>
      </c>
      <c r="C159" s="4" t="inlineStr">
        <is>
          <t>[2],[3],[12]</t>
        </is>
      </c>
    </row>
    <row r="160">
      <c r="A160" s="4" t="inlineStr">
        <is>
          <t>% of Net Assets</t>
        </is>
      </c>
      <c r="B160" s="10" t="n">
        <v>0.131</v>
      </c>
      <c r="C160" s="4" t="inlineStr">
        <is>
          <t>[2],[3],[12]</t>
        </is>
      </c>
    </row>
    <row r="161">
      <c r="A161" s="4" t="inlineStr">
        <is>
          <t>Investment, Identifier [Axis]: Admiral's Cove Holdings Mezz LLC, Multifamily</t>
        </is>
      </c>
      <c r="B161" s="4" t="inlineStr">
        <is>
          <t xml:space="preserve"> </t>
        </is>
      </c>
    </row>
    <row r="162">
      <c r="A162" s="3" t="inlineStr">
        <is>
          <t>Schedule of Investments [Line Items]</t>
        </is>
      </c>
      <c r="B162" s="4" t="inlineStr">
        <is>
          <t xml:space="preserve"> </t>
        </is>
      </c>
    </row>
    <row r="163">
      <c r="A163" s="4" t="inlineStr">
        <is>
          <t>Spread Above Reference Rate</t>
        </is>
      </c>
      <c r="B163" s="10" t="n">
        <v>0.0675</v>
      </c>
      <c r="C163" s="4" t="inlineStr">
        <is>
          <t>[1],[2],[3],[12]</t>
        </is>
      </c>
    </row>
    <row r="164">
      <c r="A164" s="4" t="inlineStr">
        <is>
          <t>Interest Rate</t>
        </is>
      </c>
      <c r="B164" s="10" t="n">
        <v>0.1108</v>
      </c>
      <c r="C164" s="4" t="inlineStr">
        <is>
          <t>[2],[3],[9],[12]</t>
        </is>
      </c>
    </row>
    <row r="165">
      <c r="A165" s="4" t="inlineStr">
        <is>
          <t>Par Amount</t>
        </is>
      </c>
      <c r="B165" s="5" t="n">
        <v>3163</v>
      </c>
      <c r="C165" s="4" t="inlineStr">
        <is>
          <t>[2],[3],[12]</t>
        </is>
      </c>
    </row>
    <row r="166">
      <c r="A166" s="4" t="inlineStr">
        <is>
          <t>Amortized Cost</t>
        </is>
      </c>
      <c r="B166" s="6" t="n">
        <v>3135</v>
      </c>
      <c r="C166" s="4" t="inlineStr">
        <is>
          <t>[2],[3],[12]</t>
        </is>
      </c>
    </row>
    <row r="167">
      <c r="A167" s="4" t="inlineStr">
        <is>
          <t>Fair Value</t>
        </is>
      </c>
      <c r="B167" s="5" t="n">
        <v>3163</v>
      </c>
      <c r="C167" s="4" t="inlineStr">
        <is>
          <t>[2],[3],[12]</t>
        </is>
      </c>
    </row>
    <row r="168">
      <c r="A168" s="4" t="inlineStr">
        <is>
          <t>% of Net Assets</t>
        </is>
      </c>
      <c r="B168" s="10" t="n">
        <v>0.008999999999999999</v>
      </c>
      <c r="C168" s="4" t="inlineStr">
        <is>
          <t>[2],[3],[12]</t>
        </is>
      </c>
    </row>
    <row r="169">
      <c r="A169" s="4" t="inlineStr">
        <is>
          <t>Investment, Identifier [Axis]: Augusta Flats 2024 LP, Multifamily</t>
        </is>
      </c>
      <c r="B169" s="4" t="inlineStr">
        <is>
          <t xml:space="preserve"> </t>
        </is>
      </c>
    </row>
    <row r="170">
      <c r="A170" s="3" t="inlineStr">
        <is>
          <t>Schedule of Investments [Line Items]</t>
        </is>
      </c>
      <c r="B170" s="4" t="inlineStr">
        <is>
          <t xml:space="preserve"> </t>
        </is>
      </c>
    </row>
    <row r="171">
      <c r="A171" s="4" t="inlineStr">
        <is>
          <t>Spread Above Reference Rate</t>
        </is>
      </c>
      <c r="B171" s="10" t="n">
        <v>0.0295</v>
      </c>
      <c r="C171" s="4" t="inlineStr">
        <is>
          <t>[1],[2],[3],[10]</t>
        </is>
      </c>
    </row>
    <row r="172">
      <c r="A172" s="4" t="inlineStr">
        <is>
          <t>Interest Rate</t>
        </is>
      </c>
      <c r="B172" s="10" t="n">
        <v>0.0728</v>
      </c>
      <c r="C172" s="4" t="inlineStr">
        <is>
          <t>[2],[3],[9],[10]</t>
        </is>
      </c>
    </row>
    <row r="173">
      <c r="A173" s="4" t="inlineStr">
        <is>
          <t>Par Amount</t>
        </is>
      </c>
      <c r="B173" s="5" t="n">
        <v>15077</v>
      </c>
      <c r="C173" s="4" t="inlineStr">
        <is>
          <t>[2],[3],[10]</t>
        </is>
      </c>
    </row>
    <row r="174">
      <c r="A174" s="4" t="inlineStr">
        <is>
          <t>Amortized Cost</t>
        </is>
      </c>
      <c r="B174" s="6" t="n">
        <v>14930</v>
      </c>
      <c r="C174" s="4" t="inlineStr">
        <is>
          <t>[2],[3],[10]</t>
        </is>
      </c>
    </row>
    <row r="175">
      <c r="A175" s="4" t="inlineStr">
        <is>
          <t>Fair Value</t>
        </is>
      </c>
      <c r="B175" s="5" t="n">
        <v>15077</v>
      </c>
      <c r="C175" s="4" t="inlineStr">
        <is>
          <t>[2],[3],[10]</t>
        </is>
      </c>
    </row>
    <row r="176">
      <c r="A176" s="4" t="inlineStr">
        <is>
          <t>% of Net Assets</t>
        </is>
      </c>
      <c r="B176" s="10" t="n">
        <v>0.042</v>
      </c>
      <c r="C176" s="4" t="inlineStr">
        <is>
          <t>[2],[3],[10]</t>
        </is>
      </c>
    </row>
    <row r="177">
      <c r="A177" s="4" t="inlineStr">
        <is>
          <t>Investment, Identifier [Axis]: BX 2024-SLCT D, Hospitality</t>
        </is>
      </c>
      <c r="B177" s="4" t="inlineStr">
        <is>
          <t xml:space="preserve"> </t>
        </is>
      </c>
    </row>
    <row r="178">
      <c r="A178" s="3" t="inlineStr">
        <is>
          <t>Schedule of Investments [Line Items]</t>
        </is>
      </c>
      <c r="B178" s="4" t="inlineStr">
        <is>
          <t xml:space="preserve"> </t>
        </is>
      </c>
    </row>
    <row r="179">
      <c r="A179" s="4" t="inlineStr">
        <is>
          <t>Spread Above Reference Rate</t>
        </is>
      </c>
      <c r="B179" s="10" t="n">
        <v>0.0294</v>
      </c>
      <c r="C179" s="4" t="inlineStr">
        <is>
          <t>[1],[2],[13]</t>
        </is>
      </c>
    </row>
    <row r="180">
      <c r="A180" s="4" t="inlineStr">
        <is>
          <t>Interest Rate</t>
        </is>
      </c>
      <c r="B180" s="10" t="n">
        <v>0.0727</v>
      </c>
      <c r="C180" s="4" t="inlineStr">
        <is>
          <t>[2],[9],[13]</t>
        </is>
      </c>
    </row>
    <row r="181">
      <c r="A181" s="4" t="inlineStr">
        <is>
          <t>Par Amount</t>
        </is>
      </c>
      <c r="B181" s="5" t="n">
        <v>15111</v>
      </c>
      <c r="C181" s="4" t="inlineStr">
        <is>
          <t>[2],[13]</t>
        </is>
      </c>
    </row>
    <row r="182">
      <c r="A182" s="4" t="inlineStr">
        <is>
          <t>Amortized Cost</t>
        </is>
      </c>
      <c r="B182" s="6" t="n">
        <v>15073</v>
      </c>
      <c r="C182" s="4" t="inlineStr">
        <is>
          <t>[2],[13]</t>
        </is>
      </c>
    </row>
    <row r="183">
      <c r="A183" s="4" t="inlineStr">
        <is>
          <t>Fair Value</t>
        </is>
      </c>
      <c r="B183" s="5" t="n">
        <v>15086</v>
      </c>
      <c r="C183" s="4" t="inlineStr">
        <is>
          <t>[2],[13]</t>
        </is>
      </c>
    </row>
    <row r="184">
      <c r="A184" s="4" t="inlineStr">
        <is>
          <t>% of Net Assets</t>
        </is>
      </c>
      <c r="B184" s="10" t="n">
        <v>0.042</v>
      </c>
      <c r="C184" s="4" t="inlineStr">
        <is>
          <t>[2],[13]</t>
        </is>
      </c>
    </row>
    <row r="185">
      <c r="A185" s="4" t="inlineStr">
        <is>
          <t>Investment, Identifier [Axis]: Blue Suede Hospitality Group, Hospitality</t>
        </is>
      </c>
      <c r="B185" s="4" t="inlineStr">
        <is>
          <t xml:space="preserve"> </t>
        </is>
      </c>
    </row>
    <row r="186">
      <c r="A186" s="3" t="inlineStr">
        <is>
          <t>Schedule of Investments [Line Items]</t>
        </is>
      </c>
      <c r="B186" s="4" t="inlineStr">
        <is>
          <t xml:space="preserve"> </t>
        </is>
      </c>
    </row>
    <row r="187">
      <c r="A187" s="4" t="inlineStr">
        <is>
          <t>Spread Above Reference Rate</t>
        </is>
      </c>
      <c r="B187" s="10" t="n">
        <v>0.044</v>
      </c>
      <c r="C187" s="4" t="inlineStr">
        <is>
          <t>[1],[2],[3],[8],[10]</t>
        </is>
      </c>
    </row>
    <row r="188">
      <c r="A188" s="4" t="inlineStr">
        <is>
          <t>Interest Rate</t>
        </is>
      </c>
      <c r="B188" s="10" t="n">
        <v>0.0873</v>
      </c>
      <c r="C188" s="4" t="inlineStr">
        <is>
          <t>[2],[3],[8],[9],[10]</t>
        </is>
      </c>
    </row>
    <row r="189">
      <c r="A189" s="4" t="inlineStr">
        <is>
          <t>Par Amount</t>
        </is>
      </c>
      <c r="B189" s="5" t="n">
        <v>18336</v>
      </c>
      <c r="C189" s="4" t="inlineStr">
        <is>
          <t>[2],[3],[8],[10]</t>
        </is>
      </c>
    </row>
    <row r="190">
      <c r="A190" s="4" t="inlineStr">
        <is>
          <t>Amortized Cost</t>
        </is>
      </c>
      <c r="B190" s="6" t="n">
        <v>18169</v>
      </c>
      <c r="C190" s="4" t="inlineStr">
        <is>
          <t>[2],[3],[8],[10]</t>
        </is>
      </c>
    </row>
    <row r="191">
      <c r="A191" s="4" t="inlineStr">
        <is>
          <t>Fair Value</t>
        </is>
      </c>
      <c r="B191" s="5" t="n">
        <v>18336</v>
      </c>
      <c r="C191" s="4" t="inlineStr">
        <is>
          <t>[2],[3],[8],[10]</t>
        </is>
      </c>
    </row>
    <row r="192">
      <c r="A192" s="4" t="inlineStr">
        <is>
          <t>% of Net Assets</t>
        </is>
      </c>
      <c r="B192" s="10" t="n">
        <v>0.051</v>
      </c>
      <c r="C192" s="4" t="inlineStr">
        <is>
          <t>[2],[3],[8],[10]</t>
        </is>
      </c>
    </row>
    <row r="193">
      <c r="A193" s="4" t="inlineStr">
        <is>
          <t>Investment, Identifier [Axis]: CRP/RPM LYV Broadway GP, LLC, Multifamily</t>
        </is>
      </c>
      <c r="B193" s="4" t="inlineStr">
        <is>
          <t xml:space="preserve"> </t>
        </is>
      </c>
    </row>
    <row r="194">
      <c r="A194" s="3" t="inlineStr">
        <is>
          <t>Schedule of Investments [Line Items]</t>
        </is>
      </c>
      <c r="B194" s="4" t="inlineStr">
        <is>
          <t xml:space="preserve"> </t>
        </is>
      </c>
    </row>
    <row r="195">
      <c r="A195" s="4" t="inlineStr">
        <is>
          <t>Spread Above Reference Rate</t>
        </is>
      </c>
      <c r="B195" s="10" t="n">
        <v>0.028</v>
      </c>
      <c r="C195" s="4" t="inlineStr">
        <is>
          <t>[1],[2],[3],[12]</t>
        </is>
      </c>
    </row>
    <row r="196">
      <c r="A196" s="4" t="inlineStr">
        <is>
          <t>Interest Rate</t>
        </is>
      </c>
      <c r="B196" s="10" t="n">
        <v>0.0713</v>
      </c>
      <c r="C196" s="4" t="inlineStr">
        <is>
          <t>[2],[3],[9],[12]</t>
        </is>
      </c>
    </row>
    <row r="197">
      <c r="A197" s="4" t="inlineStr">
        <is>
          <t>Par Amount</t>
        </is>
      </c>
      <c r="B197" s="5" t="n">
        <v>44250</v>
      </c>
      <c r="C197" s="4" t="inlineStr">
        <is>
          <t>[2],[3],[12]</t>
        </is>
      </c>
    </row>
    <row r="198">
      <c r="A198" s="4" t="inlineStr">
        <is>
          <t>Amortized Cost</t>
        </is>
      </c>
      <c r="B198" s="6" t="n">
        <v>43950</v>
      </c>
      <c r="C198" s="4" t="inlineStr">
        <is>
          <t>[2],[3],[12]</t>
        </is>
      </c>
    </row>
    <row r="199">
      <c r="A199" s="4" t="inlineStr">
        <is>
          <t>Fair Value</t>
        </is>
      </c>
      <c r="B199" s="5" t="n">
        <v>44250</v>
      </c>
      <c r="C199" s="4" t="inlineStr">
        <is>
          <t>[2],[3],[12]</t>
        </is>
      </c>
    </row>
    <row r="200">
      <c r="A200" s="4" t="inlineStr">
        <is>
          <t>% of Net Assets</t>
        </is>
      </c>
      <c r="B200" s="10" t="n">
        <v>0.123</v>
      </c>
      <c r="C200" s="4" t="inlineStr">
        <is>
          <t>[2],[3],[12]</t>
        </is>
      </c>
    </row>
    <row r="201">
      <c r="A201" s="4" t="inlineStr">
        <is>
          <t>Investment, Identifier [Axis]: CS Harvey, LTD., Multifamily</t>
        </is>
      </c>
      <c r="B201" s="4" t="inlineStr">
        <is>
          <t xml:space="preserve"> </t>
        </is>
      </c>
    </row>
    <row r="202">
      <c r="A202" s="3" t="inlineStr">
        <is>
          <t>Schedule of Investments [Line Items]</t>
        </is>
      </c>
      <c r="B202" s="4" t="inlineStr">
        <is>
          <t xml:space="preserve"> </t>
        </is>
      </c>
    </row>
    <row r="203">
      <c r="A203" s="4" t="inlineStr">
        <is>
          <t>Spread Above Reference Rate</t>
        </is>
      </c>
      <c r="B203" s="10" t="n">
        <v>0.029</v>
      </c>
      <c r="C203" s="4" t="inlineStr">
        <is>
          <t>[1],[2],[3],[12]</t>
        </is>
      </c>
    </row>
    <row r="204">
      <c r="A204" s="4" t="inlineStr">
        <is>
          <t>Interest Rate</t>
        </is>
      </c>
      <c r="B204" s="10" t="n">
        <v>0.0723</v>
      </c>
      <c r="C204" s="4" t="inlineStr">
        <is>
          <t>[2],[3],[9],[12]</t>
        </is>
      </c>
    </row>
    <row r="205">
      <c r="A205" s="4" t="inlineStr">
        <is>
          <t>Par Amount</t>
        </is>
      </c>
      <c r="B205" s="5" t="n">
        <v>35200</v>
      </c>
      <c r="C205" s="4" t="inlineStr">
        <is>
          <t>[2],[3],[12]</t>
        </is>
      </c>
    </row>
    <row r="206">
      <c r="A206" s="4" t="inlineStr">
        <is>
          <t>Amortized Cost</t>
        </is>
      </c>
      <c r="B206" s="6" t="n">
        <v>34881</v>
      </c>
      <c r="C206" s="4" t="inlineStr">
        <is>
          <t>[2],[3],[12]</t>
        </is>
      </c>
    </row>
    <row r="207">
      <c r="A207" s="4" t="inlineStr">
        <is>
          <t>Fair Value</t>
        </is>
      </c>
      <c r="B207" s="5" t="n">
        <v>35200</v>
      </c>
      <c r="C207" s="4" t="inlineStr">
        <is>
          <t>[2],[3],[12]</t>
        </is>
      </c>
    </row>
    <row r="208">
      <c r="A208" s="4" t="inlineStr">
        <is>
          <t>% of Net Assets</t>
        </is>
      </c>
      <c r="B208" s="10" t="n">
        <v>0.098</v>
      </c>
      <c r="C208" s="4" t="inlineStr">
        <is>
          <t>[2],[3],[12]</t>
        </is>
      </c>
    </row>
    <row r="209">
      <c r="A209" s="4" t="inlineStr">
        <is>
          <t>Investment, Identifier [Axis]: Caledon Owner, LLC, Multifamily</t>
        </is>
      </c>
      <c r="B209" s="4" t="inlineStr">
        <is>
          <t xml:space="preserve"> </t>
        </is>
      </c>
    </row>
    <row r="210">
      <c r="A210" s="3" t="inlineStr">
        <is>
          <t>Schedule of Investments [Line Items]</t>
        </is>
      </c>
      <c r="B210" s="4" t="inlineStr">
        <is>
          <t xml:space="preserve"> </t>
        </is>
      </c>
    </row>
    <row r="211">
      <c r="A211" s="4" t="inlineStr">
        <is>
          <t>Spread Above Reference Rate</t>
        </is>
      </c>
      <c r="B211" s="10" t="n">
        <v>0.0325</v>
      </c>
      <c r="C211" s="4" t="inlineStr">
        <is>
          <t>[1],[2],[3]</t>
        </is>
      </c>
    </row>
    <row r="212">
      <c r="A212" s="4" t="inlineStr">
        <is>
          <t>Interest Rate</t>
        </is>
      </c>
      <c r="B212" s="10" t="n">
        <v>0.07580000000000001</v>
      </c>
      <c r="C212" s="4" t="inlineStr">
        <is>
          <t>[2],[3],[9]</t>
        </is>
      </c>
    </row>
    <row r="213">
      <c r="A213" s="4" t="inlineStr">
        <is>
          <t>Par Amount</t>
        </is>
      </c>
      <c r="B213" s="5" t="n">
        <v>13641</v>
      </c>
      <c r="C213" s="4" t="inlineStr">
        <is>
          <t>[2],[3]</t>
        </is>
      </c>
    </row>
    <row r="214">
      <c r="A214" s="4" t="inlineStr">
        <is>
          <t>Amortized Cost</t>
        </is>
      </c>
      <c r="B214" s="6" t="n">
        <v>13505</v>
      </c>
      <c r="C214" s="4" t="inlineStr">
        <is>
          <t>[2],[3]</t>
        </is>
      </c>
    </row>
    <row r="215">
      <c r="A215" s="4" t="inlineStr">
        <is>
          <t>Fair Value</t>
        </is>
      </c>
      <c r="B215" s="5" t="n">
        <v>13641</v>
      </c>
      <c r="C215" s="4" t="inlineStr">
        <is>
          <t>[2],[3]</t>
        </is>
      </c>
    </row>
    <row r="216">
      <c r="A216" s="4" t="inlineStr">
        <is>
          <t>% of Net Assets</t>
        </is>
      </c>
      <c r="B216" s="10" t="n">
        <v>0.038</v>
      </c>
      <c r="C216" s="4" t="inlineStr">
        <is>
          <t>[2],[3]</t>
        </is>
      </c>
    </row>
    <row r="217">
      <c r="A217" s="4" t="inlineStr">
        <is>
          <t>Investment, Identifier [Axis]: Canal Properties LLC, Multifamily</t>
        </is>
      </c>
      <c r="B217" s="4" t="inlineStr">
        <is>
          <t xml:space="preserve"> </t>
        </is>
      </c>
    </row>
    <row r="218">
      <c r="A218" s="3" t="inlineStr">
        <is>
          <t>Schedule of Investments [Line Items]</t>
        </is>
      </c>
      <c r="B218" s="4" t="inlineStr">
        <is>
          <t xml:space="preserve"> </t>
        </is>
      </c>
    </row>
    <row r="219">
      <c r="A219" s="4" t="inlineStr">
        <is>
          <t>Spread Above Reference Rate</t>
        </is>
      </c>
      <c r="B219" s="10" t="n">
        <v>0.0375</v>
      </c>
      <c r="C219" s="4" t="inlineStr">
        <is>
          <t>[1],[2],[3],[10]</t>
        </is>
      </c>
    </row>
    <row r="220">
      <c r="A220" s="4" t="inlineStr">
        <is>
          <t>Interest Rate</t>
        </is>
      </c>
      <c r="B220" s="10" t="n">
        <v>0.0808</v>
      </c>
      <c r="C220" s="4" t="inlineStr">
        <is>
          <t>[2],[3],[9],[10]</t>
        </is>
      </c>
    </row>
    <row r="221">
      <c r="A221" s="4" t="inlineStr">
        <is>
          <t>Par Amount</t>
        </is>
      </c>
      <c r="B221" s="5" t="n">
        <v>12205</v>
      </c>
      <c r="C221" s="4" t="inlineStr">
        <is>
          <t>[2],[3],[10]</t>
        </is>
      </c>
    </row>
    <row r="222">
      <c r="A222" s="4" t="inlineStr">
        <is>
          <t>Amortized Cost</t>
        </is>
      </c>
      <c r="B222" s="6" t="n">
        <v>12088</v>
      </c>
      <c r="C222" s="4" t="inlineStr">
        <is>
          <t>[2],[3],[10]</t>
        </is>
      </c>
    </row>
    <row r="223">
      <c r="A223" s="4" t="inlineStr">
        <is>
          <t>Fair Value</t>
        </is>
      </c>
      <c r="B223" s="5" t="n">
        <v>12205</v>
      </c>
      <c r="C223" s="4" t="inlineStr">
        <is>
          <t>[2],[3],[10]</t>
        </is>
      </c>
    </row>
    <row r="224">
      <c r="A224" s="4" t="inlineStr">
        <is>
          <t>% of Net Assets</t>
        </is>
      </c>
      <c r="B224" s="10" t="n">
        <v>0.034</v>
      </c>
      <c r="C224" s="4" t="inlineStr">
        <is>
          <t>[2],[3],[10]</t>
        </is>
      </c>
    </row>
    <row r="225">
      <c r="A225" s="4" t="inlineStr">
        <is>
          <t>Investment, Identifier [Axis]: DBGS 2024-SBL D, Industrials</t>
        </is>
      </c>
      <c r="B225" s="4" t="inlineStr">
        <is>
          <t xml:space="preserve"> </t>
        </is>
      </c>
    </row>
    <row r="226">
      <c r="A226" s="3" t="inlineStr">
        <is>
          <t>Schedule of Investments [Line Items]</t>
        </is>
      </c>
      <c r="B226" s="4" t="inlineStr">
        <is>
          <t xml:space="preserve"> </t>
        </is>
      </c>
    </row>
    <row r="227">
      <c r="A227" s="4" t="inlineStr">
        <is>
          <t>Spread Above Reference Rate</t>
        </is>
      </c>
      <c r="B227" s="10" t="n">
        <v>0.0354</v>
      </c>
      <c r="C227" s="4" t="inlineStr">
        <is>
          <t>[1],[2],[14]</t>
        </is>
      </c>
    </row>
    <row r="228">
      <c r="A228" s="4" t="inlineStr">
        <is>
          <t>Interest Rate</t>
        </is>
      </c>
      <c r="B228" s="10" t="n">
        <v>0.07870000000000001</v>
      </c>
      <c r="C228" s="4" t="inlineStr">
        <is>
          <t>[2],[9],[14]</t>
        </is>
      </c>
    </row>
    <row r="229">
      <c r="A229" s="4" t="inlineStr">
        <is>
          <t>Par Amount</t>
        </is>
      </c>
      <c r="B229" s="5" t="n">
        <v>5000</v>
      </c>
      <c r="C229" s="4" t="inlineStr">
        <is>
          <t>[2],[14]</t>
        </is>
      </c>
    </row>
    <row r="230">
      <c r="A230" s="4" t="inlineStr">
        <is>
          <t>Amortized Cost</t>
        </is>
      </c>
      <c r="B230" s="6" t="n">
        <v>4988</v>
      </c>
      <c r="C230" s="4" t="inlineStr">
        <is>
          <t>[2],[14]</t>
        </is>
      </c>
    </row>
    <row r="231">
      <c r="A231" s="4" t="inlineStr">
        <is>
          <t>Fair Value</t>
        </is>
      </c>
      <c r="B231" s="5" t="n">
        <v>5016</v>
      </c>
      <c r="C231" s="4" t="inlineStr">
        <is>
          <t>[2],[14]</t>
        </is>
      </c>
    </row>
    <row r="232">
      <c r="A232" s="4" t="inlineStr">
        <is>
          <t>% of Net Assets</t>
        </is>
      </c>
      <c r="B232" s="10" t="n">
        <v>0.014</v>
      </c>
      <c r="C232" s="4" t="inlineStr">
        <is>
          <t>[2],[14]</t>
        </is>
      </c>
    </row>
    <row r="233">
      <c r="A233" s="4" t="inlineStr">
        <is>
          <t>Investment, Identifier [Axis]: DK LDOI IV Aggregate Holdco LP, Hospitality</t>
        </is>
      </c>
      <c r="B233" s="4" t="inlineStr">
        <is>
          <t xml:space="preserve"> </t>
        </is>
      </c>
    </row>
    <row r="234">
      <c r="A234" s="3" t="inlineStr">
        <is>
          <t>Schedule of Investments [Line Items]</t>
        </is>
      </c>
      <c r="B234" s="4" t="inlineStr">
        <is>
          <t xml:space="preserve"> </t>
        </is>
      </c>
    </row>
    <row r="235">
      <c r="A235" s="4" t="inlineStr">
        <is>
          <t>Spread Above Reference Rate</t>
        </is>
      </c>
      <c r="B235" s="10" t="n">
        <v>0.0403</v>
      </c>
      <c r="C235" s="4" t="inlineStr">
        <is>
          <t>[1],[2],[3],[10]</t>
        </is>
      </c>
    </row>
    <row r="236">
      <c r="A236" s="4" t="inlineStr">
        <is>
          <t>Interest Rate</t>
        </is>
      </c>
      <c r="B236" s="10" t="n">
        <v>0.08359999999999999</v>
      </c>
      <c r="C236" s="4" t="inlineStr">
        <is>
          <t>[2],[3],[9],[10]</t>
        </is>
      </c>
    </row>
    <row r="237">
      <c r="A237" s="4" t="inlineStr">
        <is>
          <t>Par Amount</t>
        </is>
      </c>
      <c r="B237" s="5" t="n">
        <v>41900</v>
      </c>
      <c r="C237" s="4" t="inlineStr">
        <is>
          <t>[2],[3],[10]</t>
        </is>
      </c>
    </row>
    <row r="238">
      <c r="A238" s="4" t="inlineStr">
        <is>
          <t>Amortized Cost</t>
        </is>
      </c>
      <c r="B238" s="6" t="n">
        <v>41521</v>
      </c>
      <c r="C238" s="4" t="inlineStr">
        <is>
          <t>[2],[3],[10]</t>
        </is>
      </c>
    </row>
    <row r="239">
      <c r="A239" s="4" t="inlineStr">
        <is>
          <t>Fair Value</t>
        </is>
      </c>
      <c r="B239" s="5" t="n">
        <v>41900</v>
      </c>
      <c r="C239" s="4" t="inlineStr">
        <is>
          <t>[2],[3],[10]</t>
        </is>
      </c>
    </row>
    <row r="240">
      <c r="A240" s="4" t="inlineStr">
        <is>
          <t>% of Net Assets</t>
        </is>
      </c>
      <c r="B240" s="10" t="n">
        <v>0.117</v>
      </c>
      <c r="C240" s="4" t="inlineStr">
        <is>
          <t>[2],[3],[10]</t>
        </is>
      </c>
    </row>
    <row r="241">
      <c r="A241" s="4" t="inlineStr">
        <is>
          <t>Investment, Identifier [Axis]: GDC White Plains Fee LLC, Mixed Use</t>
        </is>
      </c>
      <c r="B241" s="4" t="inlineStr">
        <is>
          <t xml:space="preserve"> </t>
        </is>
      </c>
    </row>
    <row r="242">
      <c r="A242" s="3" t="inlineStr">
        <is>
          <t>Schedule of Investments [Line Items]</t>
        </is>
      </c>
      <c r="B242" s="4" t="inlineStr">
        <is>
          <t xml:space="preserve"> </t>
        </is>
      </c>
    </row>
    <row r="243">
      <c r="A243" s="4" t="inlineStr">
        <is>
          <t>Interest Rate</t>
        </is>
      </c>
      <c r="B243" s="10" t="n">
        <v>0.0968</v>
      </c>
      <c r="C243" s="4" t="inlineStr">
        <is>
          <t>[2],[3],[9]</t>
        </is>
      </c>
    </row>
    <row r="244">
      <c r="A244" s="4" t="inlineStr">
        <is>
          <t>Par Amount</t>
        </is>
      </c>
      <c r="B244" s="5" t="n">
        <v>43315</v>
      </c>
      <c r="C244" s="4" t="inlineStr">
        <is>
          <t>[2],[3]</t>
        </is>
      </c>
    </row>
    <row r="245">
      <c r="A245" s="4" t="inlineStr">
        <is>
          <t>Amortized Cost</t>
        </is>
      </c>
      <c r="B245" s="6" t="n">
        <v>42899</v>
      </c>
      <c r="C245" s="4" t="inlineStr">
        <is>
          <t>[2],[3]</t>
        </is>
      </c>
    </row>
    <row r="246">
      <c r="A246" s="4" t="inlineStr">
        <is>
          <t>Fair Value</t>
        </is>
      </c>
      <c r="B246" s="5" t="n">
        <v>43315</v>
      </c>
      <c r="C246" s="4" t="inlineStr">
        <is>
          <t>[2],[3]</t>
        </is>
      </c>
    </row>
    <row r="247">
      <c r="A247" s="4" t="inlineStr">
        <is>
          <t>% of Net Assets</t>
        </is>
      </c>
      <c r="B247" s="10" t="n">
        <v>0.121</v>
      </c>
      <c r="C247" s="4" t="inlineStr">
        <is>
          <t>[2],[3]</t>
        </is>
      </c>
    </row>
    <row r="248">
      <c r="A248" s="4" t="inlineStr">
        <is>
          <t>Investment, Identifier [Axis]: GDC White Plains SPE LLC, Mixed Use</t>
        </is>
      </c>
      <c r="B248" s="4" t="inlineStr">
        <is>
          <t xml:space="preserve"> </t>
        </is>
      </c>
    </row>
    <row r="249">
      <c r="A249" s="3" t="inlineStr">
        <is>
          <t>Schedule of Investments [Line Items]</t>
        </is>
      </c>
      <c r="B249" s="4" t="inlineStr">
        <is>
          <t xml:space="preserve"> </t>
        </is>
      </c>
    </row>
    <row r="250">
      <c r="A250" s="4" t="inlineStr">
        <is>
          <t>Interest Rate</t>
        </is>
      </c>
      <c r="B250" s="11" t="n">
        <v>0.16</v>
      </c>
      <c r="C250" s="4" t="inlineStr">
        <is>
          <t>[2],[3],[9]</t>
        </is>
      </c>
    </row>
    <row r="251">
      <c r="A251" s="4" t="inlineStr">
        <is>
          <t>Par Amount</t>
        </is>
      </c>
      <c r="B251" s="5" t="n">
        <v>5556</v>
      </c>
      <c r="C251" s="4" t="inlineStr">
        <is>
          <t>[2],[3]</t>
        </is>
      </c>
    </row>
    <row r="252">
      <c r="A252" s="4" t="inlineStr">
        <is>
          <t>Amortized Cost</t>
        </is>
      </c>
      <c r="B252" s="6" t="n">
        <v>5501</v>
      </c>
      <c r="C252" s="4" t="inlineStr">
        <is>
          <t>[2],[3]</t>
        </is>
      </c>
    </row>
    <row r="253">
      <c r="A253" s="4" t="inlineStr">
        <is>
          <t>Fair Value</t>
        </is>
      </c>
      <c r="B253" s="5" t="n">
        <v>5556</v>
      </c>
      <c r="C253" s="4" t="inlineStr">
        <is>
          <t>[2],[3]</t>
        </is>
      </c>
    </row>
    <row r="254">
      <c r="A254" s="4" t="inlineStr">
        <is>
          <t>% of Net Assets</t>
        </is>
      </c>
      <c r="B254" s="10" t="n">
        <v>0.015</v>
      </c>
      <c r="C254" s="4" t="inlineStr">
        <is>
          <t>[2],[3]</t>
        </is>
      </c>
    </row>
    <row r="255">
      <c r="A255" s="4" t="inlineStr">
        <is>
          <t>Investment, Identifier [Axis]: GVP TC Wilmer Property Owner, LLC, Industrial</t>
        </is>
      </c>
      <c r="B255" s="4" t="inlineStr">
        <is>
          <t xml:space="preserve"> </t>
        </is>
      </c>
    </row>
    <row r="256">
      <c r="A256" s="3" t="inlineStr">
        <is>
          <t>Schedule of Investments [Line Items]</t>
        </is>
      </c>
      <c r="B256" s="4" t="inlineStr">
        <is>
          <t xml:space="preserve"> </t>
        </is>
      </c>
    </row>
    <row r="257">
      <c r="A257" s="4" t="inlineStr">
        <is>
          <t>Spread Above Reference Rate</t>
        </is>
      </c>
      <c r="B257" s="10" t="n">
        <v>0.0375</v>
      </c>
      <c r="C257" s="4" t="inlineStr">
        <is>
          <t>[1],[2],[3],[8],[10]</t>
        </is>
      </c>
    </row>
    <row r="258">
      <c r="A258" s="4" t="inlineStr">
        <is>
          <t>Interest Rate</t>
        </is>
      </c>
      <c r="B258" s="10" t="n">
        <v>0.0808</v>
      </c>
      <c r="C258" s="4" t="inlineStr">
        <is>
          <t>[2],[3],[8],[9],[10]</t>
        </is>
      </c>
    </row>
    <row r="259">
      <c r="A259" s="4" t="inlineStr">
        <is>
          <t>Par Amount</t>
        </is>
      </c>
      <c r="B259" s="5" t="n">
        <v>37077</v>
      </c>
      <c r="C259" s="4" t="inlineStr">
        <is>
          <t>[2],[3],[8],[10]</t>
        </is>
      </c>
    </row>
    <row r="260">
      <c r="A260" s="4" t="inlineStr">
        <is>
          <t>Amortized Cost</t>
        </is>
      </c>
      <c r="B260" s="6" t="n">
        <v>36640</v>
      </c>
      <c r="C260" s="4" t="inlineStr">
        <is>
          <t>[2],[3],[8],[10]</t>
        </is>
      </c>
    </row>
    <row r="261">
      <c r="A261" s="4" t="inlineStr">
        <is>
          <t>Fair Value</t>
        </is>
      </c>
      <c r="B261" s="5" t="n">
        <v>37077</v>
      </c>
      <c r="C261" s="4" t="inlineStr">
        <is>
          <t>[2],[3],[8],[10]</t>
        </is>
      </c>
    </row>
    <row r="262">
      <c r="A262" s="4" t="inlineStr">
        <is>
          <t>% of Net Assets</t>
        </is>
      </c>
      <c r="B262" s="10" t="n">
        <v>0.103</v>
      </c>
      <c r="C262" s="4" t="inlineStr">
        <is>
          <t>[2],[3],[8],[10]</t>
        </is>
      </c>
    </row>
    <row r="263">
      <c r="A263" s="4" t="inlineStr">
        <is>
          <t>Investment, Identifier [Axis]: Gainsville Properties III, LLC, Multifamily</t>
        </is>
      </c>
      <c r="B263" s="4" t="inlineStr">
        <is>
          <t xml:space="preserve"> </t>
        </is>
      </c>
    </row>
    <row r="264">
      <c r="A264" s="3" t="inlineStr">
        <is>
          <t>Schedule of Investments [Line Items]</t>
        </is>
      </c>
      <c r="B264" s="4" t="inlineStr">
        <is>
          <t xml:space="preserve"> </t>
        </is>
      </c>
    </row>
    <row r="265">
      <c r="A265" s="4" t="inlineStr">
        <is>
          <t>Spread Above Reference Rate</t>
        </is>
      </c>
      <c r="B265" s="10" t="n">
        <v>0.035</v>
      </c>
      <c r="C265" s="4" t="inlineStr">
        <is>
          <t>[1],[2],[3]</t>
        </is>
      </c>
    </row>
    <row r="266">
      <c r="A266" s="4" t="inlineStr">
        <is>
          <t>Interest Rate</t>
        </is>
      </c>
      <c r="B266" s="10" t="n">
        <v>0.07829999999999999</v>
      </c>
      <c r="C266" s="4" t="inlineStr">
        <is>
          <t>[2],[3],[9]</t>
        </is>
      </c>
    </row>
    <row r="267">
      <c r="A267" s="4" t="inlineStr">
        <is>
          <t>Par Amount</t>
        </is>
      </c>
      <c r="B267" s="5" t="n">
        <v>20192</v>
      </c>
      <c r="C267" s="4" t="inlineStr">
        <is>
          <t>[2],[3]</t>
        </is>
      </c>
    </row>
    <row r="268">
      <c r="A268" s="4" t="inlineStr">
        <is>
          <t>Amortized Cost</t>
        </is>
      </c>
      <c r="B268" s="6" t="n">
        <v>19992</v>
      </c>
      <c r="C268" s="4" t="inlineStr">
        <is>
          <t>[2],[3]</t>
        </is>
      </c>
    </row>
    <row r="269">
      <c r="A269" s="4" t="inlineStr">
        <is>
          <t>Fair Value</t>
        </is>
      </c>
      <c r="B269" s="5" t="n">
        <v>20192</v>
      </c>
      <c r="C269" s="4" t="inlineStr">
        <is>
          <t>[2],[3]</t>
        </is>
      </c>
    </row>
    <row r="270">
      <c r="A270" s="4" t="inlineStr">
        <is>
          <t>% of Net Assets</t>
        </is>
      </c>
      <c r="B270" s="10" t="n">
        <v>0.056</v>
      </c>
      <c r="C270" s="4" t="inlineStr">
        <is>
          <t>[2],[3]</t>
        </is>
      </c>
    </row>
    <row r="271">
      <c r="A271" s="4" t="inlineStr">
        <is>
          <t>Investment, Identifier [Axis]: Grand Cypress Apartments, LLC, Multifamily</t>
        </is>
      </c>
      <c r="B271" s="4" t="inlineStr">
        <is>
          <t xml:space="preserve"> </t>
        </is>
      </c>
    </row>
    <row r="272">
      <c r="A272" s="3" t="inlineStr">
        <is>
          <t>Schedule of Investments [Line Items]</t>
        </is>
      </c>
      <c r="B272" s="4" t="inlineStr">
        <is>
          <t xml:space="preserve"> </t>
        </is>
      </c>
    </row>
    <row r="273">
      <c r="A273" s="4" t="inlineStr">
        <is>
          <t>Spread Above Reference Rate</t>
        </is>
      </c>
      <c r="B273" s="10" t="n">
        <v>0.0275</v>
      </c>
      <c r="C273" s="4" t="inlineStr">
        <is>
          <t>[1],[2],[3],[8],[12]</t>
        </is>
      </c>
    </row>
    <row r="274">
      <c r="A274" s="4" t="inlineStr">
        <is>
          <t>Interest Rate</t>
        </is>
      </c>
      <c r="B274" s="10" t="n">
        <v>0.0708</v>
      </c>
      <c r="C274" s="4" t="inlineStr">
        <is>
          <t>[2],[3],[8],[9],[12]</t>
        </is>
      </c>
    </row>
    <row r="275">
      <c r="A275" s="4" t="inlineStr">
        <is>
          <t>Par Amount</t>
        </is>
      </c>
      <c r="B275" s="5" t="n">
        <v>48484</v>
      </c>
      <c r="C275" s="4" t="inlineStr">
        <is>
          <t>[2],[3],[8],[12]</t>
        </is>
      </c>
    </row>
    <row r="276">
      <c r="A276" s="4" t="inlineStr">
        <is>
          <t>Amortized Cost</t>
        </is>
      </c>
      <c r="B276" s="6" t="n">
        <v>48139</v>
      </c>
      <c r="C276" s="4" t="inlineStr">
        <is>
          <t>[2],[3],[8],[12]</t>
        </is>
      </c>
    </row>
    <row r="277">
      <c r="A277" s="4" t="inlineStr">
        <is>
          <t>Fair Value</t>
        </is>
      </c>
      <c r="B277" s="5" t="n">
        <v>48484</v>
      </c>
      <c r="C277" s="4" t="inlineStr">
        <is>
          <t>[2],[3],[8],[12]</t>
        </is>
      </c>
    </row>
    <row r="278">
      <c r="A278" s="4" t="inlineStr">
        <is>
          <t>% of Net Assets</t>
        </is>
      </c>
      <c r="B278" s="10" t="n">
        <v>0.135</v>
      </c>
      <c r="C278" s="4" t="inlineStr">
        <is>
          <t>[2],[3],[8],[12]</t>
        </is>
      </c>
    </row>
    <row r="279">
      <c r="A279" s="4" t="inlineStr">
        <is>
          <t>Investment, Identifier [Axis]: Hallandale Oasis 2019 LLC, Multifamily</t>
        </is>
      </c>
      <c r="B279" s="4" t="inlineStr">
        <is>
          <t xml:space="preserve"> </t>
        </is>
      </c>
    </row>
    <row r="280">
      <c r="A280" s="3" t="inlineStr">
        <is>
          <t>Schedule of Investments [Line Items]</t>
        </is>
      </c>
      <c r="B280" s="4" t="inlineStr">
        <is>
          <t xml:space="preserve"> </t>
        </is>
      </c>
    </row>
    <row r="281">
      <c r="A281" s="4" t="inlineStr">
        <is>
          <t>Spread Above Reference Rate</t>
        </is>
      </c>
      <c r="B281" s="10" t="n">
        <v>0.083</v>
      </c>
      <c r="C281" s="4" t="inlineStr">
        <is>
          <t>[1],[2],[3],[8]</t>
        </is>
      </c>
    </row>
    <row r="282">
      <c r="A282" s="4" t="inlineStr">
        <is>
          <t>Interest Rate</t>
        </is>
      </c>
      <c r="B282" s="10" t="n">
        <v>0.1263</v>
      </c>
      <c r="C282" s="4" t="inlineStr">
        <is>
          <t>[2],[3],[8],[9]</t>
        </is>
      </c>
    </row>
    <row r="283">
      <c r="A283" s="4" t="inlineStr">
        <is>
          <t>Par Amount</t>
        </is>
      </c>
      <c r="B283" s="5" t="n">
        <v>6388</v>
      </c>
      <c r="C283" s="4" t="inlineStr">
        <is>
          <t>[2],[3],[8]</t>
        </is>
      </c>
    </row>
    <row r="284">
      <c r="A284" s="4" t="inlineStr">
        <is>
          <t>Amortized Cost</t>
        </is>
      </c>
      <c r="B284" s="6" t="n">
        <v>6200</v>
      </c>
      <c r="C284" s="4" t="inlineStr">
        <is>
          <t>[2],[3],[8]</t>
        </is>
      </c>
    </row>
    <row r="285">
      <c r="A285" s="4" t="inlineStr">
        <is>
          <t>Fair Value</t>
        </is>
      </c>
      <c r="B285" s="5" t="n">
        <v>6388</v>
      </c>
      <c r="C285" s="4" t="inlineStr">
        <is>
          <t>[2],[3],[8]</t>
        </is>
      </c>
    </row>
    <row r="286">
      <c r="A286" s="4" t="inlineStr">
        <is>
          <t>% of Net Assets</t>
        </is>
      </c>
      <c r="B286" s="10" t="n">
        <v>0.018</v>
      </c>
      <c r="C286" s="4" t="inlineStr">
        <is>
          <t>[2],[3],[8]</t>
        </is>
      </c>
    </row>
    <row r="287">
      <c r="A287" s="4" t="inlineStr">
        <is>
          <t>Investment, Identifier [Axis]: Insite Orlando Two, LLC, Hospitality</t>
        </is>
      </c>
      <c r="B287" s="4" t="inlineStr">
        <is>
          <t xml:space="preserve"> </t>
        </is>
      </c>
    </row>
    <row r="288">
      <c r="A288" s="3" t="inlineStr">
        <is>
          <t>Schedule of Investments [Line Items]</t>
        </is>
      </c>
      <c r="B288" s="4" t="inlineStr">
        <is>
          <t xml:space="preserve"> </t>
        </is>
      </c>
    </row>
    <row r="289">
      <c r="A289" s="4" t="inlineStr">
        <is>
          <t>Spread Above Reference Rate</t>
        </is>
      </c>
      <c r="B289" s="10" t="n">
        <v>0.0475</v>
      </c>
      <c r="C289" s="4" t="inlineStr">
        <is>
          <t>[1],[2],[3],[12]</t>
        </is>
      </c>
    </row>
    <row r="290">
      <c r="A290" s="4" t="inlineStr">
        <is>
          <t>Interest Rate</t>
        </is>
      </c>
      <c r="B290" s="10" t="n">
        <v>0.09080000000000001</v>
      </c>
      <c r="C290" s="4" t="inlineStr">
        <is>
          <t>[2],[3],[9],[12]</t>
        </is>
      </c>
    </row>
    <row r="291">
      <c r="A291" s="4" t="inlineStr">
        <is>
          <t>Par Amount</t>
        </is>
      </c>
      <c r="B291" s="5" t="n">
        <v>15069</v>
      </c>
      <c r="C291" s="4" t="inlineStr">
        <is>
          <t>[2],[3],[12]</t>
        </is>
      </c>
    </row>
    <row r="292">
      <c r="A292" s="4" t="inlineStr">
        <is>
          <t>Amortized Cost</t>
        </is>
      </c>
      <c r="B292" s="6" t="n">
        <v>14849</v>
      </c>
      <c r="C292" s="4" t="inlineStr">
        <is>
          <t>[2],[3],[12]</t>
        </is>
      </c>
    </row>
    <row r="293">
      <c r="A293" s="4" t="inlineStr">
        <is>
          <t>Fair Value</t>
        </is>
      </c>
      <c r="B293" s="5" t="n">
        <v>15069</v>
      </c>
      <c r="C293" s="4" t="inlineStr">
        <is>
          <t>[2],[3],[12]</t>
        </is>
      </c>
    </row>
    <row r="294">
      <c r="A294" s="4" t="inlineStr">
        <is>
          <t>% of Net Assets</t>
        </is>
      </c>
      <c r="B294" s="10" t="n">
        <v>0.042</v>
      </c>
      <c r="C294" s="4" t="inlineStr">
        <is>
          <t>[2],[3],[12]</t>
        </is>
      </c>
    </row>
    <row r="295">
      <c r="A295" s="4" t="inlineStr">
        <is>
          <t>Investment, Identifier [Axis]: NYC 2024-3ELV C, Multifamily</t>
        </is>
      </c>
      <c r="B295" s="4" t="inlineStr">
        <is>
          <t xml:space="preserve"> </t>
        </is>
      </c>
    </row>
    <row r="296">
      <c r="A296" s="3" t="inlineStr">
        <is>
          <t>Schedule of Investments [Line Items]</t>
        </is>
      </c>
      <c r="B296" s="4" t="inlineStr">
        <is>
          <t xml:space="preserve"> </t>
        </is>
      </c>
    </row>
    <row r="297">
      <c r="A297" s="4" t="inlineStr">
        <is>
          <t>Spread Above Reference Rate</t>
        </is>
      </c>
      <c r="B297" s="10" t="n">
        <v>0.0284</v>
      </c>
      <c r="C297" s="4" t="inlineStr">
        <is>
          <t>[1],[2],[14]</t>
        </is>
      </c>
    </row>
    <row r="298">
      <c r="A298" s="4" t="inlineStr">
        <is>
          <t>Interest Rate</t>
        </is>
      </c>
      <c r="B298" s="10" t="n">
        <v>0.0717</v>
      </c>
      <c r="C298" s="4" t="inlineStr">
        <is>
          <t>[2],[9],[14]</t>
        </is>
      </c>
    </row>
    <row r="299">
      <c r="A299" s="4" t="inlineStr">
        <is>
          <t>Par Amount</t>
        </is>
      </c>
      <c r="B299" s="5" t="n">
        <v>8875</v>
      </c>
      <c r="C299" s="4" t="inlineStr">
        <is>
          <t>[2],[14]</t>
        </is>
      </c>
    </row>
    <row r="300">
      <c r="A300" s="4" t="inlineStr">
        <is>
          <t>Amortized Cost</t>
        </is>
      </c>
      <c r="B300" s="6" t="n">
        <v>8853</v>
      </c>
      <c r="C300" s="4" t="inlineStr">
        <is>
          <t>[2],[14]</t>
        </is>
      </c>
    </row>
    <row r="301">
      <c r="A301" s="4" t="inlineStr">
        <is>
          <t>Fair Value</t>
        </is>
      </c>
      <c r="B301" s="5" t="n">
        <v>8890</v>
      </c>
      <c r="C301" s="4" t="inlineStr">
        <is>
          <t>[2],[14]</t>
        </is>
      </c>
    </row>
    <row r="302">
      <c r="A302" s="4" t="inlineStr">
        <is>
          <t>% of Net Assets</t>
        </is>
      </c>
      <c r="B302" s="10" t="n">
        <v>0.025</v>
      </c>
      <c r="C302" s="4" t="inlineStr">
        <is>
          <t>[2],[14]</t>
        </is>
      </c>
    </row>
    <row r="303">
      <c r="A303" s="4" t="inlineStr">
        <is>
          <t>Investment, Identifier [Axis]: Olymbec Viscount LLC, Industrial</t>
        </is>
      </c>
      <c r="B303" s="4" t="inlineStr">
        <is>
          <t xml:space="preserve"> </t>
        </is>
      </c>
    </row>
    <row r="304">
      <c r="A304" s="3" t="inlineStr">
        <is>
          <t>Schedule of Investments [Line Items]</t>
        </is>
      </c>
      <c r="B304" s="4" t="inlineStr">
        <is>
          <t xml:space="preserve"> </t>
        </is>
      </c>
    </row>
    <row r="305">
      <c r="A305" s="4" t="inlineStr">
        <is>
          <t>Spread Above Reference Rate</t>
        </is>
      </c>
      <c r="B305" s="10" t="n">
        <v>0.035</v>
      </c>
      <c r="C305" s="4" t="inlineStr">
        <is>
          <t>[1],[2],[3],[8]</t>
        </is>
      </c>
    </row>
    <row r="306">
      <c r="A306" s="4" t="inlineStr">
        <is>
          <t>Interest Rate</t>
        </is>
      </c>
      <c r="B306" s="10" t="n">
        <v>0.07829999999999999</v>
      </c>
      <c r="C306" s="4" t="inlineStr">
        <is>
          <t>[2],[3],[8],[9]</t>
        </is>
      </c>
    </row>
    <row r="307">
      <c r="A307" s="4" t="inlineStr">
        <is>
          <t>Par Amount</t>
        </is>
      </c>
      <c r="B307" s="5" t="n">
        <v>8359</v>
      </c>
      <c r="C307" s="4" t="inlineStr">
        <is>
          <t>[2],[3],[8]</t>
        </is>
      </c>
    </row>
    <row r="308">
      <c r="A308" s="4" t="inlineStr">
        <is>
          <t>Amortized Cost</t>
        </is>
      </c>
      <c r="B308" s="6" t="n">
        <v>8272</v>
      </c>
      <c r="C308" s="4" t="inlineStr">
        <is>
          <t>[2],[3],[8]</t>
        </is>
      </c>
    </row>
    <row r="309">
      <c r="A309" s="4" t="inlineStr">
        <is>
          <t>Fair Value</t>
        </is>
      </c>
      <c r="B309" s="5" t="n">
        <v>8359</v>
      </c>
      <c r="C309" s="4" t="inlineStr">
        <is>
          <t>[2],[3],[8]</t>
        </is>
      </c>
    </row>
    <row r="310">
      <c r="A310" s="4" t="inlineStr">
        <is>
          <t>% of Net Assets</t>
        </is>
      </c>
      <c r="B310" s="10" t="n">
        <v>0.023</v>
      </c>
      <c r="C310" s="4" t="inlineStr">
        <is>
          <t>[2],[3],[8]</t>
        </is>
      </c>
    </row>
    <row r="311">
      <c r="A311" s="4" t="inlineStr">
        <is>
          <t>Investment, Identifier [Axis]: Paraiso 256, LLC, Multifamily</t>
        </is>
      </c>
      <c r="B311" s="4" t="inlineStr">
        <is>
          <t xml:space="preserve"> </t>
        </is>
      </c>
    </row>
    <row r="312">
      <c r="A312" s="3" t="inlineStr">
        <is>
          <t>Schedule of Investments [Line Items]</t>
        </is>
      </c>
      <c r="B312" s="4" t="inlineStr">
        <is>
          <t xml:space="preserve"> </t>
        </is>
      </c>
    </row>
    <row r="313">
      <c r="A313" s="4" t="inlineStr">
        <is>
          <t>Spread Above Reference Rate</t>
        </is>
      </c>
      <c r="B313" s="10" t="n">
        <v>0.0275</v>
      </c>
      <c r="C313" s="4" t="inlineStr">
        <is>
          <t>[1],[2],[3],[8],[12]</t>
        </is>
      </c>
    </row>
    <row r="314">
      <c r="A314" s="4" t="inlineStr">
        <is>
          <t>Interest Rate</t>
        </is>
      </c>
      <c r="B314" s="10" t="n">
        <v>0.0708</v>
      </c>
      <c r="C314" s="4" t="inlineStr">
        <is>
          <t>[2],[3],[8],[9],[12]</t>
        </is>
      </c>
    </row>
    <row r="315">
      <c r="A315" s="4" t="inlineStr">
        <is>
          <t>Par Amount</t>
        </is>
      </c>
      <c r="B315" s="5" t="n">
        <v>27011</v>
      </c>
      <c r="C315" s="4" t="inlineStr">
        <is>
          <t>[2],[3],[8],[12]</t>
        </is>
      </c>
    </row>
    <row r="316">
      <c r="A316" s="4" t="inlineStr">
        <is>
          <t>Amortized Cost</t>
        </is>
      </c>
      <c r="B316" s="6" t="n">
        <v>26801</v>
      </c>
      <c r="C316" s="4" t="inlineStr">
        <is>
          <t>[2],[3],[8],[12]</t>
        </is>
      </c>
    </row>
    <row r="317">
      <c r="A317" s="4" t="inlineStr">
        <is>
          <t>Fair Value</t>
        </is>
      </c>
      <c r="B317" s="5" t="n">
        <v>27011</v>
      </c>
      <c r="C317" s="4" t="inlineStr">
        <is>
          <t>[2],[3],[8],[12]</t>
        </is>
      </c>
    </row>
    <row r="318">
      <c r="A318" s="4" t="inlineStr">
        <is>
          <t>% of Net Assets</t>
        </is>
      </c>
      <c r="B318" s="10" t="n">
        <v>0.075</v>
      </c>
      <c r="C318" s="4" t="inlineStr">
        <is>
          <t>[2],[3],[8],[12]</t>
        </is>
      </c>
    </row>
    <row r="319">
      <c r="A319" s="4" t="inlineStr">
        <is>
          <t>Investment, Identifier [Axis]: Racetrack Properties I, LLC, Multifamily</t>
        </is>
      </c>
      <c r="B319" s="4" t="inlineStr">
        <is>
          <t xml:space="preserve"> </t>
        </is>
      </c>
    </row>
    <row r="320">
      <c r="A320" s="3" t="inlineStr">
        <is>
          <t>Schedule of Investments [Line Items]</t>
        </is>
      </c>
      <c r="B320" s="4" t="inlineStr">
        <is>
          <t xml:space="preserve"> </t>
        </is>
      </c>
    </row>
    <row r="321">
      <c r="A321" s="4" t="inlineStr">
        <is>
          <t>Spread Above Reference Rate</t>
        </is>
      </c>
      <c r="B321" s="10" t="n">
        <v>0.0295</v>
      </c>
      <c r="C321" s="4" t="inlineStr">
        <is>
          <t>[1],[3],[10]</t>
        </is>
      </c>
    </row>
    <row r="322">
      <c r="A322" s="4" t="inlineStr">
        <is>
          <t>Interest Rate</t>
        </is>
      </c>
      <c r="B322" s="10" t="n">
        <v>0.0728</v>
      </c>
      <c r="C322" s="4" t="inlineStr">
        <is>
          <t>[3],[9],[10]</t>
        </is>
      </c>
    </row>
    <row r="323">
      <c r="A323" s="4" t="inlineStr">
        <is>
          <t>Par Amount</t>
        </is>
      </c>
      <c r="B323" s="5" t="n">
        <v>44300</v>
      </c>
      <c r="C323" s="4" t="inlineStr">
        <is>
          <t>[3],[10]</t>
        </is>
      </c>
    </row>
    <row r="324">
      <c r="A324" s="4" t="inlineStr">
        <is>
          <t>Amortized Cost</t>
        </is>
      </c>
      <c r="B324" s="6" t="n">
        <v>43898</v>
      </c>
      <c r="C324" s="4" t="inlineStr">
        <is>
          <t>[3],[10]</t>
        </is>
      </c>
    </row>
    <row r="325">
      <c r="A325" s="4" t="inlineStr">
        <is>
          <t>Fair Value</t>
        </is>
      </c>
      <c r="B325" s="5" t="n">
        <v>44300</v>
      </c>
      <c r="C325" s="4" t="inlineStr">
        <is>
          <t>[3],[10]</t>
        </is>
      </c>
    </row>
    <row r="326">
      <c r="A326" s="4" t="inlineStr">
        <is>
          <t>% of Net Assets</t>
        </is>
      </c>
      <c r="B326" s="10" t="n">
        <v>0.123</v>
      </c>
      <c r="C326" s="4" t="inlineStr">
        <is>
          <t>[3],[10]</t>
        </is>
      </c>
    </row>
    <row r="327">
      <c r="A327" s="4" t="inlineStr">
        <is>
          <t>Investment, Identifier [Axis]: Rise Bridgeview, LLC, Multifamily</t>
        </is>
      </c>
      <c r="B327" s="4" t="inlineStr">
        <is>
          <t xml:space="preserve"> </t>
        </is>
      </c>
    </row>
    <row r="328">
      <c r="A328" s="3" t="inlineStr">
        <is>
          <t>Schedule of Investments [Line Items]</t>
        </is>
      </c>
      <c r="B328" s="4" t="inlineStr">
        <is>
          <t xml:space="preserve"> </t>
        </is>
      </c>
    </row>
    <row r="329">
      <c r="A329" s="4" t="inlineStr">
        <is>
          <t>Spread Above Reference Rate</t>
        </is>
      </c>
      <c r="B329" s="10" t="n">
        <v>0.0325</v>
      </c>
      <c r="C329" s="4" t="inlineStr">
        <is>
          <t>[1],[2],[3],[8]</t>
        </is>
      </c>
    </row>
    <row r="330">
      <c r="A330" s="4" t="inlineStr">
        <is>
          <t>Interest Rate</t>
        </is>
      </c>
      <c r="B330" s="10" t="n">
        <v>0.07580000000000001</v>
      </c>
      <c r="C330" s="4" t="inlineStr">
        <is>
          <t>[2],[3],[8],[9]</t>
        </is>
      </c>
    </row>
    <row r="331">
      <c r="A331" s="4" t="inlineStr">
        <is>
          <t>Par Amount</t>
        </is>
      </c>
      <c r="B331" s="5" t="n">
        <v>10737</v>
      </c>
      <c r="C331" s="4" t="inlineStr">
        <is>
          <t>[2],[3],[8]</t>
        </is>
      </c>
    </row>
    <row r="332">
      <c r="A332" s="4" t="inlineStr">
        <is>
          <t>Amortized Cost</t>
        </is>
      </c>
      <c r="B332" s="6" t="n">
        <v>10609</v>
      </c>
      <c r="C332" s="4" t="inlineStr">
        <is>
          <t>[2],[3],[8]</t>
        </is>
      </c>
    </row>
    <row r="333">
      <c r="A333" s="4" t="inlineStr">
        <is>
          <t>Fair Value</t>
        </is>
      </c>
      <c r="B333" s="5" t="n">
        <v>10737</v>
      </c>
      <c r="C333" s="4" t="inlineStr">
        <is>
          <t>[2],[3],[8]</t>
        </is>
      </c>
    </row>
    <row r="334">
      <c r="A334" s="4" t="inlineStr">
        <is>
          <t>% of Net Assets</t>
        </is>
      </c>
      <c r="B334" s="11" t="n">
        <v>0.03</v>
      </c>
      <c r="C334" s="4" t="inlineStr">
        <is>
          <t>[2],[3],[8]</t>
        </is>
      </c>
    </row>
    <row r="335">
      <c r="A335" s="4" t="inlineStr">
        <is>
          <t>Investment, Identifier [Axis]: S2 Pleasantdale LLC, Multifamily</t>
        </is>
      </c>
      <c r="B335" s="4" t="inlineStr">
        <is>
          <t xml:space="preserve"> </t>
        </is>
      </c>
    </row>
    <row r="336">
      <c r="A336" s="3" t="inlineStr">
        <is>
          <t>Schedule of Investments [Line Items]</t>
        </is>
      </c>
      <c r="B336" s="4" t="inlineStr">
        <is>
          <t xml:space="preserve"> </t>
        </is>
      </c>
    </row>
    <row r="337">
      <c r="A337" s="4" t="inlineStr">
        <is>
          <t>Spread Above Reference Rate</t>
        </is>
      </c>
      <c r="B337" s="10" t="n">
        <v>0.0275</v>
      </c>
      <c r="C337" s="4" t="inlineStr">
        <is>
          <t>[1],[2],[3],[8],[10]</t>
        </is>
      </c>
    </row>
    <row r="338">
      <c r="A338" s="4" t="inlineStr">
        <is>
          <t>Interest Rate</t>
        </is>
      </c>
      <c r="B338" s="10" t="n">
        <v>0.0708</v>
      </c>
      <c r="C338" s="4" t="inlineStr">
        <is>
          <t>[2],[3],[8],[9],[10]</t>
        </is>
      </c>
    </row>
    <row r="339">
      <c r="A339" s="4" t="inlineStr">
        <is>
          <t>Par Amount</t>
        </is>
      </c>
      <c r="B339" s="5" t="n">
        <v>18078</v>
      </c>
      <c r="C339" s="4" t="inlineStr">
        <is>
          <t>[2],[3],[8],[10]</t>
        </is>
      </c>
    </row>
    <row r="340">
      <c r="A340" s="4" t="inlineStr">
        <is>
          <t>Amortized Cost</t>
        </is>
      </c>
      <c r="B340" s="6" t="n">
        <v>17858</v>
      </c>
      <c r="C340" s="4" t="inlineStr">
        <is>
          <t>[2],[3],[8],[10]</t>
        </is>
      </c>
    </row>
    <row r="341">
      <c r="A341" s="4" t="inlineStr">
        <is>
          <t>Fair Value</t>
        </is>
      </c>
      <c r="B341" s="5" t="n">
        <v>18078</v>
      </c>
      <c r="C341" s="4" t="inlineStr">
        <is>
          <t>[2],[3],[8],[10]</t>
        </is>
      </c>
    </row>
    <row r="342">
      <c r="A342" s="4" t="inlineStr">
        <is>
          <t>% of Net Assets</t>
        </is>
      </c>
      <c r="B342" s="11" t="n">
        <v>0.05</v>
      </c>
      <c r="C342" s="4" t="inlineStr">
        <is>
          <t>[2],[3],[8],[10]</t>
        </is>
      </c>
    </row>
    <row r="343">
      <c r="A343" s="4" t="inlineStr">
        <is>
          <t>Investment, Identifier [Axis]: SL 418, LLC, Multifamily</t>
        </is>
      </c>
      <c r="B343" s="4" t="inlineStr">
        <is>
          <t xml:space="preserve"> </t>
        </is>
      </c>
    </row>
    <row r="344">
      <c r="A344" s="3" t="inlineStr">
        <is>
          <t>Schedule of Investments [Line Items]</t>
        </is>
      </c>
      <c r="B344" s="4" t="inlineStr">
        <is>
          <t xml:space="preserve"> </t>
        </is>
      </c>
    </row>
    <row r="345">
      <c r="A345" s="4" t="inlineStr">
        <is>
          <t>Spread Above Reference Rate</t>
        </is>
      </c>
      <c r="B345" s="10" t="n">
        <v>0.0275</v>
      </c>
      <c r="C345" s="4" t="inlineStr">
        <is>
          <t>[1],[2],[3],[8],[12]</t>
        </is>
      </c>
    </row>
    <row r="346">
      <c r="A346" s="4" t="inlineStr">
        <is>
          <t>Interest Rate</t>
        </is>
      </c>
      <c r="B346" s="10" t="n">
        <v>0.0708</v>
      </c>
      <c r="C346" s="4" t="inlineStr">
        <is>
          <t>[2],[3],[8],[9],[12]</t>
        </is>
      </c>
    </row>
    <row r="347">
      <c r="A347" s="4" t="inlineStr">
        <is>
          <t>Par Amount</t>
        </is>
      </c>
      <c r="B347" s="5" t="n">
        <v>47797</v>
      </c>
      <c r="C347" s="4" t="inlineStr">
        <is>
          <t>[2],[3],[8],[12]</t>
        </is>
      </c>
    </row>
    <row r="348">
      <c r="A348" s="4" t="inlineStr">
        <is>
          <t>Amortized Cost</t>
        </is>
      </c>
      <c r="B348" s="6" t="n">
        <v>47461</v>
      </c>
      <c r="C348" s="4" t="inlineStr">
        <is>
          <t>[2],[3],[8],[12]</t>
        </is>
      </c>
    </row>
    <row r="349">
      <c r="A349" s="4" t="inlineStr">
        <is>
          <t>Fair Value</t>
        </is>
      </c>
      <c r="B349" s="5" t="n">
        <v>47797</v>
      </c>
      <c r="C349" s="4" t="inlineStr">
        <is>
          <t>[2],[3],[8],[12]</t>
        </is>
      </c>
    </row>
    <row r="350">
      <c r="A350" s="4" t="inlineStr">
        <is>
          <t>% of Net Assets</t>
        </is>
      </c>
      <c r="B350" s="10" t="n">
        <v>0.133</v>
      </c>
      <c r="C350" s="4" t="inlineStr">
        <is>
          <t>[2],[3],[8],[12]</t>
        </is>
      </c>
    </row>
    <row r="351">
      <c r="A351" s="4" t="inlineStr">
        <is>
          <t>Investment, Identifier [Axis]: Silver Star Delray, LLC, Self Storage</t>
        </is>
      </c>
      <c r="B351" s="4" t="inlineStr">
        <is>
          <t xml:space="preserve"> </t>
        </is>
      </c>
    </row>
    <row r="352">
      <c r="A352" s="3" t="inlineStr">
        <is>
          <t>Schedule of Investments [Line Items]</t>
        </is>
      </c>
      <c r="B352" s="4" t="inlineStr">
        <is>
          <t xml:space="preserve"> </t>
        </is>
      </c>
    </row>
    <row r="353">
      <c r="A353" s="4" t="inlineStr">
        <is>
          <t>Spread Above Reference Rate</t>
        </is>
      </c>
      <c r="B353" s="10" t="n">
        <v>0.035</v>
      </c>
      <c r="C353" s="4" t="inlineStr">
        <is>
          <t>[1],[2],[3],[12]</t>
        </is>
      </c>
    </row>
    <row r="354">
      <c r="A354" s="4" t="inlineStr">
        <is>
          <t>Interest Rate</t>
        </is>
      </c>
      <c r="B354" s="10" t="n">
        <v>0.07829999999999999</v>
      </c>
      <c r="C354" s="4" t="inlineStr">
        <is>
          <t>[2],[3],[9],[12]</t>
        </is>
      </c>
    </row>
    <row r="355">
      <c r="A355" s="4" t="inlineStr">
        <is>
          <t>Par Amount</t>
        </is>
      </c>
      <c r="B355" s="5" t="n">
        <v>15530</v>
      </c>
      <c r="C355" s="4" t="inlineStr">
        <is>
          <t>[2],[3],[12]</t>
        </is>
      </c>
    </row>
    <row r="356">
      <c r="A356" s="4" t="inlineStr">
        <is>
          <t>Amortized Cost</t>
        </is>
      </c>
      <c r="B356" s="6" t="n">
        <v>15402</v>
      </c>
      <c r="C356" s="4" t="inlineStr">
        <is>
          <t>[2],[3],[12]</t>
        </is>
      </c>
    </row>
    <row r="357">
      <c r="A357" s="4" t="inlineStr">
        <is>
          <t>Fair Value</t>
        </is>
      </c>
      <c r="B357" s="5" t="n">
        <v>15530</v>
      </c>
      <c r="C357" s="4" t="inlineStr">
        <is>
          <t>[2],[3],[12]</t>
        </is>
      </c>
    </row>
    <row r="358">
      <c r="A358" s="4" t="inlineStr">
        <is>
          <t>% of Net Assets</t>
        </is>
      </c>
      <c r="B358" s="10" t="n">
        <v>0.043</v>
      </c>
      <c r="C358" s="4" t="inlineStr">
        <is>
          <t>[2],[3],[12]</t>
        </is>
      </c>
    </row>
    <row r="359">
      <c r="A359" s="4" t="inlineStr">
        <is>
          <t>Investment, Identifier [Axis]: Smart Living Texas City MM, LLC, Multifamily</t>
        </is>
      </c>
      <c r="B359" s="4" t="inlineStr">
        <is>
          <t xml:space="preserve"> </t>
        </is>
      </c>
    </row>
    <row r="360">
      <c r="A360" s="3" t="inlineStr">
        <is>
          <t>Schedule of Investments [Line Items]</t>
        </is>
      </c>
      <c r="B360" s="4" t="inlineStr">
        <is>
          <t xml:space="preserve"> </t>
        </is>
      </c>
    </row>
    <row r="361">
      <c r="A361" s="4" t="inlineStr">
        <is>
          <t>Spread Above Reference Rate</t>
        </is>
      </c>
      <c r="B361" s="10" t="n">
        <v>0.038</v>
      </c>
      <c r="C361" s="4" t="inlineStr">
        <is>
          <t>[1],[2],[3],[12]</t>
        </is>
      </c>
    </row>
    <row r="362">
      <c r="A362" s="4" t="inlineStr">
        <is>
          <t>Interest Rate</t>
        </is>
      </c>
      <c r="B362" s="10" t="n">
        <v>0.0813</v>
      </c>
      <c r="C362" s="4" t="inlineStr">
        <is>
          <t>[2],[3],[9],[12]</t>
        </is>
      </c>
    </row>
    <row r="363">
      <c r="A363" s="4" t="inlineStr">
        <is>
          <t>Par Amount</t>
        </is>
      </c>
      <c r="B363" s="5" t="n">
        <v>14200</v>
      </c>
      <c r="C363" s="4" t="inlineStr">
        <is>
          <t>[2],[3],[12]</t>
        </is>
      </c>
    </row>
    <row r="364">
      <c r="A364" s="4" t="inlineStr">
        <is>
          <t>Amortized Cost</t>
        </is>
      </c>
      <c r="B364" s="6" t="n">
        <v>14120</v>
      </c>
      <c r="C364" s="4" t="inlineStr">
        <is>
          <t>[2],[3],[12]</t>
        </is>
      </c>
    </row>
    <row r="365">
      <c r="A365" s="4" t="inlineStr">
        <is>
          <t>Fair Value</t>
        </is>
      </c>
      <c r="B365" s="5" t="n">
        <v>14200</v>
      </c>
      <c r="C365" s="4" t="inlineStr">
        <is>
          <t>[2],[3],[12]</t>
        </is>
      </c>
    </row>
    <row r="366">
      <c r="A366" s="4" t="inlineStr">
        <is>
          <t>% of Net Assets</t>
        </is>
      </c>
      <c r="B366" s="11" t="n">
        <v>0.04</v>
      </c>
      <c r="C366" s="4" t="inlineStr">
        <is>
          <t>[2],[3],[12]</t>
        </is>
      </c>
    </row>
    <row r="367">
      <c r="A367" s="4" t="inlineStr">
        <is>
          <t>Investment, Identifier [Axis]: VCP Kennesaw, LLC, Multifamily</t>
        </is>
      </c>
      <c r="B367" s="4" t="inlineStr">
        <is>
          <t xml:space="preserve"> </t>
        </is>
      </c>
    </row>
    <row r="368">
      <c r="A368" s="3" t="inlineStr">
        <is>
          <t>Schedule of Investments [Line Items]</t>
        </is>
      </c>
      <c r="B368" s="4" t="inlineStr">
        <is>
          <t xml:space="preserve"> </t>
        </is>
      </c>
    </row>
    <row r="369">
      <c r="A369" s="4" t="inlineStr">
        <is>
          <t>Spread Above Reference Rate</t>
        </is>
      </c>
      <c r="B369" s="10" t="n">
        <v>0.0295</v>
      </c>
      <c r="C369" s="4" t="inlineStr">
        <is>
          <t>[1],[2],[3],[10]</t>
        </is>
      </c>
    </row>
    <row r="370">
      <c r="A370" s="4" t="inlineStr">
        <is>
          <t>Interest Rate</t>
        </is>
      </c>
      <c r="B370" s="10" t="n">
        <v>0.0728</v>
      </c>
      <c r="C370" s="4" t="inlineStr">
        <is>
          <t>[2],[3],[9],[10]</t>
        </is>
      </c>
    </row>
    <row r="371">
      <c r="A371" s="4" t="inlineStr">
        <is>
          <t>Par Amount</t>
        </is>
      </c>
      <c r="B371" s="5" t="n">
        <v>47227</v>
      </c>
      <c r="C371" s="4" t="inlineStr">
        <is>
          <t>[2],[3],[10]</t>
        </is>
      </c>
    </row>
    <row r="372">
      <c r="A372" s="4" t="inlineStr">
        <is>
          <t>Amortized Cost</t>
        </is>
      </c>
      <c r="B372" s="6" t="n">
        <v>46784</v>
      </c>
      <c r="C372" s="4" t="inlineStr">
        <is>
          <t>[2],[3],[10]</t>
        </is>
      </c>
    </row>
    <row r="373">
      <c r="A373" s="4" t="inlineStr">
        <is>
          <t>Fair Value</t>
        </is>
      </c>
      <c r="B373" s="5" t="n">
        <v>47227</v>
      </c>
      <c r="C373" s="4" t="inlineStr">
        <is>
          <t>[2],[3],[10]</t>
        </is>
      </c>
    </row>
    <row r="374">
      <c r="A374" s="4" t="inlineStr">
        <is>
          <t>% of Net Assets</t>
        </is>
      </c>
      <c r="B374" s="10" t="n">
        <v>0.132</v>
      </c>
      <c r="C374" s="4" t="inlineStr">
        <is>
          <t>[2],[3],[10]</t>
        </is>
      </c>
    </row>
    <row r="375">
      <c r="A375" s="4" t="inlineStr">
        <is>
          <t>Investment, Identifier [Axis]: VCP Manager LLC, Multifamily</t>
        </is>
      </c>
      <c r="B375" s="4" t="inlineStr">
        <is>
          <t xml:space="preserve"> </t>
        </is>
      </c>
    </row>
    <row r="376">
      <c r="A376" s="3" t="inlineStr">
        <is>
          <t>Schedule of Investments [Line Items]</t>
        </is>
      </c>
      <c r="B376" s="4" t="inlineStr">
        <is>
          <t xml:space="preserve"> </t>
        </is>
      </c>
    </row>
    <row r="377">
      <c r="A377" s="4" t="inlineStr">
        <is>
          <t>Spread Above Reference Rate</t>
        </is>
      </c>
      <c r="B377" s="10" t="n">
        <v>0.031</v>
      </c>
      <c r="C377" s="4" t="inlineStr">
        <is>
          <t>[1],[2],[3],[10]</t>
        </is>
      </c>
    </row>
    <row r="378">
      <c r="A378" s="4" t="inlineStr">
        <is>
          <t>Interest Rate</t>
        </is>
      </c>
      <c r="B378" s="10" t="n">
        <v>0.0743</v>
      </c>
      <c r="C378" s="4" t="inlineStr">
        <is>
          <t>[2],[3],[9],[10]</t>
        </is>
      </c>
    </row>
    <row r="379">
      <c r="A379" s="4" t="inlineStr">
        <is>
          <t>Par Amount</t>
        </is>
      </c>
      <c r="B379" s="5" t="n">
        <v>29380</v>
      </c>
      <c r="C379" s="4" t="inlineStr">
        <is>
          <t>[2],[3],[10]</t>
        </is>
      </c>
    </row>
    <row r="380">
      <c r="A380" s="4" t="inlineStr">
        <is>
          <t>Amortized Cost</t>
        </is>
      </c>
      <c r="B380" s="6" t="n">
        <v>29117</v>
      </c>
      <c r="C380" s="4" t="inlineStr">
        <is>
          <t>[2],[3],[10]</t>
        </is>
      </c>
    </row>
    <row r="381">
      <c r="A381" s="4" t="inlineStr">
        <is>
          <t>Fair Value</t>
        </is>
      </c>
      <c r="B381" s="5" t="n">
        <v>29380</v>
      </c>
      <c r="C381" s="4" t="inlineStr">
        <is>
          <t>[2],[3],[10]</t>
        </is>
      </c>
    </row>
    <row r="382">
      <c r="A382" s="4" t="inlineStr">
        <is>
          <t>% of Net Assets</t>
        </is>
      </c>
      <c r="B382" s="10" t="n">
        <v>0.082</v>
      </c>
      <c r="C382" s="4" t="inlineStr">
        <is>
          <t>[2],[3],[10]</t>
        </is>
      </c>
    </row>
    <row r="383">
      <c r="A383" s="4" t="inlineStr">
        <is>
          <t>Investment, Identifier [Axis]: WHK Waterfront Urban Renewal LLC, Multifamily</t>
        </is>
      </c>
      <c r="B383" s="4" t="inlineStr">
        <is>
          <t xml:space="preserve"> </t>
        </is>
      </c>
    </row>
    <row r="384">
      <c r="A384" s="3" t="inlineStr">
        <is>
          <t>Schedule of Investments [Line Items]</t>
        </is>
      </c>
      <c r="B384" s="4" t="inlineStr">
        <is>
          <t xml:space="preserve"> </t>
        </is>
      </c>
    </row>
    <row r="385">
      <c r="A385" s="4" t="inlineStr">
        <is>
          <t>Spread Above Reference Rate</t>
        </is>
      </c>
      <c r="B385" s="10" t="n">
        <v>0.055</v>
      </c>
      <c r="C385" s="4" t="inlineStr">
        <is>
          <t>[1],[2],[3],[8]</t>
        </is>
      </c>
    </row>
    <row r="386">
      <c r="A386" s="4" t="inlineStr">
        <is>
          <t>Interest Rate</t>
        </is>
      </c>
      <c r="B386" s="10" t="n">
        <v>0.0983</v>
      </c>
      <c r="C386" s="4" t="inlineStr">
        <is>
          <t>[2],[3],[8],[9]</t>
        </is>
      </c>
    </row>
    <row r="387">
      <c r="A387" s="4" t="inlineStr">
        <is>
          <t>Par Amount</t>
        </is>
      </c>
      <c r="B387" s="5" t="n">
        <v>3347</v>
      </c>
      <c r="C387" s="4" t="inlineStr">
        <is>
          <t>[2],[3],[8]</t>
        </is>
      </c>
    </row>
    <row r="388">
      <c r="A388" s="4" t="inlineStr">
        <is>
          <t>Amortized Cost</t>
        </is>
      </c>
      <c r="B388" s="6" t="n">
        <v>2928</v>
      </c>
      <c r="C388" s="4" t="inlineStr">
        <is>
          <t>[2],[3],[8]</t>
        </is>
      </c>
    </row>
    <row r="389">
      <c r="A389" s="4" t="inlineStr">
        <is>
          <t>Fair Value</t>
        </is>
      </c>
      <c r="B389" s="5" t="n">
        <v>3347</v>
      </c>
      <c r="C389" s="4" t="inlineStr">
        <is>
          <t>[2],[3],[8]</t>
        </is>
      </c>
    </row>
    <row r="390">
      <c r="A390" s="4" t="inlineStr">
        <is>
          <t>% of Net Assets</t>
        </is>
      </c>
      <c r="B390" s="10" t="n">
        <v>0.008999999999999999</v>
      </c>
      <c r="C390" s="4" t="inlineStr">
        <is>
          <t>[2],[3],[8]</t>
        </is>
      </c>
    </row>
    <row r="391">
      <c r="A391" s="4" t="inlineStr">
        <is>
          <t>Investment, Identifier [Axis]: Woodbine MF TIC 1 LLC, Multifamily</t>
        </is>
      </c>
      <c r="B391" s="4" t="inlineStr">
        <is>
          <t xml:space="preserve"> </t>
        </is>
      </c>
    </row>
    <row r="392">
      <c r="A392" s="3" t="inlineStr">
        <is>
          <t>Schedule of Investments [Line Items]</t>
        </is>
      </c>
      <c r="B392" s="4" t="inlineStr">
        <is>
          <t xml:space="preserve"> </t>
        </is>
      </c>
    </row>
    <row r="393">
      <c r="A393" s="4" t="inlineStr">
        <is>
          <t>Spread Above Reference Rate</t>
        </is>
      </c>
      <c r="B393" s="10" t="n">
        <v>0.0275</v>
      </c>
      <c r="C393" s="4" t="inlineStr">
        <is>
          <t>[1],[2],[3],[10]</t>
        </is>
      </c>
    </row>
    <row r="394">
      <c r="A394" s="4" t="inlineStr">
        <is>
          <t>Interest Rate</t>
        </is>
      </c>
      <c r="B394" s="10" t="n">
        <v>0.0708</v>
      </c>
      <c r="C394" s="4" t="inlineStr">
        <is>
          <t>[2],[3],[9],[10]</t>
        </is>
      </c>
    </row>
    <row r="395">
      <c r="A395" s="4" t="inlineStr">
        <is>
          <t>Par Amount</t>
        </is>
      </c>
      <c r="B395" s="5" t="n">
        <v>13680</v>
      </c>
      <c r="C395" s="4" t="inlineStr">
        <is>
          <t>[2],[3],[10]</t>
        </is>
      </c>
    </row>
    <row r="396">
      <c r="A396" s="4" t="inlineStr">
        <is>
          <t>Amortized Cost</t>
        </is>
      </c>
      <c r="B396" s="6" t="n">
        <v>13555</v>
      </c>
      <c r="C396" s="4" t="inlineStr">
        <is>
          <t>[2],[3],[10]</t>
        </is>
      </c>
    </row>
    <row r="397">
      <c r="A397" s="4" t="inlineStr">
        <is>
          <t>Fair Value</t>
        </is>
      </c>
      <c r="B397" s="5" t="n">
        <v>13680</v>
      </c>
      <c r="C397" s="4" t="inlineStr">
        <is>
          <t>[2],[3],[10]</t>
        </is>
      </c>
    </row>
    <row r="398">
      <c r="A398" s="4" t="inlineStr">
        <is>
          <t>% of Net Assets</t>
        </is>
      </c>
      <c r="B398" s="10" t="n">
        <v>0.038</v>
      </c>
      <c r="C398" s="4" t="inlineStr">
        <is>
          <t>[2],[3],[10]</t>
        </is>
      </c>
    </row>
    <row r="399"/>
    <row r="400">
      <c r="A400" s="4" t="inlineStr">
        <is>
          <t>[1] The investments herein bear interest at rates that may be determined by reference to Secured Overnight Financing Rate (“SOFR”), which typically resets monthly or quarterly. For each such investment, the Company has provided the spread over SOFR and the current contractual interest rate in effect at December 31, 2024. As of December 31, 2024, rates for 1M SOFR, 3M SOFR, 6M SOFR, 12M SOFR are 4.33%, 4.31%, 4.25%, and 4.18%, respectively. Certain investments are subject to a SOFR floor. Note 3 - Related Party Transactions. Note 5 - Fair Value Measurement. All of the Company’s investments are Non-Control/Non-Affiliate investments. Non-Control/Non-Affiliate investments as defined by the 1940 Act, are those that are neither Control nor Affiliate investments and in which we own less than 25.0%/5.0% of the issued and outstanding voting securities. All debt investments are income-producing, unless otherwise noted. All investments are U.S. domiciled. Note 7 Note 6 ). Note 6 Note 6 Note 6 Note 6</t>
        </is>
      </c>
    </row>
  </sheetData>
  <mergeCells count="5">
    <mergeCell ref="B2:C2"/>
    <mergeCell ref="A400:C400"/>
    <mergeCell ref="A399:C399"/>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7:25:53Z</dcterms:created>
  <dcterms:modified xmlns:dcterms="http://purl.org/dc/terms/" xmlns:xsi="http://www.w3.org/2001/XMLSchema-instance" xsi:type="dcterms:W3CDTF">2025-03-27T17:25:55Z</dcterms:modified>
</cp:coreProperties>
</file>